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toc" sheetId="7" state="visible" r:id="rId7"/>
    <sheet xmlns:r="http://schemas.openxmlformats.org/officeDocument/2006/relationships" name="Overview" sheetId="8" state="visible" r:id="rId8"/>
    <sheet xmlns:r="http://schemas.openxmlformats.org/officeDocument/2006/relationships" name="Significant Accounting Policies" sheetId="9" state="visible" r:id="rId9"/>
    <sheet xmlns:r="http://schemas.openxmlformats.org/officeDocument/2006/relationships" name="Common Stockholders' Equity and" sheetId="10" state="visible" r:id="rId10"/>
    <sheet xmlns:r="http://schemas.openxmlformats.org/officeDocument/2006/relationships" name="Earnings (Loss) Per Share" sheetId="11" state="visible" r:id="rId11"/>
    <sheet xmlns:r="http://schemas.openxmlformats.org/officeDocument/2006/relationships" name="Share-Based Compensation Plan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Pension and Other Postretiremen" sheetId="15" state="visible" r:id="rId15"/>
    <sheet xmlns:r="http://schemas.openxmlformats.org/officeDocument/2006/relationships" name="Notes Receivable" sheetId="16" state="visible" r:id="rId16"/>
    <sheet xmlns:r="http://schemas.openxmlformats.org/officeDocument/2006/relationships" name="Investments and Fair Value Meas" sheetId="17" state="visible" r:id="rId17"/>
    <sheet xmlns:r="http://schemas.openxmlformats.org/officeDocument/2006/relationships" name="Debt" sheetId="18" state="visible" r:id="rId18"/>
    <sheet xmlns:r="http://schemas.openxmlformats.org/officeDocument/2006/relationships" name="Leases and Capacity Purchase Ag" sheetId="19" state="visible" r:id="rId19"/>
    <sheet xmlns:r="http://schemas.openxmlformats.org/officeDocument/2006/relationships" name="Variable Interest Entities (&quot;VI" sheetId="20" state="visible" r:id="rId20"/>
    <sheet xmlns:r="http://schemas.openxmlformats.org/officeDocument/2006/relationships" name="Commitments and Contingencies" sheetId="21" state="visible" r:id="rId21"/>
    <sheet xmlns:r="http://schemas.openxmlformats.org/officeDocument/2006/relationships" name="Special Charges and Unrealized "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arnings (Loss) Per Share (Tabl" sheetId="27" state="visible" r:id="rId27"/>
    <sheet xmlns:r="http://schemas.openxmlformats.org/officeDocument/2006/relationships" name="Share-Based Compensation Plans " sheetId="28" state="visible" r:id="rId28"/>
    <sheet xmlns:r="http://schemas.openxmlformats.org/officeDocument/2006/relationships" name="Accumulated Other Comprehensi_2" sheetId="29" state="visible" r:id="rId29"/>
    <sheet xmlns:r="http://schemas.openxmlformats.org/officeDocument/2006/relationships" name="Income Taxes (Tables)" sheetId="30" state="visible" r:id="rId30"/>
    <sheet xmlns:r="http://schemas.openxmlformats.org/officeDocument/2006/relationships" name="Pension and Other Postretirem_2" sheetId="31" state="visible" r:id="rId31"/>
    <sheet xmlns:r="http://schemas.openxmlformats.org/officeDocument/2006/relationships" name="Investments and Fair Value Me_2" sheetId="32" state="visible" r:id="rId32"/>
    <sheet xmlns:r="http://schemas.openxmlformats.org/officeDocument/2006/relationships" name="Debt (Tables)" sheetId="33" state="visible" r:id="rId33"/>
    <sheet xmlns:r="http://schemas.openxmlformats.org/officeDocument/2006/relationships" name="Leases and Capacity Purchase _2" sheetId="34" state="visible" r:id="rId34"/>
    <sheet xmlns:r="http://schemas.openxmlformats.org/officeDocument/2006/relationships" name="Commitments and Contingencies (" sheetId="35" state="visible" r:id="rId35"/>
    <sheet xmlns:r="http://schemas.openxmlformats.org/officeDocument/2006/relationships" name="Special Charges and Unrealize_2" sheetId="36" state="visible" r:id="rId36"/>
    <sheet xmlns:r="http://schemas.openxmlformats.org/officeDocument/2006/relationships" name="Selected Quarterly Financial _2" sheetId="37" state="visible" r:id="rId37"/>
    <sheet xmlns:r="http://schemas.openxmlformats.org/officeDocument/2006/relationships" name="Overview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Common Stockholders' Equity a_2" sheetId="45" state="visible" r:id="rId45"/>
    <sheet xmlns:r="http://schemas.openxmlformats.org/officeDocument/2006/relationships" name="Earnings (Loss) Per Share (Deta"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Share-Based Compensation Plan_5" sheetId="50" state="visible" r:id="rId50"/>
    <sheet xmlns:r="http://schemas.openxmlformats.org/officeDocument/2006/relationships" name="Accumulated Other Comprehensi_3" sheetId="51" state="visible" r:id="rId51"/>
    <sheet xmlns:r="http://schemas.openxmlformats.org/officeDocument/2006/relationships" name="Income Taxes - Income Tax Provi" sheetId="52" state="visible" r:id="rId52"/>
    <sheet xmlns:r="http://schemas.openxmlformats.org/officeDocument/2006/relationships" name="Income Taxes - Narrative (Detai" sheetId="53" state="visible" r:id="rId53"/>
    <sheet xmlns:r="http://schemas.openxmlformats.org/officeDocument/2006/relationships" name="Income Taxes - Temporary Differ"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Pension and Other Postretirem_5" sheetId="57" state="visible" r:id="rId57"/>
    <sheet xmlns:r="http://schemas.openxmlformats.org/officeDocument/2006/relationships" name="Pension and Other Postretirem_6" sheetId="58" state="visible" r:id="rId58"/>
    <sheet xmlns:r="http://schemas.openxmlformats.org/officeDocument/2006/relationships" name="Pension and Other Postretirem_7" sheetId="59" state="visible" r:id="rId59"/>
    <sheet xmlns:r="http://schemas.openxmlformats.org/officeDocument/2006/relationships" name="Pension and Other Postretirem_8" sheetId="60" state="visible" r:id="rId60"/>
    <sheet xmlns:r="http://schemas.openxmlformats.org/officeDocument/2006/relationships" name="Pension and Other Postretirem_9" sheetId="61" state="visible" r:id="rId61"/>
    <sheet xmlns:r="http://schemas.openxmlformats.org/officeDocument/2006/relationships" name="Pension and Other Postretire_10" sheetId="62" state="visible" r:id="rId62"/>
    <sheet xmlns:r="http://schemas.openxmlformats.org/officeDocument/2006/relationships" name="Pension and Other Postretire_11" sheetId="63" state="visible" r:id="rId63"/>
    <sheet xmlns:r="http://schemas.openxmlformats.org/officeDocument/2006/relationships" name="Pension and Other Postretire_12" sheetId="64" state="visible" r:id="rId64"/>
    <sheet xmlns:r="http://schemas.openxmlformats.org/officeDocument/2006/relationships" name="Notes Receivable (Details)" sheetId="65" state="visible" r:id="rId65"/>
    <sheet xmlns:r="http://schemas.openxmlformats.org/officeDocument/2006/relationships" name="Investments and Fair Value Me_3" sheetId="66" state="visible" r:id="rId66"/>
    <sheet xmlns:r="http://schemas.openxmlformats.org/officeDocument/2006/relationships" name="Investments and Fair Value Me_4" sheetId="67" state="visible" r:id="rId67"/>
    <sheet xmlns:r="http://schemas.openxmlformats.org/officeDocument/2006/relationships" name="Investments and Fair Value Me_5" sheetId="68" state="visible" r:id="rId68"/>
    <sheet xmlns:r="http://schemas.openxmlformats.org/officeDocument/2006/relationships" name="Debt - Summary of Long-Term Deb" sheetId="69" state="visible" r:id="rId69"/>
    <sheet xmlns:r="http://schemas.openxmlformats.org/officeDocument/2006/relationships" name="Debt - Contractual Principal Pa" sheetId="70" state="visible" r:id="rId70"/>
    <sheet xmlns:r="http://schemas.openxmlformats.org/officeDocument/2006/relationships" name="Debt - Narrative (Details)" sheetId="71" state="visible" r:id="rId71"/>
    <sheet xmlns:r="http://schemas.openxmlformats.org/officeDocument/2006/relationships" name="Debt - Details of Pass Through " sheetId="72" state="visible" r:id="rId72"/>
    <sheet xmlns:r="http://schemas.openxmlformats.org/officeDocument/2006/relationships" name="Debt - Summary of Collateral Co" sheetId="73" state="visible" r:id="rId73"/>
    <sheet xmlns:r="http://schemas.openxmlformats.org/officeDocument/2006/relationships" name="Leases and Capacity Purchase _3" sheetId="74" state="visible" r:id="rId74"/>
    <sheet xmlns:r="http://schemas.openxmlformats.org/officeDocument/2006/relationships" name="Leases and Capacity Purchase _4" sheetId="75" state="visible" r:id="rId75"/>
    <sheet xmlns:r="http://schemas.openxmlformats.org/officeDocument/2006/relationships" name="Leases and Capacity Purchase _5" sheetId="76" state="visible" r:id="rId76"/>
    <sheet xmlns:r="http://schemas.openxmlformats.org/officeDocument/2006/relationships" name="Leases and Capacity Purchase _6" sheetId="77" state="visible" r:id="rId77"/>
    <sheet xmlns:r="http://schemas.openxmlformats.org/officeDocument/2006/relationships" name="Leases and Capacity Purchase _7" sheetId="78" state="visible" r:id="rId78"/>
    <sheet xmlns:r="http://schemas.openxmlformats.org/officeDocument/2006/relationships" name="Leases and Capacity Purchase _8" sheetId="79" state="visible" r:id="rId79"/>
    <sheet xmlns:r="http://schemas.openxmlformats.org/officeDocument/2006/relationships" name="Variable Interest Entities (&quot;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pecial Charges and Unrealize_3" sheetId="84" state="visible" r:id="rId84"/>
    <sheet xmlns:r="http://schemas.openxmlformats.org/officeDocument/2006/relationships" name="Special Charges and Unrealize_4" sheetId="85" state="visible" r:id="rId85"/>
    <sheet xmlns:r="http://schemas.openxmlformats.org/officeDocument/2006/relationships" name="Selected Quarterly Financial _3" sheetId="86" state="visible" r:id="rId86"/>
    <sheet xmlns:r="http://schemas.openxmlformats.org/officeDocument/2006/relationships" name="Selected Quarterly Financial _4"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6033</t>
        </is>
      </c>
    </row>
    <row r="10">
      <c r="A10" s="4" t="inlineStr">
        <is>
          <t>Entity Registrant Name</t>
        </is>
      </c>
      <c r="B10" s="4" t="inlineStr">
        <is>
          <t>United Airlines Holdings, Inc.</t>
        </is>
      </c>
    </row>
    <row r="11">
      <c r="A11" s="4" t="inlineStr">
        <is>
          <t>Entity Address, Address Line One</t>
        </is>
      </c>
      <c r="B11" s="4" t="inlineStr">
        <is>
          <t>233 South Wacker Drive,</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06</t>
        </is>
      </c>
    </row>
    <row r="15">
      <c r="A15" s="4" t="inlineStr">
        <is>
          <t>City Area Code</t>
        </is>
      </c>
      <c r="B15" s="4" t="inlineStr">
        <is>
          <t>(872)</t>
        </is>
      </c>
    </row>
    <row r="16">
      <c r="A16" s="4" t="inlineStr">
        <is>
          <t>Local Phone Number</t>
        </is>
      </c>
      <c r="B16" s="4" t="inlineStr">
        <is>
          <t>825-4000</t>
        </is>
      </c>
    </row>
    <row r="17">
      <c r="A17" s="4" t="inlineStr">
        <is>
          <t>Entity Incorporation, State or Country Code</t>
        </is>
      </c>
      <c r="B17" s="4" t="inlineStr">
        <is>
          <t>DE</t>
        </is>
      </c>
    </row>
    <row r="18">
      <c r="A18" s="4" t="inlineStr">
        <is>
          <t>Entity Tax Identification Number</t>
        </is>
      </c>
      <c r="B18" s="4" t="inlineStr">
        <is>
          <t>36-267520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0</v>
      </c>
    </row>
    <row r="29">
      <c r="A29" s="4" t="inlineStr">
        <is>
          <t>Entity Common Stock, Shares Outstanding</t>
        </is>
      </c>
      <c r="C29" s="6" t="n">
        <v>318476280</v>
      </c>
    </row>
    <row r="30">
      <c r="A30" s="4" t="inlineStr">
        <is>
          <t>Documents Incorporated by Reference</t>
        </is>
      </c>
      <c r="B30" s="4" t="inlineStr">
        <is>
          <t>Certain information required by Items 10, 11, 12 and 13 of Part III of this Form 10-K is incorporated by reference for United Airlines Holdings, Inc. from its definitive proxy statement for its 2021 Annual Meeting of Stockholders.</t>
        </is>
      </c>
    </row>
    <row r="31">
      <c r="A31" s="4" t="inlineStr">
        <is>
          <t>Document Fiscal Period Focus</t>
        </is>
      </c>
      <c r="B31" s="4" t="inlineStr">
        <is>
          <t>FY</t>
        </is>
      </c>
    </row>
    <row r="32">
      <c r="A32" s="4" t="inlineStr">
        <is>
          <t>Amendment Flag</t>
        </is>
      </c>
      <c r="B32" s="4" t="inlineStr">
        <is>
          <t>false</t>
        </is>
      </c>
    </row>
    <row r="33">
      <c r="A33" s="4" t="inlineStr">
        <is>
          <t>Document Fiscal Year Focus</t>
        </is>
      </c>
      <c r="B33" s="4" t="inlineStr">
        <is>
          <t>2020</t>
        </is>
      </c>
    </row>
    <row r="34">
      <c r="A34" s="4" t="inlineStr">
        <is>
          <t>Entity Central Index Key</t>
        </is>
      </c>
      <c r="B34" s="4" t="inlineStr">
        <is>
          <t>0000100517</t>
        </is>
      </c>
    </row>
    <row r="35">
      <c r="A35" s="4" t="inlineStr">
        <is>
          <t>Common Stock</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UAL</t>
        </is>
      </c>
    </row>
    <row r="39">
      <c r="A39" s="4" t="inlineStr">
        <is>
          <t>Security Exchange Name</t>
        </is>
      </c>
      <c r="B39" s="4" t="inlineStr">
        <is>
          <t>NASDAQ</t>
        </is>
      </c>
    </row>
    <row r="40">
      <c r="A40" s="4" t="inlineStr">
        <is>
          <t>Preferred Stock Purchase Rights</t>
        </is>
      </c>
    </row>
    <row r="41">
      <c r="A41" s="3" t="inlineStr">
        <is>
          <t>Document Information [Line Items]</t>
        </is>
      </c>
    </row>
    <row r="42">
      <c r="A42" s="4" t="inlineStr">
        <is>
          <t>Title of 12(b) Security</t>
        </is>
      </c>
      <c r="B42" s="4" t="inlineStr">
        <is>
          <t>Preferred Stock Purchase Rights</t>
        </is>
      </c>
    </row>
    <row r="43">
      <c r="A43" s="4" t="inlineStr">
        <is>
          <t>Security Exchange Name</t>
        </is>
      </c>
      <c r="B43" s="4" t="inlineStr">
        <is>
          <t>NASDAQ</t>
        </is>
      </c>
    </row>
    <row r="44">
      <c r="A44" s="4" t="inlineStr">
        <is>
          <t>No Trading Symbol Flag</t>
        </is>
      </c>
      <c r="B44" s="4" t="inlineStr">
        <is>
          <t>true</t>
        </is>
      </c>
    </row>
    <row r="45">
      <c r="A45" s="4" t="inlineStr">
        <is>
          <t>United Airlines, Inc.</t>
        </is>
      </c>
    </row>
    <row r="46">
      <c r="A46" s="3" t="inlineStr">
        <is>
          <t>Document Information [Line Items]</t>
        </is>
      </c>
    </row>
    <row r="47">
      <c r="A47" s="4" t="inlineStr">
        <is>
          <t>Entity File Number</t>
        </is>
      </c>
      <c r="B47" s="4" t="inlineStr">
        <is>
          <t>001-10323</t>
        </is>
      </c>
    </row>
    <row r="48">
      <c r="A48" s="4" t="inlineStr">
        <is>
          <t>Entity Registrant Name</t>
        </is>
      </c>
      <c r="B48" s="4" t="inlineStr">
        <is>
          <t>United Airlines, Inc.</t>
        </is>
      </c>
    </row>
    <row r="49">
      <c r="A49" s="4" t="inlineStr">
        <is>
          <t>Entity Address, Address Line One</t>
        </is>
      </c>
      <c r="B49" s="4" t="inlineStr">
        <is>
          <t>233 South Wacker Drive,</t>
        </is>
      </c>
    </row>
    <row r="50">
      <c r="A50" s="4" t="inlineStr">
        <is>
          <t>Entity Address, City or Town</t>
        </is>
      </c>
      <c r="B50" s="4" t="inlineStr">
        <is>
          <t>Chicago,</t>
        </is>
      </c>
    </row>
    <row r="51">
      <c r="A51" s="4" t="inlineStr">
        <is>
          <t>Entity Address, State or Province</t>
        </is>
      </c>
      <c r="B51" s="4" t="inlineStr">
        <is>
          <t>IL</t>
        </is>
      </c>
    </row>
    <row r="52">
      <c r="A52" s="4" t="inlineStr">
        <is>
          <t>Entity Address, Postal Zip Code</t>
        </is>
      </c>
      <c r="B52" s="4" t="inlineStr">
        <is>
          <t>60606</t>
        </is>
      </c>
    </row>
    <row r="53">
      <c r="A53" s="4" t="inlineStr">
        <is>
          <t>City Area Code</t>
        </is>
      </c>
      <c r="B53" s="4" t="inlineStr">
        <is>
          <t>(872)</t>
        </is>
      </c>
    </row>
    <row r="54">
      <c r="A54" s="4" t="inlineStr">
        <is>
          <t>Local Phone Number</t>
        </is>
      </c>
      <c r="B54" s="4" t="inlineStr">
        <is>
          <t>825-4000</t>
        </is>
      </c>
    </row>
    <row r="55">
      <c r="A55" s="4" t="inlineStr">
        <is>
          <t>Entity Incorporation, State or Country Code</t>
        </is>
      </c>
      <c r="B55" s="4" t="inlineStr">
        <is>
          <t>DE</t>
        </is>
      </c>
    </row>
    <row r="56">
      <c r="A56" s="4" t="inlineStr">
        <is>
          <t>Entity Tax Identification Number</t>
        </is>
      </c>
      <c r="B56" s="4" t="inlineStr">
        <is>
          <t>74-2099724</t>
        </is>
      </c>
    </row>
    <row r="57">
      <c r="A57" s="4" t="inlineStr">
        <is>
          <t>Entity Well-known Seasoned Issuer</t>
        </is>
      </c>
      <c r="B57" s="4" t="inlineStr">
        <is>
          <t>Yes</t>
        </is>
      </c>
    </row>
    <row r="58">
      <c r="A58" s="4" t="inlineStr">
        <is>
          <t>Entity Voluntary Filers</t>
        </is>
      </c>
      <c r="B58" s="4" t="inlineStr">
        <is>
          <t>No</t>
        </is>
      </c>
    </row>
    <row r="59">
      <c r="A59" s="4" t="inlineStr">
        <is>
          <t>Entity Current Reporting Status</t>
        </is>
      </c>
      <c r="B59" s="4" t="inlineStr">
        <is>
          <t>Yes</t>
        </is>
      </c>
    </row>
    <row r="60">
      <c r="A60" s="4" t="inlineStr">
        <is>
          <t>Entity Interactive Data Current</t>
        </is>
      </c>
      <c r="B60" s="4" t="inlineStr">
        <is>
          <t>Yes</t>
        </is>
      </c>
    </row>
    <row r="61">
      <c r="A61" s="4" t="inlineStr">
        <is>
          <t>Entity Filer Category</t>
        </is>
      </c>
      <c r="B61" s="4" t="inlineStr">
        <is>
          <t>Non-accelerated Filer</t>
        </is>
      </c>
    </row>
    <row r="62">
      <c r="A62" s="4" t="inlineStr">
        <is>
          <t>Entity Small Business</t>
        </is>
      </c>
      <c r="B62" s="4" t="inlineStr">
        <is>
          <t>false</t>
        </is>
      </c>
    </row>
    <row r="63">
      <c r="A63" s="4" t="inlineStr">
        <is>
          <t>Entity Emerging Growth Company</t>
        </is>
      </c>
      <c r="B63" s="4" t="inlineStr">
        <is>
          <t>false</t>
        </is>
      </c>
    </row>
    <row r="64">
      <c r="A64" s="4" t="inlineStr">
        <is>
          <t>ICFR Auditor Attestation Flag</t>
        </is>
      </c>
      <c r="B64" s="4" t="inlineStr">
        <is>
          <t>false</t>
        </is>
      </c>
    </row>
    <row r="65">
      <c r="A65" s="4" t="inlineStr">
        <is>
          <t>Entity Shell Company</t>
        </is>
      </c>
      <c r="B65" s="4" t="inlineStr">
        <is>
          <t>false</t>
        </is>
      </c>
    </row>
    <row r="66">
      <c r="A66" s="4" t="inlineStr">
        <is>
          <t>Entity Common Stock, Shares Outstanding</t>
        </is>
      </c>
      <c r="C66" s="6" t="n">
        <v>1000</v>
      </c>
    </row>
    <row r="67">
      <c r="A67" s="4" t="inlineStr">
        <is>
          <t>Entity Central Index Key</t>
        </is>
      </c>
      <c r="B67" s="4" t="inlineStr">
        <is>
          <t>00003196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holders' Equity and Preferred Securities</t>
        </is>
      </c>
      <c r="B1" s="2" t="inlineStr">
        <is>
          <t>12 Months Ended</t>
        </is>
      </c>
    </row>
    <row r="2">
      <c r="B2" s="2" t="inlineStr">
        <is>
          <t>Dec. 31, 2020</t>
        </is>
      </c>
    </row>
    <row r="3">
      <c r="A3" s="3" t="inlineStr">
        <is>
          <t>Equity [Abstract]</t>
        </is>
      </c>
    </row>
    <row r="4">
      <c r="A4" s="4" t="inlineStr">
        <is>
          <t>Common Stockholders' Equity and Preferred Securities</t>
        </is>
      </c>
      <c r="B4" s="4" t="inlineStr">
        <is>
          <t xml:space="preserve">COMMON STOCKHOLDERS' EQUITY AND PREFERRED SECURITIES On February 24, 2020, the Company suspended share repurchases under its share repurchase program authorized by UAL's Board of Directors in July 2019. UAL's Board of Directors subsequently terminated this share repurchase program on April 24, 2020. In 2020, UAL repurchased approximately 4 million shares of UAL common stock in open market transactions for $0.3 billion. See Part II, Item 5, Market for Registrant's Common Equity, Related Stockholder Matters and Issuer Purchases of Equity Securities, of this report for additional information. On April 20, 2020, UAL entered into a warrant agreement with Treasury, pursuant to which UAL agreed to issue to Treasury warrants to purchase up to approximately 4.6 million shares of common stock, pro rata in conjunction with increases to the principal amount outstanding under the PSP Note (the "PSP Warrants"), with an initial issuance of warrants to purchase up to approximately 2.3 million shares of common stock. As of December 31, 2020, UAL has issued PSP Warrants to purchase up to approximately 4.8 million shares of common stock, with such warrants accounted for as equity instruments. The PSP Warrants have a strike price of $31.50 per share (which was the closing price of UAL's common stock on The Nasdaq Stock Market on April 9, 2020). The PSP Warrants will expire five years after issuance, and are exercisable either through net share settlement, in cash or in shares of UAL common stock, at UAL's option. The relative fair value of the PSP Warrants was calculated using a Black-Scholes options pricing model and approximately $66 million was recorded within stockholders' equity with an offset to the CARES Act grant credit. The PSP Warrants contain customary anti-dilution provisions and registration rights and are freely transferable. Pursuant to the terms of the PSP Warrants, PSP Warrant holders do not have any voting rights. In connection with the entry into the Term Loan Facility, UAL entered into a warrant agreement with Treasury on September 28, 2020, pursuant to which UAL will issue to Treasury warrants (the "Credit Agreement Warrants") to purchase up to approximately 16.4 million shares of UAL common stock, assuming United borrows the initial commitments under the Term Loan Facility in full. The Credit Agreement Warrants will be issued on the date of disbursement of each Term Loan in an amount corresponding to 10% of the principal amount of each such disbursement. In connection with United's borrowing of the initial $520 million loan, on September 28, 2020, UAL issued Credit Agreement Warrants to purchase up to approximately 1.7 million shares of UAL common stock. The Credit Agreement Warrants will have a strike price of $31.50 per share. The Credit Agreement Warrants will expire five years after issuance, and are exercisable either through net share settlement in cash or in shares of UAL common stock, at UAL's option. The relative fair value of the Credit Agreement Warrants was calculated using a Black-Scholes options pricing model and approximately $30 million was recorded within stockholders' equity and as a debt discount against the outstanding loan. If Treasury increases its loan commitments, then the maximum amount of common stock for which warrants could be issued would increase proportionally with such increase to the commitments. During the first quarter of 2021, UAL entered into a warrant agreement with Treasury pursuant to which UAL will issue to Treasury warrants to purchase up to approximately 1.7 million shares of UAL common stock, pro rata in conjunction with increases to the principal amount outstanding under the PSP2 Note (the "PSP2 Warrants"). The PSP2 Warrants will have a strike price of $43.26 per share. The PSP2 Warrants will expire five years after issuance, and are exercisable either through net share settlement in cash or in shares of UAL common stock, at UAL's option. The PSP2 Warrants contain customary anti-dilution provisions, registration rights and are freely transferable. Pursuant to the terms of the PSP2 Warrants, PSP2 Warrant holders do not have any voting rights. In 2020, UAL entered into an underwriting agreement (the "Underwriting Agreement") with Morgan Stanley &amp; Co. LLC and Barclays Capital Inc. (collectively, the "Underwriters"), relating to the issuance and sale by UAL of approximately 43 million shares of its common stock, par value $0.01 per share, at a price to the public of $26.50 per share, resulting in total proceeds of approximately $1.1 billion. On June 15, 2020, UAL entered into an equity distribution agreement (the "Distribution Agreement") with Citigroup Global Markets Inc., BofA Securities, Inc. and J.P. Morgan Securities LLC (collectively, the "Managers"), relating to the issuance and sale from time to time by UAL (the "ATM Offering"), through the Managers, of up to 28 million shares of UAL's common stock, par value $0.01 per share. Sales of the shares, if any, under the Distribution Agreement may be made in any transactions that are deemed to be "at the market offerings" as defined in Rule 415 under the Securities Act of 1933, as amended. Under the terms of the Distribution Agreement, UAL may also sell shares to any Manager, as principal for its own account, at a price agreed upon at the time of sale. If UAL sells shares to a Manager as principal, UAL will enter into a separate agreement with such Manager. As of December 31, 2020, approximately 21.4 million shares were sold in the ATM Offering at an average price of $46.70 per share, with net proceeds to the Company totaling approximately $989 million. At December 31, 2020, approximately 6 million shares of UAL's common stock were reserved for future issuance related to the issuance of equity-based awards under the Company's incentive compensation pl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computations of UAL's basic and diluted earnings (loss) per share are set forth below for the years ended December 31 (in millions, except per share amounts): 2020 2019 2018 Earnings (loss) available to common stockholders $ (7,069) $ 3,009 $ 2,122 Basic weighted-average shares outstanding 279.4 258.8 275.5 Effect of share-based awards — 1.1 1.2 Diluted weighted-average shares outstanding 279.4 259.9 276.7 Earnings (loss) per share, basic $ (25.30) $ 11.63 $ 7.70 Earnings (loss) per share, diluted $ (25.30) $ 11.58 $ 7.67 The number of antidilutive securities excluded from the computation of diluted per share amount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UAL maintains share-based compensation plans for our management employees and our non-employee directors. These plans provide for grants of non-qualified stock options, incentive stock options (within the meaning of Section 422 of the Internal Revenue Code of 1986), stock appreciation rights, restricted shares, RSUs, performance compensation awards, performance units, cash incentive awards, other equity-based and equity-related awards, and dividends and dividend equivalents. All awards are recorded as either equity or a liability in the Company's consolidated balance sheets. The share-based compensation expense is recorded in salaries and related costs. During 2020, UAL granted share-based compensation awards pursuant to the United Continental Holdings, Inc. 2017 Incentive Compensation Plan. These share-based compensation awards included approximately 2.5 million RSUs consisting of 2.2 million time-vested RSUs and 0.3 million performance-based RSUs. The time-vested RSUs vest pro-rata, typically on February 28th of each year, over a three-year period from the date of grant. The amount of performance-based RSUs vest upon the achievement of established goals based on the Company's absolute pre-tax margin performance as well as a customer metric based on the Company's relative quarterly average of net promoter scores as compared to a group of industry peers, both of which are measured for the three-year performance period ending December 31, 2022. RSUs are generally equity awards settled in stock for domestic employees and liability awards settled in cash for international employees. The cash payments are based on the 20-day average closing price of UAL common stock immediately prior to the vesting date. The following table provides information related to UAL's share-based compensation plan cost for the years ended December 31 (in millions): 2020 2019 2018 Compensation cost: RSUs $ 106 $ 98 $ 98 Restricted stock — 1 2 Stock options 2 1 1 Total $ 108 $ 100 $ 101 The table below summarizes UAL's unearned compensation and weighted-average remaining period to recognize costs for all outstanding share-based awards that are probable of being achieved as of December 31, 2020 (in millions, except as noted): Unearned Compensation Weighted-Average RSUs $ 80 1.5 Stock options 8 4.6 Total $ 88 RSUs. As of December 31, 2020, UAL had recorded a liability of approximately $29 million related to its cash-settled RSUs. UAL paid approximately $26 million, $41 million and $28 million related to its cash-settled RSUs during 2020, 2019 and 2018, respectively. The table below summarizes UAL's RSUs and restricted stock activity for the years ended December 31 (shares in millions): Liability Awards Equity Awards RSUs Weighted- Restricted Weighted- Outstanding at December 31, 2017 1.8 1.4 $ 63.99 0.3 $ 52.30 Granted 0.7 1.1 67.74 — — Vested (0.5) (0.5) 63.02 (0.2) 53.24 Forfeited (0.1) (0.2) 67.34 — — Outstanding at December 31, 2018 1.9 1.8 66.29 0.1 51.17 Granted 0.1 1.1 86.72 — — Vested (0.5) (0.8) 64.85 (0.1) 51.17 Forfeited (0.9) (0.1) 76.48 — — Outstanding at December 31, 2019 0.6 2.0 78.03 — — Granted 0.1 2.4 40.80 — — Vested (0.3) (0.8) 74.54 — — Forfeited — (0.4) 54.21 — — Outstanding at December 31, 2020 0.4 3.2 53.41 — — The fair value of RSUs and restricted stock that vested in 2020, 2019 and 2018 was $87 million, $99 million and $70 million, respectively. The fair value of the restricted stock and the stock-settled RSUs was based upon the UAL common stock price on the date of grant. The fair value of the cash-settled RSUs was based on the UAL common stock price as of the last day preceding the settlement date. Stock Options. UAL did not grant any stock option awards during either 2020 or 2018. In 2019, UAL granted an award of approximately 307,000 premium-priced stock options with an exercise price that was 25% higher than the closing price of UAL's common stock on the date of grant, representing an exercise price of $110.21. Expense related to each portion of an option grant is recognized on a straight-line basis over the specific vesting period for those options. As of December 31, 2020, there were approximately 0.7 million outstanding stock option awards, 0.3 million of which were exercisable, with weighted-average exercise prices of $82.12 and $58.25, respectively, weighted-average remaining contractual lives (in years) of 6.3 and 3.5, respectively, and intrinsic values of zero as all of the exercise prices exceeded the closing stock price on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AOCI") The tables below present the components of the Company's AOCI, net of tax (in millions): Pension and Investments and Other Deferred Taxes Total Balance at December 31, 2017 $ (1,102) $ (6) $ (39) $ (1,147) Change in value 377 (5) (83) 289 Amounts reclassified to earnings 62 (a) — (13) 49 Amounts reclassified to retained earnings ("RE") — 7 (b) (1) (b) 6 Balance at December 31, 2018 (663) (4) (136) (803) Change in value 105 7 (24) 88 Amounts reclassified to earnings (2) (a) (1) — (3) Balance at December 31, 2019 (560) 2 (160) (718) Change in value (993) — 221 (772) Amounts reclassified to earnings 451 (a) — (100) 351 Balance at December 31, 2020 $ (1,102) $ 2 $ (39) $ (1,139) (a) This AOCI component is included in the computation of net periodic pension and other postretirement costs. See Note 7 of this report for additional information on pensions and other postretirement liabilities. (b) These amounts represent the reclassification from AOCI to RE of the unrealized loss, and related tax, on the Company's investment in Azul Linhas Aéreas Brasileiras S.A. ("Azul") which was classified as an available-for-sale security prior to the Company adopting Accounting Standards Update No. 2016-01, Financial Instruments—Overall (Subtopic 825-10) effective January 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provision (benefit) differed from amounts computed at the statutory federal income tax rate and consisted of the following significant components (in millions) : UAL 2020 2019 2018 Income tax provision (benefit) at statutory rate $ (1,852) $ 822 $ 556 State income taxes, net of federal income tax benefit (110) 50 29 Foreign tax rate differential — (90) (84) Global intangible low-taxed income — 90 4 Foreign income taxes 1 1 2 Nondeductible employee meals 5 12 12 State rate change (2) — 3 Valuation allowance 197 (4) (3) Other, net 8 24 7 $ (1,753) $ 905 $ 526 Current $ (12) $ 23 $ 14 Deferred (1,741) 882 512 $ (1,753) $ 905 $ 526 United 2020 2019 2018 Income tax provision (benefit) at statutory rate $ (1,852) $ 822 $ 557 State income taxes, net of federal income tax (110) 50 29 Foreign tax rate differential — (90) (84) Global intangible low-taxed income — 90 4 Foreign income taxes 1 1 2 Nondeductible employee meals 5 12 12 State rate change (2) — 3 Valuation allowance 197 (4) (3) Other, net 8 24 7 $ (1,753) $ 905 $ 527 Current $ (12) $ 23 $ 14 Deferred (1,741) 882 513 $ (1,753) $ 905 $ 527 The Company's effective tax rate for the year ended December 31, 2020 differed from the federal statutory rate of 21% due to a blend of federal, state and foreign taxes as well as the impact of certain nondeductible items and a valuation allowance of $197 million related to capital losses and state attributes. Temporary differences and carryforwards that give rise to deferred tax assets and liabilities at December 31, 2020 and 2019 were as follows (in millions): UAL United 2020 2019 2020 2019 Deferred income tax asset (liability): Federal and state net operating loss ("NOL") carryforwards $ 2,476 $ 695 $ 2,448 $ 668 Deferred revenue 1,409 1,287 1,409 1,287 Employee benefits, including pension, postretirement and medical 1,103 715 1,103 715 Operating lease liabilities 1,247 1,256 1,247 1,256 Sale leaseback liabilities 260 — 260 — Other 362 165 362 165 Less: Valuation allowance (247) (58) (247) (58) Total deferred tax assets $ 6,610 $ 4,060 $ 6,582 $ 4,033 Depreciation $ (4,789) $ (4,011) $ (4,789) $ (4,011) Operating lease right-of-use asset (1,028) (1,061) (1,028) (1,061) Intangibles (662) (724) (662) (724) Total deferred tax liabilities $ (6,479) $ (5,796) $ (6,479) $ (5,796) Net deferred tax asset (liability) $ 131 $ (1,736) $ 103 $ (1,763) 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 The Company's federal and state NOL and tax credit carryforwards relate to current and prior years' NOLs and credits, which may be used to reduce tax liabilities in future years. These tax benefits are mostly attributable to federal pre-tax NOL carryforwards of $11.0 billion ($2.3 billion tax effected) for UAL. If not utilized these federal pre-tax NOLs will expire as follows (in billions): $0.1 in 2026, $0.5 in 2028, and $0.4 in 2029, $0.2 in 2032 and $0.4 in 2033. The remaining $9.4 billion of NOLs has no expiration date. State pre-tax NOLs of $3.7 billion ($0.2 billion tax effected) expire over a five twenty one one A tax valuation allowance is recognized if it is more likely than not that some portion or all of the deferred tax assets will not be realized. The Company's management assesses available positive and negative evidence regarding the Company's ability to realize its deferred tax assets and records a valuation allowance when it is more likely than not that deferred tax assets will not be realized. In order to form a conclusion, management considers positive evidence in the form of taxable income in prior carryback years, reversing temporary differences, tax planning strategies and projections of future taxable income during the periods in which those temporary differences become deductible, as well as negative evidence such as historical losses. Although the Company was in a cumulative loss position at the end of 2020, management determined that the 2020 results were not indicative of future results due to the impact of the COVID-19 pandemic on its operations. The Company concluded that the positive evidence outweighs the negative evidence, primarily driven by approval and distribution of COVID-19 vaccines as well as increased confidence with the timing of the recovery. The Company's largest deferred tax assets are mostly attributable to federal pre-tax NOLs which were $11.0 billion ($2.3 billion tax effected) at December 31, 2020. The majority of the NOLs do not expire and the Company expects to recognize the NOLs through the reversal of existing deferred tax liabilities and projected future taxable income. Therefore, we have not recorded a valuation allowance on our deferred tax assets other than the capital loss carryforwards and state attributes that have short expiration periods. While the Company expects to generate sufficient future profits to fully utilize these NOLs, the Company may have to record a valuation allowance against our NOLs if it is unable to generate sufficient taxable income in future periods. Recording a valuation allowance against our NOLs would not impact our ability to use them. Assumptions about future taxable income are consistent with the plans and estimates used to manage our business. Management will continue to evaluate future financial performance to determine whether such performance is both sustained and significant enough to provide sufficient evidence to support not recording valuation allowance on these NOLs. Any reduction in estimated future taxable income may require additional valuation allowance against the deferred tax assets, which could be material. As of December 31, 2020, the Company has recorded $185 million of valuation allowance against its capital loss deferred tax assets. Capital losses have a limited carryforward period of five years and they can be utilized only to the extent of capital gains. The Company does not anticipate generating sufficient capital gains to utilize the losses before they expire, therefore, a valuation allowance is necessary as of December 31, 2020. Additionally, the Company recorded a valuation allowance of $62 million on the state NOL and state tax credit deferred tax assets primarily due to utilization limitations resulting from a prior ownership change. The Company's unrecognized tax benefits related to uncertain tax positions were $57 million, $53 million and $39 million at December 31, 2020, 2019 and 2018, respectively. Included in the ending balance at December 31, 2020 is $57 million that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20, 2019 and 2018. The Company does not expect significant increases or decreases in their unrecognized tax benefits within the next 12 months. There are no material amounts included in the balance at December 31, 2020 for tax positions for which the ultimate deductibility is highly certain but for which there is uncertainty about the timing of such deductibility. The Company's federal income tax returns for tax years after 2002 remain subject to examination by the Internal Revenue Service (the "IRS") and state taxing jurisdictions. We are currently under audit by the IRS for the 2016 and 2017 tax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0</t>
        </is>
      </c>
    </row>
    <row r="3">
      <c r="A3" s="3" t="inlineStr">
        <is>
          <t>Retirement Benefits [Abstract]</t>
        </is>
      </c>
    </row>
    <row r="4">
      <c r="A4" s="4" t="inlineStr">
        <is>
          <t>Pension and Other Postretirement Plans</t>
        </is>
      </c>
      <c r="B4" s="4" t="inlineStr">
        <is>
          <t>PENSION AND OTHER POSTRETIREMENT PLANS The following summarizes the significant pension and other postretirement plans of United: Pension Plans. 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are frozen under the plan covering certain pilot employees and for management and administrative employees covered under the non-pilot plan. Benefit accruals for certain non-pilot employees continue. United maintains additional defined benefit pension plans, which cover certain international employees.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deductibles and other limits as described in the specific plan documentation. During 2020, the Company offered voluntary separation programs ("VSPs") to its U.S.-based front-line employees and management and administrative employees. The Company offered certain of its eligible front-line employees, based on employee group, age and completed years of service, special termination benefits in the form of additional years of pension service and additional subsidies for retiree medical costs. These benefits resulted in a $54 million special termination benefit charges for the pension plans and $201 million for the retiree medical plan. The VSPs and other separation programs caused the lump sum settlements to increase in 2020. In 2020, the primary defined benefit pension plans paid $1.4 billion in lump sum distributions resulting in the recognition of $430 million of settlement losses. Settlement losses trigger the recognition of losses previously reported as unrealized in accumulated other comprehensive loss in an amount that is proportionate to the lump sum distributions as a percentage of the obligations of the plan. Actuarial assumption changes are reflected as a component of the net actuarial (gain) loss during 2020 and 2019. The 2020 actuarial losses were mainly related to a decrease in the discount rate applied at December 31, 2020 compared to December 31, 2019. Actuarial (gains) losses will be amortized over the average remaining service life of the covered active employees or the average life expectancy of inactive participants. 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0 Year Ended December 31, 2019 Accumulated benefit obligation: $ 5,387 $ 5,333 Change in projected benefit obligation: Projected benefit obligation at beginning of year $ 6,398 $ 5,396 Service cost 216 184 Interest cost 209 226 Actuarial loss 1,181 784 Special termination benefit 54 — Benefits paid (1,445) (200) Curtailment (105) — Other 17 8 Projected benefit obligation at end of year $ 6,525 $ 6,398 Change in plan assets: Fair value of plan assets at beginning of year $ 4,964 $ 3,827 Actual return on plan assets 521 684 Employer contributions 16 649 Benefits paid (1,445) (200) Other 13 4 Fair value of plan assets at end of year $ 4,069 $ 4,964 Funded status—Net amount recognized $ (2,456) $ (1,434) Pension Benefits December 31, 2020 December 31, 2019 Amounts recognized in the consolidated balance sheets consist of: Noncurrent asset $ 8 $ 14 Current liability (4) (2) Noncurrent liability (2,460) (1,446) Total liability $ (2,456) $ (1,434) Amounts recognized in accumulated other comprehensive loss consist of: Net actuarial loss $ (1,924) $ (1,652) Prior service cost (3) (4) Total accumulated other comprehensive loss $ (1,927) $ (1,656) Other Postretirement Benefits Year Ended December 31, 2020 Year Ended December 31, 2019 Change in benefit obligation: Benefit obligation at beginning of year $ 842 $ 1,391 Service cost 10 10 Interest cost 28 47 Plan participants' contributions 58 67 Benefits paid (164) (180) Actuarial loss 107 99 Plan amendments — (597) Special termination benefit 201 — Other — 5 Benefit obligation at end of year $ 1,082 $ 842 Change in plan assets: Fair value of plan assets at beginning of year $ 52 $ 53 Actual return on plan assets 1 1 Employer contributions 104 111 Plan participants' contributions 58 67 Benefits paid (164) (180) Fair value of plan assets at end of year 51 52 Funded status—Net amount recognized $ (1,031) $ (790) Other Postretirement Benefits December 31, 2020 December 31, 2019 Amounts recognized in the consolidated balance sheets consist of: Current liability $ (37) $ (1) Noncurrent liability (994) (789) Total liability $ (1,031) $ (790) Amounts recognized in accumulated other comprehensive income consist of: Net actuarial gain $ 255 $ 403 Prior service credit 570 693 Total accumulated other comprehensive income $ 825 $ 1,096 The following information relates to all pension plans with an accumulated benefit obligation and a projected benefit obligation in excess of plan assets at December 31 (in millions): 2020 2019 Projected benefit obligation $ 6,250 $ 6,161 Accumulated benefit obligation 5,163 5,137 Fair value of plan assets 3,786 4,714 Net periodic benefit cost for the years ended December 31 included the following components (in millions): 2020 2019 2018 Pension Benefits Other Postretirement Benefits Pension Benefits Other Postretirement Benefits Pension Benefits Other Postretirement Benefits Service cost $ 216 $ 10 $ 184 $ 10 $ 228 $ 12 Interest cost 209 28 226 47 217 61 Expected return on plan assets (328) (1) (291) (1) (292) (2) Amortization of unrecognized actuarial (gain) loss 162 (40) 118 (52) 130 (32) Amortization of prior service credits — (124) — (73) — (37) Settlement loss - VSPs 430 — — — — — Special termination benefit - VSPs 54 201 — — — — Curtailment 1 — — — — — Other 22 — 5 — 1 — Net periodic benefit cost (credit) $ 766 $ 74 $ 242 $ (69) $ 284 $ 2 Service cost is recorded in Salaries and related costs on the statement of consolidated operations. All other components of net periodic benefit costs are recorded in Miscellaneous, net on the statement of consolidated operations. The assumptions used for the benefit plans were as follows: Pension Benefits Assumptions used to determine benefit obligations 2020 2019 Discount rate 2.72 % 3.52 % Rate of compensation increase 3.88 % 3.89 % Assumptions used to determine net expense Discount rate 3.51 % 4.21 % Expected return on plan assets 7.31 % 7.40 % Rate of compensation increase 3.88 % 3.89 % A 50 basis points decrease in the weighted average discount rate would have increased the Company's December 31, 2020 pension benefit liability by approximately $0.8 billion and increased the estimated 2020 pension benefit expense by approximately $78 million. Other Postretirement Benefits Assumptions used to determine benefit obligations 2020 2019 Discount rate 2.43 % 3.35 % Assumptions used to determine net expense Discount rate 3.35 % 4.30 % Expected return on plan assets 3.00 % 3.00 % Health care cost trend rate assumed for next year 5.80 % 6.00 % Rate to which the cost trend rate is assumed to decline (ultimate trend rate in 2033) 4.50 % 5.00 % A 50 basis points decrease in the weighted average discount rate would have increased the Company's December 31, 2020 postretirement benefit liability by approximately $48 million and increased the estimated 2020 benefits expense by approximately $2 million. The Company used the Society of Actuaries' PRI-2012 Private Retirement Plans Mortality Tables projected generationally using the Society of Actuaries' MP-2020 projection scale. The Company selected the 2020 discount rate for substantially all of its plans by using a hypothetical portfolio of high-quality bonds at December 31, 2020,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Equity securities 30-45 % 10 % Fixed-income securities 35-50 4 Alternatives 15-25 7 A 50 basis points decrease in the expected long-term rate of return on plan assets would have increased estimated 2020 pension expense by approximately $25 million. Fair Value Information. 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 The following tables present information about United's pension and other postretirement plan assets at December 31 (in millions): 2020 2019 Pension Plan Assets: Total Level 1 Level 2 Level 3 Assets Measured at NAV(a) Total Level 1 Level 2 Level 3 Assets Measured at NAV(a) Equity securities funds $ 1,606 $ 55 $ 125 $ 96 $ 1,330 $ 1,957 $ 47 $ 117 $ 71 $ 1,722 Fixed-income securities 1,644 — 548 49 1,047 1,732 — 687 69 976 Alternatives 669 — — 195 474 776 — — 205 571 Other investments 150 132 8 10 — 499 466 21 12 — Total $ 4,069 $ 187 $ 681 $ 350 $ 2,851 $ 4,964 $ 513 $ 825 $ 357 $ 3,269 Other Postretirement Benefit Plan Assets: Deposit administration fund $ 51 $ — $ — $ 51 $ — $ 52 $ — $ — $ 52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semiannually. Equity and Fixed-Income. Equities include investments in both developed market and emerging market equity securities. Fixed-income includes primarily U.S. and non-U.S. government fixed-income securities and U.S. and non-U.S. corporate fixed-income securities. Deposit Administration Fund. This investment is a stable value investment product structured to provide investment income. Alternatives. Alternative investments consist primarily of investments in hedge funds, real estate and private equity interests. Other investments. Other investments consist of primarily cash, as well as insurance contracts. The reconciliation of United's benefit plan assets measured at fair value using unobservable inputs (Level 3) for the years ended December 31, 2020 and 2019 is as follows (in millions): 2020 2019 Balance at beginning of year $ 409 $ 350 Actual return (loss) on plan assets: Sold during the year 4 12 Held at year end 13 (1) Purchases, sales, issuances and settlements (net) (25) 48 Balance at end of year $ 401 $ 409 Funding requirements for tax-qualified defined benefit pension plans are determined by government regulations. The Company did not have any minimum required contributions for 2020 and does not expect any for 2021. The Company expects to make approximately $82 million in contributions to United's postretirement plans in 2021. The estimated future benefit payments, net of expected participant contributions, in United's pension plans and other postretirement benefit plans as of December 31, 2020 are as follows (in millions): Pension Other Postretirement 2021 $ 325 $ 88 2022 339 118 2023 353 100 2024 351 87 2025 376 83 Years 2026 – 2030 2,113 359 Defined Contribution Plans. United offers several defined contribution plans to its employees. Depending upon the employee group, employer contributions consist of matching contributions and/or non-elective employer contributions. United's employer contribution percentages to its primary 401(k) defined contribution plans vary from 1% to 16% of eligible earnings depending on the terms of each plan. United recorded expenses for its primary 401(k) defined contribution plans of $687 million, $735 million and $693 million in the years ended December 31, 2020, 2019 and 2018, respectively. Multi-Employer Plans. United's participation in the IAM National Pension Plan ("IAM Plan") for the annual period ended December 31, 2020 is outlined in the table below. In addition to the additional required contributions described in table below, contributions in 2020 were affected by COVID-19 impacts on United's operations and consequently employee hours paid. The risks of participating in these multi-employer plans are different from single-employer plans, as United may be subject to additional risks that others do not meet their obligations, which in certain circumstances could revert to United. The IAM Plan reported $510 million in employers' contributions for the year ended December 31, 2019. For 2019, the Company's contributions to the IAM Plan represented more than 10% of total contributions to the IAM Plan. The 2020 information is not available as Form 5500 is not final for the plan year. Pension Fund IAM National Pension Fund ("Fund") EIN/ Pension Plan Number 51-6031295 — 002 Pension Protection Act Zone Status (2020 and 2019) Critical (2020) and Endangered (2019). A plan generally is in "endangered" status if its funded percentage is less than 80 percent. A plan is in "critical" status if the funded percentage is less than 65 percent. On April 17, 2019, the IAM National Pension Fund Board of Trustees voluntarily elected for the Fund to be in critical status effective for the plan year beginning January 1, 2019 to strengthen the Fund's financial health.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53 million, $59 million and $52 million in the years ended December 31, 2020, 2019 and 2018, respectively Surcharge Imposed No Expiration Date of Collective Bargaining Agreement N/A Profit Sharing. Substantially all employees participate in profit sharing based on a percentage of pre-tax earnings, excluding special charges, profit sharing expense and share-based compensation. Profit sharing percentages range from 5% to 20% depending on the work group, and in some cases profit sharing percentages vary above and below certain pre-tax margin thresholds. Eligible U.S. co-workers in each participating work group receive a profit sharing payout using a formula based on the ratio of each qualified co-worker's annual eligible earnings to the eligible earnings of all qualified co-workers in all domestic work groups. Eligible non-U.S. co-workers receive profit sharing based on the calculation under the U.S. profit sharing plan for management and administrative employees. As a result of the pre-tax losses in 2020, no profit sharing was recorded. However, the Company recorded profit sharing and related payroll tax expense of $491 million and $334 million in 2019 and 2018, respectively. Profit sharing expense is recorded as a component of Salaries and related costs in the Company's statements of consolidat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s</t>
        </is>
      </c>
      <c r="B4" s="4" t="inlineStr">
        <is>
          <t>NOTES RECEIVABLE BRW Term Loan. In November 2018, United, as lender, entered into a Term Loan Agreement (the "BRW Term Loan Agreement") with, among others, BRW Aviation Holding LLC and BRW Aviation LLC ("BRW"), as guarantor and borrower, respectively. BRW Aviation Holding LLC and BRW are affiliates of Synergy Aerospace Corporation ("Synergy"), and BRW is the majority shareholder of Avianca Holdings S.A. ("AVH"). Pursuant to the BRW Term Loan Agreement, United provided to BRW a $456 million term loan (the "BRW Term Loan"), secured by a pledge of BRW's equity, as well as BRW's 516 million common shares of AVH (which are eligible to be converted into the same number of preferred shares, which may be deposited with the depositary for AVH's American Depositary Receipts ("ADRs"), the class of AVH securities that trades on the New York Stock Exchange (the "NYSE"), in exchange for 64.5 million ADRs) (such shares and equity, collectively, the "BRW Loan Collateral"). In the first quarter of 2020, United recorded a full credit loss allowance against the $515 million carrying value of the BRW Term Loan and related receivables. United recorded the allowance based on United's assessment of AVH's financial uncertainty due to its high level of leverage and the fact that the airline had ceased operations due to the COVID-19 pandemic. The credit loss allowance was recorded as part of Nonoperating income (expense): Miscellaneous, net on the Company's statements of consolidated operations. AVH and certain of its affiliates filed voluntary reorganization proceedings under Chapter 11 of the United States Bankruptcy Code in the U.S. Bankruptcy Court for the Southern District of New York on May 10, 2020 (the "AVH Reorganization Proceedings"). Accordingly, United maintains a full loss reserve against the BRW Term Loan and related receivables. In connection with funding the BRW Term Loan Agreement, the Company entered into certain other agreements with Kingsland. See Note 13 of this report for additional information regarding our obligations to Kingsland and their interrelationship with the BRW Term Loan Agreement. Avianca Loan. In November 2019, United entered into a senior secured convertible term loan agreement (the "AVH Convertible Loan Agreement") with, among others, AVH, as borrower, for the provision by the lenders thereunder (including United) to AVH of convertible term loans for general corporate purposes. In December 2019, United provided such a Other. The Company h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Fair Value Disclosures [Abstract]</t>
        </is>
      </c>
    </row>
    <row r="4">
      <c r="A4" s="4" t="inlineStr">
        <is>
          <t>Investments and Fair Value Measurements</t>
        </is>
      </c>
      <c r="B4" s="4" t="inlineStr">
        <is>
          <t>INVESTMENTS AND FAIR VALUE MEASUREMENTS Fair Value Information. Accounting standards require us to use valuation techniques to measure fair value that maximize the use of observable inputs and minimize the use of unobservable inputs. These inputs are described in Note 7 of this report. The table below presents disclosures about the fair value of financial assets and liabilities measured at fair value on a recurring basis in the Company's financial statements as of December 31 (in millions): 2020 2019 Total Level 1 Level 2 Level 3 Total Level 1 Level 2 Level 3 Cash and cash equivalents $ 11,269 $ 11,269 $ — $ — $ 2,762 $ 2,762 $ — $ — Restricted cash - current (Note 1) 255 255 — — — — — — Restricted cash - non-current (Note 1) 218 218 — — 106 106 — — Short-term investments: Corporate debt 330 — 330 — 1,045 — 1,045 — Asset-backed securities 51 — 51 — 690 — 690 — U.S. government and agency notes 33 — 33 — 124 — 124 — Certificates of deposit placed through an account registry service — — — — 35 — 35 — Other fixed-income securities — — — — 95 — 95 — Other investments measured at NAV — — — — 193 — — — Long-term investments: Equity securities 205 205 — — 385 385 — — AVH Derivative Assets — — — — 24 — — 24 Other assets 36 — — 36 — — — — Short-term investments - T he short-term investments shown in the table above are classified as available-for-sale, with the exception of investments measured at NAV. As of December 31, 2020, corporate debt securities have remaining maturities of approximately two years or less, asset-backed securities have remaining maturities of less than one year to approximately 14 years, and U.S. government and agency notes have maturities of less than one year. Equity securities - Equity securities represent United's investment in Azul, consisting of approximately 8% of Azul's outstanding preferred shares (representing approximately 2% of the total capital stock of Azul). The Company recorded $180 million in losses and $136 million in gains, respectively, for the years ended December 31, 2020 and 2019 for changes to the fair market value of its equity investment in Azul in Unrealized gains (losses) on investments, net in the Company's statements of consolidated operations. The carrying value of our investment in Azul was $205 million at December 31, 2020. AVH Derivative Assets - As part of the BRW Term Loan Agreement and related agreements with Kingsland, United obtained AVH share call options and AVH share appreciation rights and entered into an AVH share-based upside sharing agreement (collectively, the "AVH Derivative Assets"). The AVH Derivative Assets are recorded at fair value as Other assets on the Company's balance sheet and are included in the table above. The Company recorded $24 million in losses and $13 million in gains, respectively, for the years ended December 31, 2020 and 2019 for changes in the fair value of the AVH Derivative Assets in Unrealized gains (losses) on investments, net in the Company's statements of consolidated operations. Other assets - The other assets represent warrants provided to United for the purchase of membership units (Class B Units) in Alclear Holdings, LLC ("CLEAR"). The Company records these warrants at fair value. Investments presented in the table above have the same fair value as their carrying value. Other fair value information - The table below presents the carrying values and estimated fair values of financial instruments not presented in the tables above as of December 31 (in millions). Carrying amounts include any related discounts, premiums and issuance costs: 2020 2019 Carrying Amount Fair Value Carrying Amount Fair Value Total Level 1 Level 2 Level 3 Total Level 1 Level 2 Level 3 Long-term debt $ 26,747 $ 27,441 $ — $ 21,985 $ 5,456 $ 14,552 $ 15,203 $ — $ 11,398 $ 3,805 Fair value of the financial instruments included in the tables above was determined as follows: Description Fair Value Methodology Cash and cash equivalents The carrying amounts approximate fair value because of the short-term maturity of these assets. Short-term investments, other than Other investments measured at NAV,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AVH Derivative Assets Fair values are calculated using a Monte Carlo simulation approach. Unobservable inputs include expected volatility, expected dividend yield and control and acquisition premiums. Other assets Fair value is determined utilizing the Black-Scholes options pricing model. Long-term debt Fair values were based on either market prices or the discounted amount of future cash flows using our current incremental rate of borrowing for similar liabilities or assets. Investments in Regional Carriers . United holds investments in several regional carriers that fly for the Company as United Express under its CPAs. The combined carrying value of the investments was approximately $139 million as of December 31, 2020. United accounts for each investment using the equity method. Each investment and United's ownership stake are listed below. • Republic Airways Holdings Inc. ("Republic"). United holds a 19% minority interest in Republic. Republic is the parent company of Republic Airways Inc. Republic currently operates 66 regional aircraft under a CPA that has terms through 2029. • ManaAir, LLC ("ManaAir"). United holds a 49.9% minority ownership stake in ManaAir. ManaAir is the parent company of ExpressJet Airlines LLC ("ExpressJet"). The Company terminated its CPA with ExpressJet. ExpressJet flew its last commercial flight, on behalf of United, on September 30, 2020. • Champlain Enterprises, LLC ("Champlain"). United owns a 40% minority ownership stake in Champlain. Champlain does business as CommutAir ("CommutAir"). As of December 31, 2020, CommutAir operated 49 regional aircraft and is expected to operate additional ERJ 145 regional jets that were formerly part of the ExpressJet fleet. Other Investments. United holds other investments that are recorded at cost less impairment, adjusted for observable price changes in orderly transactions for an identical or similar investment of the same issuer. As of December 31, 2020, United held these major investments: • Fulcrum BioEnergy, Inc. ("Fulcrum"). United owns approximately 7% of the preferred shares (representing approximately 6% of the total capital stock) of Fulcrum, a company that is developing a process for transforming municipal solid waste into transportation fuels, including jet fuel and diesel. As of December 31, 2020, the carrying value of United's investment was $51 million. • CLEAR. United owns less than 1% of the Class B Units of CLEAR, a technology-enabled experience company that owns and operates a secure identity platform. Using biometrics, CLEAR enables touchless identification at airport checkpoints and other venues. As of December 31, 2020, the carrying value of United's investment was approximately $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n millions) Maturity Dates Interest Rate(s) at December 31, 2020 At December 31, 2020 2019 Secured Aircraft notes (a) 2021 — 2032 0.73 % — 9.80 % $ 14,538 $ 11,585 MileagePlus Senior Secured Notes 2027 6.50 % 3,800 — MileagePlus Term Loan Facility (a) 2027 5.49 % 3,000 — Revolving Credit Facility (a) 2022 1.49 % 1,000 — CARES Act Term Loan Facility (a) 2025 3.24 % 520 — Term Loan Facility (a) 2024 2.49 % 1,444 1,459 Unsecured Notes 2022 — 2025 4.25 % — 5.00 % 1,050 1,350 PSP Note 2030 1.00 % 1,501 — Other unsecured debt 2023 — 2029 4.00 % — 5.75 % 448 339 27,301 14,733 Less: unamortized debt discount, premiums and debt issuance costs (554) (181) Less: current portion of long-term debt (1,911) (1,407) Long-term debt, net $ 24,836 $ 13,145 (a) Financing includes variable rate debt based on LIBOR (or another index rate), generally subject to a floor, plus a specified margin ranging from 0.49% to 5.25%. The table below presents the Company's contractual principal payments (not including debt discount or debt issuance costs) at December 31, 2020 under then-outstanding long-term debt agreements in each of the next five calendar years (in millions): 2021 $ 1,911 2022 3,852 2023 2,699 2024 5,132 2025 3,739 After 2025 9,968 $ 27,301 PSP Note. During 2020, pursuant to the PSP Agreement and in connection with Treasury providing the Company with total funding of approximately $5.1 billion under the Payroll Support Program of the CARES Act, UAL issued a promissory note to Treasury evidencing senior unsecured indebtedness of UAL of approximately $1.5 billion. The PSP Note is guaranteed by United and will mature on April 20, 2030, ten years after the initial issuance. If any subsidiary of UAL (other than United) guarantees other unsecured indebtedness of UAL with a principal balance in excess of a specified amount, or if certain subsidiaries are formed or acquired , then such subsidiary shall be required to guarantee the obligations of UAL under the PSP Note. UAL may, at its option, prepay the PSP Note, at any time, and from time to time, at par. UAL is required to prepay the PSP Note upon the occurrence of certain change of control triggering events. The PSP Note does not require any amortization and is to be repaid in full on the maturity date. Interest on the PSP Note is payable semi-annually in arrears on the last business day of March and September of each year beginning on September 30, 2020 at a rate of 1.00% in years one through five, and at the Secured Overnight Financing Rate (SOFR) plus 2.00% in years six through ten. MileagePlus Financing. On July 2, 2020, MPH and Mileage Plus Intellectual Property Assets, Ltd., an indirect wholly-owned subsidiary of MPH ("MIPA" and, together with MPH, the "Issuers") issued $3.8 billion aggregate principal amount of their 6.50% Senior Secured Notes due 2027 (the "Notes"). The Notes have a fixed annual interest rate of 6.50%, which will be paid in cash, quarterly in arrears on March 20, June 20, September 20 and December 20 of each year, beginning on September 21, 2020 (each a "Payment Date"). Concurrently with the issuance of the Notes, the Issuers entered into a credit agreement that provides for a term loan facility in an aggregate principal amount of up to $3.0 billion (the "MP Term Loan Facility"). On July 2, 2020, the Issuers borrowed $3.0 billion in aggregate principal amount under the MP Term Loan Facility. Loans outstanding under the MP Term Loan Facility will bear interest at a variable rate equal to LIBOR (but not less than 1.00% per annum), plus a margin of 5.25% per annum, payable on each Payment Date. The principal on the Notes and the MP Term Loan Facility will be repaid in quarterly installments on each Payment Date, beginning on September 20, 2022. The scheduled maturity date of the Notes and of the MP Term Loan Facility is June 20, 2027. The Issuers lent the proceeds of the Notes and of the MP Term Loan Facility to United, after depositing a portion of such proceeds in reserve accounts to cover future interest payments. The Notes and the loans under the MP Term Loan Facility are guaranteed by UAL, United and certain other subsidiaries of UAL. The Notes and the loans under the MP Term Loan Facility are secured by first-priority security interests in substantially all of the assets of the Issuers, other than excluded property and subject to certain permitted liens, including specified cash accounts that include the accounts into which MileagePlus revenues are or will be paid by United's marketing partners and by United. CARES Act Credit Agreement. On September 28, 2020, the Company entered into a Loan and Guarantee Agreement (the "CARES Act Credit Agreement"), among United, as borrower, UAL, as parent and guarantor, the subsidiaries of UAL other than United party thereto from time to time, as guarantors, Treasury, as lender, and The Bank of New York Mellon, as administrative and collateral agent. The CARES Act Credit Agreement provides for a CARES Act Term Loan Facility of up to approximately $7.5 billion pursuant to the Loan Program established under Section 4003(b)(1) of the CARES Act. The loans under the CARES Act Term Loan Facility may be disbursed in up to three disbursements on or before May 28, 2021. On September 28, 2020, United borrowed an amount equal to $520 million under the CARES Act Term Loan Facility. The principal amount must be repaid in a single installment on the maturity date on September 26, 2025. United may prepay all or a portion of the CARES Act Term Loan Facility from time to time, at par plus accrued and unpaid interest on the amount prepaid. Borrowings under the CARES Act Credit Agreement bear interest at a variable rate equal to LIBOR (but not less than 0%), plus a margin of 3.00% per annum. The obligations of United under the CARES Act Credit Agreement are secured by liens (i) on certain route authorities of United and certain related slots and gate leaseholds and other related assets, (ii) certain aircraft and (iii) certain flight simulators and related assets. Revolving Credit Facility. As of December 31, 2020, United had $1.0 billion available under the revolving credit facility of the Credit Agreement. The Credit Agreement provides for a term loan facility (the "Term Loan Facility") and a revolving credit facility (the "Revolving Credit Facility"). To maximize United's flexibility under a debt incurrence covenant contained in two of United's financings, on July 2, 2020, United took the proactive step of borrowing $1.0 billion under the Revolving Credit Facility, which leaves $1.0 billion available for borrowing under such agreement by United at any time until April 1, 2022. Borrowings under the Revolving Credit Facility bear interest at a variable rate equal to LIBOR (but not less than 0% per annum), plus a margin of 2.25% per annum, or (at United's election) another rate based on certain market interest rates, plus a margin of 1.25% per annum. United pays a commitment fee equal to 0.75% per annum on the undrawn amount available under the Revolving Credit Facility. Used Aircraft Bridge Loan. On March 9, 2020, the Company entered into a Term Loan Credit and Guaranty Agreement (the "Used Aircraft Credit Agreement"), among United, as borrower, UAL, as parent and guarantor, the subsidiaries of UAL other than United party thereto from time to time, as guarantors, the lenders party thereto from time to time and JP Morgan Chase Bank N.A., as administrative agent. United borrowed the full amount of $2 billion under the Used Aircraft Credit Agreement (the "Used Aircraft Facility"). The obligations of United under the Used Aircraft Bridge Loan were secured by liens on certain aircraft of United. The principal amount of the Used Aircraft Facility plus accrued interest was paid in full on October 28, 2020. Spare Parts Bridge Loan. On March 20, 2020, the Company entered into a Term Loan Credit and Guaranty Agreement (the "Spare Parts Credit Agreement"), among United, as borrower, UAL, as parent and guarantor, the subsidiaries of UAL other than United party thereto from time to time, as guarantors, the lenders party thereto from time to time and Goldman Sachs Bank USA, as administrative agent. United borrowed the full amount of $500 million under the Spare Parts Credit Agreement (the "Spare Parts Bridge Loan"). The obligations of United under the Spare Parts Bridge Loan were secured by liens on certain aircraft spare parts of United. The principal amount of the Spare Parts Bridge Loan plus accrued interest was paid in full on October 28, 2020. Spare Engines Bridge Loan. On April 7, 2020, the Company entered into a Term Loan Credit and Guaranty Agreement (the "Spare Engines Credit Agreement"), among United, as borrower, UAL, as parent and guarantor, the subsidiaries of UAL other than United party thereto from time to time, as guarantors, the lenders party thereto from time to time and Bank of America, N.A., as administrative agent. United borrowed the full amount of $250 million under the Spare Engines Credit Agreement (the "Spare Engines Bridge Loan"). The obligations of United under the Spare Engines Bridge Loan were secured by liens on certain aircraft spare engines of United. The principal amount of the Spare Engines Bridge Loan plus accrued interest was paid in full on October 28, 2020. SRG Bridge Loan. On June 30, 2020, the Company entered into a $200 million Term Loan Credit and Guaranty Agreement (the "SRG Bridge Loan"), among United, as borrower, UAL, as parent and guarantor, and Barclays Bank PLC, as administrative agent. The obligations of United under the SRG Bridge Loan were secured by liens on certain routes of United between cities in the U.S. and Europe, Israel, South America, and Mexico. United borrowed the full amount of the SRG Bridge Loan on July 1, 2020 and repaid it in full on September 29, 2020. Aircraft Notes. As of December 31, 2020, United had $12.1 billion principal amount of equipment notes outstanding issued under enhanced equipment trust certificates ("EETC") financings included in notes payable in the table of outstanding debt above. Generally, the structure of these EETC financings consists of pass-through trusts created by United to issue pass-through certificates, which represent fractional undivided interests in the respective pass-through trusts and are not obligations of United. The proceeds of the issuance of the pass-through certificates are used to purchase equipment notes which are issued by United and secured by aircraft and, in certain structures, spare engines and spare parts. United is responsible for the payment obligations under the equipment notes. In certain EETC structures,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United's consolidated balance sheet because the proceeds held by the depositary are not United's assets. In September 2019, October 2020 and February 2021, United created new EETC pass-through trusts, each of which issued pass-through certificates. The proceeds from the issuance of the pass-through certificates were used to purchase equipment notes issued by United and secured by aircraft and, in the case of the EETC entered into in October 2020, also by spare engines and spare parts. The Company records the debt obligation upon issuance of the equipment notes rather than upon the initial issuance of the pass-through certificates. Certain details of the pass-through trusts with proceeds received from issuance of debt in 2020 are as follows (in millions, except stated interest rate): EETC Class Principal Final expected distribution date Stated interest rate Total proceeds received from issuance of debt during 2020 Total debt recorded September 2019 AA $ 702 May 2032 2.70% $ 189 $ 702 September 2019 A 287 May 2028 2.90% 77 287 September 2019 B 232 May 2028 3.50% 62 232 October 2020 A 3,000 October 2027 5.88% 3,000 3,000 February 2021 B 600 January 2026 4.88% — — $ 4,821 $ 3,328 $ 4,221 In 2020, United borrowed approximately $691 million aggregate principal amount from various financial institutions to finance the purchase of several aircraft delivered in 2020. The notes evidencing these borrowings, which are secured by the related aircraft, mature in 2032 and have interest rates comprised of LIBOR plus a specified margin. In November 2019, at the request of United, the California Municipal Finance Authority issued its approximately $295 million special facility revenue bonds and loaned the proceeds of such bonds to United pursuant to a loan agreement to finance the costs of construction of an aircraft maintenance and ground service equipment complex at Los Angeles International Airport. The bonds bear interest at 4% per annum, payable semiannually, commencing July 15, 2020 through the July 15, 2029 maturity date. As security for United's obligations under the loan agreement, United also entered into a leasehold mortgage which grants to the trustee of the bonds (acting on behalf of the bondholders) a lien on United's interest in the leased premises and any improvements thereon owned by or leased to United. As of December 31, 2020, United had recorded approximately $159 million related to this debt. PSP2 Note. During the first quarter of 2021, UAL issued the PSP2 Note to Treasury evidencing senior unsecured indebtedness of UAL. The principal amount of the PSP2 Note will increase to 30% of any disbursement made by Treasury to United under the PSP2 Agreement after the initial issuance date to approximately $753 million aggregate principal amount after all disbursements. The PSP2 Note is guaranteed by United, and will mature ten years after issuance on January 15, 2031 (the "Maturity Date"). If any subsidiary of UAL (other than United) guarantees other unsecured indebtedness of UAL with a principal balance in excess of a specified amount, then such subsidiary shall be required to guarantee the obligations of UAL under the PSP2 Note. UAL may, at its option, prepay the PSP2 Note, at any time, and from time to time, at par. UAL is required to prepay the PSP2 Note upon the occurrence of certain change of control triggering events. The PSP2 Note does not require any amortization, and is to be repaid in full on the Maturity Date. Interest on the PSP2 Note is payable semi-annually in arrears on the last business day of March and September of each year, beginning on March 31, 2021, at a rate of 1.00% in years 1 through 5, and at the Secured Overnight Financing Rate (SOFR) plus 2.00% in years 6 through 10. As of December 31, 2020, UAL and United were in compliance with their respective debt covenants. 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spare engines and spare parts. The indentures contain events of default that are customary for aircraft financings, including in certain cases cross default to other related aircraft. Credit Agreement Secured by certain of United's international route authorities, specified take-off and landing slots at certain airports and certain other assets. The Credit Agreement requires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 to 1.0 at all times. The Credit Agreement contains covenants that, among other things, restrict the ability of UAL and its restricted subsidiaries (as defined in the Credit Agreement) to make investments and to pay dividends on or repurchase stock. The Credit Agreement contains events of default customary for this type of financing, including a cross payment default and cross acceleration provision to certain other material indebtedness of the Company. CARES Act Credit Agreement Secured by liens on (i) certain route authorities of United and certain related slots and gate leaseholds and other related assets, (ii) certain aircraft and (iii) certain flight simulators and related assets. The CARES Act Credit Agreement requires the Company to maintain at least $2.0 billion of unrestricted liquidity at all times, which includes, among other things, unrestricted cash, certain short-term investments and any undrawn amounts under any revolving credit facility or under the CARES Act Credit Agreement, and to maintain a minimum ratio of appraised value of collateral to the outstanding obligations under the CARES Act Credit Agreement of 1.6 to 1.0. The CARES Act Credit Agreement contains covenants that, among other things, (i) restrict the ability of UAL and its subsidiaries to make investments and to pay dividends on or repurchase stock, (ii) require United to maintain certain levels of scheduled service and (iii) create certain limitations on executive compensation. The CARES Act Credit Agreement contains events of default customary for this type of financing, including a cross payment default and cross acceleration provision to certain other material indebtedness of the Company. MileagePlus Notes and Term Loan Facility Secured by first-priority security interests in substantially all of the assets of the Issuers, other than excluded property and subject to certain permitted liens, including security interests in specified cash accounts that include the accounts into which MileagePlus revenues are or will be paid by United's marketing partners and by United. PSP and PSP2 Notes The PSP Note and the PSP2 Note represent senior unsecured indebtedness of UAL. The PSP Note and the PSP2 Note are guaranteed by United. If any subsidiary of UAL (other than United) guarantees other unsecured indebtedness of UAL with a principal balance in excess of a specified amount, then such subsidiary shall be required to guarantee the obligations of UAL under the PSP Note and the PSP2 Note. Unsecured notes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and Capacity Purchase Agreements</t>
        </is>
      </c>
      <c r="B1" s="2" t="inlineStr">
        <is>
          <t>12 Months Ended</t>
        </is>
      </c>
    </row>
    <row r="2">
      <c r="B2" s="2" t="inlineStr">
        <is>
          <t>Dec. 31, 2020</t>
        </is>
      </c>
    </row>
    <row r="3">
      <c r="A3" s="3" t="inlineStr">
        <is>
          <t>Leases [Abstract]</t>
        </is>
      </c>
    </row>
    <row r="4">
      <c r="A4" s="4" t="inlineStr">
        <is>
          <t>Leases and Capacity Purchase Agreements</t>
        </is>
      </c>
      <c r="B4" s="4" t="inlineStr">
        <is>
          <t>LEASES AND CAPACITY PURCHASE AGREEMENTS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right-of-use asset and lease liability at the present value of fixed lease payments over the lease term. To the extent a lease agreement includes an extension option that is reasonably certain to be exercised, we have recognized those amounts as part of our right-of-use assets and lease liabilities.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for the lease components and non-lease components of each CPA based on their relative standalone values. Lease Cost . The Company's lease cost for the years ended December 31 included the following components (in millions): 2020 2019 2018 Operating lease cost $ 933 $ 1,038 $ 1,213 Variable and short-term lease cost 1,968 2,548 2,569 Amortization of finance lease assets 88 68 75 Interest on finance lease liabilities 16 85 44 Sublease income (23) (32) (38) Total lease cost $ 2,982 $ 3,707 $ 3,863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104 mainline and 290 regional aircraft while finance leases relate to leases of 37 mainline and 45 regional aircraft. United's aircraft leases have remaining lease terms of 1 month to 12 years with expiration dates ranging from 2021 through 2032. Under the terms of most aircraft leases, United has the right to purchase the aircraft at the end of the lease term, in some cases at fair market value, and in others, at a percentage of cost. Non-aircraft leases have remaining lease terms of 1 month to 32 years, with expiration dates ranging from 2021 through 2053. The table below summarizes the Company's scheduled future minimum lease payments under operating and finance leases, recorded on the balance sheet, as of December 31, 2020 (in millions): Operating Leases Finance Leases 2021 $ 847 $ 198 2022 693 59 2023 723 51 2024 704 47 2025 585 35 After 2025 3,979 64 Minimum lease payments 7,531 454 Imputed interest (1,933) (48) Present value of minimum lease payments 5,598 406 Less: current maturities of lease obligations (612) (182) Long-term lease obligations $ 4,986 $ 224 As of December 31, 2020, we have additional leases of approximately $740 million for several mainline aircraft, regional jets under a CPA and airport facilities and office space leases that have not yet commenced. These leases will commence in 2021 with lease terms of up to 12 years. In 2020, United entered into agreements with third parties to finance through sale and leaseback transactions new Boeing model 787-9 aircraft and Boeing model 737 MAX aircraft subject to purchase agreements between United and Boeing. In connection with the delivery of each aircraft from Boeing, United assigned its right to purchase such aircraft to the buyer, and simultaneous with the buyer's purchase from Boeing, United entered into a long-term lease for such aircraft with the buyer as lessor. Fifteen Boeing model aircraft were delivered in 2020 under these transactions (and each is presently subject to a long-term lease to United). Remaining aircraft in the agreements are scheduled to be delivered in 2021. Upon delivery of aircraft in these sale and leaseback transactions in 2020, the Company accounted for 11 of these aircraft, which have a repurchase option at a price other than fair value, as part of Flight equipment on the Company's balance sheet and the related obligation recorded in Other current liabilities and Other financial liabilities from sale-leasebacks (noncurrent) since they do not qualify for sale recognition. The remaining four aircraft that qualified for sale recognition were recorded as Operating lease right-of-use assets and Current/Long-term obligations under operating leases on the Company's balance sheet after recognition of related gains on such sale. See Note 14 of this report for additional information.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0 2019 Weighted-average remaining lease term - operating leases 11 years 11 years Weighted-average remaining lease term - finance leases 4 years 6 years Weighted-average discount rate - operating leases 5.1 % 5.2 % Weighted-average discount rate - finance leases 4.4 % 5.7 % The table below presents supplemental cash flow information related to leases during the year ended December 31 (in millions): 2020 2019 2018 Cash paid for amounts included in the measurement of lease liabilities: Operating cash flows for operating leases $ 788 $ 902 $ 1,078 Operating cash flows for finance leases 20 70 53 Financing cash flows for finance leases 66 151 79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475 regional aircraft as of December 31, 2020, and the CPAs have terms expiring through 2033. Aircraft operated under CPAs include aircraft leased directly from the regional carriers and those owned by United and operated by the regional carriers. See Part I, Item 2. Properties, of this report for additional information. In July 2020, the Company announced its plans to consolidate its Embraer ERJ 145 ("ERJ 145") operations into a single regional partner. As a result, the Company terminated its CPA with ExpressJet. ExpressJet flew its last commercial flight, on behalf of United, on September 30, 2020. Additionally, United transferred all of its ERJ 145 operations over to CommutAir as United's sole regional partner of this aircraft type. United recorded approximately $0.6 billion, $1.0 billion and $1.0 billion in expenses related to its CPAs with its regional carriers in which United is a minority shareholder, for the years ended December 31, 2020, 2019 and 2018, respectively. There were approximately $68 million and $69 million in accounts payable due to these companies as of December 31, 2020 and December 31, 2019, respectively. There were no material accounts receivables due from these companies as of December 31, 2020 and December 31, 2019. The CPAs with these related parties were executed in the ordinary course of business.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These amounts exclude variable pass-through costs such as fuel and landing fees, among others. Based on these assumptions as of December 31, 2020, our future payments through the end of the terms of our CPAs are presented in the table below (in billions): 2021 $ 1.8 2022 1.8 2023 1.7 2024 1.5 2025 1.2 After 2025 3.1 $ 11.1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21 would result in a corresponding change in annual cash obligations under the CPAs of approximately $85 million.</t>
        </is>
      </c>
    </row>
    <row r="5">
      <c r="A5" s="4" t="inlineStr">
        <is>
          <t>Leases and Capacity Purchase Agreements</t>
        </is>
      </c>
      <c r="B5" s="4" t="inlineStr">
        <is>
          <t>LEASES AND CAPACITY PURCHASE AGREEMENTS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right-of-use asset and lease liability at the present value of fixed lease payments over the lease term. To the extent a lease agreement includes an extension option that is reasonably certain to be exercised, we have recognized those amounts as part of our right-of-use assets and lease liabilities.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for the lease components and non-lease components of each CPA based on their relative standalone values. Lease Cost . The Company's lease cost for the years ended December 31 included the following components (in millions): 2020 2019 2018 Operating lease cost $ 933 $ 1,038 $ 1,213 Variable and short-term lease cost 1,968 2,548 2,569 Amortization of finance lease assets 88 68 75 Interest on finance lease liabilities 16 85 44 Sublease income (23) (32) (38) Total lease cost $ 2,982 $ 3,707 $ 3,863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104 mainline and 290 regional aircraft while finance leases relate to leases of 37 mainline and 45 regional aircraft. United's aircraft leases have remaining lease terms of 1 month to 12 years with expiration dates ranging from 2021 through 2032. Under the terms of most aircraft leases, United has the right to purchase the aircraft at the end of the lease term, in some cases at fair market value, and in others, at a percentage of cost. Non-aircraft leases have remaining lease terms of 1 month to 32 years, with expiration dates ranging from 2021 through 2053. The table below summarizes the Company's scheduled future minimum lease payments under operating and finance leases, recorded on the balance sheet, as of December 31, 2020 (in millions): Operating Leases Finance Leases 2021 $ 847 $ 198 2022 693 59 2023 723 51 2024 704 47 2025 585 35 After 2025 3,979 64 Minimum lease payments 7,531 454 Imputed interest (1,933) (48) Present value of minimum lease payments 5,598 406 Less: current maturities of lease obligations (612) (182) Long-term lease obligations $ 4,986 $ 224 As of December 31, 2020, we have additional leases of approximately $740 million for several mainline aircraft, regional jets under a CPA and airport facilities and office space leases that have not yet commenced. These leases will commence in 2021 with lease terms of up to 12 years. In 2020, United entered into agreements with third parties to finance through sale and leaseback transactions new Boeing model 787-9 aircraft and Boeing model 737 MAX aircraft subject to purchase agreements between United and Boeing. In connection with the delivery of each aircraft from Boeing, United assigned its right to purchase such aircraft to the buyer, and simultaneous with the buyer's purchase from Boeing, United entered into a long-term lease for such aircraft with the buyer as lessor. Fifteen Boeing model aircraft were delivered in 2020 under these transactions (and each is presently subject to a long-term lease to United). Remaining aircraft in the agreements are scheduled to be delivered in 2021. Upon delivery of aircraft in these sale and leaseback transactions in 2020, the Company accounted for 11 of these aircraft, which have a repurchase option at a price other than fair value, as part of Flight equipment on the Company's balance sheet and the related obligation recorded in Other current liabilities and Other financial liabilities from sale-leasebacks (noncurrent) since they do not qualify for sale recognition. The remaining four aircraft that qualified for sale recognition were recorded as Operating lease right-of-use assets and Current/Long-term obligations under operating leases on the Company's balance sheet after recognition of related gains on such sale. See Note 14 of this report for additional information.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20 2019 Weighted-average remaining lease term - operating leases 11 years 11 years Weighted-average remaining lease term - finance leases 4 years 6 years Weighted-average discount rate - operating leases 5.1 % 5.2 % Weighted-average discount rate - finance leases 4.4 % 5.7 % The table below presents supplemental cash flow information related to leases during the year ended December 31 (in millions): 2020 2019 2018 Cash paid for amounts included in the measurement of lease liabilities: Operating cash flows for operating leases $ 788 $ 902 $ 1,078 Operating cash flows for finance leases 20 70 53 Financing cash flows for finance leases 66 151 79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475 regional aircraft as of December 31, 2020, and the CPAs have terms expiring through 2033. Aircraft operated under CPAs include aircraft leased directly from the regional carriers and those owned by United and operated by the regional carriers. See Part I, Item 2. Properties, of this report for additional information. In July 2020, the Company announced its plans to consolidate its Embraer ERJ 145 ("ERJ 145") operations into a single regional partner. As a result, the Company terminated its CPA with ExpressJet. ExpressJet flew its last commercial flight, on behalf of United, on September 30, 2020. Additionally, United transferred all of its ERJ 145 operations over to CommutAir as United's sole regional partner of this aircraft type. United recorded approximately $0.6 billion, $1.0 billion and $1.0 billion in expenses related to its CPAs with its regional carriers in which United is a minority shareholder, for the years ended December 31, 2020, 2019 and 2018, respectively. There were approximately $68 million and $69 million in accounts payable due to these companies as of December 31, 2020 and December 31, 2019, respectively. There were no material accounts receivables due from these companies as of December 31, 2020 and December 31, 2019. The CPAs with these related parties were executed in the ordinary course of business.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recent historic levels and (5) an annual projected inflation rate. These amounts exclude variable pass-through costs such as fuel and landing fees, among others. Based on these assumptions as of December 31, 2020, our future payments through the end of the terms of our CPAs are presented in the table below (in billions): 2021 $ 1.8 2022 1.8 2023 1.7 2024 1.5 2025 1.2 After 2025 3.1 $ 11.1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21 would result in a corresponding change in annual cash obligations under the CPAs of approximately $8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Consolidated Operations - USD ($) $ in Million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Operating revenue</t>
        </is>
      </c>
      <c r="B4" s="5" t="n">
        <v>15355</v>
      </c>
      <c r="C4" s="5" t="n">
        <v>43259</v>
      </c>
      <c r="D4" s="5" t="n">
        <v>41303</v>
      </c>
    </row>
    <row r="5">
      <c r="A5" s="3" t="inlineStr">
        <is>
          <t>Operating expense:</t>
        </is>
      </c>
    </row>
    <row r="6">
      <c r="A6" s="4" t="inlineStr">
        <is>
          <t>Salaries and related costs</t>
        </is>
      </c>
      <c r="B6" s="6" t="n">
        <v>9522</v>
      </c>
      <c r="C6" s="6" t="n">
        <v>12071</v>
      </c>
      <c r="D6" s="6" t="n">
        <v>11458</v>
      </c>
    </row>
    <row r="7">
      <c r="A7" s="4" t="inlineStr">
        <is>
          <t>Aircraft fuel</t>
        </is>
      </c>
      <c r="B7" s="6" t="n">
        <v>3153</v>
      </c>
      <c r="C7" s="6" t="n">
        <v>8953</v>
      </c>
      <c r="D7" s="6" t="n">
        <v>9307</v>
      </c>
    </row>
    <row r="8">
      <c r="A8" s="4" t="inlineStr">
        <is>
          <t>Depreciation and amortization</t>
        </is>
      </c>
      <c r="B8" s="6" t="n">
        <v>2488</v>
      </c>
      <c r="C8" s="6" t="n">
        <v>2288</v>
      </c>
      <c r="D8" s="6" t="n">
        <v>2165</v>
      </c>
    </row>
    <row r="9">
      <c r="A9" s="4" t="inlineStr">
        <is>
          <t>Landing fees and other rent</t>
        </is>
      </c>
      <c r="B9" s="6" t="n">
        <v>2127</v>
      </c>
      <c r="C9" s="6" t="n">
        <v>2543</v>
      </c>
      <c r="D9" s="6" t="n">
        <v>2449</v>
      </c>
    </row>
    <row r="10">
      <c r="A10" s="4" t="inlineStr">
        <is>
          <t>Regional capacity purchase</t>
        </is>
      </c>
      <c r="B10" s="6" t="n">
        <v>2039</v>
      </c>
      <c r="C10" s="6" t="n">
        <v>2849</v>
      </c>
      <c r="D10" s="6" t="n">
        <v>2649</v>
      </c>
    </row>
    <row r="11">
      <c r="A11" s="4" t="inlineStr">
        <is>
          <t>Aircraft maintenance materials and outside repairs</t>
        </is>
      </c>
      <c r="B11" s="6" t="n">
        <v>858</v>
      </c>
      <c r="C11" s="6" t="n">
        <v>1794</v>
      </c>
      <c r="D11" s="6" t="n">
        <v>1767</v>
      </c>
    </row>
    <row r="12">
      <c r="A12" s="4" t="inlineStr">
        <is>
          <t>Distribution expenses</t>
        </is>
      </c>
      <c r="B12" s="6" t="n">
        <v>459</v>
      </c>
      <c r="C12" s="6" t="n">
        <v>1651</v>
      </c>
      <c r="D12" s="6" t="n">
        <v>1558</v>
      </c>
    </row>
    <row r="13">
      <c r="A13" s="4" t="inlineStr">
        <is>
          <t>Aircraft rent</t>
        </is>
      </c>
      <c r="B13" s="6" t="n">
        <v>198</v>
      </c>
      <c r="C13" s="6" t="n">
        <v>288</v>
      </c>
      <c r="D13" s="6" t="n">
        <v>433</v>
      </c>
    </row>
    <row r="14">
      <c r="A14" s="4" t="inlineStr">
        <is>
          <t>Special charges (credit)</t>
        </is>
      </c>
      <c r="B14" s="6" t="n">
        <v>-2616</v>
      </c>
      <c r="C14" s="6" t="n">
        <v>246</v>
      </c>
      <c r="D14" s="6" t="n">
        <v>487</v>
      </c>
    </row>
    <row r="15">
      <c r="A15" s="4" t="inlineStr">
        <is>
          <t>Other operating expenses</t>
        </is>
      </c>
      <c r="B15" s="6" t="n">
        <v>3486</v>
      </c>
      <c r="C15" s="6" t="n">
        <v>6275</v>
      </c>
      <c r="D15" s="6" t="n">
        <v>5801</v>
      </c>
    </row>
    <row r="16">
      <c r="A16" s="4" t="inlineStr">
        <is>
          <t>Total operating expense</t>
        </is>
      </c>
      <c r="B16" s="6" t="n">
        <v>21714</v>
      </c>
      <c r="C16" s="6" t="n">
        <v>38958</v>
      </c>
      <c r="D16" s="6" t="n">
        <v>38074</v>
      </c>
    </row>
    <row r="17">
      <c r="A17" s="4" t="inlineStr">
        <is>
          <t>Operating income (loss)</t>
        </is>
      </c>
      <c r="B17" s="6" t="n">
        <v>-6359</v>
      </c>
      <c r="C17" s="6" t="n">
        <v>4301</v>
      </c>
      <c r="D17" s="6" t="n">
        <v>3229</v>
      </c>
    </row>
    <row r="18">
      <c r="A18" s="3" t="inlineStr">
        <is>
          <t>Nonoperating income (expense):</t>
        </is>
      </c>
    </row>
    <row r="19">
      <c r="A19" s="4" t="inlineStr">
        <is>
          <t>Interest expense</t>
        </is>
      </c>
      <c r="B19" s="6" t="n">
        <v>-1063</v>
      </c>
      <c r="C19" s="6" t="n">
        <v>-731</v>
      </c>
      <c r="D19" s="6" t="n">
        <v>-670</v>
      </c>
    </row>
    <row r="20">
      <c r="A20" s="4" t="inlineStr">
        <is>
          <t>Interest capitalized</t>
        </is>
      </c>
      <c r="B20" s="6" t="n">
        <v>71</v>
      </c>
      <c r="C20" s="6" t="n">
        <v>85</v>
      </c>
      <c r="D20" s="6" t="n">
        <v>65</v>
      </c>
    </row>
    <row r="21">
      <c r="A21" s="4" t="inlineStr">
        <is>
          <t>Interest income</t>
        </is>
      </c>
      <c r="B21" s="6" t="n">
        <v>50</v>
      </c>
      <c r="C21" s="6" t="n">
        <v>133</v>
      </c>
      <c r="D21" s="6" t="n">
        <v>101</v>
      </c>
    </row>
    <row r="22">
      <c r="A22" s="4" t="inlineStr">
        <is>
          <t>Unrealized gains (losses) on investments, net</t>
        </is>
      </c>
      <c r="B22" s="6" t="n">
        <v>-194</v>
      </c>
      <c r="C22" s="6" t="n">
        <v>153</v>
      </c>
      <c r="D22" s="6" t="n">
        <v>-5</v>
      </c>
    </row>
    <row r="23">
      <c r="A23" s="4" t="inlineStr">
        <is>
          <t>Miscellaneous, net</t>
        </is>
      </c>
      <c r="B23" s="6" t="n">
        <v>-1327</v>
      </c>
      <c r="C23" s="6" t="n">
        <v>-27</v>
      </c>
      <c r="D23" s="6" t="n">
        <v>-72</v>
      </c>
    </row>
    <row r="24">
      <c r="A24" s="4" t="inlineStr">
        <is>
          <t>Total nonoperating expense, net</t>
        </is>
      </c>
      <c r="B24" s="6" t="n">
        <v>-2463</v>
      </c>
      <c r="C24" s="6" t="n">
        <v>-387</v>
      </c>
      <c r="D24" s="6" t="n">
        <v>-581</v>
      </c>
    </row>
    <row r="25">
      <c r="A25" s="4" t="inlineStr">
        <is>
          <t>Income (loss) before income taxes</t>
        </is>
      </c>
      <c r="B25" s="6" t="n">
        <v>-8822</v>
      </c>
      <c r="C25" s="6" t="n">
        <v>3914</v>
      </c>
      <c r="D25" s="6" t="n">
        <v>2648</v>
      </c>
    </row>
    <row r="26">
      <c r="A26" s="4" t="inlineStr">
        <is>
          <t>Income tax expense (benefit)</t>
        </is>
      </c>
      <c r="B26" s="6" t="n">
        <v>-1753</v>
      </c>
      <c r="C26" s="6" t="n">
        <v>905</v>
      </c>
      <c r="D26" s="6" t="n">
        <v>526</v>
      </c>
    </row>
    <row r="27">
      <c r="A27" s="4" t="inlineStr">
        <is>
          <t>Net income (loss)</t>
        </is>
      </c>
      <c r="B27" s="5" t="n">
        <v>-7069</v>
      </c>
      <c r="C27" s="5" t="n">
        <v>3009</v>
      </c>
      <c r="D27" s="5" t="n">
        <v>2122</v>
      </c>
    </row>
    <row r="28">
      <c r="A28" s="4" t="inlineStr">
        <is>
          <t>Earnings per share, basic (in dollars per share)</t>
        </is>
      </c>
      <c r="B28" s="7" t="n">
        <v>-25.3</v>
      </c>
      <c r="C28" s="7" t="n">
        <v>11.63</v>
      </c>
      <c r="D28" s="7" t="n">
        <v>7.7</v>
      </c>
    </row>
    <row r="29">
      <c r="A29" s="4" t="inlineStr">
        <is>
          <t>Earnings per share, diluted (in dollars per share)</t>
        </is>
      </c>
      <c r="B29" s="7" t="n">
        <v>-25.3</v>
      </c>
      <c r="C29" s="7" t="n">
        <v>11.58</v>
      </c>
      <c r="D29" s="7" t="n">
        <v>7.67</v>
      </c>
    </row>
    <row r="30">
      <c r="A30" s="4" t="inlineStr">
        <is>
          <t>United Airlines, Inc.</t>
        </is>
      </c>
    </row>
    <row r="31">
      <c r="A31" s="3" t="inlineStr">
        <is>
          <t>Operating revenue:</t>
        </is>
      </c>
    </row>
    <row r="32">
      <c r="A32" s="4" t="inlineStr">
        <is>
          <t>Operating revenue</t>
        </is>
      </c>
      <c r="B32" s="5" t="n">
        <v>15355</v>
      </c>
      <c r="C32" s="5" t="n">
        <v>43259</v>
      </c>
      <c r="D32" s="5" t="n">
        <v>41303</v>
      </c>
    </row>
    <row r="33">
      <c r="A33" s="3" t="inlineStr">
        <is>
          <t>Operating expense:</t>
        </is>
      </c>
    </row>
    <row r="34">
      <c r="A34" s="4" t="inlineStr">
        <is>
          <t>Salaries and related costs</t>
        </is>
      </c>
      <c r="B34" s="6" t="n">
        <v>9522</v>
      </c>
      <c r="C34" s="6" t="n">
        <v>12071</v>
      </c>
      <c r="D34" s="6" t="n">
        <v>11458</v>
      </c>
    </row>
    <row r="35">
      <c r="A35" s="4" t="inlineStr">
        <is>
          <t>Aircraft fuel</t>
        </is>
      </c>
      <c r="B35" s="6" t="n">
        <v>3153</v>
      </c>
      <c r="C35" s="6" t="n">
        <v>8953</v>
      </c>
      <c r="D35" s="6" t="n">
        <v>9307</v>
      </c>
    </row>
    <row r="36">
      <c r="A36" s="4" t="inlineStr">
        <is>
          <t>Depreciation and amortization</t>
        </is>
      </c>
      <c r="B36" s="6" t="n">
        <v>2488</v>
      </c>
      <c r="C36" s="6" t="n">
        <v>2288</v>
      </c>
      <c r="D36" s="6" t="n">
        <v>2165</v>
      </c>
    </row>
    <row r="37">
      <c r="A37" s="4" t="inlineStr">
        <is>
          <t>Landing fees and other rent</t>
        </is>
      </c>
      <c r="B37" s="6" t="n">
        <v>2127</v>
      </c>
      <c r="C37" s="6" t="n">
        <v>2543</v>
      </c>
      <c r="D37" s="6" t="n">
        <v>2449</v>
      </c>
    </row>
    <row r="38">
      <c r="A38" s="4" t="inlineStr">
        <is>
          <t>Regional capacity purchase</t>
        </is>
      </c>
      <c r="B38" s="6" t="n">
        <v>2039</v>
      </c>
      <c r="C38" s="6" t="n">
        <v>2849</v>
      </c>
      <c r="D38" s="6" t="n">
        <v>2649</v>
      </c>
    </row>
    <row r="39">
      <c r="A39" s="4" t="inlineStr">
        <is>
          <t>Aircraft maintenance materials and outside repairs</t>
        </is>
      </c>
      <c r="B39" s="6" t="n">
        <v>858</v>
      </c>
      <c r="C39" s="6" t="n">
        <v>1794</v>
      </c>
      <c r="D39" s="6" t="n">
        <v>1767</v>
      </c>
    </row>
    <row r="40">
      <c r="A40" s="4" t="inlineStr">
        <is>
          <t>Distribution expenses</t>
        </is>
      </c>
      <c r="B40" s="6" t="n">
        <v>459</v>
      </c>
      <c r="C40" s="6" t="n">
        <v>1651</v>
      </c>
      <c r="D40" s="6" t="n">
        <v>1558</v>
      </c>
    </row>
    <row r="41">
      <c r="A41" s="4" t="inlineStr">
        <is>
          <t>Aircraft rent</t>
        </is>
      </c>
      <c r="B41" s="6" t="n">
        <v>198</v>
      </c>
      <c r="C41" s="6" t="n">
        <v>288</v>
      </c>
      <c r="D41" s="6" t="n">
        <v>433</v>
      </c>
    </row>
    <row r="42">
      <c r="A42" s="4" t="inlineStr">
        <is>
          <t>Special charges (credit)</t>
        </is>
      </c>
      <c r="B42" s="6" t="n">
        <v>-2616</v>
      </c>
      <c r="C42" s="6" t="n">
        <v>246</v>
      </c>
      <c r="D42" s="6" t="n">
        <v>487</v>
      </c>
    </row>
    <row r="43">
      <c r="A43" s="4" t="inlineStr">
        <is>
          <t>Other operating expenses</t>
        </is>
      </c>
      <c r="B43" s="6" t="n">
        <v>3484</v>
      </c>
      <c r="C43" s="6" t="n">
        <v>6273</v>
      </c>
      <c r="D43" s="6" t="n">
        <v>5799</v>
      </c>
    </row>
    <row r="44">
      <c r="A44" s="4" t="inlineStr">
        <is>
          <t>Total operating expense</t>
        </is>
      </c>
      <c r="B44" s="6" t="n">
        <v>21712</v>
      </c>
      <c r="C44" s="6" t="n">
        <v>38956</v>
      </c>
      <c r="D44" s="6" t="n">
        <v>38072</v>
      </c>
    </row>
    <row r="45">
      <c r="A45" s="4" t="inlineStr">
        <is>
          <t>Operating income (loss)</t>
        </is>
      </c>
      <c r="B45" s="6" t="n">
        <v>-6357</v>
      </c>
      <c r="C45" s="6" t="n">
        <v>4303</v>
      </c>
      <c r="D45" s="6" t="n">
        <v>3231</v>
      </c>
    </row>
    <row r="46">
      <c r="A46" s="3" t="inlineStr">
        <is>
          <t>Nonoperating income (expense):</t>
        </is>
      </c>
    </row>
    <row r="47">
      <c r="A47" s="4" t="inlineStr">
        <is>
          <t>Interest expense</t>
        </is>
      </c>
      <c r="B47" s="6" t="n">
        <v>-1063</v>
      </c>
      <c r="C47" s="6" t="n">
        <v>-731</v>
      </c>
      <c r="D47" s="6" t="n">
        <v>-670</v>
      </c>
    </row>
    <row r="48">
      <c r="A48" s="4" t="inlineStr">
        <is>
          <t>Interest capitalized</t>
        </is>
      </c>
      <c r="B48" s="6" t="n">
        <v>71</v>
      </c>
      <c r="C48" s="6" t="n">
        <v>85</v>
      </c>
      <c r="D48" s="6" t="n">
        <v>65</v>
      </c>
    </row>
    <row r="49">
      <c r="A49" s="4" t="inlineStr">
        <is>
          <t>Interest income</t>
        </is>
      </c>
      <c r="B49" s="6" t="n">
        <v>50</v>
      </c>
      <c r="C49" s="6" t="n">
        <v>133</v>
      </c>
      <c r="D49" s="6" t="n">
        <v>101</v>
      </c>
    </row>
    <row r="50">
      <c r="A50" s="4" t="inlineStr">
        <is>
          <t>Unrealized gains (losses) on investments, net</t>
        </is>
      </c>
      <c r="B50" s="6" t="n">
        <v>-194</v>
      </c>
      <c r="C50" s="6" t="n">
        <v>153</v>
      </c>
      <c r="D50" s="6" t="n">
        <v>-5</v>
      </c>
    </row>
    <row r="51">
      <c r="A51" s="4" t="inlineStr">
        <is>
          <t>Miscellaneous, net</t>
        </is>
      </c>
      <c r="B51" s="6" t="n">
        <v>-1327</v>
      </c>
      <c r="C51" s="6" t="n">
        <v>-27</v>
      </c>
      <c r="D51" s="6" t="n">
        <v>-72</v>
      </c>
    </row>
    <row r="52">
      <c r="A52" s="4" t="inlineStr">
        <is>
          <t>Total nonoperating expense, net</t>
        </is>
      </c>
      <c r="B52" s="6" t="n">
        <v>-2463</v>
      </c>
      <c r="C52" s="6" t="n">
        <v>-387</v>
      </c>
      <c r="D52" s="6" t="n">
        <v>-581</v>
      </c>
    </row>
    <row r="53">
      <c r="A53" s="4" t="inlineStr">
        <is>
          <t>Income (loss) before income taxes</t>
        </is>
      </c>
      <c r="B53" s="6" t="n">
        <v>-8820</v>
      </c>
      <c r="C53" s="6" t="n">
        <v>3916</v>
      </c>
      <c r="D53" s="6" t="n">
        <v>2650</v>
      </c>
    </row>
    <row r="54">
      <c r="A54" s="4" t="inlineStr">
        <is>
          <t>Income tax expense (benefit)</t>
        </is>
      </c>
      <c r="B54" s="6" t="n">
        <v>-1753</v>
      </c>
      <c r="C54" s="6" t="n">
        <v>905</v>
      </c>
      <c r="D54" s="6" t="n">
        <v>527</v>
      </c>
    </row>
    <row r="55">
      <c r="A55" s="4" t="inlineStr">
        <is>
          <t>Net income (loss)</t>
        </is>
      </c>
      <c r="B55" s="6" t="n">
        <v>-7067</v>
      </c>
      <c r="C55" s="6" t="n">
        <v>3011</v>
      </c>
      <c r="D55" s="6" t="n">
        <v>2123</v>
      </c>
    </row>
    <row r="56">
      <c r="A56" s="4" t="inlineStr">
        <is>
          <t>Passenger revenue</t>
        </is>
      </c>
    </row>
    <row r="57">
      <c r="A57" s="3" t="inlineStr">
        <is>
          <t>Operating revenue:</t>
        </is>
      </c>
    </row>
    <row r="58">
      <c r="A58" s="4" t="inlineStr">
        <is>
          <t>Operating revenue</t>
        </is>
      </c>
      <c r="B58" s="6" t="n">
        <v>11805</v>
      </c>
      <c r="C58" s="6" t="n">
        <v>39625</v>
      </c>
      <c r="D58" s="6" t="n">
        <v>37706</v>
      </c>
    </row>
    <row r="59">
      <c r="A59" s="4" t="inlineStr">
        <is>
          <t>Passenger revenue | United Airlines, Inc.</t>
        </is>
      </c>
    </row>
    <row r="60">
      <c r="A60" s="3" t="inlineStr">
        <is>
          <t>Operating revenue:</t>
        </is>
      </c>
    </row>
    <row r="61">
      <c r="A61" s="4" t="inlineStr">
        <is>
          <t>Operating revenue</t>
        </is>
      </c>
      <c r="B61" s="6" t="n">
        <v>11805</v>
      </c>
      <c r="C61" s="6" t="n">
        <v>39625</v>
      </c>
      <c r="D61" s="6" t="n">
        <v>37706</v>
      </c>
    </row>
    <row r="62">
      <c r="A62" s="4" t="inlineStr">
        <is>
          <t>Cargo</t>
        </is>
      </c>
    </row>
    <row r="63">
      <c r="A63" s="3" t="inlineStr">
        <is>
          <t>Operating revenue:</t>
        </is>
      </c>
    </row>
    <row r="64">
      <c r="A64" s="4" t="inlineStr">
        <is>
          <t>Operating revenue</t>
        </is>
      </c>
      <c r="B64" s="6" t="n">
        <v>1648</v>
      </c>
      <c r="C64" s="6" t="n">
        <v>1179</v>
      </c>
      <c r="D64" s="6" t="n">
        <v>1237</v>
      </c>
    </row>
    <row r="65">
      <c r="A65" s="4" t="inlineStr">
        <is>
          <t>Cargo | United Airlines, Inc.</t>
        </is>
      </c>
    </row>
    <row r="66">
      <c r="A66" s="3" t="inlineStr">
        <is>
          <t>Operating revenue:</t>
        </is>
      </c>
    </row>
    <row r="67">
      <c r="A67" s="4" t="inlineStr">
        <is>
          <t>Operating revenue</t>
        </is>
      </c>
      <c r="B67" s="6" t="n">
        <v>1648</v>
      </c>
      <c r="C67" s="6" t="n">
        <v>1179</v>
      </c>
      <c r="D67" s="6" t="n">
        <v>1237</v>
      </c>
    </row>
    <row r="68">
      <c r="A68" s="4" t="inlineStr">
        <is>
          <t>Other operating revenue</t>
        </is>
      </c>
    </row>
    <row r="69">
      <c r="A69" s="3" t="inlineStr">
        <is>
          <t>Operating revenue:</t>
        </is>
      </c>
    </row>
    <row r="70">
      <c r="A70" s="4" t="inlineStr">
        <is>
          <t>Operating revenue</t>
        </is>
      </c>
      <c r="B70" s="6" t="n">
        <v>1902</v>
      </c>
      <c r="C70" s="6" t="n">
        <v>2455</v>
      </c>
      <c r="D70" s="6" t="n">
        <v>2360</v>
      </c>
    </row>
    <row r="71">
      <c r="A71" s="4" t="inlineStr">
        <is>
          <t>Other operating revenue | United Airlines, Inc.</t>
        </is>
      </c>
    </row>
    <row r="72">
      <c r="A72" s="3" t="inlineStr">
        <is>
          <t>Operating revenue:</t>
        </is>
      </c>
    </row>
    <row r="73">
      <c r="A73" s="4" t="inlineStr">
        <is>
          <t>Operating revenue</t>
        </is>
      </c>
      <c r="B73" s="5" t="n">
        <v>1902</v>
      </c>
      <c r="C73" s="5" t="n">
        <v>2455</v>
      </c>
      <c r="D73" s="5" t="n">
        <v>23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 (VIE)</t>
        </is>
      </c>
      <c r="B4" s="4" t="inlineStr">
        <is>
          <t>VARIABLE INTEREST ENTITIES ("VIE")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irport Leases . United is the lessee of real property under long-term operating leases at a number of airports where we are also the guarantor of approximately $1.9 billion of tax-exempt special facilities revenue bonds and interest thereon as of December 31, 2020. These leases are typically with municipalities or other governmental entities, which are excluded from the consolidation requirements concerning a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See Note 13 of this report for more information regarding United's guarantee of the tax-exempt special facilities revenue bonds. EETCs. United evaluated whether the pass-through trusts formed for its EETC financings, treated as either debt or aircraft operating leases, are VIEs required to be consolidated by United under applicable accounting guidance, and determined that the pass-through trusts are VIEs. Based on United's analysis as described below, United determined that it does not have a variable interest in the pass-through trust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 United does not invest in or obtain a financial interest in the pass-through trusts. Rather, United has an obligation to make interest and principal payments on its equipment notes held by the pass-through trusts. United does not intend to have any voting or non-voting equity interest in the pass-through trusts or to absorb variability from the pass-through trusts. Based on this analysis, the Company determined that it is not required to consolidate the pass-through trusts. BRW. Synergy's wholly-owned affiliate, BRW, is a special purpose entity created to be the borrower of the BRW Term Loan. BRW is also the owner of the collateral that secures the BRW Term Loan. BRW is a VIE and United holds variable interests in BRW including the BRW Term Loan. However, United is not the primary beneficiary of BRW because it does not hold BRW equity and does not have management rights at BRW and therefore does not have the power to direct the activities that most significantly impact BRW's economic performance. In connection with the delivery by United of a notice of default to BRW, Kingsland was granted, in accordance with the agreements related to the BRW Term Loan Agreement, authority to manage BRW. AVH. United concluded that AVH is a VIE and that United holds a variable interest through the AVH DIP Loan and a call option on BRW's AVH shares. However, United is not the primary beneficiary because it does not hold a material number of shares of AVH and does not have the power through the AVH DIP Loan Agreement or any other agreement to direct the activities that most significantly impact AVH's economic performance. Further, AVH is currently in Chapter 11 bankruptcy and as such the bankruptcy court is viewed as having power to direct the activities that most significantly impact AVH's economic performance. See Note 9 of this report for more information about the AVH call options. ManaAir . United concluded that ManaAir is a VIE as of December 31, 2020. United holds a variable interest in ManaAir in the form of equity interest, but United is not the primary beneficiary because it does not have power to direct the activities that most significantly impact ManaAir's economic performance. Champlain . United concluded that Champlain is a VIE as of December 31, 2020. United holds variable interests in Champlain in the form of equity interest and a loan to Champlain, but United is not the primary beneficiary because it does not have power to direct the activities that most significantly impact Champlain's economic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s of December 31, 2020 (adjusted to include the effects of the February 26, 2021 agreement with The Boeing Company ("Boeing") discussed below), United had firm commitments and options to purchase aircraft from Boeing, Airbus S.A.S. ("Airbus") and Embraer S.A. ("Embraer") presented in the table below: Scheduled Aircraft Deliveries Aircraft Type Number of Firm 2021 2022 After 2022 Airbus A321XLR 50 — — 50 Airbus A350 45 — — 45 Boeing 737 MAX 188 21 40 127 Boeing 787 11 11 — — Embraer E175 4 4 — — (a) United also has options and purchase rights for additional aircraft. On February 26, 2021, the Company entered into an agreement with The Boeing Company ("Boeing") for a firm order of 25 Boeing 737 MAX aircraft for delivery in 2023, and to reschedule the delivery of 40 previously ordered Boeing 737 MAX aircraft to 2022 and 5 Boeing 737 MAX aircraft into 2023. The aircraft listed in the table above are scheduled for delivery through 2030. To the extent the Company and the aircraft manufacturers with which the Company has existing orders for new aircraft agree to modify the contracts governing those orders, the amount and timing of the Company's future capital commitments could change. In March 2020, the Company entered into a confidential settlement with Boeing with respect to compensation for financial damages incurred in 2019 due to the grounding of the Boeing 737 MAX aircraft. In June 2020, the Company entered into an amended and restated confidential agreement with Boeing which provides for the settlement of additional items related to aircraft delivery and updates the scheduled delivery for substantially all undelivered Boeing 737 MAX aircraft. The compensation to the Company under the amended and restated settlement agreement is in the form of credit memos to be issued upon the satisfaction of certain conditions related to aircraft deliveries. The Company is accounting for this settlement as a reduction to the cost basis of future firm order Boeing 737 MAX aircraft deliveries and previously-delivered Boeing 737 MAX aircraft, which will reduce future depreciation expense associated with these aircraft. United also has an agreement to purchase 11 used Boeing 737-700 aircraft with expected delivery dates in 2021. In addition, United has an agreement to purchase 17 used Airbus A319 aircraft, which it intends to sell, with expected delivery dates in 2021 and 2022. The table below summarizes United's commitments as of December 31, 2020 (adjusted to include the effects of the February 26, 2021 agreement with Boeing), which include aircraft and related spare engines, aircraft improvements and all non-aircraft capital commitments (in billions): 2021 $ 4.9 2022 2.9 2023 2.8 2024 1.6 2025 2.0 After 2025 10.1 $ 24.3 Legal and Environmental. The Company has certain contingencies resulting from litigation and claims incident to the ordinary course of business. As of December 31, 2020, management believes, after considering a number of factors, including (but not limited to) the information currently available, the views of legal counsel, the nature of contingencies to which the Company is subject and prior experience, that the ultimate disposition of the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Guarantees and Indemnifications.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liabilities that arise out of or relate to the use, operation or maintenance of the leased premises or financed aircraft. Currently, the Company believes that any future payments required under these guarantees or indemnities would be immaterial, as most liabilities and related indemnities are covered by insurance (subject to deductibles). Additionally, certain real estate leases include indemnities for any environmental liability that may arise out of or relate to the use of the leased premises. As of December 31, 2020,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balance sheet with the associated expense recorded on a straight-line basis over the expected lease term. The obligations associated with these tax-exempt special facilities revenue bonds are included in our lease commitments disclosed in Note 11 of this report. All of these bonds are due between 2023 and 2038. In connection with funding the BRW Term Loan Agreement, the Company entered into an agreement with Kingsland, pursuant to which, in return for Kingsland's pledge of its 144.8 million common shares of AVH (which are eligible to be converted into the same number of preferred shares, which may be deposited with the depositary for AVH's ADRs, the class of AVH securities that trades on the NYSE, in exchange for 18.1 million ADRs) and its consent to BRW's pledge of its AVH common shares to United under the BRW Term Loan Agreement and related agreements, United (1) granted to Kingsland the right to put its AVH common shares to United at market price on the fifth anniversary of the BRW Term Loan Agreement or upon certain sales of AVH common shares owned by BRW, including upon a foreclosure of United's security interest or any completed liquidation or dissolution of AVH, and (2) guaranteed BRW's obligation to pay Kingsland the difference (which amount, if paid by United, any such sale, as applicable, is less than $12 per ADR on the NYSE, for an aggregate maximum possible combined put payment and guarantee amount on the fifth anniversary of $217 million. Due to AVH's financial uncertainty due to its high level of leverage and the fact that the airline had ceased operations due to the COVID-19 pandemic, the Company recorded the full amount under this guarantee as a liability. In November 2020, the Company posted $217 million as cash collateral for a standby letter of credit in favor of Citibank, N.A. that serves as security for a loan from Citibank to Kingsland. Any drawings under the letter of credit would offset the Company's maximum possible put and guarantee payment to Kingsland by an equal amount. The posting of this collateral, and any potential credit against the Company's put and guarantee payment, are entirely related to the original transactions entered in 2018 and do not represent any new or incremental investment. As of December 31, 2020, United is the guarantor of $119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As of December 31, 2020, United had $380 million of surety bonds securing various insurance related obligations with expiration dates through 2024.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20, the Company had $9.8 billion of floating rate debt with remaining terms of up to 12 years that are subject to these increased cost provisions. In several financing transactions involving loans or leases from non-U.S. entities, with remaining terms of up to 12 years and an aggregate balance of $8.3 billion, the Company bears the risk of any change in tax laws that would subject loan or lease payments thereunder to non-U.S. entities to withholding taxes, subject to customary exclusions. Fuel Consortia.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tax-exempt bonds, either special facilities lease revenue bonds or general airport revenue bonds, issued by various local municipalities. In general, each consortium lease agreement requires the consortium to make lease payments in amounts sufficient to pay the maturing principal and interest payments on the bonds. As of December 31, 2020, approximately $2.3 billion principal amount of such bonds were secured by significant fuel facility leases in which United participates, as to which United and each of the signatory airlines has provided indirect guarantees of the debt. As of December 31, 2020, the Company's contingent exposure was approximately $293 million principal amount of such bonds based on its recent consortia participation. The Company's contingent exposure could increase if the participation of other air carriers decreases. The guarantees will expire when the tax-exempt bonds are paid in full, which ranges from 2022 to 2051. The Company did not record a liability at the time these indirect guarantees were made. Regional Capacity Purchase. As of December 31, 2020, United had 303 call options to purchase regional jet aircraft being operated by certain of its regional carriers with contract dates extending until 2029. These call options are exercisable upon wrongful termination or breach of contract, among other conditions.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term investments (collectively, "Unrestricted Liquidity"). The Company's current level of Unrestricted Liquidity is substantially in excess of these minimum levels. Labor Negotiations. As of December 31, 2020, United, including its subsidiaries, had approximately 74,400 employees. Approximately 84% of United's employees were represented by various U.S. labor organizations. On February 1, 2019, the collective bargaining agreement with the Air Line Pilots Association ("ALPA"), the labor union representing United's pilots, became amendable. The Company and ALPA are in negotiations for an amended agreement. On September 28, 2020, United's pilots approved an agreement to avoid furloughs, at least until June 2021. The agreement offered, among other things, an early separation option for certain eligible pilots. The Company and UNITE HERE, the labor union representing United's Catering Operations employees, started negotiations for a first collective bargaining agreement in March 2019. In December 2020, the Company reviewed the provision of the collective bargaining agreement with the International Brotherhood of Teamsters ("IBT") for alignment with contract terms with other airlines' workgroups. This review provided a base pay rate increase for employees covered under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pecial Charges and Unrealized (Gains) Losses on Investments</t>
        </is>
      </c>
      <c r="B1" s="2" t="inlineStr">
        <is>
          <t>12 Months Ended</t>
        </is>
      </c>
    </row>
    <row r="2">
      <c r="B2" s="2" t="inlineStr">
        <is>
          <t>Dec. 31, 2020</t>
        </is>
      </c>
    </row>
    <row r="3">
      <c r="A3" s="3" t="inlineStr">
        <is>
          <t>Restructuring and Related Activities [Abstract]</t>
        </is>
      </c>
    </row>
    <row r="4">
      <c r="A4" s="4" t="inlineStr">
        <is>
          <t>SPECIAL CHARGES AND UNREALIZED (GAINS) LOSSES ON INVESTMENTS</t>
        </is>
      </c>
      <c r="B4" s="4" t="inlineStr">
        <is>
          <t>SPECIAL CHARGES AND UNREALIZED (GAINS) LOSSES ON INVESTMENTS Special charges and unrealized gains and losses on investments in the statements of consolidated operations consisted of the following for the years ended December 31 (in millions): Operating: 2020 2019 2018 CARES Act grant $ (3,536) $ — $ — Severance and benefit costs 575 16 41 Impairment of assets 318 171 377 Termination of an engine maintenance service agreement — — 64 (Gains) losses on sale of assets and other special charges 27 59 5 Total operating special charges (credit) (2,616) 246 487 Nonoperating credit loss on BRW Term Loan and related guarantee 697 — — Nonoperating special termination benefits and settlement losses 687 — — Nonoperating unrealized (gains) losses on investments 194 (153) 5 Total nonoperating special charges and unrealized (gains) losses on investments 1,578 (153) 5 Total operating and nonoperating special charges (credit) and unrealized (gains) losses on investments (1,038) 93 492 Income tax expense (benefit), net of valuation allowance 404 (21) (110) Income tax adjustments (Note 6) — — (5) Total operating and nonoperating special charges (credit) and unrealized (gains) losses on investments, net of income taxes $ (634) $ 72 $ 377 2020 CARES Act grant. During 2020, the Company received approximately $5.1 billion in funding pursuant to the Payroll Support Program under the CARES Act, which consisted of a $3.6 billion grant and a $1.5 billion unsecured loan. The Company recorded $66 million for warrants issued to Treasury, within stockholders' equity, as an offset to the grant income. For 2020, we recognized the $3.5 billion grant as a credit to Special charges (credit). Severance and benefit costs . In July 2020, the Company started the involuntary furlough process by issuing WARN Act notices to approximately 36,000 of its employees. Since then, the Company worked to reduce the total number of furloughs to approximately 13,000 employees by working closely with its union partners, introducing new voluntary options selected by approximately 9,000 employees and proposing creative solutions that would save jobs. This workforce reduction is part of the Company's strategic realignment of its business and new organizational structure as a result of the impacts of the COVID-19 pandemic on the Company's operations and cost structure. The Company recorded $575 million during 2020 related to the workforce reduction, employee severance, pay continuance from voluntary retirements, and benefits-related costs (and additional costs associated with special termination benefits and settlement losses discussed below under "Nonoperating special termination benefits and settlement losses"). See also Note 7 of this report for further information. Impairment of assets . United assesses its goodwill and intangible assets for potential impairment on an annual basis as of October 1, and on an interim basis if there are indicators that an impairment of goodwill or the intangible assets may have occurred. For goodwill and certain of its intangible assets, including the Company's China routes, London-Heathrow slots, alliances and the United trade name and logo, the Company performed a quantitative assessment which involved determining the fair value of the asset and comparing that amount to the asset's carrying value and, in the case of goodwill, comparing the Company's fair value to its carrying value. For all other intangible assets, the Company performed a qualitative assessment of whether it was more likely than not that an impairment had occurred. To determine fair value, the Company used discounted cash flow methods appropriate for each asset. Key inputs into the models included forecasted capacity, revenues, fuel costs, other operating costs and an overall discount rate. The assumptions used for future projections include that demand will likely remain suppressed through 2021. These assumptions are inherently uncertain as they relate to future events and circumstances. The Company performed intangible asset impairment reviews throughout the year. In light of the ongoing impact of the COVID-19 pandemic on both the U.S. and global economies, the significant, sustained impact on the demand for travel and government policies that restrict air travel, the exact timing of the recovery from the COVID-19 pandemic, and the speed at which such recovery could occur, continues to remain uncertain and could result in additional impairment charges in the future. We expect to continue to modify our cost management structure and capacity as the timing of demand recovery becomes more certain. As a result of the impairment assessments, the Company recorded impairment charges of $130 million during 2020 for its China routes which was primarily caused by the COVID-19 pandemic, the Company's subsequent suspension of flights to China and a further delay in the expected return of full capacity to the China markets. The Company's China routes are subject to China slot usage rules and U.S. Department of Transportation frequency use requirements. For the summer and winter 2020 seasons, both governments issued relief from these rules. The Company, therefore, has been able to reduce its mainland China service without violating the governments' rules. The Company is advocating for a continuation of this relief through the summer 2021 season. United assesses its long-lived assets whenever there are indicators that an impairment of the assets may have occurred. During 2020, in response to decreased demand caused by the COVID-19 pandemic, the Company temporarily grounded certain of its mainline fleet, some of which continue to be temporarily grounded. United performed forecasted cash flow analyses and determined that the carrying value of the tested fleets is recoverable from future cash flows expected to be generated by those fleets. To determine whether impairments exist for active and temporarily parked mainline aircraft, we group assets at the fleet-type level. In the fourth quarter of 2020, the Company permanently grounded 11 of its Boeing 757-200 aircraft. The Company's decision was influenced by the FAA's rescission of the order that grounded the Boeing 737MAX aircraft in March of 2019. As a result of the cash flow analysis for the 11 permanently-grounded aircraft, we recorded $94 million of impairments related to those aircraft and the related engines and spare parts. During 2020, the Company recorded an impairment of $38 million of the right-of-use asset associated with the embedded aircraft lease in one of our CPAs. We measure cash flows at the contract level with our CPA partners. This impairment was primarily due to the impact to cash flows from the pandemic and the relatively short remaining term under the CPA. During 2020, the Company also recorded $56 million of impairments related to various cancelled facility, aircraft induction and information technology capital projects. The decisions driving these impairments were the result of the COVID-19 pandemic's impact on our operations. To the extent we make future decisions to permanently ground any of our fleet, or our estimates of future cash flows generated by our fleet change, we may be required to record impairment charges in future periods. The aircraft and intangible asset impairments described above required Level 3 fair value inputs including the maintenance condition of the aircraft (for impaired aircraft) and future assumptions about profit margin and our weighted average cost of capital (for the China route intangible). Nonoperating special termination benefits and settlement losses. During 2020, the Company recorded $687 million of settlement losses related to the Company's primary defined benefit pension plan covering certain U.S. non-pilot employees, and special termination benefits offered, under furlough and voluntary separation programs. See Note 7 of this report for additional information. Nonoperating unrealized gains (losses) on investments, net. During 2020, the Company recorded losses of $170 million primarily for changes in the fair value of its investment in Azul. Also during 2020, the Company recorded losses of $24 million for the decrease in fair value of the AVH Derivative Assets. Nonoperating credit loss on BRW Term Loan and related guarantee. During 2020, the Company recorded a $697 million expected credit loss allowance for the BRW Term Loan and related guarantee. AVH is currently in bankruptcy. See Notes 8 and 13 of this report for additional information. 2019 During 2019, the Company recorded a special non-cash impairment charge of $90 million associated with its Hong Kong routes. The Company determined the fair value of the Hong Kong routes using a variation of the income approach known as the excess earnings method, which discounts an asset's projected future net cash flows to determine the current fair value. During 2019, the Company recorded a $43 million impairment primarily for surplus Boeing 767 aircraft engines removed from operations, an $18 million charge primarily for the write-off of unexercised aircraft purchase options, and $20 million in other aircraft impairments. During 2019, the Company recorded $14 million of management severance and $2 million of severance and benefit costs related to a voluntary early-out program for its technicians and related employees represented by the IBT. In the first quarter of 2017, approximately 1,000 technicians and related employees elected to voluntarily separate from the Company and received a severance payment, with a maximum value of $100,000 per participant, based on years of service, with retirement dates through early 2019. During 2019, the Company recorded charges of $25 million related to contract terminations, $18 million for the settlement of certain legal matters, $14 million for costs related to the transition of fleet types within a regional carrier contract and $2 million of other charges. During 2019, the Company recorded gains of $140 million for the change in market value of certain of its equity investments, primarily Azul, and $13 million for the change in fair value of the AVH Derivative Assets. 2018 During 2018, the Company recorded a special non-cash impairment charge of $206 million associated with its Hong Kong routes as a result of its annual intangible assets impairment review. The Company determined the fair value of the Hong Kong routes using a variation of the income approach as described above for the 2019 Hong Kong impairment. In May 2018, the Brazil–United States open skies agreement was ratified, which provides air carriers with unrestricted access between the United States and Brazil. The Company determined that the approval of the open skies agreement impaired the entire value of its Brazil route authorities because the agreement removes all limitations or reciprocity requirements for flights between the United States and Brazil. Accordingly, the Company recorded a $105 million special charge to write off the entire value of the intangible asset associated with its Brazil routes. Also during 2018, the Company recorded $66 million of fair value adjustments related to aircraft purchased off lease, write-offs of unexercised aircraft purchase options and other impairments related to certain fleet types and international slots no longer in use. During 2018, the Company recorded $22 million of severance and benefit costs related to the voluntary early-out program for its technicians and related employees represented by the IBT as described above. Also during 2018, the Company recorded other management severance of $19 million. During 2018, the Company recorded a one-time termination charge of $64 million related to one of its engine maintenance service agreements. During 2018, the Company recorded gains of $28 million for the change in market value of certain of its equity investments, primarily Azul. Also, the Company recorded losses of $33 million for the change in fair value of the AVH Derivativ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Quarter Ended (In millions, except per share amounts) March 31 June 30 September 30 December 31 2020 Operating revenue $ 7,979 $ 1,475 $ 2,489 $ 3,412 Loss from operations (972) (1,637) (1,615) (2,135) Net loss (1,704) (1,627) (1,841) (1,897) Basic and diluted loss per share (6.86) (5.79) (6.33) (6.39) 2019 Operating revenue $ 9,589 $ 11,402 $ 11,380 $ 10,888 Income from operations 495 1,472 1,473 861 Net income 292 1,052 1,024 641 Basic earnings per share 1.09 4.03 4.01 2.54 Diluted earnings per share 1.09 4.02 3.99 2.53 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20 CARES Act grant $ — $ (1,589) $ (1,494) $ (453) Impairment of assets 50 80 51 137 Severance and benefit costs — 63 350 162 (Gains) losses on sale of assets and other special charges 13 (3) 12 5 Total operating special charges (credit) 63 (1,449) (1,081) (149) Nonoperating special termination benefits and settlement losses — 231 415 41 Nonoperating unrealized (gains) losses on investments 319 (9) (15) (101) Nonoperating credit loss on BRW Term Loan and related guarantee 697 — — — Total nonoperating special charges and unrealized (gains) losses on investments 1,016 222 400 (60) Total operating and nonoperating special charges (credit) and unrealized (gains) losses on investments 1,079 (1,227) (681) (209) Income tax expense (benefit), net of valuation allowance (14) 241 148 29 Total operating and nonoperating special charges (credit) and unrealized (gains) losses on investments, net of income taxes $ 1,065 $ (986) $ (533) $ (180) 2019 Impairment of assets $ 8 $ 61 $ — $ 102 Severance and benefit costs 6 6 2 2 (Gains) losses on sale of assets and other special charges 4 4 25 26 Total operating special charges 18 71 27 130 Nonoperating unrealized (gains) losses on investments (17) (34) (21) (81) Total special charges and unrealized (gains) losses on investments 1 37 6 49 Income tax benefit related to special charges and unrealized (gains) losses on investments — (8) (2) (11) Total special charges and unrealized (gains) losses on investments, net of income tax $ 1 $ 29 $ 4 $ 38 See Note 14 of this report for additional information related to the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For the Years Ended December 31, 2020, 2019 and 2018 (In millions) Description Balance at Additions Deductions Other Balance at Allowance for credit losses - receivables: 2020 $ 9 $ 70 $ 16 $ 15 $ 78 2019 8 17 16 — 9 2018 7 17 16 — 8 Obsolescence allowance—spare parts: 2020 $ 425 $ 88 $ 35 $ — $ 478 2019 412 76 63 — 425 2018 354 73 15 — 412 Allowance for credit losses - notes receivable: 2020 $ — $ 518 $ — $ 4 $ 522 Valuation allowance for deferred tax assets: 2020 $ 58 $ 197 $ 8 $ — $ 247 2019 59 — 1 — 58 2018 63 2 6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t>
        </is>
      </c>
    </row>
    <row r="5">
      <c r="A5" s="4" t="inlineStr">
        <is>
          <t>Revenue Recognition</t>
        </is>
      </c>
      <c r="B5" s="4" t="inlineStr">
        <is>
          <t xml:space="preserve">Revenue Recognitio n— The Company presents Passenger revenue, Cargo revenue and Other operating revenue on its income statement.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In April 2020, due to the COVID-19 pandemic, the Company extended the expiration dates on all passenger tickets issued between May 1, 2019 and March 31, 2020 to 24 months from the original issue date. On February 24, 2021, the Company extended the expiration dates for all tickets issued between May 1, 2019 and March 31, 2021 to March 31, 2022. Fees charged in association with changes or extensions to non-refundable tickets are considered part of the Company's passenger travel obligation. As such, those fees are deferred at the time of collection and recognized at the time the travel is provided. Effective August 30, 2020, the Company eliminated change fees on all standard Economy and Premium cabin tickets for travel within the 50 U.S. states, Washington, D.C., Puerto Rico and the U.S. Virgin Islands. Also, in December 2020, the Company eliminated change fees on flights from the U.S. to all international destinations and fees on Basic Economy and all other international travel tickets issued by March 31, 2021.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All tickets sold at any given point of time have travel dates extending up to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In April 2020, due to the COVID-19 pandemic, the Company extended the expiration dates of ETCs from 12 months from the date of issuance to 24 months from the date of issuance and extended the expiration of FFCs, for tickets issued between May 1, 2019 and March 31, 2020 to 24 months from the original issue date. On February 24, 2021, the Company extended the expiration dates for all tickets issued between May 1, 2019 and March 31, 2021 to March 31, 2022. As of December 31, 2020, the Company's Advance ticket sales liability included $3.1 billion related to these credits and approximately 74% of these credits have expiration dates extending beyond 12 months.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The Company continues to use its historical experience and most recent trends and program changes to estimate its breakage. The Company will update its breakage estimates as future information is received. Given the uncertainty of travel demand caused by COVID-19, a significant portion of the $3.1 billion related to the ETCs and FFCs may expire unused in future periods and get recognized as breakage. Also, the Company is unable to estimate the amount of the ETCs and FFCs that will be used within the next 12 months and has classified the entire amount of the Advanced ticket liability in current liabilities even though some of the ETCs and FFCs could be used after the next 12 months. In the years ended December 31, 2020, 2019 and 2018, the Company recognized approximately $3.0 billion, $3.4 billion and $3.1 billion, respectively, of passenger revenue for tickets that were included in Advance ticket sales at the beginning of those period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Ancillary Fees. </t>
        </is>
      </c>
    </row>
    <row r="6">
      <c r="A6" s="4" t="inlineStr">
        <is>
          <t>Ticket Taxes</t>
        </is>
      </c>
      <c r="B6" s="4" t="inlineStr">
        <is>
          <t>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 The CARES Act provided an excise tax holiday that suspended certain U.S. aviation excise taxes. The excise tax holiday began on March 28, 2020 and ended on December 31, 2020. During the excise tax holiday, no excise tax was imposed on amounts paid for the transportation of persons and property by air. At December 31, 2020, the Company had approximately $150 million of excise taxes refunded to customers that are to be reimbursed by the U.S. government in 2021.</t>
        </is>
      </c>
    </row>
    <row r="7">
      <c r="A7" s="4" t="inlineStr">
        <is>
          <t>Frequent Flyer Accounting</t>
        </is>
      </c>
      <c r="B7" s="4" t="inlineStr">
        <is>
          <t>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Estimate of Miles Not Expected to be Redeemed ("Breakage") .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significant management judgment.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During 2020, the Company entered into a Third Amended and Restated Co-Branded Card Marketing Services Agreement (as amended from time to time, the "Co-Brand Agreement") with its co-branded credit card partner JPMorgan Chase Bank, N.A. ("Chase"). The Co-Brand Agreement extended the term of the agreement into 2029 and modified certain other terms, resulting in a different allocation among the separately identifiable performance obligations.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including monthly and one-time payments)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t>
        </is>
      </c>
    </row>
    <row r="8">
      <c r="A8" s="4" t="inlineStr">
        <is>
          <t>Cash and Cash Equivalents and Restricted Cash</t>
        </is>
      </c>
      <c r="B8" s="4" t="inlineStr">
        <is>
          <t>Cash and Cash Equivalents and Restricted Cash— Highly liquid investments with a maturity of three months or less on their acquisition date are classified as cash and cash equivalents. Restricted cash-current— primarily includes $217 million cash collateral for a standby letter of credit associated with guarantees under the BRW Term Loan. See Note 8 of this report for additional information on the BRW Term Loan and Note 13 for additional information on the guarantee. The balance also includes amounts to be used for the payment of fees, principal and interest on the $6.8 billion of senior secured notes and a secured term loan facility (the "MileagePlus Financing") secured by substantially all of the assets of Mileage Plus Holdings, LLC ("MPH"), a direct wholly-owned subsidiary of United. Restricted cash-non-current— primarily includes collateral associated with the MileagePlus Financing, collateral for letters of credit and collateral associated with facility leases and other insurance-related obligations. Restricted cash is classified as short-term or long-term in the consolidated balance sheets based on the expected timing of return of the assets to the Company or payment to an outside party.</t>
        </is>
      </c>
    </row>
    <row r="9">
      <c r="A9" s="4" t="inlineStr">
        <is>
          <t>Investments</t>
        </is>
      </c>
      <c r="B9" s="4" t="inlineStr">
        <is>
          <t>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Changes in fair value are recorded in Unrealized gains (losses) on investments, net in the consolidated statements of operations. See Note 9 of this report for additional information related to investments.</t>
        </is>
      </c>
    </row>
    <row r="10">
      <c r="A10" s="4" t="inlineStr">
        <is>
          <t>Accounts Receivable</t>
        </is>
      </c>
      <c r="B10" s="4" t="inlineStr">
        <is>
          <t>Accounts Receivable—Accounts receivable primarily consist of amounts due from credit card companies, non-airline partners, and cargo customers. We provide an allowance for uncollectible accounts equal to the estimated losses expected to be incurred based on historical write-offs and other specific analyses.</t>
        </is>
      </c>
    </row>
    <row r="11">
      <c r="A11" s="4" t="inlineStr">
        <is>
          <t>Aircraft Fuel, Spare Parts and Supplies</t>
        </is>
      </c>
      <c r="B11" s="4" t="inlineStr">
        <is>
          <t>Aircraft Fuel, Spare Parts and Supplies— The Company accounts for aircraft fuel, spare parts and supplies at average cost and provides an obsolescence allowance for aircraft spare parts with an assumed residual value of 10% of original cost.</t>
        </is>
      </c>
    </row>
    <row r="12">
      <c r="A12" s="4" t="inlineStr">
        <is>
          <t>Property and Equipment</t>
        </is>
      </c>
      <c r="B12" s="4" t="inlineStr">
        <is>
          <t>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We periodically receive credits in connection with the acquisition of aircraft and engines including those related to contractual damages related to delays in delivery. These credits are deferred until the aircraft and engines are delivered, and then applied as a reduction to the cost of the related equipment.</t>
        </is>
      </c>
    </row>
    <row r="13">
      <c r="A13" s="4" t="inlineStr">
        <is>
          <t>Long-Lived Asset Impairments</t>
        </is>
      </c>
      <c r="B13" s="4" t="inlineStr">
        <is>
          <t>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apacity purchase agreements ("CPAs"). An impairment charge is recognized when the asset's carrying value exceeds its net undiscounted future cash flows. The amount of the charge is the difference between the asset's carrying value and fair market value.</t>
        </is>
      </c>
    </row>
    <row r="14">
      <c r="A14" s="4" t="inlineStr">
        <is>
          <t>Intangibles</t>
        </is>
      </c>
      <c r="B14" s="4" t="inlineStr">
        <is>
          <t>Intangibles—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as of October 1, or more frequently if events or circumstances indicate that the asset may be impaired.</t>
        </is>
      </c>
    </row>
    <row r="15">
      <c r="A15" s="4" t="inlineStr">
        <is>
          <t>Labor Costs</t>
        </is>
      </c>
      <c r="B15" s="4" t="inlineStr">
        <is>
          <t>Labor Costs— The Company records expenses associated with new or amendable labor agreements when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t>
        </is>
      </c>
    </row>
    <row r="16">
      <c r="A16" s="4" t="inlineStr">
        <is>
          <t>Share-Based Compensation</t>
        </is>
      </c>
      <c r="B16" s="4" t="inlineStr">
        <is>
          <t>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t>
        </is>
      </c>
    </row>
    <row r="17">
      <c r="A17" s="4" t="inlineStr">
        <is>
          <t>Maintenance and Repairs</t>
        </is>
      </c>
      <c r="B17" s="4" t="inlineStr">
        <is>
          <t>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is>
      </c>
    </row>
    <row r="18">
      <c r="A18" s="4" t="inlineStr">
        <is>
          <t>Advertising</t>
        </is>
      </c>
      <c r="B18" s="4" t="inlineStr">
        <is>
          <t>Advertising—Advertising costs, which are included in Other operating expenses, are expensed as incurred.</t>
        </is>
      </c>
    </row>
    <row r="19">
      <c r="A19" s="4" t="inlineStr">
        <is>
          <t>Third-Party Business</t>
        </is>
      </c>
      <c r="B19" s="4" t="inlineStr">
        <is>
          <t>Third-Party Business— The Company has third-party business revenue that includes catering, ground handling, maintenance services and frequent flyer award non-travel redemptions. Third-party business revenue is recorded in Other operating revenue. The Company also incurs third-party business expenses, such as maintenance, ground handling and catering services for third parties and non-travel mileage redemptions. The third-party business expenses are recorded in Other operating expenses, except for non-travel mileage redemption. Non-travel mileage redemption expenses are recorded to Other operating revenue.</t>
        </is>
      </c>
    </row>
    <row r="20">
      <c r="A20" s="4" t="inlineStr">
        <is>
          <t>Uncertain Income Tax Positions</t>
        </is>
      </c>
      <c r="B20" s="4" t="inlineStr">
        <is>
          <t>Uncertain Income Tax Positions—The Company has recorded reserves for income taxes and associated interest that may become payable in future years. Although management believes that its positions taken on income tax matters are reasonable, the Company nevertheles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t>
        </is>
      </c>
    </row>
    <row r="21">
      <c r="A21" s="4" t="inlineStr">
        <is>
          <t>Recently Issued Accounting Standards</t>
        </is>
      </c>
      <c r="B21" s="4" t="inlineStr">
        <is>
          <t>Recently Issued Accounting Standards— The Company adopted Accounting Standards Update No. 2016-13 Financial Instruments—Credit Losses ("ASU 2016-13") effective January 1, 2020. ASU 2016-13 replaces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are required to recognize an allowance for credit losses rather than a reduction to the carrying value of the asset. The Company recorded a $17 million cumulative-effect adjustment, net of related income taxes, to its retained earnings balance on January 1, 2020 as a result of this adoption. See Notes 8, 13 and 14 of this report for additional disclosures about the impact of ASU 2016-13 on 2020 results.</t>
        </is>
      </c>
    </row>
    <row r="22">
      <c r="A22" s="4" t="inlineStr">
        <is>
          <t>Fair Value Information</t>
        </is>
      </c>
      <c r="B22" s="4" t="inlineStr">
        <is>
          <t>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Operating Revenue by Principal Geographic Region</t>
        </is>
      </c>
      <c r="B4" s="4" t="inlineStr">
        <is>
          <t xml:space="preserve">The Company's operating revenue by principal geographic region (as defined by the U.S. Department of Transportation) for the years ended December 31 is presented in the table below (in millions): 2020 2019 2018 Domestic (U.S. and Canada) $ 9,911 $ 26,960 $ 25,552 Atlantic 2,226 7,387 7,103 Pacific 1,706 5,132 5,188 Latin America 1,512 3,780 3,460 Total $ 15,355 $ 43,259 $ 41,303 </t>
        </is>
      </c>
    </row>
    <row r="5">
      <c r="A5" s="4" t="inlineStr">
        <is>
          <t>Roll Forward of Frequent Flyer Deferred Revenue</t>
        </is>
      </c>
      <c r="B5" s="4" t="inlineStr">
        <is>
          <t xml:space="preserve">The table below presents a roll forward of Frequent flyer deferred revenue (in millions): Twelve Months Ended 2020 2019 Total Frequent flyer deferred revenue - beginning balance $ 5,276 $ 5,005 Total miles awarded 1,336 2,621 Travel miles redeemed (Passenger revenue) (568) (2,213) Non-travel miles redeemed (Other operating revenue) (69) (137) Total Frequent flyer deferred revenue - ending balance $ 5,975 $ 5,276 </t>
        </is>
      </c>
    </row>
    <row r="6">
      <c r="A6" s="4" t="inlineStr">
        <is>
          <t>Reconciliation of Cash, Cash Equivalents and Restricted Cash</t>
        </is>
      </c>
      <c r="B6"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20 2019 2018 2020 2019 2018 Current assets: Cash and cash equivalents $ 11,269 $ 2,762 $ 1,694 $ 11,269 $ 2,756 $ 1,688 Restricted cash 255 — — 255 — — Other assets: Restricted cash 218 106 105 218 106 105 Total cash, cash equivalents and restricted cash shown in the statement of consolidated cash flows $ 11,742 $ 2,868 $ 1,799 $ 11,742 $ 2,862 $ 1,793 </t>
        </is>
      </c>
    </row>
    <row r="7">
      <c r="A7" s="4" t="inlineStr">
        <is>
          <t>Reconciliation of Cash, Cash Equivalents and Restricted Cash</t>
        </is>
      </c>
      <c r="B7" s="4" t="inlineStr">
        <is>
          <t xml:space="preserve">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20 2019 2018 2020 2019 2018 Current assets: Cash and cash equivalents $ 11,269 $ 2,762 $ 1,694 $ 11,269 $ 2,756 $ 1,688 Restricted cash 255 — — 255 — — Other assets: Restricted cash 218 106 105 218 106 105 Total cash, cash equivalents and restricted cash shown in the statement of consolidated cash flows $ 11,742 $ 2,868 $ 1,799 $ 11,742 $ 2,862 $ 1,793 </t>
        </is>
      </c>
    </row>
    <row r="8">
      <c r="A8" s="4" t="inlineStr">
        <is>
          <t>Estimated Useful Lives of Property and Equipment</t>
        </is>
      </c>
      <c r="B8" s="4" t="inlineStr">
        <is>
          <t>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t>
        </is>
      </c>
    </row>
    <row r="9">
      <c r="A9" s="4" t="inlineStr">
        <is>
          <t>Information about Goodwill and Other Intangible Assets</t>
        </is>
      </c>
      <c r="B9" s="4" t="inlineStr">
        <is>
          <t xml:space="preserve">The following table presents information about the Company's goodwill and other intangible assets at December 31 (in millions): 2020 2019 Gross Accumulated Gross Accumulated Goodwill $ 4,527 $ 4,523 Indefinite-lived intangible assets Route authorities $ 1,020 $ 1,150 Airport slots 560 546 Tradenames and logos 593 593 Alliances 404 404 Total $ 2,577 $ 2,693 Finite-lived intangible assets Frequent flyer database $ 1,177 $ 971 $ 1,177 $ 931 Hubs 145 111 145 104 Contracts 120 116 120 111 Other 314 297 314 294 Total $ 1,756 $ 1,495 $ 1,756 $ 1,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 xml:space="preserve">The computations of UAL's basic and diluted earnings (loss) per share are set forth below for the years ended December 31 (in millions, except per share amounts): 2020 2019 2018 Earnings (loss) available to common stockholders $ (7,069) $ 3,009 $ 2,122 Basic weighted-average shares outstanding 279.4 258.8 275.5 Effect of share-based awards — 1.1 1.2 Diluted weighted-average shares outstanding 279.4 259.9 276.7 Earnings (loss) per share, basic $ (25.30) $ 11.63 $ 7.70 Earnings (loss) per share, diluted $ (25.30) $ 11.58 $ 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Information Related to Share-Based Compensation Plan Cost</t>
        </is>
      </c>
      <c r="B4" s="4" t="inlineStr">
        <is>
          <t xml:space="preserve">The following table provides information related to UAL's share-based compensation plan cost for the years ended December 31 (in millions): 2020 2019 2018 Compensation cost: RSUs $ 106 $ 98 $ 98 Restricted stock — 1 2 Stock options 2 1 1 Total $ 108 $ 100 $ 101 </t>
        </is>
      </c>
    </row>
    <row r="5">
      <c r="A5" s="4" t="inlineStr">
        <is>
          <t>Summary of Unearned Compensation and Weighted-Average Remaining Period to Recognize Costs</t>
        </is>
      </c>
      <c r="B5" s="4" t="inlineStr">
        <is>
          <t xml:space="preserve">The table below summarizes UAL's unearned compensation and weighted-average remaining period to recognize costs for all outstanding share-based awards that are probable of being achieved as of December 31, 2020 (in millions, except as noted): Unearned Compensation Weighted-Average RSUs $ 80 1.5 Stock options 8 4.6 Total $ 88 </t>
        </is>
      </c>
    </row>
    <row r="6">
      <c r="A6" s="4" t="inlineStr">
        <is>
          <t>Summary of RSU and Restricted Stock Activity</t>
        </is>
      </c>
      <c r="B6" s="4" t="inlineStr">
        <is>
          <t xml:space="preserve">The table below summarizes UAL's RSUs and restricted stock activity for the years ended December 31 (shares in millions): Liability Awards Equity Awards RSUs Weighted- Restricted Weighted- Outstanding at December 31, 2017 1.8 1.4 $ 63.99 0.3 $ 52.30 Granted 0.7 1.1 67.74 — — Vested (0.5) (0.5) 63.02 (0.2) 53.24 Forfeited (0.1) (0.2) 67.34 — — Outstanding at December 31, 2018 1.9 1.8 66.29 0.1 51.17 Granted 0.1 1.1 86.72 — — Vested (0.5) (0.8) 64.85 (0.1) 51.17 Forfeited (0.9) (0.1) 76.48 — — Outstanding at December 31, 2019 0.6 2.0 78.03 — — Granted 0.1 2.4 40.80 — — Vested (0.3) (0.8) 74.54 — — Forfeited — (0.4) 54.21 — — Outstanding at December 31, 2020 0.4 3.2 53.4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OCI</t>
        </is>
      </c>
      <c r="B4" s="4" t="inlineStr">
        <is>
          <t>The tables below present the components of the Company's AOCI, net of tax (in millions): Pension and Investments and Other Deferred Taxes Total Balance at December 31, 2017 $ (1,102) $ (6) $ (39) $ (1,147) Change in value 377 (5) (83) 289 Amounts reclassified to earnings 62 (a) — (13) 49 Amounts reclassified to retained earnings ("RE") — 7 (b) (1) (b) 6 Balance at December 31, 2018 (663) (4) (136) (803) Change in value 105 7 (24) 88 Amounts reclassified to earnings (2) (a) (1) — (3) Balance at December 31, 2019 (560) 2 (160) (718) Change in value (993) — 221 (772) Amounts reclassified to earnings 451 (a) — (100) 351 Balance at December 31, 2020 $ (1,102) $ 2 $ (39) $ (1,139) (a) This AOCI component is included in the computation of net periodic pension and other postretirement costs. See Note 7 of this report for additional information on pensions and other postretirement liabilities. (b) These amounts represent the reclassification from AOCI to RE of the unrealized loss, and related tax, on the Company's investment in Azul Linhas Aéreas Brasileiras S.A. ("Azul") which was classified as an available-for-sale security prior to the Company adopting Accounting Standards Update No. 2016-01, Financial Instruments—Overall (Subtopic 825-10) effective January 1,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5" t="n">
        <v>-7069</v>
      </c>
      <c r="C3" s="5" t="n">
        <v>3009</v>
      </c>
      <c r="D3" s="5" t="n">
        <v>2122</v>
      </c>
    </row>
    <row r="4">
      <c r="A4" s="3" t="inlineStr">
        <is>
          <t>Other comprehensive income (loss), net of tax:</t>
        </is>
      </c>
    </row>
    <row r="5">
      <c r="A5" s="4" t="inlineStr">
        <is>
          <t>Employee benefit plans</t>
        </is>
      </c>
      <c r="B5" s="6" t="n">
        <v>-421</v>
      </c>
      <c r="C5" s="6" t="n">
        <v>80</v>
      </c>
      <c r="D5" s="6" t="n">
        <v>342</v>
      </c>
    </row>
    <row r="6">
      <c r="A6" s="4" t="inlineStr">
        <is>
          <t>Investments and other</t>
        </is>
      </c>
      <c r="B6" s="6" t="n">
        <v>0</v>
      </c>
      <c r="C6" s="6" t="n">
        <v>5</v>
      </c>
      <c r="D6" s="6" t="n">
        <v>-4</v>
      </c>
    </row>
    <row r="7">
      <c r="A7" s="4" t="inlineStr">
        <is>
          <t>Total other comprehensive income (loss), net of tax</t>
        </is>
      </c>
      <c r="B7" s="6" t="n">
        <v>-421</v>
      </c>
      <c r="C7" s="6" t="n">
        <v>85</v>
      </c>
      <c r="D7" s="6" t="n">
        <v>338</v>
      </c>
    </row>
    <row r="8">
      <c r="A8" s="4" t="inlineStr">
        <is>
          <t>Total comprehensive income (loss), net</t>
        </is>
      </c>
      <c r="B8" s="6" t="n">
        <v>-7490</v>
      </c>
      <c r="C8" s="6" t="n">
        <v>3094</v>
      </c>
      <c r="D8" s="6" t="n">
        <v>2460</v>
      </c>
    </row>
    <row r="9">
      <c r="A9" s="4" t="inlineStr">
        <is>
          <t>United Airlines, Inc.</t>
        </is>
      </c>
    </row>
    <row r="10">
      <c r="A10" s="4" t="inlineStr">
        <is>
          <t>Net income (loss)</t>
        </is>
      </c>
      <c r="B10" s="6" t="n">
        <v>-7067</v>
      </c>
      <c r="C10" s="6" t="n">
        <v>3011</v>
      </c>
      <c r="D10" s="6" t="n">
        <v>2123</v>
      </c>
    </row>
    <row r="11">
      <c r="A11" s="3" t="inlineStr">
        <is>
          <t>Other comprehensive income (loss), net of tax:</t>
        </is>
      </c>
    </row>
    <row r="12">
      <c r="A12" s="4" t="inlineStr">
        <is>
          <t>Employee benefit plans</t>
        </is>
      </c>
      <c r="B12" s="6" t="n">
        <v>-421</v>
      </c>
      <c r="C12" s="6" t="n">
        <v>80</v>
      </c>
      <c r="D12" s="6" t="n">
        <v>342</v>
      </c>
    </row>
    <row r="13">
      <c r="A13" s="4" t="inlineStr">
        <is>
          <t>Investments and other</t>
        </is>
      </c>
      <c r="B13" s="6" t="n">
        <v>0</v>
      </c>
      <c r="C13" s="6" t="n">
        <v>5</v>
      </c>
      <c r="D13" s="6" t="n">
        <v>-4</v>
      </c>
    </row>
    <row r="14">
      <c r="A14" s="4" t="inlineStr">
        <is>
          <t>Total other comprehensive income (loss), net of tax</t>
        </is>
      </c>
      <c r="B14" s="6" t="n">
        <v>-421</v>
      </c>
      <c r="C14" s="6" t="n">
        <v>85</v>
      </c>
      <c r="D14" s="6" t="n">
        <v>338</v>
      </c>
    </row>
    <row r="15">
      <c r="A15" s="4" t="inlineStr">
        <is>
          <t>Total comprehensive income (loss), net</t>
        </is>
      </c>
      <c r="B15" s="5" t="n">
        <v>-7488</v>
      </c>
      <c r="C15" s="5" t="n">
        <v>3096</v>
      </c>
      <c r="D15" s="5" t="n">
        <v>24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 (Benefit) Differed from Amounts Computed at the Statutory Federal Income Tax Rate and Significant Components</t>
        </is>
      </c>
      <c r="B4" s="4" t="inlineStr">
        <is>
          <t xml:space="preserve">The income tax provision (benefit) differed from amounts computed at the statutory federal income tax rate and consisted of the following significant components (in millions) : UAL 2020 2019 2018 Income tax provision (benefit) at statutory rate $ (1,852) $ 822 $ 556 State income taxes, net of federal income tax benefit (110) 50 29 Foreign tax rate differential — (90) (84) Global intangible low-taxed income — 90 4 Foreign income taxes 1 1 2 Nondeductible employee meals 5 12 12 State rate change (2) — 3 Valuation allowance 197 (4) (3) Other, net 8 24 7 $ (1,753) $ 905 $ 526 Current $ (12) $ 23 $ 14 Deferred (1,741) 882 512 $ (1,753) $ 905 $ 526 United 2020 2019 2018 Income tax provision (benefit) at statutory rate $ (1,852) $ 822 $ 557 State income taxes, net of federal income tax (110) 50 29 Foreign tax rate differential — (90) (84) Global intangible low-taxed income — 90 4 Foreign income taxes 1 1 2 Nondeductible employee meals 5 12 12 State rate change (2) — 3 Valuation allowance 197 (4) (3) Other, net 8 24 7 $ (1,753) $ 905 $ 527 Current $ (12) $ 23 $ 14 Deferred (1,741) 882 513 $ (1,753) $ 905 $ 527 </t>
        </is>
      </c>
    </row>
    <row r="5">
      <c r="A5" s="4" t="inlineStr">
        <is>
          <t>Temporary Differences and Carryforwards Giving Rise to Deferred Tax Assets and Liabilities</t>
        </is>
      </c>
      <c r="B5" s="4" t="inlineStr">
        <is>
          <t>Temporary differences and carryforwards that give rise to deferred tax assets and liabilities at December 31, 2020 and 2019 were as follows (in millions): UAL United 2020 2019 2020 2019 Deferred income tax asset (liability): Federal and state net operating loss ("NOL") carryforwards $ 2,476 $ 695 $ 2,448 $ 668 Deferred revenue 1,409 1,287 1,409 1,287 Employee benefits, including pension, postretirement and medical 1,103 715 1,103 715 Operating lease liabilities 1,247 1,256 1,247 1,256 Sale leaseback liabilities 260 — 260 — Other 362 165 362 165 Less: Valuation allowance (247) (58) (247) (58) Total deferred tax assets $ 6,610 $ 4,060 $ 6,582 $ 4,033 Depreciation $ (4,789) $ (4,011) $ (4,789) $ (4,011) Operating lease right-of-use asset (1,028) (1,061) (1,028) (1,061) Intangibles (662) (724) (662) (724) Total deferred tax liabilities $ (6,479) $ (5,796) $ (6,479) $ (5,796) Net deferred tax asset (liability) $ 131 $ (1,736) $ 103 $ (1,7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0</t>
        </is>
      </c>
    </row>
    <row r="3">
      <c r="A3" s="3" t="inlineStr">
        <is>
          <t>Retirement Benefits [Abstract]</t>
        </is>
      </c>
    </row>
    <row r="4">
      <c r="A4" s="4" t="inlineStr">
        <is>
          <t>Reconciliation of the Change in Benefit Obligation and Plan Assets and Funded Status</t>
        </is>
      </c>
      <c r="B4" s="4" t="inlineStr">
        <is>
          <t>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20 Year Ended December 31, 2019 Accumulated benefit obligation: $ 5,387 $ 5,333 Change in projected benefit obligation: Projected benefit obligation at beginning of year $ 6,398 $ 5,396 Service cost 216 184 Interest cost 209 226 Actuarial loss 1,181 784 Special termination benefit 54 — Benefits paid (1,445) (200) Curtailment (105) — Other 17 8 Projected benefit obligation at end of year $ 6,525 $ 6,398 Change in plan assets: Fair value of plan assets at beginning of year $ 4,964 $ 3,827 Actual return on plan assets 521 684 Employer contributions 16 649 Benefits paid (1,445) (200) Other 13 4 Fair value of plan assets at end of year $ 4,069 $ 4,964 Funded status—Net amount recognized $ (2,456) $ (1,434) Pension Benefits December 31, 2020 December 31, 2019 Amounts recognized in the consolidated balance sheets consist of: Noncurrent asset $ 8 $ 14 Current liability (4) (2) Noncurrent liability (2,460) (1,446) Total liability $ (2,456) $ (1,434) Amounts recognized in accumulated other comprehensive loss consist of: Net actuarial loss $ (1,924) $ (1,652) Prior service cost (3) (4) Total accumulated other comprehensive loss $ (1,927) $ (1,656) Other Postretirement Benefits Year Ended December 31, 2020 Year Ended December 31, 2019 Change in benefit obligation: Benefit obligation at beginning of year $ 842 $ 1,391 Service cost 10 10 Interest cost 28 47 Plan participants' contributions 58 67 Benefits paid (164) (180) Actuarial loss 107 99 Plan amendments — (597) Special termination benefit 201 — Other — 5 Benefit obligation at end of year $ 1,082 $ 842 Change in plan assets: Fair value of plan assets at beginning of year $ 52 $ 53 Actual return on plan assets 1 1 Employer contributions 104 111 Plan participants' contributions 58 67 Benefits paid (164) (180) Fair value of plan assets at end of year 51 52 Funded status—Net amount recognized $ (1,031) $ (790)</t>
        </is>
      </c>
    </row>
    <row r="5">
      <c r="A5" s="4" t="inlineStr">
        <is>
          <t>Amounts Recognized in Consolidated Balance Sheet and Accumulated Other Comprehensive Income (Loss)</t>
        </is>
      </c>
      <c r="B5" s="4" t="inlineStr">
        <is>
          <t xml:space="preserve">Other Postretirement Benefits Year Ended December 31, 2020 Year Ended December 31, 2019 Change in benefit obligation: Benefit obligation at beginning of year $ 842 $ 1,391 Service cost 10 10 Interest cost 28 47 Plan participants' contributions 58 67 Benefits paid (164) (180) Actuarial loss 107 99 Plan amendments — (597) Special termination benefit 201 — Other — 5 Benefit obligation at end of year $ 1,082 $ 842 Change in plan assets: Fair value of plan assets at beginning of year $ 52 $ 53 Actual return on plan assets 1 1 Employer contributions 104 111 Plan participants' contributions 58 67 Benefits paid (164) (180) Fair value of plan assets at end of year 51 52 Funded status—Net amount recognized $ (1,031) $ (790) Other Postretirement Benefits December 31, 2020 December 31, 2019 Amounts recognized in the consolidated balance sheets consist of: Current liability $ (37) $ (1) Noncurrent liability (994) (789) Total liability $ (1,031) $ (790) Amounts recognized in accumulated other comprehensive income consist of: Net actuarial gain $ 255 $ 403 Prior service credit 570 693 Total accumulated other comprehensive income $ 825 $ 1,096 </t>
        </is>
      </c>
    </row>
    <row r="6">
      <c r="A6" s="4" t="inlineStr">
        <is>
          <t>Accumulated Benefit Obligation and Projected Benefit Obligation in Excess of Plan Assets</t>
        </is>
      </c>
      <c r="B6" s="4" t="inlineStr">
        <is>
          <t xml:space="preserve">The following information relates to all pension plans with an accumulated benefit obligation and a projected benefit obligation in excess of plan assets at December 31 (in millions): 2020 2019 Projected benefit obligation $ 6,250 $ 6,161 Accumulated benefit obligation 5,163 5,137 Fair value of plan assets 3,786 4,714 </t>
        </is>
      </c>
    </row>
    <row r="7">
      <c r="A7" s="4" t="inlineStr">
        <is>
          <t>Components Of Net Periodic Benefit Cost</t>
        </is>
      </c>
      <c r="B7" s="4" t="inlineStr">
        <is>
          <t xml:space="preserve">Net periodic benefit cost for the years ended December 31 included the following components (in millions): 2020 2019 2018 Pension Benefits Other Postretirement Benefits Pension Benefits Other Postretirement Benefits Pension Benefits Other Postretirement Benefits Service cost $ 216 $ 10 $ 184 $ 10 $ 228 $ 12 Interest cost 209 28 226 47 217 61 Expected return on plan assets (328) (1) (291) (1) (292) (2) Amortization of unrecognized actuarial (gain) loss 162 (40) 118 (52) 130 (32) Amortization of prior service credits — (124) — (73) — (37) Settlement loss - VSPs 430 — — — — — Special termination benefit - VSPs 54 201 — — — — Curtailment 1 — — — — — Other 22 — 5 — 1 — Net periodic benefit cost (credit) $ 766 $ 74 $ 242 $ (69) $ 284 $ 2 </t>
        </is>
      </c>
    </row>
    <row r="8">
      <c r="A8" s="4" t="inlineStr">
        <is>
          <t>Assumptions Used for Benefit Plans</t>
        </is>
      </c>
      <c r="B8" s="4" t="inlineStr">
        <is>
          <t>The assumptions used for the benefit plans were as follows: Pension Benefits Assumptions used to determine benefit obligations 2020 2019 Discount rate 2.72 % 3.52 % Rate of compensation increase 3.88 % 3.89 % Assumptions used to determine net expense Discount rate 3.51 % 4.21 % Expected return on plan assets 7.31 % 7.40 % Rate of compensation increase 3.88 % 3.89 % Other Postretirement Benefits Assumptions used to determine benefit obligations 2020 2019 Discount rate 2.43 % 3.35 % Assumptions used to determine net expense Discount rate 3.35 % 4.30 % Expected return on plan assets 3.00 % 3.00 % Health care cost trend rate assumed for next year 5.80 % 6.00 % Rate to which the cost trend rate is assumed to decline (ultimate trend rate in 2033) 4.50 % 5.00 %</t>
        </is>
      </c>
    </row>
    <row r="9">
      <c r="A9" s="4" t="inlineStr">
        <is>
          <t>Allocation of Plan Assets</t>
        </is>
      </c>
      <c r="B9" s="4" t="inlineStr">
        <is>
          <t xml:space="preserve">United's plan assets are allocated within the following guidelines: Percent of Total Expected Long-Term Equity securities 30-45 % 10 % Fixed-income securities 35-50 4 Alternatives 15-25 7 </t>
        </is>
      </c>
    </row>
    <row r="10">
      <c r="A10" s="4" t="inlineStr">
        <is>
          <t>Pension and Other Postretirement Plan Assets</t>
        </is>
      </c>
      <c r="B10" s="4" t="inlineStr">
        <is>
          <t>The following tables present information about United's pension and other postretirement plan assets at December 31 (in millions): 2020 2019 Pension Plan Assets: Total Level 1 Level 2 Level 3 Assets Measured at NAV(a) Total Level 1 Level 2 Level 3 Assets Measured at NAV(a) Equity securities funds $ 1,606 $ 55 $ 125 $ 96 $ 1,330 $ 1,957 $ 47 $ 117 $ 71 $ 1,722 Fixed-income securities 1,644 — 548 49 1,047 1,732 — 687 69 976 Alternatives 669 — — 195 474 776 — — 205 571 Other investments 150 132 8 10 — 499 466 21 12 — Total $ 4,069 $ 187 $ 681 $ 350 $ 2,851 $ 4,964 $ 513 $ 825 $ 357 $ 3,269 Other Postretirement Benefit Plan Assets: Deposit administration fund $ 51 $ — $ — $ 51 $ — $ 52 $ — $ — $ 52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semiannually.</t>
        </is>
      </c>
    </row>
    <row r="11">
      <c r="A11" s="4" t="inlineStr">
        <is>
          <t>Defined Benefit Plan Assets Measured at Fair Value Using Unobservable Inputs</t>
        </is>
      </c>
      <c r="B11" s="4" t="inlineStr">
        <is>
          <t xml:space="preserve">The reconciliation of United's benefit plan assets measured at fair value using unobservable inputs (Level 3) for the years ended December 31, 2020 and 2019 is as follows (in millions): 2020 2019 Balance at beginning of year $ 409 $ 350 Actual return (loss) on plan assets: Sold during the year 4 12 Held at year end 13 (1) Purchases, sales, issuances and settlements (net) (25) 48 Balance at end of year $ 401 $ 409 </t>
        </is>
      </c>
    </row>
    <row r="12">
      <c r="A12" s="4" t="inlineStr">
        <is>
          <t>Estimated Future Benefit Payments</t>
        </is>
      </c>
      <c r="B12" s="4" t="inlineStr">
        <is>
          <t xml:space="preserve">The estimated future benefit payments, net of expected participant contributions, in United's pension plans and other postretirement benefit plans as of December 31, 2020 are as follows (in millions): Pension Other Postretirement 2021 $ 325 $ 88 2022 339 118 2023 353 100 2024 351 87 2025 376 83 Years 2026 – 2030 2,113 359 </t>
        </is>
      </c>
    </row>
    <row r="13">
      <c r="A13" s="4" t="inlineStr">
        <is>
          <t>Participation in the IAM National Pension Plan</t>
        </is>
      </c>
      <c r="B13" s="4" t="inlineStr">
        <is>
          <t>United's participation in the IAM National Pension Plan ("IAM Plan") for the annual period ended December 31, 2020 is outlined in the table below. In addition to the additional required contributions described in table below, contributions in 2020 were affected by COVID-19 impacts on United's operations and consequently employee hours paid. The risks of participating in these multi-employer plans are different from single-employer plans, as United may be subject to additional risks that others do not meet their obligations, which in certain circumstances could revert to United. The IAM Plan reported $510 million in employers' contributions for the year ended December 31, 2019. For 2019, the Company's contributions to the IAM Plan represented more than 10% of total contributions to the IAM Plan. The 2020 information is not available as Form 5500 is not final for the plan year. Pension Fund IAM National Pension Fund ("Fund") EIN/ Pension Plan Number 51-6031295 — 002 Pension Protection Act Zone Status (2020 and 2019) Critical (2020) and Endangered (2019). A plan generally is in "endangered" status if its funded percentage is less than 80 percent. A plan is in "critical" status if the funded percentage is less than 65 percent. On April 17, 2019, the IAM National Pension Fund Board of Trustees voluntarily elected for the Fund to be in critical status effective for the plan year beginning January 1, 2019 to strengthen the Fund's financial health.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53 million, $59 million and $52 million in the years ended December 31, 2020, 2019 and 2018, respectively Surcharge Imposed No Expiration Date of Collective Bargaining Agreement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 xml:space="preserve">The table below presents disclosures about the fair value of financial assets and liabilities measured at fair value on a recurring basis in the Company's financial statements as of December 31 (in millions): 2020 2019 Total Level 1 Level 2 Level 3 Total Level 1 Level 2 Level 3 Cash and cash equivalents $ 11,269 $ 11,269 $ — $ — $ 2,762 $ 2,762 $ — $ — Restricted cash - current (Note 1) 255 255 — — — — — — Restricted cash - non-current (Note 1) 218 218 — — 106 106 — — Short-term investments: Corporate debt 330 — 330 — 1,045 — 1,045 — Asset-backed securities 51 — 51 — 690 — 690 — U.S. government and agency notes 33 — 33 — 124 — 124 — Certificates of deposit placed through an account registry service — — — — 35 — 35 — Other fixed-income securities — — — — 95 — 95 — Other investments measured at NAV — — — — 193 — — — Long-term investments: Equity securities 205 205 — — 385 385 — — AVH Derivative Assets — — — — 24 — — 24 Other assets 36 — — 36 — — — —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as of December 31 (in millions). Carrying amounts include any related discounts, premiums and issuance costs: 2020 2019 Carrying Amount Fair Value Carrying Amount Fair Value Total Level 1 Level 2 Level 3 Total Level 1 Level 2 Level 3 Long-term debt $ 26,747 $ 27,441 $ — $ 21,985 $ 5,456 $ 14,552 $ 15,203 $ — $ 11,398 $ 3,805 </t>
        </is>
      </c>
    </row>
    <row r="6">
      <c r="A6" s="4" t="inlineStr">
        <is>
          <t>Description of Fair Value of Financial Instruments and Fair Value Methodology</t>
        </is>
      </c>
      <c r="B6" s="4" t="inlineStr">
        <is>
          <t xml:space="preserve">Fair value of the financial instruments included in the tables above was determined as follows: Description Fair Value Methodology Cash and cash equivalents The carrying amounts approximate fair value because of the short-term maturity of these assets. Short-term investments, other than Other investments measured at NAV,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AVH Derivative Assets Fair values are calculated using a Monte Carlo simulation approach. Unobservable inputs include expected volatility, expected dividend yield and control and acquisition premiums. Other assets Fair value is determined utilizing the Black-Scholes options pricing model.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Debt</t>
        </is>
      </c>
      <c r="B4" s="4" t="inlineStr">
        <is>
          <t>(In millions) Maturity Dates Interest Rate(s) at December 31, 2020 At December 31, 2020 2019 Secured Aircraft notes (a) 2021 — 2032 0.73 % — 9.80 % $ 14,538 $ 11,585 MileagePlus Senior Secured Notes 2027 6.50 % 3,800 — MileagePlus Term Loan Facility (a) 2027 5.49 % 3,000 — Revolving Credit Facility (a) 2022 1.49 % 1,000 — CARES Act Term Loan Facility (a) 2025 3.24 % 520 — Term Loan Facility (a) 2024 2.49 % 1,444 1,459 Unsecured Notes 2022 — 2025 4.25 % — 5.00 % 1,050 1,350 PSP Note 2030 1.00 % 1,501 — Other unsecured debt 2023 — 2029 4.00 % — 5.75 % 448 339 27,301 14,733 Less: unamortized debt discount, premiums and debt issuance costs (554) (181) Less: current portion of long-term debt (1,911) (1,407) Long-term debt, net $ 24,836 $ 13,145 (a) Financing includes variable rate debt based on LIBOR (or another index rate), generally subject to a floor, plus a specified margin ranging from 0.49% to 5.25%.</t>
        </is>
      </c>
    </row>
    <row r="5">
      <c r="A5" s="4" t="inlineStr">
        <is>
          <t>Contractual Principal Payments under Outstanding Long-Term Debt Agreements</t>
        </is>
      </c>
      <c r="B5" s="4" t="inlineStr">
        <is>
          <t xml:space="preserve">The table below presents the Company's contractual principal payments (not including debt discount or debt issuance costs) at December 31, 2020 under then-outstanding long-term debt agreements in each of the next five calendar years (in millions): 2021 $ 1,911 2022 3,852 2023 2,699 2024 5,132 2025 3,739 After 2025 9,968 $ 27,301 </t>
        </is>
      </c>
    </row>
    <row r="6">
      <c r="A6" s="4" t="inlineStr">
        <is>
          <t>Details of Pass Through Trusts</t>
        </is>
      </c>
      <c r="B6" s="4" t="inlineStr">
        <is>
          <t xml:space="preserve">Certain details of the pass-through trusts with proceeds received from issuance of debt in 2020 are as follows (in millions, except stated interest rate): EETC Class Principal Final expected distribution date Stated interest rate Total proceeds received from issuance of debt during 2020 Total debt recorded September 2019 AA $ 702 May 2032 2.70% $ 189 $ 702 September 2019 A 287 May 2028 2.90% 77 287 September 2019 B 232 May 2028 3.50% 62 232 October 2020 A 3,000 October 2027 5.88% 3,000 3,000 February 2021 B 600 January 2026 4.88% — — $ 4,821 $ 3,328 $ 4,221 </t>
        </is>
      </c>
    </row>
    <row r="7">
      <c r="A7" s="4" t="inlineStr">
        <is>
          <t>Summary of Collateral Covenants and Cross Default Provisions</t>
        </is>
      </c>
      <c r="B7" s="4" t="inlineStr">
        <is>
          <t>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spare engines and spare parts. The indentures contain events of default that are customary for aircraft financings, including in certain cases cross default to other related aircraft. Credit Agreement Secured by certain of United's international route authorities, specified take-off and landing slots at certain airports and certain other assets. The Credit Agreement requires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 to 1.0 at all times. The Credit Agreement contains covenants that, among other things, restrict the ability of UAL and its restricted subsidiaries (as defined in the Credit Agreement) to make investments and to pay dividends on or repurchase stock. The Credit Agreement contains events of default customary for this type of financing, including a cross payment default and cross acceleration provision to certain other material indebtedness of the Company. CARES Act Credit Agreement Secured by liens on (i) certain route authorities of United and certain related slots and gate leaseholds and other related assets, (ii) certain aircraft and (iii) certain flight simulators and related assets. The CARES Act Credit Agreement requires the Company to maintain at least $2.0 billion of unrestricted liquidity at all times, which includes, among other things, unrestricted cash, certain short-term investments and any undrawn amounts under any revolving credit facility or under the CARES Act Credit Agreement, and to maintain a minimum ratio of appraised value of collateral to the outstanding obligations under the CARES Act Credit Agreement of 1.6 to 1.0. The CARES Act Credit Agreement contains covenants that, among other things, (i) restrict the ability of UAL and its subsidiaries to make investments and to pay dividends on or repurchase stock, (ii) require United to maintain certain levels of scheduled service and (iii) create certain limitations on executive compensation. The CARES Act Credit Agreement contains events of default customary for this type of financing, including a cross payment default and cross acceleration provision to certain other material indebtedness of the Company. MileagePlus Notes and Term Loan Facility Secured by first-priority security interests in substantially all of the assets of the Issuers, other than excluded property and subject to certain permitted liens, including security interests in specified cash accounts that include the accounts into which MileagePlus revenues are or will be paid by United's marketing partners and by United. PSP and PSP2 Notes The PSP Note and the PSP2 Note represent senior unsecured indebtedness of UAL. The PSP Note and the PSP2 Note are guaranteed by United. If any subsidiary of UAL (other than United) guarantees other unsecured indebtedness of UAL with a principal balance in excess of a specified amount, then such subsidiary shall be required to guarantee the obligations of UAL under the PSP Note and the PSP2 Note. Unsecured notes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and Capacity Purchase Agreements (Tables)</t>
        </is>
      </c>
      <c r="B1" s="2" t="inlineStr">
        <is>
          <t>12 Months Ended</t>
        </is>
      </c>
    </row>
    <row r="2">
      <c r="B2" s="2" t="inlineStr">
        <is>
          <t>Dec. 31, 2020</t>
        </is>
      </c>
    </row>
    <row r="3">
      <c r="A3" s="3" t="inlineStr">
        <is>
          <t>Leases [Abstract]</t>
        </is>
      </c>
    </row>
    <row r="4">
      <c r="A4" s="4" t="inlineStr">
        <is>
          <t>Components of Lease Cost</t>
        </is>
      </c>
      <c r="B4" s="4" t="inlineStr">
        <is>
          <t xml:space="preserve">The Company's lease cost for the years ended December 31 included the following components (in millions): 2020 2019 2018 Operating lease cost $ 933 $ 1,038 $ 1,213 Variable and short-term lease cost 1,968 2,548 2,569 Amortization of finance lease assets 88 68 75 Interest on finance lease liabilities 16 85 44 Sublease income (23) (32) (38) Total lease cost $ 2,982 $ 3,707 $ 3,863 </t>
        </is>
      </c>
    </row>
    <row r="5">
      <c r="A5" s="4" t="inlineStr">
        <is>
          <t>Summary of Scheduled Future Minimum Lease Payments under Operating Leases</t>
        </is>
      </c>
      <c r="B5" s="4" t="inlineStr">
        <is>
          <t xml:space="preserve">The table below summarizes the Company's scheduled future minimum lease payments under operating and finance leases, recorded on the balance sheet, as of December 31, 2020 (in millions): Operating Leases Finance Leases 2021 $ 847 $ 198 2022 693 59 2023 723 51 2024 704 47 2025 585 35 After 2025 3,979 64 Minimum lease payments 7,531 454 Imputed interest (1,933) (48) Present value of minimum lease payments 5,598 406 Less: current maturities of lease obligations (612) (182) Long-term lease obligations $ 4,986 $ 224 </t>
        </is>
      </c>
    </row>
    <row r="6">
      <c r="A6" s="4" t="inlineStr">
        <is>
          <t>Summary of Scheduled Future Minimum Lease Payments under Finance Leases</t>
        </is>
      </c>
      <c r="B6" s="4" t="inlineStr">
        <is>
          <t xml:space="preserve">The table below summarizes the Company's scheduled future minimum lease payments under operating and finance leases, recorded on the balance sheet, as of December 31, 2020 (in millions): Operating Leases Finance Leases 2021 $ 847 $ 198 2022 693 59 2023 723 51 2024 704 47 2025 585 35 After 2025 3,979 64 Minimum lease payments 7,531 454 Imputed interest (1,933) (48) Present value of minimum lease payments 5,598 406 Less: current maturities of lease obligations (612) (182) Long-term lease obligations $ 4,986 $ 224 </t>
        </is>
      </c>
    </row>
    <row r="7">
      <c r="A7" s="4" t="inlineStr">
        <is>
          <t>Additional Information Related to Leases</t>
        </is>
      </c>
      <c r="B7" s="4" t="inlineStr">
        <is>
          <t>The table below presents additional information related to our leases as of December 31: 2020 2019 Weighted-average remaining lease term - operating leases 11 years 11 years Weighted-average remaining lease term - finance leases 4 years 6 years Weighted-average discount rate - operating leases 5.1 % 5.2 % Weighted-average discount rate - finance leases 4.4 % 5.7 %</t>
        </is>
      </c>
    </row>
    <row r="8">
      <c r="A8" s="4" t="inlineStr">
        <is>
          <t>Supplemental Cash Flow Information Related to Leases</t>
        </is>
      </c>
      <c r="B8" s="4" t="inlineStr">
        <is>
          <t xml:space="preserve">The table below presents supplemental cash flow information related to leases during the year ended December 31 (in millions): 2020 2019 2018 Cash paid for amounts included in the measurement of lease liabilities: Operating cash flows for operating leases $ 788 $ 902 $ 1,078 Operating cash flows for finance leases 20 70 53 Financing cash flows for finance leases 66 151 79 </t>
        </is>
      </c>
    </row>
    <row r="9">
      <c r="A9" s="4" t="inlineStr">
        <is>
          <t>Future Lease Payment Under Terms of Capacity Purchase Agreement</t>
        </is>
      </c>
      <c r="B9" s="4" t="inlineStr">
        <is>
          <t xml:space="preserve">Based on these assumptions as of December 31, 2020, our future payments through the end of the terms of our CPAs are presented in the table below (in billions): 2021 $ 1.8 2022 1.8 2023 1.7 2024 1.5 2025 1.2 After 2025 3.1 $ 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mitments to Purchase Aircraft</t>
        </is>
      </c>
      <c r="B4" s="4" t="inlineStr">
        <is>
          <t xml:space="preserve">As of December 31, 2020 (adjusted to include the effects of the February 26, 2021 agreement with The Boeing Company ("Boeing") discussed below), United had firm commitments and options to purchase aircraft from Boeing, Airbus S.A.S. ("Airbus") and Embraer S.A. ("Embraer") presented in the table below: Scheduled Aircraft Deliveries Aircraft Type Number of Firm 2021 2022 After 2022 Airbus A321XLR 50 — — 50 Airbus A350 45 — — 45 Boeing 737 MAX 188 21 40 127 Boeing 787 11 11 — — Embraer E175 4 4 — — (a) United also has options and purchase rights for additional aircraft. The table below summarizes United's commitments as of December 31, 2020 (adjusted to include the effects of the February 26, 2021 agreement with Boeing), which include aircraft and related spare engines, aircraft improvements and all non-aircraft capital commitments (in billions): 2021 $ 4.9 2022 2.9 2023 2.8 2024 1.6 2025 2.0 After 2025 10.1 $ 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pecial Charges and Unrealized (Gains) Losses on Investments (Tables)</t>
        </is>
      </c>
      <c r="B1" s="2" t="inlineStr">
        <is>
          <t>12 Months Ended</t>
        </is>
      </c>
    </row>
    <row r="2">
      <c r="B2" s="2" t="inlineStr">
        <is>
          <t>Dec. 31, 2020</t>
        </is>
      </c>
    </row>
    <row r="3">
      <c r="A3" s="3" t="inlineStr">
        <is>
          <t>Restructuring and Related Activities [Abstract]</t>
        </is>
      </c>
    </row>
    <row r="4">
      <c r="A4" s="4" t="inlineStr">
        <is>
          <t>Components of Special Charges</t>
        </is>
      </c>
      <c r="B4" s="4" t="inlineStr">
        <is>
          <t xml:space="preserve">Special charges and unrealized gains and losses on investments in the statements of consolidated operations consisted of the following for the years ended December 31 (in millions): Operating: 2020 2019 2018 CARES Act grant $ (3,536) $ — $ — Severance and benefit costs 575 16 41 Impairment of assets 318 171 377 Termination of an engine maintenance service agreement — — 64 (Gains) losses on sale of assets and other special charges 27 59 5 Total operating special charges (credit) (2,616) 246 487 Nonoperating credit loss on BRW Term Loan and related guarantee 697 — — Nonoperating special termination benefits and settlement losses 687 — — Nonoperating unrealized (gains) losses on investments 194 (153) 5 Total nonoperating special charges and unrealized (gains) losses on investments 1,578 (153) 5 Total operating and nonoperating special charges (credit) and unrealized (gains) losses on investments (1,038) 93 492 Income tax expense (benefit), net of valuation allowance 404 (21) (110) Income tax adjustments (Note 6) — — (5) Total operating and nonoperating special charges (credit) and unrealized (gains) losses on investments, net of income taxes $ (634) $ 72 $ 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 xml:space="preserve">Quarter Ended (In millions, except per share amounts) March 31 June 30 September 30 December 31 2020 Operating revenue $ 7,979 $ 1,475 $ 2,489 $ 3,412 Loss from operations (972) (1,637) (1,615) (2,135) Net loss (1,704) (1,627) (1,841) (1,897) Basic and diluted loss per share (6.86) (5.79) (6.33) (6.39) 2019 Operating revenue $ 9,589 $ 11,402 $ 11,380 $ 10,888 Income from operations 495 1,472 1,473 861 Net income 292 1,052 1,024 641 Basic earnings per share 1.09 4.03 4.01 2.54 Diluted earnings per share 1.09 4.02 3.99 2.53 </t>
        </is>
      </c>
    </row>
    <row r="5">
      <c r="A5" s="4" t="inlineStr">
        <is>
          <t>Impact of Significant Items on Quarterly Results</t>
        </is>
      </c>
      <c r="B5" s="4" t="inlineStr">
        <is>
          <t xml:space="preserve">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20 CARES Act grant $ — $ (1,589) $ (1,494) $ (453) Impairment of assets 50 80 51 137 Severance and benefit costs — 63 350 162 (Gains) losses on sale of assets and other special charges 13 (3) 12 5 Total operating special charges (credit) 63 (1,449) (1,081) (149) Nonoperating special termination benefits and settlement losses — 231 415 41 Nonoperating unrealized (gains) losses on investments 319 (9) (15) (101) Nonoperating credit loss on BRW Term Loan and related guarantee 697 — — — Total nonoperating special charges and unrealized (gains) losses on investments 1,016 222 400 (60) Total operating and nonoperating special charges (credit) and unrealized (gains) losses on investments 1,079 (1,227) (681) (209) Income tax expense (benefit), net of valuation allowance (14) 241 148 29 Total operating and nonoperating special charges (credit) and unrealized (gains) losses on investments, net of income taxes $ 1,065 $ (986) $ (533) $ (180) 2019 Impairment of assets $ 8 $ 61 $ — $ 102 Severance and benefit costs 6 6 2 2 (Gains) losses on sale of assets and other special charges 4 4 25 26 Total operating special charges 18 71 27 130 Nonoperating unrealized (gains) losses on investments (17) (34) (21) (81) Total special charges and unrealized (gains) losses on investments 1 37 6 49 Income tax benefit related to special charges and unrealized (gains) losses on investments — (8) (2) (11) Total special charges and unrealized (gains) losses on investments, net of income tax $ 1 $ 29 $ 4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2" customWidth="1" min="6" max="6"/>
    <col width="21" customWidth="1" min="7" max="7"/>
    <col width="14" customWidth="1" min="8" max="8"/>
    <col width="29"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9" customWidth="1" min="17" max="17"/>
    <col width="21" customWidth="1" min="18" max="18"/>
    <col width="21" customWidth="1" min="19" max="19"/>
    <col width="21" customWidth="1" min="20" max="20"/>
    <col width="21" customWidth="1" min="21" max="21"/>
  </cols>
  <sheetData>
    <row r="1">
      <c r="A1" s="1" t="inlineStr">
        <is>
          <t>Overview (Details) employee in Thousands</t>
        </is>
      </c>
      <c r="B1" s="2" t="inlineStr">
        <is>
          <t>Sep. 28, 2020USD ($)</t>
        </is>
      </c>
      <c r="C1" s="2" t="inlineStr">
        <is>
          <t>Jul. 02, 2020USD ($)</t>
        </is>
      </c>
      <c r="D1" s="2" t="inlineStr">
        <is>
          <t>Apr. 21, 2020USD ($)</t>
        </is>
      </c>
      <c r="E1" s="2" t="inlineStr">
        <is>
          <t>Apr. 20, 2020USD ($)</t>
        </is>
      </c>
      <c r="F1" s="2" t="inlineStr">
        <is>
          <t>Jul. 31, 2020employee</t>
        </is>
      </c>
      <c r="G1" s="2" t="inlineStr">
        <is>
          <t>Feb. 25, 2021USD ($)</t>
        </is>
      </c>
      <c r="H1" s="2" t="inlineStr">
        <is>
          <t>Mar. 31, 2021</t>
        </is>
      </c>
      <c r="I1" s="2" t="inlineStr">
        <is>
          <t>Dec. 31, 2020USD ($)employee</t>
        </is>
      </c>
      <c r="J1" s="2" t="inlineStr">
        <is>
          <t>Sep. 30, 2020USD ($)</t>
        </is>
      </c>
      <c r="K1" s="2" t="inlineStr">
        <is>
          <t>Jun. 30, 2020USD ($)</t>
        </is>
      </c>
      <c r="L1" s="2" t="inlineStr">
        <is>
          <t>Mar. 31, 2020USD ($)</t>
        </is>
      </c>
      <c r="M1" s="2" t="inlineStr">
        <is>
          <t>Dec. 31, 2019USD ($)</t>
        </is>
      </c>
      <c r="N1" s="2" t="inlineStr">
        <is>
          <t>Sep. 30, 2019USD ($)</t>
        </is>
      </c>
      <c r="O1" s="2" t="inlineStr">
        <is>
          <t>Jun. 30, 2019USD ($)</t>
        </is>
      </c>
      <c r="P1" s="2" t="inlineStr">
        <is>
          <t>Mar. 31, 2019USD ($)</t>
        </is>
      </c>
      <c r="Q1" s="2" t="inlineStr">
        <is>
          <t>Dec. 31, 2020USD ($)employee</t>
        </is>
      </c>
      <c r="R1" s="2" t="inlineStr">
        <is>
          <t>Dec. 31, 2019USD ($)</t>
        </is>
      </c>
      <c r="S1" s="2" t="inlineStr">
        <is>
          <t>Dec. 31, 2018USD ($)</t>
        </is>
      </c>
      <c r="T1" s="2" t="inlineStr">
        <is>
          <t>Feb. 15, 2021USD ($)</t>
        </is>
      </c>
      <c r="U1" s="2" t="inlineStr">
        <is>
          <t>Jan. 15, 2021USD ($)</t>
        </is>
      </c>
    </row>
    <row r="2">
      <c r="A2" s="3" t="inlineStr">
        <is>
          <t>Unusual or Infrequent Item, or Both [Line Items]</t>
        </is>
      </c>
    </row>
    <row r="3">
      <c r="A3" s="4" t="inlineStr">
        <is>
          <t>Net income (loss)</t>
        </is>
      </c>
      <c r="I3" s="5" t="n">
        <v>-1897000000</v>
      </c>
      <c r="J3" s="5" t="n">
        <v>-1841000000</v>
      </c>
      <c r="K3" s="5" t="n">
        <v>-1627000000</v>
      </c>
      <c r="L3" s="5" t="n">
        <v>-1704000000</v>
      </c>
      <c r="M3" s="5" t="n">
        <v>641000000</v>
      </c>
      <c r="N3" s="5" t="n">
        <v>1024000000</v>
      </c>
      <c r="O3" s="5" t="n">
        <v>1052000000</v>
      </c>
      <c r="P3" s="5" t="n">
        <v>292000000</v>
      </c>
      <c r="Q3" s="5" t="n">
        <v>-7069000000</v>
      </c>
      <c r="R3" s="5" t="n">
        <v>3009000000</v>
      </c>
      <c r="S3" s="5" t="n">
        <v>2122000000</v>
      </c>
    </row>
    <row r="4">
      <c r="A4" s="4" t="inlineStr">
        <is>
          <t>Percent of capacity cut</t>
        </is>
      </c>
      <c r="Q4" s="4" t="inlineStr">
        <is>
          <t>57.00%</t>
        </is>
      </c>
    </row>
    <row r="5">
      <c r="A5" s="4" t="inlineStr">
        <is>
          <t>Rolling cancellation period</t>
        </is>
      </c>
      <c r="Q5" s="4" t="inlineStr">
        <is>
          <t>60 days</t>
        </is>
      </c>
    </row>
    <row r="6">
      <c r="A6" s="4" t="inlineStr">
        <is>
          <t>Proceeds from issuance of debt</t>
        </is>
      </c>
      <c r="Q6" s="5" t="n">
        <v>16044000000</v>
      </c>
      <c r="R6" s="6" t="n">
        <v>1847000000</v>
      </c>
      <c r="S6" s="6" t="n">
        <v>1594000000</v>
      </c>
    </row>
    <row r="7">
      <c r="A7" s="4" t="inlineStr">
        <is>
          <t>Proceeds from the issuance of common stock</t>
        </is>
      </c>
      <c r="D7" s="5" t="n">
        <v>1100000000</v>
      </c>
      <c r="Q7" s="6" t="n">
        <v>2100000000</v>
      </c>
    </row>
    <row r="8">
      <c r="A8" s="4" t="inlineStr">
        <is>
          <t>Payroll taxes deferred under the CARES Act</t>
        </is>
      </c>
      <c r="Q8" s="5" t="n">
        <v>199000000</v>
      </c>
    </row>
    <row r="9">
      <c r="A9" s="4" t="inlineStr">
        <is>
          <t>Number of employees notified of plans for workforce reduction | employee</t>
        </is>
      </c>
      <c r="F9" s="6" t="n">
        <v>36</v>
      </c>
    </row>
    <row r="10">
      <c r="A10" s="4" t="inlineStr">
        <is>
          <t>Number of employee furloughs | employee</t>
        </is>
      </c>
      <c r="I10" s="6" t="n">
        <v>13</v>
      </c>
      <c r="Q10" s="6" t="n">
        <v>13</v>
      </c>
    </row>
    <row r="11">
      <c r="A11" s="4" t="inlineStr">
        <is>
          <t>Number of employees subject to voluntary options | employee</t>
        </is>
      </c>
      <c r="I11" s="6" t="n">
        <v>9</v>
      </c>
      <c r="Q11" s="6" t="n">
        <v>9</v>
      </c>
    </row>
    <row r="12">
      <c r="A12" s="4" t="inlineStr">
        <is>
          <t>Total funding provided under the Payroll Support Program</t>
        </is>
      </c>
      <c r="E12" s="5" t="n">
        <v>5100000000</v>
      </c>
    </row>
    <row r="13">
      <c r="A13" s="4" t="inlineStr">
        <is>
          <t>Funding provided through direct grants under the Payroll Support Program</t>
        </is>
      </c>
      <c r="E13" s="6" t="n">
        <v>3600000000</v>
      </c>
    </row>
    <row r="14">
      <c r="A14" s="4" t="inlineStr">
        <is>
          <t>Funding provided through loans under the Payroll Support Program</t>
        </is>
      </c>
      <c r="E14" s="5" t="n">
        <v>1500000000</v>
      </c>
    </row>
    <row r="15">
      <c r="A15" s="4" t="inlineStr">
        <is>
          <t>Cash received under the Payroll Support Program</t>
        </is>
      </c>
      <c r="Q15" s="5" t="n">
        <v>5100000000</v>
      </c>
    </row>
    <row r="16">
      <c r="A16" s="4" t="inlineStr">
        <is>
          <t>Subsequent Event</t>
        </is>
      </c>
    </row>
    <row r="17">
      <c r="A17" s="3" t="inlineStr">
        <is>
          <t>Unusual or Infrequent Item, or Both [Line Items]</t>
        </is>
      </c>
    </row>
    <row r="18">
      <c r="A18" s="4" t="inlineStr">
        <is>
          <t>Total funding provided under the Payroll Support Program</t>
        </is>
      </c>
      <c r="U18" s="5" t="n">
        <v>2600000000</v>
      </c>
    </row>
    <row r="19">
      <c r="A19" s="4" t="inlineStr">
        <is>
          <t>Funding provided through direct grants under the Payroll Support Program</t>
        </is>
      </c>
      <c r="U19" s="5" t="n">
        <v>1900000000</v>
      </c>
    </row>
    <row r="20">
      <c r="A20" s="4" t="inlineStr">
        <is>
          <t>Cash received under the Payroll Support Program</t>
        </is>
      </c>
      <c r="G20" s="5" t="n">
        <v>1300000000</v>
      </c>
    </row>
    <row r="21">
      <c r="A21" s="4" t="inlineStr">
        <is>
          <t>Forecast</t>
        </is>
      </c>
    </row>
    <row r="22">
      <c r="A22" s="3" t="inlineStr">
        <is>
          <t>Unusual or Infrequent Item, or Both [Line Items]</t>
        </is>
      </c>
    </row>
    <row r="23">
      <c r="A23" s="4" t="inlineStr">
        <is>
          <t>Percent of capacity cut</t>
        </is>
      </c>
      <c r="H23" s="4" t="inlineStr">
        <is>
          <t>51.00%</t>
        </is>
      </c>
    </row>
    <row r="24">
      <c r="A24" s="4" t="inlineStr">
        <is>
          <t>CARES Act Credit Agreement | Line of Credit</t>
        </is>
      </c>
    </row>
    <row r="25">
      <c r="A25" s="3" t="inlineStr">
        <is>
          <t>Unusual or Infrequent Item, or Both [Line Items]</t>
        </is>
      </c>
    </row>
    <row r="26">
      <c r="A26" s="4" t="inlineStr">
        <is>
          <t>Credit agreement</t>
        </is>
      </c>
      <c r="I26" s="5" t="n">
        <v>7500000000</v>
      </c>
      <c r="Q26" s="6" t="n">
        <v>7500000000</v>
      </c>
    </row>
    <row r="27">
      <c r="A27" s="4" t="inlineStr">
        <is>
          <t>Notes, Secured Term Loans and Aircraft Financing</t>
        </is>
      </c>
    </row>
    <row r="28">
      <c r="A28" s="3" t="inlineStr">
        <is>
          <t>Unusual or Infrequent Item, or Both [Line Items]</t>
        </is>
      </c>
    </row>
    <row r="29">
      <c r="A29" s="4" t="inlineStr">
        <is>
          <t>Proceeds from issuance of debt</t>
        </is>
      </c>
      <c r="Q29" s="5" t="n">
        <v>13400000000</v>
      </c>
    </row>
    <row r="30">
      <c r="A30" s="4" t="inlineStr">
        <is>
          <t>Unsecured Debt | PSP Note</t>
        </is>
      </c>
    </row>
    <row r="31">
      <c r="A31" s="3" t="inlineStr">
        <is>
          <t>Unusual or Infrequent Item, or Both [Line Items]</t>
        </is>
      </c>
    </row>
    <row r="32">
      <c r="A32" s="4" t="inlineStr">
        <is>
          <t>Term of debt</t>
        </is>
      </c>
      <c r="E32" s="4" t="inlineStr">
        <is>
          <t>10 years</t>
        </is>
      </c>
    </row>
    <row r="33">
      <c r="A33" s="4" t="inlineStr">
        <is>
          <t>Unsecured Debt | PSP2 Note | Subsequent Event</t>
        </is>
      </c>
    </row>
    <row r="34">
      <c r="A34" s="3" t="inlineStr">
        <is>
          <t>Unusual or Infrequent Item, or Both [Line Items]</t>
        </is>
      </c>
    </row>
    <row r="35">
      <c r="A35" s="4" t="inlineStr">
        <is>
          <t>Funding provided through loans under the Payroll Support Program</t>
        </is>
      </c>
      <c r="T35" s="5" t="n">
        <v>753000000</v>
      </c>
    </row>
    <row r="36">
      <c r="A36" s="4" t="inlineStr">
        <is>
          <t>Term of debt</t>
        </is>
      </c>
      <c r="G36" s="4" t="inlineStr">
        <is>
          <t>10 years</t>
        </is>
      </c>
    </row>
    <row r="37">
      <c r="A37" s="4" t="inlineStr">
        <is>
          <t>Line of Credit | CARES Act Credit Agreement</t>
        </is>
      </c>
    </row>
    <row r="38">
      <c r="A38" s="3" t="inlineStr">
        <is>
          <t>Unusual or Infrequent Item, or Both [Line Items]</t>
        </is>
      </c>
    </row>
    <row r="39">
      <c r="A39" s="4" t="inlineStr">
        <is>
          <t>Proceeds from issuance of debt</t>
        </is>
      </c>
      <c r="B39" s="5" t="n">
        <v>520000000</v>
      </c>
    </row>
    <row r="40">
      <c r="A40" s="4" t="inlineStr">
        <is>
          <t>Credit agreement</t>
        </is>
      </c>
      <c r="B40" s="5" t="n">
        <v>7500000000</v>
      </c>
    </row>
    <row r="41">
      <c r="A41" s="4" t="inlineStr">
        <is>
          <t>CEO and President</t>
        </is>
      </c>
    </row>
    <row r="42">
      <c r="A42" s="3" t="inlineStr">
        <is>
          <t>Unusual or Infrequent Item, or Both [Line Items]</t>
        </is>
      </c>
    </row>
    <row r="43">
      <c r="A43" s="4" t="inlineStr">
        <is>
          <t>Voluntary pay reduction</t>
        </is>
      </c>
      <c r="Q43" s="4" t="inlineStr">
        <is>
          <t>100.00%</t>
        </is>
      </c>
    </row>
    <row r="44">
      <c r="A44" s="4" t="inlineStr">
        <is>
          <t>Non-Employee Directors</t>
        </is>
      </c>
    </row>
    <row r="45">
      <c r="A45" s="3" t="inlineStr">
        <is>
          <t>Unusual or Infrequent Item, or Both [Line Items]</t>
        </is>
      </c>
    </row>
    <row r="46">
      <c r="A46" s="4" t="inlineStr">
        <is>
          <t>Voluntary pay reduction</t>
        </is>
      </c>
      <c r="Q46" s="4" t="inlineStr">
        <is>
          <t>100.00%</t>
        </is>
      </c>
    </row>
    <row r="47">
      <c r="A47" s="4" t="inlineStr">
        <is>
          <t>United Airlines, Inc.</t>
        </is>
      </c>
    </row>
    <row r="48">
      <c r="A48" s="3" t="inlineStr">
        <is>
          <t>Unusual or Infrequent Item, or Both [Line Items]</t>
        </is>
      </c>
    </row>
    <row r="49">
      <c r="A49" s="4" t="inlineStr">
        <is>
          <t>Net income (loss)</t>
        </is>
      </c>
      <c r="Q49" s="5" t="n">
        <v>-7067000000</v>
      </c>
      <c r="R49" s="6" t="n">
        <v>3011000000</v>
      </c>
      <c r="S49" s="6" t="n">
        <v>2123000000</v>
      </c>
    </row>
    <row r="50">
      <c r="A50" s="4" t="inlineStr">
        <is>
          <t>Proceeds from issuance of debt</t>
        </is>
      </c>
      <c r="Q50" s="6" t="n">
        <v>16044000000</v>
      </c>
      <c r="R50" s="5" t="n">
        <v>1847000000</v>
      </c>
      <c r="S50" s="5" t="n">
        <v>1594000000</v>
      </c>
    </row>
    <row r="51">
      <c r="A51" s="4" t="inlineStr">
        <is>
          <t>United Airlines, Inc. | Secured Debt | Revolving Credit Facility</t>
        </is>
      </c>
    </row>
    <row r="52">
      <c r="A52" s="3" t="inlineStr">
        <is>
          <t>Unusual or Infrequent Item, or Both [Line Items]</t>
        </is>
      </c>
    </row>
    <row r="53">
      <c r="A53" s="4" t="inlineStr">
        <is>
          <t>Proceeds from lines of credit</t>
        </is>
      </c>
      <c r="C53" s="5" t="n">
        <v>1000000000</v>
      </c>
      <c r="Q53" s="6" t="n">
        <v>1000000000</v>
      </c>
    </row>
    <row r="54">
      <c r="A54" s="4" t="inlineStr">
        <is>
          <t>Credit agreement</t>
        </is>
      </c>
      <c r="I54" s="5" t="n">
        <v>2000000000</v>
      </c>
      <c r="Q54" s="5" t="n">
        <v>20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Operating Revenue by Principal Geographic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t>
        </is>
      </c>
      <c r="B4" s="5" t="n">
        <v>3412</v>
      </c>
      <c r="C4" s="5" t="n">
        <v>2489</v>
      </c>
      <c r="D4" s="5" t="n">
        <v>1475</v>
      </c>
      <c r="E4" s="5" t="n">
        <v>7979</v>
      </c>
      <c r="F4" s="5" t="n">
        <v>10888</v>
      </c>
      <c r="G4" s="5" t="n">
        <v>11380</v>
      </c>
      <c r="H4" s="5" t="n">
        <v>11402</v>
      </c>
      <c r="I4" s="5" t="n">
        <v>9589</v>
      </c>
      <c r="J4" s="5" t="n">
        <v>15355</v>
      </c>
      <c r="K4" s="5" t="n">
        <v>43259</v>
      </c>
      <c r="L4" s="5" t="n">
        <v>41303</v>
      </c>
    </row>
    <row r="5">
      <c r="A5" s="4" t="inlineStr">
        <is>
          <t>Domestic (U.S. and Canada)</t>
        </is>
      </c>
    </row>
    <row r="6">
      <c r="A6" s="3" t="inlineStr">
        <is>
          <t>Disaggregation of Revenue [Line Items]</t>
        </is>
      </c>
    </row>
    <row r="7">
      <c r="A7" s="4" t="inlineStr">
        <is>
          <t>Operating revenue</t>
        </is>
      </c>
      <c r="J7" s="6" t="n">
        <v>9911</v>
      </c>
      <c r="K7" s="6" t="n">
        <v>26960</v>
      </c>
      <c r="L7" s="6" t="n">
        <v>25552</v>
      </c>
    </row>
    <row r="8">
      <c r="A8" s="4" t="inlineStr">
        <is>
          <t>Atlantic</t>
        </is>
      </c>
    </row>
    <row r="9">
      <c r="A9" s="3" t="inlineStr">
        <is>
          <t>Disaggregation of Revenue [Line Items]</t>
        </is>
      </c>
    </row>
    <row r="10">
      <c r="A10" s="4" t="inlineStr">
        <is>
          <t>Operating revenue</t>
        </is>
      </c>
      <c r="J10" s="6" t="n">
        <v>2226</v>
      </c>
      <c r="K10" s="6" t="n">
        <v>7387</v>
      </c>
      <c r="L10" s="6" t="n">
        <v>7103</v>
      </c>
    </row>
    <row r="11">
      <c r="A11" s="4" t="inlineStr">
        <is>
          <t>Pacific</t>
        </is>
      </c>
    </row>
    <row r="12">
      <c r="A12" s="3" t="inlineStr">
        <is>
          <t>Disaggregation of Revenue [Line Items]</t>
        </is>
      </c>
    </row>
    <row r="13">
      <c r="A13" s="4" t="inlineStr">
        <is>
          <t>Operating revenue</t>
        </is>
      </c>
      <c r="J13" s="6" t="n">
        <v>1706</v>
      </c>
      <c r="K13" s="6" t="n">
        <v>5132</v>
      </c>
      <c r="L13" s="6" t="n">
        <v>5188</v>
      </c>
    </row>
    <row r="14">
      <c r="A14" s="4" t="inlineStr">
        <is>
          <t>Latin America</t>
        </is>
      </c>
    </row>
    <row r="15">
      <c r="A15" s="3" t="inlineStr">
        <is>
          <t>Disaggregation of Revenue [Line Items]</t>
        </is>
      </c>
    </row>
    <row r="16">
      <c r="A16" s="4" t="inlineStr">
        <is>
          <t>Operating revenue</t>
        </is>
      </c>
      <c r="J16" s="5" t="n">
        <v>1512</v>
      </c>
      <c r="K16" s="5" t="n">
        <v>3780</v>
      </c>
      <c r="L16" s="5" t="n">
        <v>346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1269</v>
      </c>
      <c r="C3" s="5" t="n">
        <v>2762</v>
      </c>
    </row>
    <row r="4">
      <c r="A4" s="4" t="inlineStr">
        <is>
          <t>Short-term investments</t>
        </is>
      </c>
      <c r="B4" s="6" t="n">
        <v>414</v>
      </c>
      <c r="C4" s="6" t="n">
        <v>2182</v>
      </c>
    </row>
    <row r="5">
      <c r="A5" s="4" t="inlineStr">
        <is>
          <t>Restricted cash</t>
        </is>
      </c>
      <c r="B5" s="6" t="n">
        <v>255</v>
      </c>
      <c r="C5" s="6" t="n">
        <v>0</v>
      </c>
    </row>
    <row r="6">
      <c r="A6" s="4" t="inlineStr">
        <is>
          <t>Receivables, less allowance for credit losses (2020—$78; 2019—$9)</t>
        </is>
      </c>
      <c r="B6" s="6" t="n">
        <v>1295</v>
      </c>
      <c r="C6" s="6" t="n">
        <v>1364</v>
      </c>
    </row>
    <row r="7">
      <c r="A7" s="4" t="inlineStr">
        <is>
          <t>Aircraft fuel, spare parts and supplies, less obsolescence allowance (2020—$478; 2019—$425)</t>
        </is>
      </c>
      <c r="B7" s="6" t="n">
        <v>932</v>
      </c>
      <c r="C7" s="6" t="n">
        <v>1072</v>
      </c>
    </row>
    <row r="8">
      <c r="A8" s="4" t="inlineStr">
        <is>
          <t>Prepaid expenses and other</t>
        </is>
      </c>
      <c r="B8" s="6" t="n">
        <v>635</v>
      </c>
      <c r="C8" s="6" t="n">
        <v>814</v>
      </c>
    </row>
    <row r="9">
      <c r="A9" s="4" t="inlineStr">
        <is>
          <t>Total current assets</t>
        </is>
      </c>
      <c r="B9" s="6" t="n">
        <v>14800</v>
      </c>
      <c r="C9" s="6" t="n">
        <v>8194</v>
      </c>
    </row>
    <row r="10">
      <c r="A10" s="3" t="inlineStr">
        <is>
          <t>Operating property and equipment:</t>
        </is>
      </c>
    </row>
    <row r="11">
      <c r="A11" s="4" t="inlineStr">
        <is>
          <t>Flight equipment</t>
        </is>
      </c>
      <c r="B11" s="6" t="n">
        <v>38218</v>
      </c>
      <c r="C11" s="6" t="n">
        <v>35421</v>
      </c>
    </row>
    <row r="12">
      <c r="A12" s="4" t="inlineStr">
        <is>
          <t>Other property and equipment</t>
        </is>
      </c>
      <c r="B12" s="6" t="n">
        <v>8511</v>
      </c>
      <c r="C12" s="6" t="n">
        <v>7926</v>
      </c>
    </row>
    <row r="13">
      <c r="A13" s="4" t="inlineStr">
        <is>
          <t>Purchase deposits for flight equipment</t>
        </is>
      </c>
      <c r="B13" s="6" t="n">
        <v>1166</v>
      </c>
      <c r="C13" s="6" t="n">
        <v>1360</v>
      </c>
    </row>
    <row r="14">
      <c r="A14" s="4" t="inlineStr">
        <is>
          <t>Total operating property and equipment</t>
        </is>
      </c>
      <c r="B14" s="6" t="n">
        <v>47895</v>
      </c>
      <c r="C14" s="6" t="n">
        <v>44707</v>
      </c>
    </row>
    <row r="15">
      <c r="A15" s="4" t="inlineStr">
        <is>
          <t>Less—Accumulated depreciation and amortization</t>
        </is>
      </c>
      <c r="B15" s="6" t="n">
        <v>-16429</v>
      </c>
      <c r="C15" s="6" t="n">
        <v>-14537</v>
      </c>
    </row>
    <row r="16">
      <c r="A16" s="4" t="inlineStr">
        <is>
          <t>Total operating property and equipment, net</t>
        </is>
      </c>
      <c r="B16" s="6" t="n">
        <v>31466</v>
      </c>
      <c r="C16" s="6" t="n">
        <v>30170</v>
      </c>
    </row>
    <row r="17">
      <c r="A17" s="4" t="inlineStr">
        <is>
          <t>Operating lease right-of-use assets</t>
        </is>
      </c>
      <c r="B17" s="6" t="n">
        <v>4537</v>
      </c>
      <c r="C17" s="6" t="n">
        <v>4758</v>
      </c>
    </row>
    <row r="18">
      <c r="A18" s="3" t="inlineStr">
        <is>
          <t>Other assets:</t>
        </is>
      </c>
    </row>
    <row r="19">
      <c r="A19" s="4" t="inlineStr">
        <is>
          <t>Goodwill</t>
        </is>
      </c>
      <c r="B19" s="6" t="n">
        <v>4527</v>
      </c>
      <c r="C19" s="6" t="n">
        <v>4523</v>
      </c>
    </row>
    <row r="20">
      <c r="A20" s="4" t="inlineStr">
        <is>
          <t>Intangibles, less accumulated amortization (2020—$1,495; 2019—$1,440)</t>
        </is>
      </c>
      <c r="B20" s="6" t="n">
        <v>2838</v>
      </c>
      <c r="C20" s="6" t="n">
        <v>3009</v>
      </c>
    </row>
    <row r="21">
      <c r="A21" s="4" t="inlineStr">
        <is>
          <t>Restricted cash</t>
        </is>
      </c>
      <c r="B21" s="6" t="n">
        <v>218</v>
      </c>
      <c r="C21" s="6" t="n">
        <v>106</v>
      </c>
    </row>
    <row r="22">
      <c r="A22" s="4" t="inlineStr">
        <is>
          <t>Deferred income taxes</t>
        </is>
      </c>
      <c r="B22" s="6" t="n">
        <v>131</v>
      </c>
      <c r="C22" s="6" t="n">
        <v>0</v>
      </c>
    </row>
    <row r="23">
      <c r="A23" s="4" t="inlineStr">
        <is>
          <t>Notes receivable, less allowance for credit losses (2020—$522)</t>
        </is>
      </c>
      <c r="B23" s="6" t="n">
        <v>31</v>
      </c>
      <c r="C23" s="6" t="n">
        <v>671</v>
      </c>
    </row>
    <row r="24">
      <c r="A24" s="4" t="inlineStr">
        <is>
          <t>Investments in affiliates and other, net</t>
        </is>
      </c>
      <c r="B24" s="6" t="n">
        <v>1000</v>
      </c>
      <c r="C24" s="6" t="n">
        <v>1180</v>
      </c>
    </row>
    <row r="25">
      <c r="A25" s="4" t="inlineStr">
        <is>
          <t>Total other assets</t>
        </is>
      </c>
      <c r="B25" s="6" t="n">
        <v>8745</v>
      </c>
      <c r="C25" s="6" t="n">
        <v>9489</v>
      </c>
    </row>
    <row r="26">
      <c r="A26" s="4" t="inlineStr">
        <is>
          <t>Total assets</t>
        </is>
      </c>
      <c r="B26" s="6" t="n">
        <v>59548</v>
      </c>
      <c r="C26" s="6" t="n">
        <v>52611</v>
      </c>
    </row>
    <row r="27">
      <c r="A27" s="3" t="inlineStr">
        <is>
          <t>Current liabilities:</t>
        </is>
      </c>
    </row>
    <row r="28">
      <c r="A28" s="4" t="inlineStr">
        <is>
          <t>Accounts payable</t>
        </is>
      </c>
      <c r="B28" s="6" t="n">
        <v>1595</v>
      </c>
      <c r="C28" s="6" t="n">
        <v>2703</v>
      </c>
    </row>
    <row r="29">
      <c r="A29" s="4" t="inlineStr">
        <is>
          <t>Accrued salaries and benefits</t>
        </is>
      </c>
      <c r="B29" s="6" t="n">
        <v>1960</v>
      </c>
      <c r="C29" s="6" t="n">
        <v>2271</v>
      </c>
    </row>
    <row r="30">
      <c r="A30" s="4" t="inlineStr">
        <is>
          <t>Advance ticket sales</t>
        </is>
      </c>
      <c r="B30" s="6" t="n">
        <v>4833</v>
      </c>
      <c r="C30" s="6" t="n">
        <v>4819</v>
      </c>
    </row>
    <row r="31">
      <c r="A31" s="4" t="inlineStr">
        <is>
          <t>Frequent flyer deferred revenue</t>
        </is>
      </c>
      <c r="B31" s="6" t="n">
        <v>908</v>
      </c>
      <c r="C31" s="6" t="n">
        <v>2440</v>
      </c>
    </row>
    <row r="32">
      <c r="A32" s="4" t="inlineStr">
        <is>
          <t>Current maturities of long-term debt</t>
        </is>
      </c>
      <c r="B32" s="6" t="n">
        <v>1911</v>
      </c>
      <c r="C32" s="6" t="n">
        <v>1407</v>
      </c>
    </row>
    <row r="33">
      <c r="A33" s="4" t="inlineStr">
        <is>
          <t>Current maturities of operating leases</t>
        </is>
      </c>
      <c r="B33" s="6" t="n">
        <v>612</v>
      </c>
      <c r="C33" s="6" t="n">
        <v>686</v>
      </c>
    </row>
    <row r="34">
      <c r="A34" s="4" t="inlineStr">
        <is>
          <t>Current maturities of finance leases</t>
        </is>
      </c>
      <c r="B34" s="6" t="n">
        <v>182</v>
      </c>
      <c r="C34" s="6" t="n">
        <v>46</v>
      </c>
    </row>
    <row r="35">
      <c r="A35" s="4" t="inlineStr">
        <is>
          <t>Other</t>
        </is>
      </c>
      <c r="B35" s="6" t="n">
        <v>724</v>
      </c>
      <c r="C35" s="6" t="n">
        <v>566</v>
      </c>
    </row>
    <row r="36">
      <c r="A36" s="4" t="inlineStr">
        <is>
          <t>Total current liabilities</t>
        </is>
      </c>
      <c r="B36" s="6" t="n">
        <v>12725</v>
      </c>
      <c r="C36" s="6" t="n">
        <v>14938</v>
      </c>
    </row>
    <row r="37">
      <c r="A37" s="4" t="inlineStr">
        <is>
          <t>Long-term debt</t>
        </is>
      </c>
      <c r="B37" s="6" t="n">
        <v>24836</v>
      </c>
      <c r="C37" s="6" t="n">
        <v>13145</v>
      </c>
    </row>
    <row r="38">
      <c r="A38" s="4" t="inlineStr">
        <is>
          <t>Long-term obligations under operating leases</t>
        </is>
      </c>
      <c r="B38" s="6" t="n">
        <v>4986</v>
      </c>
      <c r="C38" s="6" t="n">
        <v>4946</v>
      </c>
    </row>
    <row r="39">
      <c r="A39" s="4" t="inlineStr">
        <is>
          <t>Long-term obligations under finance leases</t>
        </is>
      </c>
      <c r="B39" s="6" t="n">
        <v>224</v>
      </c>
      <c r="C39" s="6" t="n">
        <v>220</v>
      </c>
    </row>
    <row r="40">
      <c r="A40" s="3" t="inlineStr">
        <is>
          <t>Other liabilities and deferred credits:</t>
        </is>
      </c>
    </row>
    <row r="41">
      <c r="A41" s="4" t="inlineStr">
        <is>
          <t>Frequent flyer deferred revenue</t>
        </is>
      </c>
      <c r="B41" s="6" t="n">
        <v>5067</v>
      </c>
      <c r="C41" s="6" t="n">
        <v>2836</v>
      </c>
    </row>
    <row r="42">
      <c r="A42" s="4" t="inlineStr">
        <is>
          <t>Pension liability</t>
        </is>
      </c>
      <c r="B42" s="6" t="n">
        <v>2460</v>
      </c>
      <c r="C42" s="6" t="n">
        <v>1446</v>
      </c>
    </row>
    <row r="43">
      <c r="A43" s="4" t="inlineStr">
        <is>
          <t>Postretirement benefit liability</t>
        </is>
      </c>
      <c r="B43" s="6" t="n">
        <v>994</v>
      </c>
      <c r="C43" s="6" t="n">
        <v>789</v>
      </c>
    </row>
    <row r="44">
      <c r="A44" s="4" t="inlineStr">
        <is>
          <t>Deferred income taxes</t>
        </is>
      </c>
      <c r="B44" s="6" t="n">
        <v>0</v>
      </c>
      <c r="C44" s="6" t="n">
        <v>1736</v>
      </c>
    </row>
    <row r="45">
      <c r="A45" s="4" t="inlineStr">
        <is>
          <t>Other financial liabilities from sale-leasebacks</t>
        </is>
      </c>
      <c r="B45" s="6" t="n">
        <v>1140</v>
      </c>
      <c r="C45" s="6" t="n">
        <v>0</v>
      </c>
    </row>
    <row r="46">
      <c r="A46" s="4" t="inlineStr">
        <is>
          <t>Other</t>
        </is>
      </c>
      <c r="B46" s="6" t="n">
        <v>1156</v>
      </c>
      <c r="C46" s="6" t="n">
        <v>1024</v>
      </c>
    </row>
    <row r="47">
      <c r="A47" s="4" t="inlineStr">
        <is>
          <t>Total other liabilities and deferred credits</t>
        </is>
      </c>
      <c r="B47" s="6" t="n">
        <v>10817</v>
      </c>
      <c r="C47" s="6" t="n">
        <v>7831</v>
      </c>
    </row>
    <row r="48">
      <c r="A48" s="4" t="inlineStr">
        <is>
          <t>Commitments and contingencies</t>
        </is>
      </c>
      <c r="B48" s="4" t="inlineStr">
        <is>
          <t xml:space="preserve"> </t>
        </is>
      </c>
      <c r="C48" s="4" t="inlineStr">
        <is>
          <t xml:space="preserve"> </t>
        </is>
      </c>
    </row>
    <row r="49">
      <c r="A49" s="3" t="inlineStr">
        <is>
          <t>Stockholders' equity:</t>
        </is>
      </c>
    </row>
    <row r="50">
      <c r="A50" s="4" t="inlineStr">
        <is>
          <t>Preferred stock</t>
        </is>
      </c>
      <c r="B50" s="6" t="n">
        <v>0</v>
      </c>
      <c r="C50" s="6" t="n">
        <v>0</v>
      </c>
    </row>
    <row r="51">
      <c r="A51" s="4" t="inlineStr">
        <is>
          <t>Common stock</t>
        </is>
      </c>
      <c r="B51" s="6" t="n">
        <v>4</v>
      </c>
      <c r="C51" s="6" t="n">
        <v>3</v>
      </c>
    </row>
    <row r="52">
      <c r="A52" s="4" t="inlineStr">
        <is>
          <t>Additional capital invested</t>
        </is>
      </c>
      <c r="B52" s="6" t="n">
        <v>8366</v>
      </c>
      <c r="C52" s="6" t="n">
        <v>6129</v>
      </c>
    </row>
    <row r="53">
      <c r="A53" s="4" t="inlineStr">
        <is>
          <t>Stock held in treasury, at cost</t>
        </is>
      </c>
      <c r="B53" s="6" t="n">
        <v>-3897</v>
      </c>
      <c r="C53" s="6" t="n">
        <v>-3599</v>
      </c>
    </row>
    <row r="54">
      <c r="A54" s="4" t="inlineStr">
        <is>
          <t>Retained earnings</t>
        </is>
      </c>
      <c r="B54" s="6" t="n">
        <v>2626</v>
      </c>
      <c r="C54" s="6" t="n">
        <v>9716</v>
      </c>
    </row>
    <row r="55">
      <c r="A55" s="4" t="inlineStr">
        <is>
          <t>Accumulated other comprehensive loss</t>
        </is>
      </c>
      <c r="B55" s="6" t="n">
        <v>-1139</v>
      </c>
      <c r="C55" s="6" t="n">
        <v>-718</v>
      </c>
    </row>
    <row r="56">
      <c r="A56" s="4" t="inlineStr">
        <is>
          <t>Total stockholders' equity</t>
        </is>
      </c>
      <c r="B56" s="6" t="n">
        <v>5960</v>
      </c>
      <c r="C56" s="6" t="n">
        <v>11531</v>
      </c>
    </row>
    <row r="57">
      <c r="A57" s="4" t="inlineStr">
        <is>
          <t>Total liabilities and stockholders' equity</t>
        </is>
      </c>
      <c r="B57" s="6" t="n">
        <v>59548</v>
      </c>
      <c r="C57" s="6" t="n">
        <v>52611</v>
      </c>
    </row>
    <row r="58">
      <c r="A58" s="4" t="inlineStr">
        <is>
          <t>United Airlines, Inc.</t>
        </is>
      </c>
    </row>
    <row r="59">
      <c r="A59" s="3" t="inlineStr">
        <is>
          <t>Current assets:</t>
        </is>
      </c>
    </row>
    <row r="60">
      <c r="A60" s="4" t="inlineStr">
        <is>
          <t>Cash and cash equivalents</t>
        </is>
      </c>
      <c r="B60" s="6" t="n">
        <v>11269</v>
      </c>
      <c r="C60" s="6" t="n">
        <v>2756</v>
      </c>
    </row>
    <row r="61">
      <c r="A61" s="4" t="inlineStr">
        <is>
          <t>Short-term investments</t>
        </is>
      </c>
      <c r="B61" s="6" t="n">
        <v>414</v>
      </c>
      <c r="C61" s="6" t="n">
        <v>2182</v>
      </c>
    </row>
    <row r="62">
      <c r="A62" s="4" t="inlineStr">
        <is>
          <t>Restricted cash</t>
        </is>
      </c>
      <c r="B62" s="6" t="n">
        <v>255</v>
      </c>
      <c r="C62" s="6" t="n">
        <v>0</v>
      </c>
    </row>
    <row r="63">
      <c r="A63" s="4" t="inlineStr">
        <is>
          <t>Receivables, less allowance for credit losses (2020—$78; 2019—$9)</t>
        </is>
      </c>
      <c r="B63" s="6" t="n">
        <v>1295</v>
      </c>
      <c r="C63" s="6" t="n">
        <v>1364</v>
      </c>
    </row>
    <row r="64">
      <c r="A64" s="4" t="inlineStr">
        <is>
          <t>Aircraft fuel, spare parts and supplies, less obsolescence allowance (2020—$478; 2019—$425)</t>
        </is>
      </c>
      <c r="B64" s="6" t="n">
        <v>932</v>
      </c>
      <c r="C64" s="6" t="n">
        <v>1072</v>
      </c>
    </row>
    <row r="65">
      <c r="A65" s="4" t="inlineStr">
        <is>
          <t>Prepaid expenses and other</t>
        </is>
      </c>
      <c r="B65" s="6" t="n">
        <v>635</v>
      </c>
      <c r="C65" s="6" t="n">
        <v>814</v>
      </c>
    </row>
    <row r="66">
      <c r="A66" s="4" t="inlineStr">
        <is>
          <t>Total current assets</t>
        </is>
      </c>
      <c r="B66" s="6" t="n">
        <v>14800</v>
      </c>
      <c r="C66" s="6" t="n">
        <v>8188</v>
      </c>
    </row>
    <row r="67">
      <c r="A67" s="3" t="inlineStr">
        <is>
          <t>Operating property and equipment:</t>
        </is>
      </c>
    </row>
    <row r="68">
      <c r="A68" s="4" t="inlineStr">
        <is>
          <t>Flight equipment</t>
        </is>
      </c>
      <c r="B68" s="6" t="n">
        <v>38218</v>
      </c>
      <c r="C68" s="6" t="n">
        <v>35421</v>
      </c>
    </row>
    <row r="69">
      <c r="A69" s="4" t="inlineStr">
        <is>
          <t>Other property and equipment</t>
        </is>
      </c>
      <c r="B69" s="6" t="n">
        <v>8511</v>
      </c>
      <c r="C69" s="6" t="n">
        <v>7926</v>
      </c>
    </row>
    <row r="70">
      <c r="A70" s="4" t="inlineStr">
        <is>
          <t>Purchase deposits for flight equipment</t>
        </is>
      </c>
      <c r="B70" s="6" t="n">
        <v>1166</v>
      </c>
      <c r="C70" s="6" t="n">
        <v>1360</v>
      </c>
    </row>
    <row r="71">
      <c r="A71" s="4" t="inlineStr">
        <is>
          <t>Total operating property and equipment</t>
        </is>
      </c>
      <c r="B71" s="6" t="n">
        <v>47895</v>
      </c>
      <c r="C71" s="6" t="n">
        <v>44707</v>
      </c>
    </row>
    <row r="72">
      <c r="A72" s="4" t="inlineStr">
        <is>
          <t>Less—Accumulated depreciation and amortization</t>
        </is>
      </c>
      <c r="B72" s="6" t="n">
        <v>-16429</v>
      </c>
      <c r="C72" s="6" t="n">
        <v>-14537</v>
      </c>
    </row>
    <row r="73">
      <c r="A73" s="4" t="inlineStr">
        <is>
          <t>Total operating property and equipment, net</t>
        </is>
      </c>
      <c r="B73" s="6" t="n">
        <v>31466</v>
      </c>
      <c r="C73" s="6" t="n">
        <v>30170</v>
      </c>
    </row>
    <row r="74">
      <c r="A74" s="4" t="inlineStr">
        <is>
          <t>Operating lease right-of-use assets</t>
        </is>
      </c>
      <c r="B74" s="6" t="n">
        <v>4537</v>
      </c>
      <c r="C74" s="6" t="n">
        <v>4758</v>
      </c>
    </row>
    <row r="75">
      <c r="A75" s="3" t="inlineStr">
        <is>
          <t>Other assets:</t>
        </is>
      </c>
    </row>
    <row r="76">
      <c r="A76" s="4" t="inlineStr">
        <is>
          <t>Goodwill</t>
        </is>
      </c>
      <c r="B76" s="6" t="n">
        <v>4527</v>
      </c>
      <c r="C76" s="6" t="n">
        <v>4523</v>
      </c>
    </row>
    <row r="77">
      <c r="A77" s="4" t="inlineStr">
        <is>
          <t>Intangibles, less accumulated amortization (2020—$1,495; 2019—$1,440)</t>
        </is>
      </c>
      <c r="B77" s="6" t="n">
        <v>2838</v>
      </c>
      <c r="C77" s="6" t="n">
        <v>3009</v>
      </c>
    </row>
    <row r="78">
      <c r="A78" s="4" t="inlineStr">
        <is>
          <t>Restricted cash</t>
        </is>
      </c>
      <c r="B78" s="6" t="n">
        <v>218</v>
      </c>
      <c r="C78" s="6" t="n">
        <v>106</v>
      </c>
    </row>
    <row r="79">
      <c r="A79" s="4" t="inlineStr">
        <is>
          <t>Deferred income taxes</t>
        </is>
      </c>
      <c r="B79" s="6" t="n">
        <v>103</v>
      </c>
      <c r="C79" s="6" t="n">
        <v>0</v>
      </c>
    </row>
    <row r="80">
      <c r="A80" s="4" t="inlineStr">
        <is>
          <t>Notes receivable, less allowance for credit losses (2020—$522)</t>
        </is>
      </c>
      <c r="B80" s="6" t="n">
        <v>31</v>
      </c>
      <c r="C80" s="6" t="n">
        <v>671</v>
      </c>
    </row>
    <row r="81">
      <c r="A81" s="4" t="inlineStr">
        <is>
          <t>Investments in affiliates and other, net</t>
        </is>
      </c>
      <c r="B81" s="6" t="n">
        <v>1000</v>
      </c>
      <c r="C81" s="6" t="n">
        <v>1180</v>
      </c>
    </row>
    <row r="82">
      <c r="A82" s="4" t="inlineStr">
        <is>
          <t>Total other assets</t>
        </is>
      </c>
      <c r="B82" s="6" t="n">
        <v>8717</v>
      </c>
      <c r="C82" s="6" t="n">
        <v>9489</v>
      </c>
    </row>
    <row r="83">
      <c r="A83" s="4" t="inlineStr">
        <is>
          <t>Total assets</t>
        </is>
      </c>
      <c r="B83" s="6" t="n">
        <v>59520</v>
      </c>
      <c r="C83" s="6" t="n">
        <v>52605</v>
      </c>
    </row>
    <row r="84">
      <c r="A84" s="3" t="inlineStr">
        <is>
          <t>Current liabilities:</t>
        </is>
      </c>
    </row>
    <row r="85">
      <c r="A85" s="4" t="inlineStr">
        <is>
          <t>Accounts payable</t>
        </is>
      </c>
      <c r="B85" s="6" t="n">
        <v>1595</v>
      </c>
      <c r="C85" s="6" t="n">
        <v>2703</v>
      </c>
    </row>
    <row r="86">
      <c r="A86" s="4" t="inlineStr">
        <is>
          <t>Accrued salaries and benefits</t>
        </is>
      </c>
      <c r="B86" s="6" t="n">
        <v>1960</v>
      </c>
      <c r="C86" s="6" t="n">
        <v>2271</v>
      </c>
    </row>
    <row r="87">
      <c r="A87" s="4" t="inlineStr">
        <is>
          <t>Advance ticket sales</t>
        </is>
      </c>
      <c r="B87" s="6" t="n">
        <v>4833</v>
      </c>
      <c r="C87" s="6" t="n">
        <v>4819</v>
      </c>
    </row>
    <row r="88">
      <c r="A88" s="4" t="inlineStr">
        <is>
          <t>Frequent flyer deferred revenue</t>
        </is>
      </c>
      <c r="B88" s="6" t="n">
        <v>908</v>
      </c>
      <c r="C88" s="6" t="n">
        <v>2440</v>
      </c>
    </row>
    <row r="89">
      <c r="A89" s="4" t="inlineStr">
        <is>
          <t>Current maturities of long-term debt</t>
        </is>
      </c>
      <c r="B89" s="6" t="n">
        <v>1911</v>
      </c>
      <c r="C89" s="6" t="n">
        <v>1407</v>
      </c>
    </row>
    <row r="90">
      <c r="A90" s="4" t="inlineStr">
        <is>
          <t>Current maturities of operating leases</t>
        </is>
      </c>
      <c r="B90" s="6" t="n">
        <v>612</v>
      </c>
      <c r="C90" s="6" t="n">
        <v>686</v>
      </c>
    </row>
    <row r="91">
      <c r="A91" s="4" t="inlineStr">
        <is>
          <t>Current maturities of finance leases</t>
        </is>
      </c>
      <c r="B91" s="6" t="n">
        <v>182</v>
      </c>
      <c r="C91" s="6" t="n">
        <v>46</v>
      </c>
    </row>
    <row r="92">
      <c r="A92" s="4" t="inlineStr">
        <is>
          <t>Other</t>
        </is>
      </c>
      <c r="B92" s="6" t="n">
        <v>728</v>
      </c>
      <c r="C92" s="6" t="n">
        <v>571</v>
      </c>
    </row>
    <row r="93">
      <c r="A93" s="4" t="inlineStr">
        <is>
          <t>Total current liabilities</t>
        </is>
      </c>
      <c r="B93" s="6" t="n">
        <v>12729</v>
      </c>
      <c r="C93" s="6" t="n">
        <v>14943</v>
      </c>
    </row>
    <row r="94">
      <c r="A94" s="4" t="inlineStr">
        <is>
          <t>Long-term debt</t>
        </is>
      </c>
      <c r="B94" s="6" t="n">
        <v>24836</v>
      </c>
      <c r="C94" s="6" t="n">
        <v>13145</v>
      </c>
    </row>
    <row r="95">
      <c r="A95" s="4" t="inlineStr">
        <is>
          <t>Long-term obligations under operating leases</t>
        </is>
      </c>
      <c r="B95" s="6" t="n">
        <v>4986</v>
      </c>
      <c r="C95" s="6" t="n">
        <v>4946</v>
      </c>
    </row>
    <row r="96">
      <c r="A96" s="4" t="inlineStr">
        <is>
          <t>Long-term obligations under finance leases</t>
        </is>
      </c>
      <c r="B96" s="6" t="n">
        <v>224</v>
      </c>
      <c r="C96" s="6" t="n">
        <v>220</v>
      </c>
    </row>
    <row r="97">
      <c r="A97" s="3" t="inlineStr">
        <is>
          <t>Other liabilities and deferred credits:</t>
        </is>
      </c>
    </row>
    <row r="98">
      <c r="A98" s="4" t="inlineStr">
        <is>
          <t>Frequent flyer deferred revenue</t>
        </is>
      </c>
      <c r="B98" s="6" t="n">
        <v>5067</v>
      </c>
      <c r="C98" s="6" t="n">
        <v>2836</v>
      </c>
    </row>
    <row r="99">
      <c r="A99" s="4" t="inlineStr">
        <is>
          <t>Pension liability</t>
        </is>
      </c>
      <c r="B99" s="6" t="n">
        <v>2460</v>
      </c>
      <c r="C99" s="6" t="n">
        <v>1446</v>
      </c>
    </row>
    <row r="100">
      <c r="A100" s="4" t="inlineStr">
        <is>
          <t>Postretirement benefit liability</t>
        </is>
      </c>
      <c r="B100" s="6" t="n">
        <v>994</v>
      </c>
      <c r="C100" s="6" t="n">
        <v>789</v>
      </c>
    </row>
    <row r="101">
      <c r="A101" s="4" t="inlineStr">
        <is>
          <t>Deferred income taxes</t>
        </is>
      </c>
      <c r="B101" s="6" t="n">
        <v>0</v>
      </c>
      <c r="C101" s="6" t="n">
        <v>1763</v>
      </c>
    </row>
    <row r="102">
      <c r="A102" s="4" t="inlineStr">
        <is>
          <t>Other financial liabilities from sale-leasebacks</t>
        </is>
      </c>
      <c r="B102" s="6" t="n">
        <v>1140</v>
      </c>
      <c r="C102" s="6" t="n">
        <v>0</v>
      </c>
    </row>
    <row r="103">
      <c r="A103" s="4" t="inlineStr">
        <is>
          <t>Other</t>
        </is>
      </c>
      <c r="B103" s="6" t="n">
        <v>1156</v>
      </c>
      <c r="C103" s="6" t="n">
        <v>1025</v>
      </c>
    </row>
    <row r="104">
      <c r="A104" s="4" t="inlineStr">
        <is>
          <t>Total other liabilities and deferred credits</t>
        </is>
      </c>
      <c r="B104" s="6" t="n">
        <v>10817</v>
      </c>
      <c r="C104" s="6" t="n">
        <v>7859</v>
      </c>
    </row>
    <row r="105">
      <c r="A105" s="4" t="inlineStr">
        <is>
          <t>Commitments and contingencies</t>
        </is>
      </c>
      <c r="B105" s="4" t="inlineStr">
        <is>
          <t xml:space="preserve"> </t>
        </is>
      </c>
      <c r="C105" s="4" t="inlineStr">
        <is>
          <t xml:space="preserve"> </t>
        </is>
      </c>
    </row>
    <row r="106">
      <c r="A106" s="3" t="inlineStr">
        <is>
          <t>Stockholders' equity:</t>
        </is>
      </c>
    </row>
    <row r="107">
      <c r="A107" s="4" t="inlineStr">
        <is>
          <t>Common stock</t>
        </is>
      </c>
      <c r="B107" s="6" t="n">
        <v>0</v>
      </c>
      <c r="C107" s="6" t="n">
        <v>0</v>
      </c>
    </row>
    <row r="108">
      <c r="A108" s="4" t="inlineStr">
        <is>
          <t>Additional capital invested</t>
        </is>
      </c>
      <c r="B108" s="6" t="n">
        <v>85</v>
      </c>
      <c r="C108" s="6" t="n">
        <v>0</v>
      </c>
    </row>
    <row r="109">
      <c r="A109" s="4" t="inlineStr">
        <is>
          <t>Retained earnings</t>
        </is>
      </c>
      <c r="B109" s="6" t="n">
        <v>4939</v>
      </c>
      <c r="C109" s="6" t="n">
        <v>12353</v>
      </c>
    </row>
    <row r="110">
      <c r="A110" s="4" t="inlineStr">
        <is>
          <t>Accumulated other comprehensive loss</t>
        </is>
      </c>
      <c r="B110" s="6" t="n">
        <v>-1139</v>
      </c>
      <c r="C110" s="6" t="n">
        <v>-718</v>
      </c>
    </row>
    <row r="111">
      <c r="A111" s="4" t="inlineStr">
        <is>
          <t>Payable to (receivable from) parent</t>
        </is>
      </c>
      <c r="B111" s="6" t="n">
        <v>2043</v>
      </c>
      <c r="C111" s="6" t="n">
        <v>-143</v>
      </c>
    </row>
    <row r="112">
      <c r="A112" s="4" t="inlineStr">
        <is>
          <t>Total stockholders' equity</t>
        </is>
      </c>
      <c r="B112" s="6" t="n">
        <v>5928</v>
      </c>
      <c r="C112" s="6" t="n">
        <v>11492</v>
      </c>
    </row>
    <row r="113">
      <c r="A113" s="4" t="inlineStr">
        <is>
          <t>Total liabilities and stockholders' equity</t>
        </is>
      </c>
      <c r="B113" s="5" t="n">
        <v>59520</v>
      </c>
      <c r="C113" s="5" t="n">
        <v>52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 width="21" customWidth="1" min="5" max="5"/>
    <col width="21" customWidth="1" min="6" max="6"/>
    <col width="21" customWidth="1" min="7" max="7"/>
    <col width="21" customWidth="1" min="8" max="8"/>
    <col width="13" customWidth="1" min="9" max="9"/>
    <col width="21" customWidth="1" min="10" max="10"/>
    <col width="21" customWidth="1" min="11" max="11"/>
    <col width="21" customWidth="1" min="12" max="12"/>
    <col width="46" customWidth="1" min="13" max="13"/>
    <col width="46" customWidth="1" min="14" max="14"/>
    <col width="13" customWidth="1" min="15" max="15"/>
    <col width="21" customWidth="1" min="16" max="16"/>
    <col width="46" customWidth="1" min="17" max="17"/>
    <col width="21" customWidth="1" min="18" max="18"/>
  </cols>
  <sheetData>
    <row r="1">
      <c r="A1" s="1" t="inlineStr">
        <is>
          <t>Significant Accounting Policies - Narrative (Details) $ in Millions</t>
        </is>
      </c>
      <c r="B1" s="2" t="inlineStr">
        <is>
          <t>Apr. 01, 2020</t>
        </is>
      </c>
      <c r="C1" s="2" t="inlineStr">
        <is>
          <t>Mar. 31, 2020</t>
        </is>
      </c>
      <c r="D1" s="2" t="inlineStr">
        <is>
          <t>Dec. 31, 2020USD ($)plane</t>
        </is>
      </c>
      <c r="E1" s="2" t="inlineStr">
        <is>
          <t>Sep. 30, 2020USD ($)</t>
        </is>
      </c>
      <c r="F1" s="2" t="inlineStr">
        <is>
          <t>Jun. 30, 2020USD ($)</t>
        </is>
      </c>
      <c r="G1" s="2" t="inlineStr">
        <is>
          <t>Mar. 31, 2020USD ($)</t>
        </is>
      </c>
      <c r="H1" s="2" t="inlineStr">
        <is>
          <t>Dec. 31, 2019USD ($)</t>
        </is>
      </c>
      <c r="J1" s="2" t="inlineStr">
        <is>
          <t>Sep. 30, 2019USD ($)</t>
        </is>
      </c>
      <c r="K1" s="2" t="inlineStr">
        <is>
          <t>Jun. 30, 2019USD ($)</t>
        </is>
      </c>
      <c r="L1" s="2" t="inlineStr">
        <is>
          <t>Mar. 31, 2019USD ($)</t>
        </is>
      </c>
      <c r="M1" s="2" t="inlineStr">
        <is>
          <t>Dec. 31, 2020USD ($)planesegment</t>
        </is>
      </c>
      <c r="N1" s="2" t="inlineStr">
        <is>
          <t>Dec. 31, 2019USD ($)</t>
        </is>
      </c>
      <c r="P1" s="2" t="inlineStr">
        <is>
          <t>Dec. 31, 2018USD ($)</t>
        </is>
      </c>
      <c r="Q1" s="2" t="inlineStr">
        <is>
          <t>Dec. 31, 2017USD ($)</t>
        </is>
      </c>
      <c r="R1" s="2" t="inlineStr">
        <is>
          <t>Jan. 01, 2020USD ($)</t>
        </is>
      </c>
    </row>
    <row r="2">
      <c r="A2" s="3" t="inlineStr">
        <is>
          <t>Summary Of Significant Accounting Policies [Line Items]</t>
        </is>
      </c>
    </row>
    <row r="3">
      <c r="A3" s="4" t="inlineStr">
        <is>
          <t>Expiration period for refundable tickets</t>
        </is>
      </c>
      <c r="M3" s="4" t="inlineStr">
        <is>
          <t>1 year</t>
        </is>
      </c>
    </row>
    <row r="4">
      <c r="A4" s="4" t="inlineStr">
        <is>
          <t>Extended expiration period for refundable tickets</t>
        </is>
      </c>
      <c r="M4" s="4" t="inlineStr">
        <is>
          <t>24 months</t>
        </is>
      </c>
    </row>
    <row r="5">
      <c r="A5" s="4" t="inlineStr">
        <is>
          <t>Percent of ETCs and FFCs with expiration dates extending beyond 12 months</t>
        </is>
      </c>
      <c r="D5" s="4" t="inlineStr">
        <is>
          <t>74.00%</t>
        </is>
      </c>
      <c r="M5" s="4" t="inlineStr">
        <is>
          <t>74.00%</t>
        </is>
      </c>
    </row>
    <row r="6">
      <c r="A6" s="4" t="inlineStr">
        <is>
          <t>Number of operating segments | segment</t>
        </is>
      </c>
      <c r="M6" s="6" t="n">
        <v>1</v>
      </c>
    </row>
    <row r="7">
      <c r="A7" s="4" t="inlineStr">
        <is>
          <t>Revenue</t>
        </is>
      </c>
      <c r="D7" s="5" t="n">
        <v>3412</v>
      </c>
      <c r="E7" s="5" t="n">
        <v>2489</v>
      </c>
      <c r="F7" s="5" t="n">
        <v>1475</v>
      </c>
      <c r="G7" s="5" t="n">
        <v>7979</v>
      </c>
      <c r="H7" s="5" t="n">
        <v>10888</v>
      </c>
      <c r="J7" s="5" t="n">
        <v>11380</v>
      </c>
      <c r="K7" s="5" t="n">
        <v>11402</v>
      </c>
      <c r="L7" s="5" t="n">
        <v>9589</v>
      </c>
      <c r="M7" s="5" t="n">
        <v>15355</v>
      </c>
      <c r="N7" s="5" t="n">
        <v>43259</v>
      </c>
      <c r="P7" s="5" t="n">
        <v>41303</v>
      </c>
    </row>
    <row r="8">
      <c r="A8" s="4" t="inlineStr">
        <is>
          <t>Excise taxes refunded to customers but still outstanding from the U.S. government</t>
        </is>
      </c>
      <c r="D8" s="6" t="n">
        <v>150</v>
      </c>
      <c r="M8" s="5" t="n">
        <v>150</v>
      </c>
    </row>
    <row r="9">
      <c r="A9" s="4" t="inlineStr">
        <is>
          <t>Period over which miles are expected to be redeemed</t>
        </is>
      </c>
      <c r="M9" s="4" t="inlineStr">
        <is>
          <t>two years</t>
        </is>
      </c>
    </row>
    <row r="10">
      <c r="A10" s="4" t="inlineStr">
        <is>
          <t>Cash collateral for a standby letter of credit</t>
        </is>
      </c>
      <c r="D10" s="6" t="n">
        <v>217</v>
      </c>
      <c r="M10" s="5" t="n">
        <v>217</v>
      </c>
    </row>
    <row r="11">
      <c r="A11" s="4" t="inlineStr">
        <is>
          <t>Amounts to be used for the payment of fees, principal and interest</t>
        </is>
      </c>
      <c r="D11" s="6" t="n">
        <v>6800</v>
      </c>
      <c r="M11" s="6" t="n">
        <v>6800</v>
      </c>
    </row>
    <row r="12">
      <c r="A12" s="4" t="inlineStr">
        <is>
          <t>Carrying value of computer software</t>
        </is>
      </c>
      <c r="D12" s="6" t="n">
        <v>548</v>
      </c>
      <c r="H12" s="6" t="n">
        <v>422</v>
      </c>
      <c r="M12" s="6" t="n">
        <v>548</v>
      </c>
      <c r="N12" s="6" t="n">
        <v>422</v>
      </c>
    </row>
    <row r="13">
      <c r="A13" s="4" t="inlineStr">
        <is>
          <t>Amortization expense</t>
        </is>
      </c>
      <c r="M13" s="6" t="n">
        <v>55</v>
      </c>
      <c r="N13" s="6" t="n">
        <v>60</v>
      </c>
      <c r="P13" s="6" t="n">
        <v>67</v>
      </c>
    </row>
    <row r="14">
      <c r="A14" s="4" t="inlineStr">
        <is>
          <t>Projected amortization expense in 2021</t>
        </is>
      </c>
      <c r="D14" s="6" t="n">
        <v>50</v>
      </c>
      <c r="M14" s="6" t="n">
        <v>50</v>
      </c>
    </row>
    <row r="15">
      <c r="A15" s="4" t="inlineStr">
        <is>
          <t>Projected amortization expense in 2022</t>
        </is>
      </c>
      <c r="D15" s="6" t="n">
        <v>40</v>
      </c>
      <c r="M15" s="6" t="n">
        <v>40</v>
      </c>
    </row>
    <row r="16">
      <c r="A16" s="4" t="inlineStr">
        <is>
          <t>Projected amortization expense in 2023</t>
        </is>
      </c>
      <c r="D16" s="6" t="n">
        <v>37</v>
      </c>
      <c r="M16" s="6" t="n">
        <v>37</v>
      </c>
    </row>
    <row r="17">
      <c r="A17" s="4" t="inlineStr">
        <is>
          <t>Projected amortization expense in 2024</t>
        </is>
      </c>
      <c r="D17" s="6" t="n">
        <v>32</v>
      </c>
      <c r="M17" s="6" t="n">
        <v>32</v>
      </c>
    </row>
    <row r="18">
      <c r="A18" s="4" t="inlineStr">
        <is>
          <t>Projected amortization expense in 2025</t>
        </is>
      </c>
      <c r="D18" s="6" t="n">
        <v>28</v>
      </c>
      <c r="M18" s="6" t="n">
        <v>28</v>
      </c>
    </row>
    <row r="19">
      <c r="A19" s="4" t="inlineStr">
        <is>
          <t>Advertising expense</t>
        </is>
      </c>
      <c r="M19" s="5" t="n">
        <v>87</v>
      </c>
      <c r="N19" s="5" t="n">
        <v>212</v>
      </c>
      <c r="P19" s="6" t="n">
        <v>211</v>
      </c>
    </row>
    <row r="20">
      <c r="A20" s="4" t="inlineStr">
        <is>
          <t>Accounting Standards Update [Extensible List]</t>
        </is>
      </c>
      <c r="M20" s="4" t="inlineStr">
        <is>
          <t>us-gaap:AccountingStandardsUpdate201613Member</t>
        </is>
      </c>
      <c r="N20" s="4" t="inlineStr">
        <is>
          <t>us-gaap:AccountingStandardsUpdate201613Member</t>
        </is>
      </c>
      <c r="O20" s="4" t="inlineStr">
        <is>
          <t>[1]</t>
        </is>
      </c>
      <c r="Q20" s="4" t="inlineStr">
        <is>
          <t>us-gaap:AccountingStandardsUpdate201601Member</t>
        </is>
      </c>
    </row>
    <row r="21">
      <c r="A21" s="4" t="inlineStr">
        <is>
          <t>Stockholders' equity</t>
        </is>
      </c>
      <c r="D21" s="5" t="n">
        <v>5960</v>
      </c>
      <c r="H21" s="6" t="n">
        <v>11531</v>
      </c>
      <c r="M21" s="5" t="n">
        <v>5960</v>
      </c>
      <c r="N21" s="5" t="n">
        <v>11531</v>
      </c>
      <c r="P21" s="6" t="n">
        <v>10042</v>
      </c>
      <c r="Q21" s="5" t="n">
        <v>8788</v>
      </c>
    </row>
    <row r="22">
      <c r="A22" s="4" t="inlineStr">
        <is>
          <t>Boeing 757-200</t>
        </is>
      </c>
    </row>
    <row r="23">
      <c r="A23" s="3" t="inlineStr">
        <is>
          <t>Summary Of Significant Accounting Policies [Line Items]</t>
        </is>
      </c>
    </row>
    <row r="24">
      <c r="A24" s="4" t="inlineStr">
        <is>
          <t>Number of planes permanently grounded | plane</t>
        </is>
      </c>
      <c r="D24" s="6" t="n">
        <v>11</v>
      </c>
      <c r="M24" s="6" t="n">
        <v>11</v>
      </c>
    </row>
    <row r="25">
      <c r="A25" s="4" t="inlineStr">
        <is>
          <t>Tangible asset impairment charges</t>
        </is>
      </c>
      <c r="D25" s="5" t="n">
        <v>94</v>
      </c>
    </row>
    <row r="26">
      <c r="A26" s="4" t="inlineStr">
        <is>
          <t>Retained Earnings</t>
        </is>
      </c>
    </row>
    <row r="27">
      <c r="A27" s="3" t="inlineStr">
        <is>
          <t>Summary Of Significant Accounting Policies [Line Items]</t>
        </is>
      </c>
    </row>
    <row r="28">
      <c r="A28" s="4" t="inlineStr">
        <is>
          <t>Stockholders' equity</t>
        </is>
      </c>
      <c r="D28" s="6" t="n">
        <v>2626</v>
      </c>
      <c r="H28" s="6" t="n">
        <v>9716</v>
      </c>
      <c r="M28" s="5" t="n">
        <v>2626</v>
      </c>
      <c r="N28" s="6" t="n">
        <v>9716</v>
      </c>
      <c r="P28" s="6" t="n">
        <v>6715</v>
      </c>
      <c r="Q28" s="6" t="n">
        <v>4603</v>
      </c>
    </row>
    <row r="29">
      <c r="A29" s="4" t="inlineStr">
        <is>
          <t>Adoption of New Accounting Standard</t>
        </is>
      </c>
    </row>
    <row r="30">
      <c r="A30" s="3" t="inlineStr">
        <is>
          <t>Summary Of Significant Accounting Policies [Line Items]</t>
        </is>
      </c>
    </row>
    <row r="31">
      <c r="A31" s="4" t="inlineStr">
        <is>
          <t>Stockholders' equity</t>
        </is>
      </c>
      <c r="H31" s="6" t="n">
        <v>-17</v>
      </c>
      <c r="I31" s="4" t="inlineStr">
        <is>
          <t>[1]</t>
        </is>
      </c>
      <c r="N31" s="6" t="n">
        <v>-17</v>
      </c>
      <c r="O31" s="4" t="inlineStr">
        <is>
          <t>[1]</t>
        </is>
      </c>
      <c r="Q31" s="6" t="n">
        <v>0</v>
      </c>
    </row>
    <row r="32">
      <c r="A32" s="4" t="inlineStr">
        <is>
          <t>Adoption of New Accounting Standard | Retained Earnings</t>
        </is>
      </c>
    </row>
    <row r="33">
      <c r="A33" s="3" t="inlineStr">
        <is>
          <t>Summary Of Significant Accounting Policies [Line Items]</t>
        </is>
      </c>
    </row>
    <row r="34">
      <c r="A34" s="4" t="inlineStr">
        <is>
          <t>Stockholders' equity</t>
        </is>
      </c>
      <c r="H34" s="5" t="n">
        <v>-17</v>
      </c>
      <c r="I34" s="4" t="inlineStr">
        <is>
          <t>[1]</t>
        </is>
      </c>
      <c r="N34" s="6" t="n">
        <v>-17</v>
      </c>
      <c r="O34" s="4" t="inlineStr">
        <is>
          <t>[1]</t>
        </is>
      </c>
      <c r="Q34" s="5" t="n">
        <v>-6</v>
      </c>
      <c r="R34" s="5" t="n">
        <v>-17</v>
      </c>
    </row>
    <row r="35">
      <c r="A35" s="4" t="inlineStr">
        <is>
          <t>Minimum</t>
        </is>
      </c>
    </row>
    <row r="36">
      <c r="A36" s="3" t="inlineStr">
        <is>
          <t>Summary Of Significant Accounting Policies [Line Items]</t>
        </is>
      </c>
    </row>
    <row r="37">
      <c r="A37" s="4" t="inlineStr">
        <is>
          <t>Frequent flier program expiration period</t>
        </is>
      </c>
      <c r="M37" s="4" t="inlineStr">
        <is>
          <t>1 year</t>
        </is>
      </c>
    </row>
    <row r="38">
      <c r="A38" s="4" t="inlineStr">
        <is>
          <t>Maximum</t>
        </is>
      </c>
    </row>
    <row r="39">
      <c r="A39" s="3" t="inlineStr">
        <is>
          <t>Summary Of Significant Accounting Policies [Line Items]</t>
        </is>
      </c>
    </row>
    <row r="40">
      <c r="A40" s="4" t="inlineStr">
        <is>
          <t>Frequent flier program expiration period</t>
        </is>
      </c>
      <c r="M40" s="4" t="inlineStr">
        <is>
          <t>9 years</t>
        </is>
      </c>
    </row>
    <row r="41">
      <c r="A41" s="4" t="inlineStr">
        <is>
          <t>Computer software</t>
        </is>
      </c>
    </row>
    <row r="42">
      <c r="A42" s="3" t="inlineStr">
        <is>
          <t>Summary Of Significant Accounting Policies [Line Items]</t>
        </is>
      </c>
    </row>
    <row r="43">
      <c r="A43" s="4" t="inlineStr">
        <is>
          <t>Depreciation expense</t>
        </is>
      </c>
      <c r="M43" s="5" t="n">
        <v>172</v>
      </c>
      <c r="N43" s="6" t="n">
        <v>135</v>
      </c>
      <c r="P43" s="6" t="n">
        <v>122</v>
      </c>
    </row>
    <row r="44">
      <c r="A44" s="4" t="inlineStr">
        <is>
          <t>Advance Ticket Sales</t>
        </is>
      </c>
    </row>
    <row r="45">
      <c r="A45" s="3" t="inlineStr">
        <is>
          <t>Summary Of Significant Accounting Policies [Line Items]</t>
        </is>
      </c>
    </row>
    <row r="46">
      <c r="A46" s="4" t="inlineStr">
        <is>
          <t>Expiration period for advance ticket sales</t>
        </is>
      </c>
      <c r="B46" s="4" t="inlineStr">
        <is>
          <t>24 months</t>
        </is>
      </c>
      <c r="C46" s="4" t="inlineStr">
        <is>
          <t>12 months</t>
        </is>
      </c>
    </row>
    <row r="47">
      <c r="A47" s="4" t="inlineStr">
        <is>
          <t>Contract liabilities</t>
        </is>
      </c>
      <c r="D47" s="5" t="n">
        <v>3100</v>
      </c>
      <c r="M47" s="6" t="n">
        <v>3100</v>
      </c>
    </row>
    <row r="48">
      <c r="A48" s="4" t="inlineStr">
        <is>
          <t>Revenue recognized</t>
        </is>
      </c>
      <c r="M48" s="6" t="n">
        <v>3000</v>
      </c>
      <c r="N48" s="6" t="n">
        <v>3400</v>
      </c>
      <c r="P48" s="6" t="n">
        <v>3100</v>
      </c>
    </row>
    <row r="49">
      <c r="A49" s="4" t="inlineStr">
        <is>
          <t>Ancillary Fees Recorded within Passenger Revenues</t>
        </is>
      </c>
    </row>
    <row r="50">
      <c r="A50" s="3" t="inlineStr">
        <is>
          <t>Summary Of Significant Accounting Policies [Line Items]</t>
        </is>
      </c>
    </row>
    <row r="51">
      <c r="A51" s="4" t="inlineStr">
        <is>
          <t>Revenue</t>
        </is>
      </c>
      <c r="M51" s="6" t="n">
        <v>918</v>
      </c>
      <c r="N51" s="6" t="n">
        <v>2400</v>
      </c>
      <c r="P51" s="6" t="n">
        <v>2200</v>
      </c>
    </row>
    <row r="52">
      <c r="A52" s="4" t="inlineStr">
        <is>
          <t>Other Operating Revenue</t>
        </is>
      </c>
    </row>
    <row r="53">
      <c r="A53" s="3" t="inlineStr">
        <is>
          <t>Summary Of Significant Accounting Policies [Line Items]</t>
        </is>
      </c>
    </row>
    <row r="54">
      <c r="A54" s="4" t="inlineStr">
        <is>
          <t>Revenue</t>
        </is>
      </c>
      <c r="M54" s="6" t="n">
        <v>1902</v>
      </c>
      <c r="N54" s="6" t="n">
        <v>2455</v>
      </c>
      <c r="P54" s="6" t="n">
        <v>2360</v>
      </c>
    </row>
    <row r="55">
      <c r="A55" s="4" t="inlineStr">
        <is>
          <t>Other Operating Revenue | Chase and Other Partner Agreements</t>
        </is>
      </c>
    </row>
    <row r="56">
      <c r="A56" s="3" t="inlineStr">
        <is>
          <t>Summary Of Significant Accounting Policies [Line Items]</t>
        </is>
      </c>
    </row>
    <row r="57">
      <c r="A57" s="4" t="inlineStr">
        <is>
          <t>Revenue</t>
        </is>
      </c>
      <c r="M57" s="5" t="n">
        <v>1700</v>
      </c>
      <c r="N57" s="5" t="n">
        <v>2000</v>
      </c>
      <c r="P57" s="6" t="n">
        <v>2000</v>
      </c>
    </row>
    <row r="58">
      <c r="A58" s="4" t="inlineStr">
        <is>
          <t>One-time payment</t>
        </is>
      </c>
      <c r="P58" s="5" t="n">
        <v>50</v>
      </c>
    </row>
    <row r="59"/>
    <row r="60">
      <c r="A60" s="4" t="inlineStr">
        <is>
          <t>[1]</t>
        </is>
      </c>
      <c r="B60" s="4" t="inlineStr">
        <is>
          <t>Transition adjustment due to the adoption of Accounting Standards Update No. 2016-13, Financial Instruments — Credit Losses</t>
        </is>
      </c>
    </row>
  </sheetData>
  <mergeCells count="4">
    <mergeCell ref="H1:I1"/>
    <mergeCell ref="N1:O1"/>
    <mergeCell ref="A59:R59"/>
    <mergeCell ref="B60:R6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oll Forward of Frequent Flier Deferred Revenue (Details) - Frequent Flyer - USD ($) $ in Millions</t>
        </is>
      </c>
      <c r="B1" s="2" t="inlineStr">
        <is>
          <t>12 Months Ended</t>
        </is>
      </c>
    </row>
    <row r="2">
      <c r="B2" s="2" t="inlineStr">
        <is>
          <t>Dec. 31, 2020</t>
        </is>
      </c>
      <c r="C2" s="2" t="inlineStr">
        <is>
          <t>Dec. 31, 2019</t>
        </is>
      </c>
    </row>
    <row r="3">
      <c r="A3" s="3" t="inlineStr">
        <is>
          <t>Movement in Deferred Revenue [Roll Forward]</t>
        </is>
      </c>
    </row>
    <row r="4">
      <c r="A4" s="4" t="inlineStr">
        <is>
          <t>Total Frequent flyer deferred revenue - beginning balance</t>
        </is>
      </c>
      <c r="B4" s="5" t="n">
        <v>5276</v>
      </c>
      <c r="C4" s="5" t="n">
        <v>5005</v>
      </c>
    </row>
    <row r="5">
      <c r="A5" s="4" t="inlineStr">
        <is>
          <t>Total miles awarded</t>
        </is>
      </c>
      <c r="B5" s="6" t="n">
        <v>1336</v>
      </c>
      <c r="C5" s="6" t="n">
        <v>2621</v>
      </c>
    </row>
    <row r="6">
      <c r="A6" s="4" t="inlineStr">
        <is>
          <t>Travel miles redeemed (Passenger revenue)</t>
        </is>
      </c>
      <c r="B6" s="6" t="n">
        <v>-568</v>
      </c>
      <c r="C6" s="6" t="n">
        <v>-2213</v>
      </c>
    </row>
    <row r="7">
      <c r="A7" s="4" t="inlineStr">
        <is>
          <t>Non-travel miles redeemed (Other operating revenue)</t>
        </is>
      </c>
      <c r="B7" s="6" t="n">
        <v>-69</v>
      </c>
      <c r="C7" s="6" t="n">
        <v>-137</v>
      </c>
    </row>
    <row r="8">
      <c r="A8" s="4" t="inlineStr">
        <is>
          <t>Total Frequent flyer deferred revenue - ending balance</t>
        </is>
      </c>
      <c r="B8" s="5" t="n">
        <v>5975</v>
      </c>
      <c r="C8" s="5" t="n">
        <v>52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11269</v>
      </c>
      <c r="C3" s="5" t="n">
        <v>2762</v>
      </c>
      <c r="D3" s="5" t="n">
        <v>1694</v>
      </c>
    </row>
    <row r="4">
      <c r="A4" s="4" t="inlineStr">
        <is>
          <t>Restricted cash</t>
        </is>
      </c>
      <c r="B4" s="6" t="n">
        <v>255</v>
      </c>
      <c r="C4" s="6" t="n">
        <v>0</v>
      </c>
      <c r="D4" s="6" t="n">
        <v>0</v>
      </c>
    </row>
    <row r="5">
      <c r="A5" s="3" t="inlineStr">
        <is>
          <t>Other assets:</t>
        </is>
      </c>
    </row>
    <row r="6">
      <c r="A6" s="4" t="inlineStr">
        <is>
          <t>Restricted cash</t>
        </is>
      </c>
      <c r="B6" s="6" t="n">
        <v>218</v>
      </c>
      <c r="C6" s="6" t="n">
        <v>106</v>
      </c>
      <c r="D6" s="6" t="n">
        <v>105</v>
      </c>
    </row>
    <row r="7">
      <c r="A7" s="4" t="inlineStr">
        <is>
          <t>Total cash, cash equivalents and restricted cash shown in the statement of consolidated cash flows</t>
        </is>
      </c>
      <c r="B7" s="6" t="n">
        <v>11742</v>
      </c>
      <c r="C7" s="6" t="n">
        <v>2868</v>
      </c>
      <c r="D7" s="6" t="n">
        <v>1799</v>
      </c>
      <c r="E7" s="5" t="n">
        <v>1591</v>
      </c>
    </row>
    <row r="8">
      <c r="A8" s="4" t="inlineStr">
        <is>
          <t>United Airlines, Inc.</t>
        </is>
      </c>
    </row>
    <row r="9">
      <c r="A9" s="3" t="inlineStr">
        <is>
          <t>Current assets:</t>
        </is>
      </c>
    </row>
    <row r="10">
      <c r="A10" s="4" t="inlineStr">
        <is>
          <t>Cash and cash equivalents</t>
        </is>
      </c>
      <c r="B10" s="6" t="n">
        <v>11269</v>
      </c>
      <c r="C10" s="6" t="n">
        <v>2756</v>
      </c>
      <c r="D10" s="6" t="n">
        <v>1688</v>
      </c>
    </row>
    <row r="11">
      <c r="A11" s="4" t="inlineStr">
        <is>
          <t>Restricted cash</t>
        </is>
      </c>
      <c r="B11" s="6" t="n">
        <v>255</v>
      </c>
      <c r="C11" s="6" t="n">
        <v>0</v>
      </c>
      <c r="D11" s="6" t="n">
        <v>0</v>
      </c>
    </row>
    <row r="12">
      <c r="A12" s="3" t="inlineStr">
        <is>
          <t>Other assets:</t>
        </is>
      </c>
    </row>
    <row r="13">
      <c r="A13" s="4" t="inlineStr">
        <is>
          <t>Restricted cash</t>
        </is>
      </c>
      <c r="B13" s="6" t="n">
        <v>218</v>
      </c>
      <c r="C13" s="6" t="n">
        <v>106</v>
      </c>
      <c r="D13" s="6" t="n">
        <v>105</v>
      </c>
    </row>
    <row r="14">
      <c r="A14" s="4" t="inlineStr">
        <is>
          <t>Total cash, cash equivalents and restricted cash shown in the statement of consolidated cash flows</t>
        </is>
      </c>
      <c r="B14" s="5" t="n">
        <v>11742</v>
      </c>
      <c r="C14" s="5" t="n">
        <v>2862</v>
      </c>
      <c r="D14" s="5" t="n">
        <v>1793</v>
      </c>
      <c r="E14" s="5" t="n">
        <v>15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s)</t>
        </is>
      </c>
      <c r="B1" s="2" t="inlineStr">
        <is>
          <t>12 Months Ended</t>
        </is>
      </c>
    </row>
    <row r="2">
      <c r="B2" s="2" t="inlineStr">
        <is>
          <t>Dec. 31, 2020</t>
        </is>
      </c>
    </row>
    <row r="3">
      <c r="A3" s="4" t="inlineStr">
        <is>
          <t>Aircraft, spare engines and related rotable parts | Minimum</t>
        </is>
      </c>
    </row>
    <row r="4">
      <c r="A4" s="3" t="inlineStr">
        <is>
          <t>Property, Plant and Equipment [Line Items]</t>
        </is>
      </c>
    </row>
    <row r="5">
      <c r="A5" s="4" t="inlineStr">
        <is>
          <t>Estimated useful life</t>
        </is>
      </c>
      <c r="B5" s="4" t="inlineStr">
        <is>
          <t>25 years</t>
        </is>
      </c>
    </row>
    <row r="6">
      <c r="A6" s="4" t="inlineStr">
        <is>
          <t>Aircraft, spare engines and related rotable parts | Maximum</t>
        </is>
      </c>
    </row>
    <row r="7">
      <c r="A7" s="3" t="inlineStr">
        <is>
          <t>Property, Plant and Equipment [Line Items]</t>
        </is>
      </c>
    </row>
    <row r="8">
      <c r="A8" s="4" t="inlineStr">
        <is>
          <t>Estimated useful life</t>
        </is>
      </c>
      <c r="B8" s="4" t="inlineStr">
        <is>
          <t>30 years</t>
        </is>
      </c>
    </row>
    <row r="9">
      <c r="A9" s="4" t="inlineStr">
        <is>
          <t>Aircraft seats | Minimum</t>
        </is>
      </c>
    </row>
    <row r="10">
      <c r="A10" s="3" t="inlineStr">
        <is>
          <t>Property, Plant and Equipment [Line Items]</t>
        </is>
      </c>
    </row>
    <row r="11">
      <c r="A11" s="4" t="inlineStr">
        <is>
          <t>Estimated useful life</t>
        </is>
      </c>
      <c r="B11" s="4" t="inlineStr">
        <is>
          <t>10 years</t>
        </is>
      </c>
    </row>
    <row r="12">
      <c r="A12" s="4" t="inlineStr">
        <is>
          <t>Aircraft seats | Maximum</t>
        </is>
      </c>
    </row>
    <row r="13">
      <c r="A13" s="3" t="inlineStr">
        <is>
          <t>Property, Plant and Equipment [Line Items]</t>
        </is>
      </c>
    </row>
    <row r="14">
      <c r="A14" s="4" t="inlineStr">
        <is>
          <t>Estimated useful life</t>
        </is>
      </c>
      <c r="B14" s="4" t="inlineStr">
        <is>
          <t>15 years</t>
        </is>
      </c>
    </row>
    <row r="15">
      <c r="A15" s="4" t="inlineStr">
        <is>
          <t>Buildings | Minimum</t>
        </is>
      </c>
    </row>
    <row r="16">
      <c r="A16" s="3" t="inlineStr">
        <is>
          <t>Property, Plant and Equipment [Line Items]</t>
        </is>
      </c>
    </row>
    <row r="17">
      <c r="A17" s="4" t="inlineStr">
        <is>
          <t>Estimated useful life</t>
        </is>
      </c>
      <c r="B17" s="4" t="inlineStr">
        <is>
          <t>25 years</t>
        </is>
      </c>
    </row>
    <row r="18">
      <c r="A18" s="4" t="inlineStr">
        <is>
          <t>Buildings | Maximum</t>
        </is>
      </c>
    </row>
    <row r="19">
      <c r="A19" s="3" t="inlineStr">
        <is>
          <t>Property, Plant and Equipment [Line Items]</t>
        </is>
      </c>
    </row>
    <row r="20">
      <c r="A20" s="4" t="inlineStr">
        <is>
          <t>Estimated useful life</t>
        </is>
      </c>
      <c r="B20" s="4" t="inlineStr">
        <is>
          <t>45 years</t>
        </is>
      </c>
    </row>
    <row r="21">
      <c r="A21" s="4" t="inlineStr">
        <is>
          <t>Other property and equipment | Minimum</t>
        </is>
      </c>
    </row>
    <row r="22">
      <c r="A22" s="3" t="inlineStr">
        <is>
          <t>Property, Plant and Equipment [Line Items]</t>
        </is>
      </c>
    </row>
    <row r="23">
      <c r="A23" s="4" t="inlineStr">
        <is>
          <t>Estimated useful life</t>
        </is>
      </c>
      <c r="B23" s="4" t="inlineStr">
        <is>
          <t>3 years</t>
        </is>
      </c>
    </row>
    <row r="24">
      <c r="A24" s="4" t="inlineStr">
        <is>
          <t>Other property and equipment | Maximum</t>
        </is>
      </c>
    </row>
    <row r="25">
      <c r="A25" s="3" t="inlineStr">
        <is>
          <t>Property, Plant and Equipment [Line Items]</t>
        </is>
      </c>
    </row>
    <row r="26">
      <c r="A26" s="4" t="inlineStr">
        <is>
          <t>Estimated useful life</t>
        </is>
      </c>
      <c r="B26" s="4" t="inlineStr">
        <is>
          <t>15 years</t>
        </is>
      </c>
    </row>
    <row r="27">
      <c r="A27" s="4" t="inlineStr">
        <is>
          <t>Computer software | Minimum</t>
        </is>
      </c>
    </row>
    <row r="28">
      <c r="A28" s="3" t="inlineStr">
        <is>
          <t>Property, Plant and Equipment [Line Items]</t>
        </is>
      </c>
    </row>
    <row r="29">
      <c r="A29" s="4" t="inlineStr">
        <is>
          <t>Estimated useful life</t>
        </is>
      </c>
      <c r="B29" s="4" t="inlineStr">
        <is>
          <t>5 years</t>
        </is>
      </c>
    </row>
    <row r="30">
      <c r="A30" s="4" t="inlineStr">
        <is>
          <t>Computer software | Maximum</t>
        </is>
      </c>
    </row>
    <row r="31">
      <c r="A31" s="3" t="inlineStr">
        <is>
          <t>Property, Plant and Equipment [Line Items]</t>
        </is>
      </c>
    </row>
    <row r="32">
      <c r="A32" s="4" t="inlineStr">
        <is>
          <t>Estimated useful life</t>
        </is>
      </c>
      <c r="B32" s="4" t="inlineStr">
        <is>
          <t>15 years</t>
        </is>
      </c>
    </row>
    <row r="33">
      <c r="A33" s="4" t="inlineStr">
        <is>
          <t>Building improvements | Minimum</t>
        </is>
      </c>
    </row>
    <row r="34">
      <c r="A34" s="3" t="inlineStr">
        <is>
          <t>Property, Plant and Equipment [Line Items]</t>
        </is>
      </c>
    </row>
    <row r="35">
      <c r="A35" s="4" t="inlineStr">
        <is>
          <t>Estimated useful life</t>
        </is>
      </c>
      <c r="B35" s="4" t="inlineStr">
        <is>
          <t>1 year</t>
        </is>
      </c>
    </row>
    <row r="36">
      <c r="A36" s="4" t="inlineStr">
        <is>
          <t>Building improvements | Maximum</t>
        </is>
      </c>
    </row>
    <row r="37">
      <c r="A37" s="3" t="inlineStr">
        <is>
          <t>Property, Plant and Equipment [Line Items]</t>
        </is>
      </c>
    </row>
    <row r="38">
      <c r="A38" s="4" t="inlineStr">
        <is>
          <t>Estimated useful life</t>
        </is>
      </c>
      <c r="B38" s="4" t="inlineStr">
        <is>
          <t>4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formation about Goodwill and Other Intangible Assets (Details) - USD ($) $ in Millions</t>
        </is>
      </c>
      <c r="B1" s="2" t="inlineStr">
        <is>
          <t>Dec. 31, 2020</t>
        </is>
      </c>
      <c r="C1" s="2" t="inlineStr">
        <is>
          <t>Dec. 31, 2019</t>
        </is>
      </c>
    </row>
    <row r="2">
      <c r="A2" s="3" t="inlineStr">
        <is>
          <t>Accounting Policies [Abstract]</t>
        </is>
      </c>
    </row>
    <row r="3">
      <c r="A3" s="4" t="inlineStr">
        <is>
          <t>Goodwill</t>
        </is>
      </c>
      <c r="B3" s="5" t="n">
        <v>4527</v>
      </c>
      <c r="C3" s="5" t="n">
        <v>4523</v>
      </c>
    </row>
    <row r="4">
      <c r="A4" s="3" t="inlineStr">
        <is>
          <t>Indefinite-lived Intangible Assets [Line Items]</t>
        </is>
      </c>
    </row>
    <row r="5">
      <c r="A5" s="4" t="inlineStr">
        <is>
          <t>Gross  Carrying Amount</t>
        </is>
      </c>
      <c r="B5" s="6" t="n">
        <v>2577</v>
      </c>
      <c r="C5" s="6" t="n">
        <v>2693</v>
      </c>
    </row>
    <row r="6">
      <c r="A6" s="3" t="inlineStr">
        <is>
          <t>Finite-Lived Intangible Assets [Line Items]</t>
        </is>
      </c>
    </row>
    <row r="7">
      <c r="A7" s="4" t="inlineStr">
        <is>
          <t>Gross Carrying Amount</t>
        </is>
      </c>
      <c r="B7" s="6" t="n">
        <v>1756</v>
      </c>
      <c r="C7" s="6" t="n">
        <v>1756</v>
      </c>
    </row>
    <row r="8">
      <c r="A8" s="4" t="inlineStr">
        <is>
          <t>Accumulated Amortization</t>
        </is>
      </c>
      <c r="B8" s="6" t="n">
        <v>1495</v>
      </c>
      <c r="C8" s="6" t="n">
        <v>1440</v>
      </c>
    </row>
    <row r="9">
      <c r="A9" s="4" t="inlineStr">
        <is>
          <t>Route authorities</t>
        </is>
      </c>
    </row>
    <row r="10">
      <c r="A10" s="3" t="inlineStr">
        <is>
          <t>Indefinite-lived Intangible Assets [Line Items]</t>
        </is>
      </c>
    </row>
    <row r="11">
      <c r="A11" s="4" t="inlineStr">
        <is>
          <t>Gross  Carrying Amount</t>
        </is>
      </c>
      <c r="B11" s="6" t="n">
        <v>1020</v>
      </c>
      <c r="C11" s="6" t="n">
        <v>1150</v>
      </c>
    </row>
    <row r="12">
      <c r="A12" s="4" t="inlineStr">
        <is>
          <t>Airport slots and gates</t>
        </is>
      </c>
    </row>
    <row r="13">
      <c r="A13" s="3" t="inlineStr">
        <is>
          <t>Indefinite-lived Intangible Assets [Line Items]</t>
        </is>
      </c>
    </row>
    <row r="14">
      <c r="A14" s="4" t="inlineStr">
        <is>
          <t>Gross  Carrying Amount</t>
        </is>
      </c>
      <c r="B14" s="6" t="n">
        <v>560</v>
      </c>
      <c r="C14" s="6" t="n">
        <v>546</v>
      </c>
    </row>
    <row r="15">
      <c r="A15" s="4" t="inlineStr">
        <is>
          <t>Tradenames and logos</t>
        </is>
      </c>
    </row>
    <row r="16">
      <c r="A16" s="3" t="inlineStr">
        <is>
          <t>Indefinite-lived Intangible Assets [Line Items]</t>
        </is>
      </c>
    </row>
    <row r="17">
      <c r="A17" s="4" t="inlineStr">
        <is>
          <t>Gross  Carrying Amount</t>
        </is>
      </c>
      <c r="B17" s="6" t="n">
        <v>593</v>
      </c>
      <c r="C17" s="6" t="n">
        <v>593</v>
      </c>
    </row>
    <row r="18">
      <c r="A18" s="4" t="inlineStr">
        <is>
          <t>Alliances</t>
        </is>
      </c>
    </row>
    <row r="19">
      <c r="A19" s="3" t="inlineStr">
        <is>
          <t>Indefinite-lived Intangible Assets [Line Items]</t>
        </is>
      </c>
    </row>
    <row r="20">
      <c r="A20" s="4" t="inlineStr">
        <is>
          <t>Gross  Carrying Amount</t>
        </is>
      </c>
      <c r="B20" s="6" t="n">
        <v>404</v>
      </c>
      <c r="C20" s="6" t="n">
        <v>404</v>
      </c>
    </row>
    <row r="21">
      <c r="A21" s="4" t="inlineStr">
        <is>
          <t>Frequent flyer database</t>
        </is>
      </c>
    </row>
    <row r="22">
      <c r="A22" s="3" t="inlineStr">
        <is>
          <t>Finite-Lived Intangible Assets [Line Items]</t>
        </is>
      </c>
    </row>
    <row r="23">
      <c r="A23" s="4" t="inlineStr">
        <is>
          <t>Gross Carrying Amount</t>
        </is>
      </c>
      <c r="B23" s="6" t="n">
        <v>1177</v>
      </c>
      <c r="C23" s="6" t="n">
        <v>1177</v>
      </c>
    </row>
    <row r="24">
      <c r="A24" s="4" t="inlineStr">
        <is>
          <t>Accumulated Amortization</t>
        </is>
      </c>
      <c r="B24" s="6" t="n">
        <v>971</v>
      </c>
      <c r="C24" s="6" t="n">
        <v>931</v>
      </c>
    </row>
    <row r="25">
      <c r="A25" s="4" t="inlineStr">
        <is>
          <t>Hubs</t>
        </is>
      </c>
    </row>
    <row r="26">
      <c r="A26" s="3" t="inlineStr">
        <is>
          <t>Finite-Lived Intangible Assets [Line Items]</t>
        </is>
      </c>
    </row>
    <row r="27">
      <c r="A27" s="4" t="inlineStr">
        <is>
          <t>Gross Carrying Amount</t>
        </is>
      </c>
      <c r="B27" s="6" t="n">
        <v>145</v>
      </c>
      <c r="C27" s="6" t="n">
        <v>145</v>
      </c>
    </row>
    <row r="28">
      <c r="A28" s="4" t="inlineStr">
        <is>
          <t>Accumulated Amortization</t>
        </is>
      </c>
      <c r="B28" s="6" t="n">
        <v>111</v>
      </c>
      <c r="C28" s="6" t="n">
        <v>104</v>
      </c>
    </row>
    <row r="29">
      <c r="A29" s="4" t="inlineStr">
        <is>
          <t>Contracts</t>
        </is>
      </c>
    </row>
    <row r="30">
      <c r="A30" s="3" t="inlineStr">
        <is>
          <t>Finite-Lived Intangible Assets [Line Items]</t>
        </is>
      </c>
    </row>
    <row r="31">
      <c r="A31" s="4" t="inlineStr">
        <is>
          <t>Gross Carrying Amount</t>
        </is>
      </c>
      <c r="B31" s="6" t="n">
        <v>120</v>
      </c>
      <c r="C31" s="6" t="n">
        <v>120</v>
      </c>
    </row>
    <row r="32">
      <c r="A32" s="4" t="inlineStr">
        <is>
          <t>Accumulated Amortization</t>
        </is>
      </c>
      <c r="B32" s="6" t="n">
        <v>116</v>
      </c>
      <c r="C32" s="6" t="n">
        <v>111</v>
      </c>
    </row>
    <row r="33">
      <c r="A33" s="4" t="inlineStr">
        <is>
          <t>Other</t>
        </is>
      </c>
    </row>
    <row r="34">
      <c r="A34" s="3" t="inlineStr">
        <is>
          <t>Finite-Lived Intangible Assets [Line Items]</t>
        </is>
      </c>
    </row>
    <row r="35">
      <c r="A35" s="4" t="inlineStr">
        <is>
          <t>Gross Carrying Amount</t>
        </is>
      </c>
      <c r="B35" s="6" t="n">
        <v>314</v>
      </c>
      <c r="C35" s="6" t="n">
        <v>314</v>
      </c>
    </row>
    <row r="36">
      <c r="A36" s="4" t="inlineStr">
        <is>
          <t>Accumulated Amortization</t>
        </is>
      </c>
      <c r="B36" s="5" t="n">
        <v>297</v>
      </c>
      <c r="C36" s="5" t="n">
        <v>2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Common Stockholders' Equity and Preferred Securities (Details) - USD ($)</t>
        </is>
      </c>
      <c r="B1" s="2" t="inlineStr">
        <is>
          <t>Apr. 21, 2020</t>
        </is>
      </c>
      <c r="C1" s="2" t="inlineStr">
        <is>
          <t>Dec. 31, 2020</t>
        </is>
      </c>
      <c r="D1" s="2" t="inlineStr">
        <is>
          <t>Dec. 31, 2019</t>
        </is>
      </c>
      <c r="E1" s="2" t="inlineStr">
        <is>
          <t>Dec. 31, 2018</t>
        </is>
      </c>
      <c r="F1" s="2" t="inlineStr">
        <is>
          <t>Jan. 15, 2021</t>
        </is>
      </c>
      <c r="G1" s="2" t="inlineStr">
        <is>
          <t>Sep. 28, 2020</t>
        </is>
      </c>
      <c r="H1" s="2" t="inlineStr">
        <is>
          <t>Jun. 15, 2020</t>
        </is>
      </c>
      <c r="I1" s="2" t="inlineStr">
        <is>
          <t>Apr. 20, 2020</t>
        </is>
      </c>
    </row>
    <row r="2">
      <c r="A2" s="3" t="inlineStr">
        <is>
          <t>Class of Stock [Line Items]</t>
        </is>
      </c>
    </row>
    <row r="3">
      <c r="A3" s="4" t="inlineStr">
        <is>
          <t>Number of shares repurchased (in shares)</t>
        </is>
      </c>
      <c r="C3" s="6" t="n">
        <v>4000000</v>
      </c>
    </row>
    <row r="4">
      <c r="A4" s="4" t="inlineStr">
        <is>
          <t>Repurchases of common stock</t>
        </is>
      </c>
      <c r="C4" s="5" t="n">
        <v>342000000</v>
      </c>
      <c r="D4" s="5" t="n">
        <v>1641000000</v>
      </c>
      <c r="E4" s="5" t="n">
        <v>1250000000</v>
      </c>
    </row>
    <row r="5">
      <c r="A5" s="4" t="inlineStr">
        <is>
          <t>Common stock, par value (in dollars per share)</t>
        </is>
      </c>
      <c r="C5" s="7" t="n">
        <v>0.01</v>
      </c>
      <c r="D5" s="7" t="n">
        <v>0.01</v>
      </c>
    </row>
    <row r="6">
      <c r="A6" s="4" t="inlineStr">
        <is>
          <t>Proceeds from the issuance of common stock</t>
        </is>
      </c>
      <c r="B6" s="5" t="n">
        <v>1100000000</v>
      </c>
      <c r="C6" s="5" t="n">
        <v>2100000000</v>
      </c>
    </row>
    <row r="7">
      <c r="A7" s="4" t="inlineStr">
        <is>
          <t>Common stock reserved for future issuance (in shares)</t>
        </is>
      </c>
      <c r="C7" s="6" t="n">
        <v>6000000</v>
      </c>
    </row>
    <row r="8">
      <c r="A8" s="4" t="inlineStr">
        <is>
          <t>Junior preferred stock outstanding (in shares)</t>
        </is>
      </c>
      <c r="C8" s="6" t="n">
        <v>2</v>
      </c>
    </row>
    <row r="9">
      <c r="A9" s="4" t="inlineStr">
        <is>
          <t>Junior preferred stock par value per share (in dollars per share)</t>
        </is>
      </c>
      <c r="C9" s="7" t="n">
        <v>0.01</v>
      </c>
    </row>
    <row r="10">
      <c r="A10" s="4" t="inlineStr">
        <is>
          <t>Preferred stock authorized to issue (in shares)</t>
        </is>
      </c>
      <c r="C10" s="6" t="n">
        <v>250000000</v>
      </c>
    </row>
    <row r="11">
      <c r="A11" s="4" t="inlineStr">
        <is>
          <t>Public Offering</t>
        </is>
      </c>
    </row>
    <row r="12">
      <c r="A12" s="3" t="inlineStr">
        <is>
          <t>Class of Stock [Line Items]</t>
        </is>
      </c>
    </row>
    <row r="13">
      <c r="A13" s="4" t="inlineStr">
        <is>
          <t>Sale of common stock (in shares)</t>
        </is>
      </c>
      <c r="B13" s="6" t="n">
        <v>43000000</v>
      </c>
    </row>
    <row r="14">
      <c r="A14" s="4" t="inlineStr">
        <is>
          <t>Common stock, par value (in dollars per share)</t>
        </is>
      </c>
      <c r="B14" s="7" t="n">
        <v>0.01</v>
      </c>
      <c r="H14" s="7" t="n">
        <v>0.01</v>
      </c>
    </row>
    <row r="15">
      <c r="A15" s="4" t="inlineStr">
        <is>
          <t>Share price (in dollars per share)</t>
        </is>
      </c>
      <c r="B15" s="7" t="n">
        <v>26.5</v>
      </c>
    </row>
    <row r="16">
      <c r="A16" s="4" t="inlineStr">
        <is>
          <t>Equity Distribution Agreement</t>
        </is>
      </c>
    </row>
    <row r="17">
      <c r="A17" s="3" t="inlineStr">
        <is>
          <t>Class of Stock [Line Items]</t>
        </is>
      </c>
    </row>
    <row r="18">
      <c r="A18" s="4" t="inlineStr">
        <is>
          <t>Sale of common stock (in shares)</t>
        </is>
      </c>
      <c r="C18" s="6" t="n">
        <v>21400000</v>
      </c>
    </row>
    <row r="19">
      <c r="A19" s="4" t="inlineStr">
        <is>
          <t>Share price (in dollars per share)</t>
        </is>
      </c>
      <c r="C19" s="7" t="n">
        <v>46.7</v>
      </c>
    </row>
    <row r="20">
      <c r="A20" s="4" t="inlineStr">
        <is>
          <t>Proceeds from the issuance of common stock</t>
        </is>
      </c>
      <c r="C20" s="5" t="n">
        <v>989000000</v>
      </c>
    </row>
    <row r="21">
      <c r="A21" s="4" t="inlineStr">
        <is>
          <t>Number of shares issuable under Equity Distribution Agreement (up to) (in shares)</t>
        </is>
      </c>
      <c r="H21" s="6" t="n">
        <v>28000000</v>
      </c>
    </row>
    <row r="22">
      <c r="A22" s="4" t="inlineStr">
        <is>
          <t>CARES Act Credit Agreement | Line of Credit</t>
        </is>
      </c>
    </row>
    <row r="23">
      <c r="A23" s="3" t="inlineStr">
        <is>
          <t>Class of Stock [Line Items]</t>
        </is>
      </c>
    </row>
    <row r="24">
      <c r="A24" s="4" t="inlineStr">
        <is>
          <t>Aggregate principal amount</t>
        </is>
      </c>
      <c r="G24" s="5" t="n">
        <v>520000000</v>
      </c>
    </row>
    <row r="25">
      <c r="A25" s="4" t="inlineStr">
        <is>
          <t>PSP Warrants</t>
        </is>
      </c>
    </row>
    <row r="26">
      <c r="A26" s="3" t="inlineStr">
        <is>
          <t>Class of Stock [Line Items]</t>
        </is>
      </c>
    </row>
    <row r="27">
      <c r="A27" s="4" t="inlineStr">
        <is>
          <t>Number of warrants issuable under agreement (up to)</t>
        </is>
      </c>
      <c r="I27" s="6" t="n">
        <v>4600000</v>
      </c>
    </row>
    <row r="28">
      <c r="A28" s="4" t="inlineStr">
        <is>
          <t>Number of warrants issuable under agreement (up to)</t>
        </is>
      </c>
      <c r="C28" s="6" t="n">
        <v>4800000</v>
      </c>
      <c r="I28" s="6" t="n">
        <v>2300000</v>
      </c>
    </row>
    <row r="29">
      <c r="A29" s="4" t="inlineStr">
        <is>
          <t>Strike price (in dollars per share)</t>
        </is>
      </c>
      <c r="C29" s="7" t="n">
        <v>31.5</v>
      </c>
    </row>
    <row r="30">
      <c r="A30" s="4" t="inlineStr">
        <is>
          <t>Term of warrants</t>
        </is>
      </c>
      <c r="C30" s="4" t="inlineStr">
        <is>
          <t>5 years</t>
        </is>
      </c>
    </row>
    <row r="31">
      <c r="A31" s="4" t="inlineStr">
        <is>
          <t>Fair value of warrants outstanding</t>
        </is>
      </c>
      <c r="C31" s="5" t="n">
        <v>66000000</v>
      </c>
    </row>
    <row r="32">
      <c r="A32" s="4" t="inlineStr">
        <is>
          <t>Credit Agreement Warrants</t>
        </is>
      </c>
    </row>
    <row r="33">
      <c r="A33" s="3" t="inlineStr">
        <is>
          <t>Class of Stock [Line Items]</t>
        </is>
      </c>
    </row>
    <row r="34">
      <c r="A34" s="4" t="inlineStr">
        <is>
          <t>Number of warrants issuable under agreement (up to)</t>
        </is>
      </c>
      <c r="G34" s="6" t="n">
        <v>16400000</v>
      </c>
    </row>
    <row r="35">
      <c r="A35" s="4" t="inlineStr">
        <is>
          <t>Number of warrants issuable under agreement (up to)</t>
        </is>
      </c>
      <c r="G35" s="6" t="n">
        <v>1700000</v>
      </c>
    </row>
    <row r="36">
      <c r="A36" s="4" t="inlineStr">
        <is>
          <t>Strike price (in dollars per share)</t>
        </is>
      </c>
      <c r="G36" s="7" t="n">
        <v>31.5</v>
      </c>
    </row>
    <row r="37">
      <c r="A37" s="4" t="inlineStr">
        <is>
          <t>Term of warrants</t>
        </is>
      </c>
      <c r="G37" s="4" t="inlineStr">
        <is>
          <t>5 years</t>
        </is>
      </c>
    </row>
    <row r="38">
      <c r="A38" s="4" t="inlineStr">
        <is>
          <t>Fair value of warrants outstanding</t>
        </is>
      </c>
      <c r="G38" s="5" t="n">
        <v>30000000</v>
      </c>
    </row>
    <row r="39">
      <c r="A39" s="4" t="inlineStr">
        <is>
          <t>Amount of warrants issued as a percent of the principal amount of disbursements</t>
        </is>
      </c>
      <c r="G39" s="4" t="inlineStr">
        <is>
          <t>10.00%</t>
        </is>
      </c>
    </row>
    <row r="40">
      <c r="A40" s="4" t="inlineStr">
        <is>
          <t>PSP2 Warrants | Subsequent Event</t>
        </is>
      </c>
    </row>
    <row r="41">
      <c r="A41" s="3" t="inlineStr">
        <is>
          <t>Class of Stock [Line Items]</t>
        </is>
      </c>
    </row>
    <row r="42">
      <c r="A42" s="4" t="inlineStr">
        <is>
          <t>Number of warrants issuable under agreement (up to)</t>
        </is>
      </c>
      <c r="F42" s="6" t="n">
        <v>1700000</v>
      </c>
    </row>
    <row r="43">
      <c r="A43" s="4" t="inlineStr">
        <is>
          <t>Strike price (in dollars per share)</t>
        </is>
      </c>
      <c r="F43" s="7" t="n">
        <v>43.26</v>
      </c>
    </row>
    <row r="44">
      <c r="A44" s="4" t="inlineStr">
        <is>
          <t>Term of warrants</t>
        </is>
      </c>
      <c r="F4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Earnings (loss) available to common stockholders</t>
        </is>
      </c>
      <c r="J4" s="5" t="n">
        <v>-7069</v>
      </c>
      <c r="K4" s="5" t="n">
        <v>3009</v>
      </c>
      <c r="L4" s="5" t="n">
        <v>2122</v>
      </c>
    </row>
    <row r="5">
      <c r="A5" s="4" t="inlineStr">
        <is>
          <t>Basic weighted-average shares outstanding (in shares)</t>
        </is>
      </c>
      <c r="J5" s="8" t="n">
        <v>279.4</v>
      </c>
      <c r="K5" s="8" t="n">
        <v>258.8</v>
      </c>
      <c r="L5" s="8" t="n">
        <v>275.5</v>
      </c>
    </row>
    <row r="6">
      <c r="A6" s="4" t="inlineStr">
        <is>
          <t>Effect of share-based awards (in shares)</t>
        </is>
      </c>
      <c r="J6" s="6" t="n">
        <v>0</v>
      </c>
      <c r="K6" s="8" t="n">
        <v>1.1</v>
      </c>
      <c r="L6" s="8" t="n">
        <v>1.2</v>
      </c>
    </row>
    <row r="7">
      <c r="A7" s="4" t="inlineStr">
        <is>
          <t>Diluted weighted-average shares outstanding (in shares)</t>
        </is>
      </c>
      <c r="J7" s="8" t="n">
        <v>279.4</v>
      </c>
      <c r="K7" s="8" t="n">
        <v>259.9</v>
      </c>
      <c r="L7" s="8" t="n">
        <v>276.7</v>
      </c>
    </row>
    <row r="8">
      <c r="A8" s="4" t="inlineStr">
        <is>
          <t>Earnings per share, basic (in dollars per share)</t>
        </is>
      </c>
      <c r="B8" s="7" t="n">
        <v>-6.39</v>
      </c>
      <c r="C8" s="7" t="n">
        <v>-6.33</v>
      </c>
      <c r="D8" s="7" t="n">
        <v>-5.79</v>
      </c>
      <c r="E8" s="7" t="n">
        <v>-6.86</v>
      </c>
      <c r="F8" s="7" t="n">
        <v>2.54</v>
      </c>
      <c r="G8" s="7" t="n">
        <v>4.01</v>
      </c>
      <c r="H8" s="7" t="n">
        <v>4.03</v>
      </c>
      <c r="I8" s="7" t="n">
        <v>1.09</v>
      </c>
      <c r="J8" s="7" t="n">
        <v>-25.3</v>
      </c>
      <c r="K8" s="7" t="n">
        <v>11.63</v>
      </c>
      <c r="L8" s="7" t="n">
        <v>7.7</v>
      </c>
    </row>
    <row r="9">
      <c r="A9" s="4" t="inlineStr">
        <is>
          <t>Earnings per share, diluted (in dollars per share)</t>
        </is>
      </c>
      <c r="F9" s="7" t="n">
        <v>2.53</v>
      </c>
      <c r="G9" s="7" t="n">
        <v>3.99</v>
      </c>
      <c r="H9" s="7" t="n">
        <v>4.02</v>
      </c>
      <c r="I9" s="7" t="n">
        <v>1.09</v>
      </c>
      <c r="J9" s="7" t="n">
        <v>-25.3</v>
      </c>
      <c r="K9" s="7" t="n">
        <v>11.58</v>
      </c>
      <c r="L9" s="7" t="n">
        <v>7.67</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RSUs and restricted stock vested in period</t>
        </is>
      </c>
      <c r="B4" s="5" t="n">
        <v>87</v>
      </c>
      <c r="C4" s="5" t="n">
        <v>99</v>
      </c>
      <c r="D4" s="5" t="n">
        <v>70</v>
      </c>
    </row>
    <row r="5">
      <c r="A5" s="4" t="inlineStr">
        <is>
          <t>Stock option awards outstanding (in shares)</t>
        </is>
      </c>
      <c r="B5" s="6" t="n">
        <v>700</v>
      </c>
    </row>
    <row r="6">
      <c r="A6" s="4" t="inlineStr">
        <is>
          <t>Stock option awards exercisable (in shares)</t>
        </is>
      </c>
      <c r="B6" s="6" t="n">
        <v>300</v>
      </c>
    </row>
    <row r="7">
      <c r="A7" s="4" t="inlineStr">
        <is>
          <t>Weighted-average exercise price of stock options outstanding (in dollars per share)</t>
        </is>
      </c>
      <c r="B7" s="7" t="n">
        <v>82.12</v>
      </c>
    </row>
    <row r="8">
      <c r="A8" s="4" t="inlineStr">
        <is>
          <t>Weighted-average exercise price of stock options exercisable (in dollars per share)</t>
        </is>
      </c>
      <c r="B8" s="7" t="n">
        <v>58.25</v>
      </c>
    </row>
    <row r="9">
      <c r="A9" s="4" t="inlineStr">
        <is>
          <t>Weighted average remaining contractual lives of stock options outstanding</t>
        </is>
      </c>
      <c r="B9" s="4" t="inlineStr">
        <is>
          <t>6 years 3 months 18 days</t>
        </is>
      </c>
    </row>
    <row r="10">
      <c r="A10" s="4" t="inlineStr">
        <is>
          <t>Weighted average remaining contractual lives of stock options exercisable</t>
        </is>
      </c>
      <c r="B10" s="4" t="inlineStr">
        <is>
          <t>3 years 6 months</t>
        </is>
      </c>
    </row>
    <row r="11">
      <c r="A11" s="4" t="inlineStr">
        <is>
          <t>Intrinsic value of stock options outstanding</t>
        </is>
      </c>
      <c r="B11" s="5" t="n">
        <v>0</v>
      </c>
    </row>
    <row r="12">
      <c r="A12" s="4" t="inlineStr">
        <is>
          <t>Intrinsic value of stock options exercisable</t>
        </is>
      </c>
      <c r="B12" s="5" t="n">
        <v>0</v>
      </c>
    </row>
    <row r="13">
      <c r="A13" s="4" t="inlineStr">
        <is>
          <t>RSUs</t>
        </is>
      </c>
    </row>
    <row r="14">
      <c r="A14" s="3" t="inlineStr">
        <is>
          <t>Share-based Compensation Arrangement by Share-based Payment Award [Line Items]</t>
        </is>
      </c>
    </row>
    <row r="15">
      <c r="A15" s="4" t="inlineStr">
        <is>
          <t>Awards granted (in shares)</t>
        </is>
      </c>
      <c r="B15" s="6" t="n">
        <v>2500</v>
      </c>
    </row>
    <row r="16">
      <c r="A16" s="4" t="inlineStr">
        <is>
          <t>Number of days used to compute performance period average closing price of restricted stock units</t>
        </is>
      </c>
      <c r="B16" s="4" t="inlineStr">
        <is>
          <t>20 days</t>
        </is>
      </c>
    </row>
    <row r="17">
      <c r="A17" s="4" t="inlineStr">
        <is>
          <t>Liabilities related to share based payments</t>
        </is>
      </c>
      <c r="B17" s="5" t="n">
        <v>29</v>
      </c>
    </row>
    <row r="18">
      <c r="A18" s="4" t="inlineStr">
        <is>
          <t>Payment related to share-based liabilities</t>
        </is>
      </c>
      <c r="B18" s="5" t="n">
        <v>26</v>
      </c>
      <c r="C18" s="5" t="n">
        <v>41</v>
      </c>
      <c r="D18" s="5" t="n">
        <v>28</v>
      </c>
    </row>
    <row r="19">
      <c r="A19" s="4" t="inlineStr">
        <is>
          <t>Time-Vested RSUs</t>
        </is>
      </c>
    </row>
    <row r="20">
      <c r="A20" s="3" t="inlineStr">
        <is>
          <t>Share-based Compensation Arrangement by Share-based Payment Award [Line Items]</t>
        </is>
      </c>
    </row>
    <row r="21">
      <c r="A21" s="4" t="inlineStr">
        <is>
          <t>Awards granted (in shares)</t>
        </is>
      </c>
      <c r="B21" s="6" t="n">
        <v>2200</v>
      </c>
    </row>
    <row r="22">
      <c r="A22" s="4" t="inlineStr">
        <is>
          <t>Vesting period</t>
        </is>
      </c>
      <c r="B22" s="4" t="inlineStr">
        <is>
          <t>3 years</t>
        </is>
      </c>
    </row>
    <row r="23">
      <c r="A23" s="4" t="inlineStr">
        <is>
          <t>Performance-Based RSUs</t>
        </is>
      </c>
    </row>
    <row r="24">
      <c r="A24" s="3" t="inlineStr">
        <is>
          <t>Share-based Compensation Arrangement by Share-based Payment Award [Line Items]</t>
        </is>
      </c>
    </row>
    <row r="25">
      <c r="A25" s="4" t="inlineStr">
        <is>
          <t>Awards granted (in shares)</t>
        </is>
      </c>
      <c r="B25" s="6" t="n">
        <v>300</v>
      </c>
    </row>
    <row r="26">
      <c r="A26" s="4" t="inlineStr">
        <is>
          <t>Stock Options</t>
        </is>
      </c>
    </row>
    <row r="27">
      <c r="A27" s="3" t="inlineStr">
        <is>
          <t>Share-based Compensation Arrangement by Share-based Payment Award [Line Items]</t>
        </is>
      </c>
    </row>
    <row r="28">
      <c r="A28" s="4" t="inlineStr">
        <is>
          <t>Stock options granted (in shares)</t>
        </is>
      </c>
      <c r="B28" s="6" t="n">
        <v>0</v>
      </c>
      <c r="C28" s="6" t="n">
        <v>307</v>
      </c>
      <c r="D28" s="6" t="n">
        <v>0</v>
      </c>
    </row>
    <row r="29">
      <c r="A29" s="4" t="inlineStr">
        <is>
          <t>Percentage of premium of the grant date fair market value</t>
        </is>
      </c>
      <c r="C29" s="4" t="inlineStr">
        <is>
          <t>25.00%</t>
        </is>
      </c>
    </row>
    <row r="30">
      <c r="A30" s="4" t="inlineStr">
        <is>
          <t>Weighted-average grant date exercise price of stock options granted (in dollars per share)</t>
        </is>
      </c>
      <c r="C30" s="7" t="n">
        <v>110.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Information Related to Share-Based Compensation Plan Cost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t>
        </is>
      </c>
      <c r="B4" s="5" t="n">
        <v>108</v>
      </c>
      <c r="C4" s="5" t="n">
        <v>100</v>
      </c>
      <c r="D4" s="5" t="n">
        <v>101</v>
      </c>
    </row>
    <row r="5">
      <c r="A5" s="4" t="inlineStr">
        <is>
          <t>RSUs</t>
        </is>
      </c>
    </row>
    <row r="6">
      <c r="A6" s="3" t="inlineStr">
        <is>
          <t>Share-based Compensation Arrangement by Share-based Payment Award [Line Items]</t>
        </is>
      </c>
    </row>
    <row r="7">
      <c r="A7" s="4" t="inlineStr">
        <is>
          <t>Compensation cost</t>
        </is>
      </c>
      <c r="B7" s="6" t="n">
        <v>106</v>
      </c>
      <c r="C7" s="6" t="n">
        <v>98</v>
      </c>
      <c r="D7" s="6" t="n">
        <v>98</v>
      </c>
    </row>
    <row r="8">
      <c r="A8" s="4" t="inlineStr">
        <is>
          <t>Restricted stock</t>
        </is>
      </c>
    </row>
    <row r="9">
      <c r="A9" s="3" t="inlineStr">
        <is>
          <t>Share-based Compensation Arrangement by Share-based Payment Award [Line Items]</t>
        </is>
      </c>
    </row>
    <row r="10">
      <c r="A10" s="4" t="inlineStr">
        <is>
          <t>Compensation cost</t>
        </is>
      </c>
      <c r="B10" s="6" t="n">
        <v>0</v>
      </c>
      <c r="C10" s="6" t="n">
        <v>1</v>
      </c>
      <c r="D10" s="6" t="n">
        <v>2</v>
      </c>
    </row>
    <row r="11">
      <c r="A11" s="4" t="inlineStr">
        <is>
          <t>Stock options</t>
        </is>
      </c>
    </row>
    <row r="12">
      <c r="A12" s="3" t="inlineStr">
        <is>
          <t>Share-based Compensation Arrangement by Share-based Payment Award [Line Items]</t>
        </is>
      </c>
    </row>
    <row r="13">
      <c r="A13" s="4" t="inlineStr">
        <is>
          <t>Compensation cost</t>
        </is>
      </c>
      <c r="B13" s="5" t="n">
        <v>2</v>
      </c>
      <c r="C13" s="5" t="n">
        <v>1</v>
      </c>
      <c r="D13" s="5"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Plans - Summary of Unearned Compensation and Weighted-Average Remaining Period to Recognize Costs (Details) $ in Millions</t>
        </is>
      </c>
      <c r="B1" s="2" t="inlineStr">
        <is>
          <t>12 Months Ended</t>
        </is>
      </c>
    </row>
    <row r="2">
      <c r="B2" s="2" t="inlineStr">
        <is>
          <t>Dec. 31, 2020USD ($)</t>
        </is>
      </c>
    </row>
    <row r="3">
      <c r="A3" s="3" t="inlineStr">
        <is>
          <t>Share-based Compensation Arrangement by Share-based Payment Award [Line Items]</t>
        </is>
      </c>
    </row>
    <row r="4">
      <c r="A4" s="4" t="inlineStr">
        <is>
          <t>Unearned compensation</t>
        </is>
      </c>
      <c r="B4" s="5" t="n">
        <v>88</v>
      </c>
    </row>
    <row r="5">
      <c r="A5" s="4" t="inlineStr">
        <is>
          <t>RSUs</t>
        </is>
      </c>
    </row>
    <row r="6">
      <c r="A6" s="3" t="inlineStr">
        <is>
          <t>Share-based Compensation Arrangement by Share-based Payment Award [Line Items]</t>
        </is>
      </c>
    </row>
    <row r="7">
      <c r="A7" s="4" t="inlineStr">
        <is>
          <t>Unearned compensation</t>
        </is>
      </c>
      <c r="B7" s="5" t="n">
        <v>80</v>
      </c>
    </row>
    <row r="8">
      <c r="A8" s="4" t="inlineStr">
        <is>
          <t>Weighted average remaining period</t>
        </is>
      </c>
      <c r="B8" s="4" t="inlineStr">
        <is>
          <t>1 year 6 months</t>
        </is>
      </c>
    </row>
    <row r="9">
      <c r="A9" s="4" t="inlineStr">
        <is>
          <t>Stock options</t>
        </is>
      </c>
    </row>
    <row r="10">
      <c r="A10" s="3" t="inlineStr">
        <is>
          <t>Share-based Compensation Arrangement by Share-based Payment Award [Line Items]</t>
        </is>
      </c>
    </row>
    <row r="11">
      <c r="A11" s="4" t="inlineStr">
        <is>
          <t>Unearned compensation</t>
        </is>
      </c>
      <c r="B11" s="5" t="n">
        <v>8</v>
      </c>
    </row>
    <row r="12">
      <c r="A12" s="4" t="inlineStr">
        <is>
          <t>Weighted average remaining period</t>
        </is>
      </c>
      <c r="B12" s="4" t="inlineStr">
        <is>
          <t>4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Receivables, allowance for doubtful accounts</t>
        </is>
      </c>
      <c r="B2" s="5" t="n">
        <v>78</v>
      </c>
      <c r="C2" s="5" t="n">
        <v>9</v>
      </c>
    </row>
    <row r="3">
      <c r="A3" s="4" t="inlineStr">
        <is>
          <t>Aircraft fuel, spare parts and supplies, obsolescence allowance</t>
        </is>
      </c>
      <c r="B3" s="6" t="n">
        <v>478</v>
      </c>
      <c r="C3" s="6" t="n">
        <v>425</v>
      </c>
    </row>
    <row r="4">
      <c r="A4" s="4" t="inlineStr">
        <is>
          <t>Intangibles, accumulated amortization</t>
        </is>
      </c>
      <c r="B4" s="6" t="n">
        <v>1495</v>
      </c>
      <c r="C4" s="5" t="n">
        <v>1440</v>
      </c>
    </row>
    <row r="5">
      <c r="A5" s="4" t="inlineStr">
        <is>
          <t>Allowance for credit losses on notes receivable</t>
        </is>
      </c>
      <c r="B5" s="5" t="n">
        <v>522</v>
      </c>
    </row>
    <row r="6">
      <c r="A6" s="4" t="inlineStr">
        <is>
          <t>Common stock, par value (in dollars per share)</t>
        </is>
      </c>
      <c r="B6" s="7" t="n">
        <v>0.01</v>
      </c>
      <c r="C6" s="7" t="n">
        <v>0.01</v>
      </c>
    </row>
    <row r="7">
      <c r="A7" s="4" t="inlineStr">
        <is>
          <t>Common shares, authorized (in shares)</t>
        </is>
      </c>
      <c r="B7" s="6" t="n">
        <v>1000000000</v>
      </c>
      <c r="C7" s="6" t="n">
        <v>1000000000</v>
      </c>
    </row>
    <row r="8">
      <c r="A8" s="4" t="inlineStr">
        <is>
          <t>Common shares, outstanding (in shares)</t>
        </is>
      </c>
      <c r="B8" s="6" t="n">
        <v>311845232</v>
      </c>
      <c r="C8" s="6" t="n">
        <v>251216381</v>
      </c>
    </row>
    <row r="9">
      <c r="A9" s="4" t="inlineStr">
        <is>
          <t>United Airlines, Inc.</t>
        </is>
      </c>
    </row>
    <row r="10">
      <c r="A10" s="4" t="inlineStr">
        <is>
          <t>Receivables, allowance for doubtful accounts</t>
        </is>
      </c>
      <c r="B10" s="5" t="n">
        <v>9</v>
      </c>
      <c r="C10" s="5" t="n">
        <v>78</v>
      </c>
    </row>
    <row r="11">
      <c r="A11" s="4" t="inlineStr">
        <is>
          <t>Aircraft fuel, spare parts and supplies, obsolescence allowance</t>
        </is>
      </c>
      <c r="B11" s="6" t="n">
        <v>425</v>
      </c>
      <c r="C11" s="6" t="n">
        <v>478</v>
      </c>
    </row>
    <row r="12">
      <c r="A12" s="4" t="inlineStr">
        <is>
          <t>Intangibles, accumulated amortization</t>
        </is>
      </c>
      <c r="B12" s="6" t="n">
        <v>1440</v>
      </c>
      <c r="C12" s="5" t="n">
        <v>1495</v>
      </c>
    </row>
    <row r="13">
      <c r="A13" s="4" t="inlineStr">
        <is>
          <t>Allowance for credit losses on notes receivable</t>
        </is>
      </c>
      <c r="B13" s="5" t="n">
        <v>522</v>
      </c>
    </row>
    <row r="14">
      <c r="A14" s="4" t="inlineStr">
        <is>
          <t>Common stock, par value (in dollars per share)</t>
        </is>
      </c>
      <c r="B14" s="7" t="n">
        <v>0.01</v>
      </c>
      <c r="C14" s="7" t="n">
        <v>0.01</v>
      </c>
    </row>
    <row r="15">
      <c r="A15" s="4" t="inlineStr">
        <is>
          <t>Common shares, authorized (in shares)</t>
        </is>
      </c>
      <c r="B15" s="6" t="n">
        <v>1000</v>
      </c>
      <c r="C15" s="6" t="n">
        <v>1000</v>
      </c>
    </row>
    <row r="16">
      <c r="A16" s="4" t="inlineStr">
        <is>
          <t>Common shares, issued (in shares)</t>
        </is>
      </c>
      <c r="B16" s="6" t="n">
        <v>1000</v>
      </c>
      <c r="C16" s="6" t="n">
        <v>1000</v>
      </c>
    </row>
    <row r="17">
      <c r="A17" s="4" t="inlineStr">
        <is>
          <t>Common shares, outstanding (in shares)</t>
        </is>
      </c>
      <c r="B17" s="6" t="n">
        <v>1000</v>
      </c>
      <c r="C17" s="6"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SU and Restricted Stock Activity (Details) - $ / shares shares in Millions</t>
        </is>
      </c>
      <c r="B1" s="2" t="inlineStr">
        <is>
          <t>12 Months Ended</t>
        </is>
      </c>
    </row>
    <row r="2">
      <c r="B2" s="2" t="inlineStr">
        <is>
          <t>Dec. 31, 2020</t>
        </is>
      </c>
      <c r="C2" s="2" t="inlineStr">
        <is>
          <t>Dec. 31, 2019</t>
        </is>
      </c>
      <c r="D2" s="2" t="inlineStr">
        <is>
          <t>Dec. 31, 2018</t>
        </is>
      </c>
    </row>
    <row r="3">
      <c r="A3" s="4" t="inlineStr">
        <is>
          <t>Liability Awards - RSUs</t>
        </is>
      </c>
    </row>
    <row r="4">
      <c r="A4" s="3" t="inlineStr">
        <is>
          <t>Awards</t>
        </is>
      </c>
    </row>
    <row r="5">
      <c r="A5" s="4" t="inlineStr">
        <is>
          <t>Outstanding (in shares)</t>
        </is>
      </c>
      <c r="B5" s="8" t="n">
        <v>0.6</v>
      </c>
      <c r="C5" s="8" t="n">
        <v>1.9</v>
      </c>
      <c r="D5" s="8" t="n">
        <v>1.8</v>
      </c>
    </row>
    <row r="6">
      <c r="A6" s="4" t="inlineStr">
        <is>
          <t>Granted (in shares)</t>
        </is>
      </c>
      <c r="B6" s="8" t="n">
        <v>0.1</v>
      </c>
      <c r="C6" s="8" t="n">
        <v>0.1</v>
      </c>
      <c r="D6" s="8" t="n">
        <v>0.7</v>
      </c>
    </row>
    <row r="7">
      <c r="A7" s="4" t="inlineStr">
        <is>
          <t>Vested (in shares)</t>
        </is>
      </c>
      <c r="B7" s="8" t="n">
        <v>-0.3</v>
      </c>
      <c r="C7" s="8" t="n">
        <v>-0.5</v>
      </c>
      <c r="D7" s="8" t="n">
        <v>-0.5</v>
      </c>
    </row>
    <row r="8">
      <c r="A8" s="4" t="inlineStr">
        <is>
          <t>Forfeited (in shares)</t>
        </is>
      </c>
      <c r="B8" s="6" t="n">
        <v>0</v>
      </c>
      <c r="C8" s="8" t="n">
        <v>-0.9</v>
      </c>
      <c r="D8" s="8" t="n">
        <v>-0.1</v>
      </c>
    </row>
    <row r="9">
      <c r="A9" s="4" t="inlineStr">
        <is>
          <t>Outstanding (in shares)</t>
        </is>
      </c>
      <c r="B9" s="8" t="n">
        <v>0.4</v>
      </c>
      <c r="C9" s="8" t="n">
        <v>0.6</v>
      </c>
      <c r="D9" s="8" t="n">
        <v>1.9</v>
      </c>
    </row>
    <row r="10">
      <c r="A10" s="4" t="inlineStr">
        <is>
          <t>Equity Awards - RSUs</t>
        </is>
      </c>
    </row>
    <row r="11">
      <c r="A11" s="3" t="inlineStr">
        <is>
          <t>Awards</t>
        </is>
      </c>
    </row>
    <row r="12">
      <c r="A12" s="4" t="inlineStr">
        <is>
          <t>Outstanding (in shares)</t>
        </is>
      </c>
      <c r="B12" s="6" t="n">
        <v>2</v>
      </c>
      <c r="C12" s="8" t="n">
        <v>1.8</v>
      </c>
      <c r="D12" s="8" t="n">
        <v>1.4</v>
      </c>
    </row>
    <row r="13">
      <c r="A13" s="4" t="inlineStr">
        <is>
          <t>Granted (in shares)</t>
        </is>
      </c>
      <c r="B13" s="8" t="n">
        <v>2.4</v>
      </c>
      <c r="C13" s="8" t="n">
        <v>1.1</v>
      </c>
      <c r="D13" s="8" t="n">
        <v>1.1</v>
      </c>
    </row>
    <row r="14">
      <c r="A14" s="4" t="inlineStr">
        <is>
          <t>Vested (in shares)</t>
        </is>
      </c>
      <c r="B14" s="8" t="n">
        <v>-0.8</v>
      </c>
      <c r="C14" s="8" t="n">
        <v>-0.8</v>
      </c>
      <c r="D14" s="8" t="n">
        <v>-0.5</v>
      </c>
    </row>
    <row r="15">
      <c r="A15" s="4" t="inlineStr">
        <is>
          <t>Forfeited (in shares)</t>
        </is>
      </c>
      <c r="B15" s="8" t="n">
        <v>-0.4</v>
      </c>
      <c r="C15" s="8" t="n">
        <v>-0.1</v>
      </c>
      <c r="D15" s="8" t="n">
        <v>-0.2</v>
      </c>
    </row>
    <row r="16">
      <c r="A16" s="4" t="inlineStr">
        <is>
          <t>Outstanding (in shares)</t>
        </is>
      </c>
      <c r="B16" s="8" t="n">
        <v>3.2</v>
      </c>
      <c r="C16" s="6" t="n">
        <v>2</v>
      </c>
      <c r="D16" s="8" t="n">
        <v>1.8</v>
      </c>
    </row>
    <row r="17">
      <c r="A17" s="3" t="inlineStr">
        <is>
          <t>Weighted- Average Grant Price</t>
        </is>
      </c>
    </row>
    <row r="18">
      <c r="A18" s="4" t="inlineStr">
        <is>
          <t>Outstanding (in dollars per share)</t>
        </is>
      </c>
      <c r="B18" s="7" t="n">
        <v>78.03</v>
      </c>
      <c r="C18" s="7" t="n">
        <v>66.29000000000001</v>
      </c>
      <c r="D18" s="7" t="n">
        <v>63.99</v>
      </c>
    </row>
    <row r="19">
      <c r="A19" s="4" t="inlineStr">
        <is>
          <t>Granted (in dollars per share)</t>
        </is>
      </c>
      <c r="B19" s="9" t="n">
        <v>40.8</v>
      </c>
      <c r="C19" s="9" t="n">
        <v>86.72</v>
      </c>
      <c r="D19" s="9" t="n">
        <v>67.73999999999999</v>
      </c>
    </row>
    <row r="20">
      <c r="A20" s="4" t="inlineStr">
        <is>
          <t>Vested (in dollars per share)</t>
        </is>
      </c>
      <c r="B20" s="9" t="n">
        <v>74.54000000000001</v>
      </c>
      <c r="C20" s="9" t="n">
        <v>64.84999999999999</v>
      </c>
      <c r="D20" s="9" t="n">
        <v>63.02</v>
      </c>
    </row>
    <row r="21">
      <c r="A21" s="4" t="inlineStr">
        <is>
          <t>Forfeited (in dollars per share)</t>
        </is>
      </c>
      <c r="B21" s="9" t="n">
        <v>54.21</v>
      </c>
      <c r="C21" s="9" t="n">
        <v>76.48</v>
      </c>
      <c r="D21" s="9" t="n">
        <v>67.34</v>
      </c>
    </row>
    <row r="22">
      <c r="A22" s="4" t="inlineStr">
        <is>
          <t>Outstanding (in dollars per share)</t>
        </is>
      </c>
      <c r="B22" s="7" t="n">
        <v>53.41</v>
      </c>
      <c r="C22" s="7" t="n">
        <v>78.03</v>
      </c>
      <c r="D22" s="7" t="n">
        <v>66.29000000000001</v>
      </c>
    </row>
    <row r="23">
      <c r="A23" s="4" t="inlineStr">
        <is>
          <t>Restricted  Stock</t>
        </is>
      </c>
    </row>
    <row r="24">
      <c r="A24" s="3" t="inlineStr">
        <is>
          <t>Awards</t>
        </is>
      </c>
    </row>
    <row r="25">
      <c r="A25" s="4" t="inlineStr">
        <is>
          <t>Outstanding (in shares)</t>
        </is>
      </c>
      <c r="B25" s="6" t="n">
        <v>0</v>
      </c>
      <c r="C25" s="8" t="n">
        <v>0.1</v>
      </c>
      <c r="D25" s="8" t="n">
        <v>0.3</v>
      </c>
    </row>
    <row r="26">
      <c r="A26" s="4" t="inlineStr">
        <is>
          <t>Granted (in shares)</t>
        </is>
      </c>
      <c r="B26" s="6" t="n">
        <v>0</v>
      </c>
      <c r="C26" s="6" t="n">
        <v>0</v>
      </c>
      <c r="D26" s="6" t="n">
        <v>0</v>
      </c>
    </row>
    <row r="27">
      <c r="A27" s="4" t="inlineStr">
        <is>
          <t>Vested (in shares)</t>
        </is>
      </c>
      <c r="B27" s="6" t="n">
        <v>0</v>
      </c>
      <c r="C27" s="8" t="n">
        <v>-0.1</v>
      </c>
      <c r="D27" s="8" t="n">
        <v>-0.2</v>
      </c>
    </row>
    <row r="28">
      <c r="A28" s="4" t="inlineStr">
        <is>
          <t>Forfeited (in shares)</t>
        </is>
      </c>
      <c r="B28" s="6" t="n">
        <v>0</v>
      </c>
      <c r="C28" s="6" t="n">
        <v>0</v>
      </c>
      <c r="D28" s="6" t="n">
        <v>0</v>
      </c>
    </row>
    <row r="29">
      <c r="A29" s="4" t="inlineStr">
        <is>
          <t>Outstanding (in shares)</t>
        </is>
      </c>
      <c r="B29" s="6" t="n">
        <v>0</v>
      </c>
      <c r="C29" s="6" t="n">
        <v>0</v>
      </c>
      <c r="D29" s="8" t="n">
        <v>0.1</v>
      </c>
    </row>
    <row r="30">
      <c r="A30" s="3" t="inlineStr">
        <is>
          <t>Weighted- Average Grant Price</t>
        </is>
      </c>
    </row>
    <row r="31">
      <c r="A31" s="4" t="inlineStr">
        <is>
          <t>Outstanding (in dollars per share)</t>
        </is>
      </c>
      <c r="B31" s="5" t="n">
        <v>0</v>
      </c>
      <c r="C31" s="7" t="n">
        <v>51.17</v>
      </c>
      <c r="D31" s="7" t="n">
        <v>52.3</v>
      </c>
    </row>
    <row r="32">
      <c r="A32" s="4" t="inlineStr">
        <is>
          <t>Granted (in dollars per share)</t>
        </is>
      </c>
      <c r="B32" s="6" t="n">
        <v>0</v>
      </c>
      <c r="C32" s="6" t="n">
        <v>0</v>
      </c>
      <c r="D32" s="6" t="n">
        <v>0</v>
      </c>
    </row>
    <row r="33">
      <c r="A33" s="4" t="inlineStr">
        <is>
          <t>Vested (in dollars per share)</t>
        </is>
      </c>
      <c r="B33" s="6" t="n">
        <v>0</v>
      </c>
      <c r="C33" s="9" t="n">
        <v>51.17</v>
      </c>
      <c r="D33" s="9" t="n">
        <v>53.24</v>
      </c>
    </row>
    <row r="34">
      <c r="A34" s="4" t="inlineStr">
        <is>
          <t>Forfeited (in dollars per share)</t>
        </is>
      </c>
      <c r="B34" s="6" t="n">
        <v>0</v>
      </c>
      <c r="C34" s="6" t="n">
        <v>0</v>
      </c>
      <c r="D34" s="6" t="n">
        <v>0</v>
      </c>
    </row>
    <row r="35">
      <c r="A35" s="4" t="inlineStr">
        <is>
          <t>Outstanding (in dollars per share)</t>
        </is>
      </c>
      <c r="B35" s="5" t="n">
        <v>0</v>
      </c>
      <c r="C35" s="5" t="n">
        <v>0</v>
      </c>
      <c r="D35" s="7" t="n">
        <v>51.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the Company's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deferred taxes</t>
        </is>
      </c>
      <c r="B4" s="5" t="n">
        <v>-160</v>
      </c>
      <c r="C4" s="5" t="n">
        <v>-136</v>
      </c>
      <c r="D4" s="5" t="n">
        <v>-39</v>
      </c>
    </row>
    <row r="5">
      <c r="A5" s="4" t="inlineStr">
        <is>
          <t>Balance</t>
        </is>
      </c>
      <c r="B5" s="6" t="n">
        <v>11531</v>
      </c>
      <c r="C5" s="6" t="n">
        <v>10042</v>
      </c>
      <c r="D5" s="6" t="n">
        <v>8788</v>
      </c>
    </row>
    <row r="6">
      <c r="A6" s="4" t="inlineStr">
        <is>
          <t>Change in value, deferred tax</t>
        </is>
      </c>
      <c r="B6" s="6" t="n">
        <v>221</v>
      </c>
      <c r="C6" s="6" t="n">
        <v>-24</v>
      </c>
      <c r="D6" s="6" t="n">
        <v>-83</v>
      </c>
    </row>
    <row r="7">
      <c r="A7" s="4" t="inlineStr">
        <is>
          <t>Change in value</t>
        </is>
      </c>
      <c r="B7" s="6" t="n">
        <v>-772</v>
      </c>
      <c r="C7" s="6" t="n">
        <v>88</v>
      </c>
      <c r="D7" s="6" t="n">
        <v>289</v>
      </c>
    </row>
    <row r="8">
      <c r="A8" s="4" t="inlineStr">
        <is>
          <t>Amounts reclassified to earnings, deferred taxes</t>
        </is>
      </c>
      <c r="B8" s="6" t="n">
        <v>-100</v>
      </c>
      <c r="C8" s="6" t="n">
        <v>0</v>
      </c>
      <c r="D8" s="6" t="n">
        <v>-13</v>
      </c>
    </row>
    <row r="9">
      <c r="A9" s="4" t="inlineStr">
        <is>
          <t>Amounts reclassified to earnings</t>
        </is>
      </c>
      <c r="B9" s="6" t="n">
        <v>351</v>
      </c>
      <c r="C9" s="6" t="n">
        <v>-3</v>
      </c>
      <c r="D9" s="6" t="n">
        <v>49</v>
      </c>
    </row>
    <row r="10">
      <c r="A10" s="4" t="inlineStr">
        <is>
          <t>Amounts reclassified to retained earnings, deferred taxes</t>
        </is>
      </c>
      <c r="D10" s="6" t="n">
        <v>-1</v>
      </c>
    </row>
    <row r="11">
      <c r="A11" s="4" t="inlineStr">
        <is>
          <t>Amounts reclassified to retained earnings</t>
        </is>
      </c>
      <c r="D11" s="6" t="n">
        <v>6</v>
      </c>
    </row>
    <row r="12">
      <c r="A12" s="4" t="inlineStr">
        <is>
          <t>Balance, deferred taxes</t>
        </is>
      </c>
      <c r="B12" s="6" t="n">
        <v>-39</v>
      </c>
      <c r="C12" s="6" t="n">
        <v>-160</v>
      </c>
      <c r="D12" s="6" t="n">
        <v>-136</v>
      </c>
    </row>
    <row r="13">
      <c r="A13" s="4" t="inlineStr">
        <is>
          <t>Balance</t>
        </is>
      </c>
      <c r="B13" s="6" t="n">
        <v>5960</v>
      </c>
      <c r="C13" s="6" t="n">
        <v>11531</v>
      </c>
      <c r="D13" s="6" t="n">
        <v>10042</v>
      </c>
    </row>
    <row r="14">
      <c r="A14" s="4" t="inlineStr">
        <is>
          <t>Accumulated Other Comprehensive Income (Loss)</t>
        </is>
      </c>
    </row>
    <row r="15">
      <c r="A15" s="3" t="inlineStr">
        <is>
          <t>AOCI Attributable to Parent, Net of Tax [Roll Forward]</t>
        </is>
      </c>
    </row>
    <row r="16">
      <c r="A16" s="4" t="inlineStr">
        <is>
          <t>Balance</t>
        </is>
      </c>
      <c r="B16" s="6" t="n">
        <v>-718</v>
      </c>
      <c r="C16" s="6" t="n">
        <v>-803</v>
      </c>
      <c r="D16" s="6" t="n">
        <v>-1147</v>
      </c>
    </row>
    <row r="17">
      <c r="A17" s="4" t="inlineStr">
        <is>
          <t>Balance</t>
        </is>
      </c>
      <c r="B17" s="6" t="n">
        <v>-1139</v>
      </c>
      <c r="C17" s="6" t="n">
        <v>-718</v>
      </c>
      <c r="D17" s="6" t="n">
        <v>-803</v>
      </c>
    </row>
    <row r="18">
      <c r="A18" s="4" t="inlineStr">
        <is>
          <t>Pension and Other Postretirement Liabilities</t>
        </is>
      </c>
    </row>
    <row r="19">
      <c r="A19" s="3" t="inlineStr">
        <is>
          <t>AOCI Attributable to Parent, Net of Tax [Roll Forward]</t>
        </is>
      </c>
    </row>
    <row r="20">
      <c r="A20" s="4" t="inlineStr">
        <is>
          <t>Balance, before tax</t>
        </is>
      </c>
      <c r="B20" s="6" t="n">
        <v>-560</v>
      </c>
      <c r="C20" s="6" t="n">
        <v>-663</v>
      </c>
      <c r="D20" s="6" t="n">
        <v>-1102</v>
      </c>
    </row>
    <row r="21">
      <c r="A21" s="4" t="inlineStr">
        <is>
          <t>Change in value, before tax</t>
        </is>
      </c>
      <c r="B21" s="6" t="n">
        <v>-993</v>
      </c>
      <c r="C21" s="6" t="n">
        <v>105</v>
      </c>
      <c r="D21" s="6" t="n">
        <v>377</v>
      </c>
    </row>
    <row r="22">
      <c r="A22" s="4" t="inlineStr">
        <is>
          <t>Amounts reclassified to earnings, before tax</t>
        </is>
      </c>
      <c r="B22" s="6" t="n">
        <v>451</v>
      </c>
      <c r="C22" s="6" t="n">
        <v>-2</v>
      </c>
      <c r="D22" s="6" t="n">
        <v>62</v>
      </c>
    </row>
    <row r="23">
      <c r="A23" s="4" t="inlineStr">
        <is>
          <t>Amounts reclassified to retained earnings, before tax</t>
        </is>
      </c>
      <c r="D23" s="6" t="n">
        <v>0</v>
      </c>
    </row>
    <row r="24">
      <c r="A24" s="4" t="inlineStr">
        <is>
          <t>Balance, before tax</t>
        </is>
      </c>
      <c r="B24" s="6" t="n">
        <v>-1102</v>
      </c>
      <c r="C24" s="6" t="n">
        <v>-560</v>
      </c>
      <c r="D24" s="6" t="n">
        <v>-663</v>
      </c>
    </row>
    <row r="25">
      <c r="A25" s="4" t="inlineStr">
        <is>
          <t>Investments and Other</t>
        </is>
      </c>
    </row>
    <row r="26">
      <c r="A26" s="3" t="inlineStr">
        <is>
          <t>AOCI Attributable to Parent, Net of Tax [Roll Forward]</t>
        </is>
      </c>
    </row>
    <row r="27">
      <c r="A27" s="4" t="inlineStr">
        <is>
          <t>Balance, before tax</t>
        </is>
      </c>
      <c r="B27" s="6" t="n">
        <v>2</v>
      </c>
      <c r="C27" s="6" t="n">
        <v>-4</v>
      </c>
      <c r="D27" s="6" t="n">
        <v>-6</v>
      </c>
    </row>
    <row r="28">
      <c r="A28" s="4" t="inlineStr">
        <is>
          <t>Change in value, before tax</t>
        </is>
      </c>
      <c r="B28" s="6" t="n">
        <v>0</v>
      </c>
      <c r="C28" s="6" t="n">
        <v>7</v>
      </c>
      <c r="D28" s="6" t="n">
        <v>-5</v>
      </c>
    </row>
    <row r="29">
      <c r="A29" s="4" t="inlineStr">
        <is>
          <t>Amounts reclassified to earnings, before tax</t>
        </is>
      </c>
      <c r="B29" s="6" t="n">
        <v>0</v>
      </c>
      <c r="C29" s="6" t="n">
        <v>-1</v>
      </c>
      <c r="D29" s="6" t="n">
        <v>0</v>
      </c>
    </row>
    <row r="30">
      <c r="A30" s="4" t="inlineStr">
        <is>
          <t>Amounts reclassified to retained earnings, before tax</t>
        </is>
      </c>
      <c r="D30" s="6" t="n">
        <v>7</v>
      </c>
    </row>
    <row r="31">
      <c r="A31" s="4" t="inlineStr">
        <is>
          <t>Balance, before tax</t>
        </is>
      </c>
      <c r="B31" s="5" t="n">
        <v>2</v>
      </c>
      <c r="C31" s="5" t="n">
        <v>2</v>
      </c>
      <c r="D31" s="5"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iffered from Amounts Computed at the Statutory Federal Income Tax Rate and Significant Components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provision (benefit) at statutory rate</t>
        </is>
      </c>
      <c r="B4" s="5" t="n">
        <v>-1852</v>
      </c>
      <c r="C4" s="5" t="n">
        <v>822</v>
      </c>
      <c r="D4" s="5" t="n">
        <v>556</v>
      </c>
    </row>
    <row r="5">
      <c r="A5" s="4" t="inlineStr">
        <is>
          <t>State income taxes, net of federal income tax benefit</t>
        </is>
      </c>
      <c r="B5" s="6" t="n">
        <v>-110</v>
      </c>
      <c r="C5" s="6" t="n">
        <v>50</v>
      </c>
      <c r="D5" s="6" t="n">
        <v>29</v>
      </c>
    </row>
    <row r="6">
      <c r="A6" s="4" t="inlineStr">
        <is>
          <t>Foreign tax rate differential</t>
        </is>
      </c>
      <c r="B6" s="6" t="n">
        <v>0</v>
      </c>
      <c r="C6" s="6" t="n">
        <v>-90</v>
      </c>
      <c r="D6" s="6" t="n">
        <v>-84</v>
      </c>
    </row>
    <row r="7">
      <c r="A7" s="4" t="inlineStr">
        <is>
          <t>Global intangible low-taxed income</t>
        </is>
      </c>
      <c r="B7" s="6" t="n">
        <v>0</v>
      </c>
      <c r="C7" s="6" t="n">
        <v>90</v>
      </c>
      <c r="D7" s="6" t="n">
        <v>4</v>
      </c>
    </row>
    <row r="8">
      <c r="A8" s="4" t="inlineStr">
        <is>
          <t>Foreign income taxes</t>
        </is>
      </c>
      <c r="B8" s="6" t="n">
        <v>1</v>
      </c>
      <c r="C8" s="6" t="n">
        <v>1</v>
      </c>
      <c r="D8" s="6" t="n">
        <v>2</v>
      </c>
    </row>
    <row r="9">
      <c r="A9" s="4" t="inlineStr">
        <is>
          <t>Nondeductible employee meals</t>
        </is>
      </c>
      <c r="B9" s="6" t="n">
        <v>5</v>
      </c>
      <c r="C9" s="6" t="n">
        <v>12</v>
      </c>
      <c r="D9" s="6" t="n">
        <v>12</v>
      </c>
    </row>
    <row r="10">
      <c r="A10" s="4" t="inlineStr">
        <is>
          <t>State rate change</t>
        </is>
      </c>
      <c r="B10" s="6" t="n">
        <v>-2</v>
      </c>
      <c r="C10" s="6" t="n">
        <v>0</v>
      </c>
      <c r="D10" s="6" t="n">
        <v>3</v>
      </c>
    </row>
    <row r="11">
      <c r="A11" s="4" t="inlineStr">
        <is>
          <t>Valuation allowance</t>
        </is>
      </c>
      <c r="B11" s="6" t="n">
        <v>197</v>
      </c>
      <c r="C11" s="6" t="n">
        <v>-4</v>
      </c>
      <c r="D11" s="6" t="n">
        <v>-3</v>
      </c>
    </row>
    <row r="12">
      <c r="A12" s="4" t="inlineStr">
        <is>
          <t>Other, net</t>
        </is>
      </c>
      <c r="B12" s="6" t="n">
        <v>8</v>
      </c>
      <c r="C12" s="6" t="n">
        <v>24</v>
      </c>
      <c r="D12" s="6" t="n">
        <v>7</v>
      </c>
    </row>
    <row r="13">
      <c r="A13" s="4" t="inlineStr">
        <is>
          <t>Income tax expense (benefit)</t>
        </is>
      </c>
      <c r="B13" s="6" t="n">
        <v>-1753</v>
      </c>
      <c r="C13" s="6" t="n">
        <v>905</v>
      </c>
      <c r="D13" s="6" t="n">
        <v>526</v>
      </c>
    </row>
    <row r="14">
      <c r="A14" s="4" t="inlineStr">
        <is>
          <t>Current</t>
        </is>
      </c>
      <c r="B14" s="6" t="n">
        <v>-12</v>
      </c>
      <c r="C14" s="6" t="n">
        <v>23</v>
      </c>
      <c r="D14" s="6" t="n">
        <v>14</v>
      </c>
    </row>
    <row r="15">
      <c r="A15" s="4" t="inlineStr">
        <is>
          <t>Deferred</t>
        </is>
      </c>
      <c r="B15" s="6" t="n">
        <v>-1741</v>
      </c>
      <c r="C15" s="6" t="n">
        <v>882</v>
      </c>
      <c r="D15" s="6" t="n">
        <v>512</v>
      </c>
    </row>
    <row r="16">
      <c r="A16" s="4" t="inlineStr">
        <is>
          <t>United Airlines, Inc.</t>
        </is>
      </c>
    </row>
    <row r="17">
      <c r="A17" s="3" t="inlineStr">
        <is>
          <t>Income Taxes [Line Items]</t>
        </is>
      </c>
    </row>
    <row r="18">
      <c r="A18" s="4" t="inlineStr">
        <is>
          <t>Income tax provision (benefit) at statutory rate</t>
        </is>
      </c>
      <c r="B18" s="6" t="n">
        <v>-1852</v>
      </c>
      <c r="C18" s="6" t="n">
        <v>822</v>
      </c>
      <c r="D18" s="6" t="n">
        <v>557</v>
      </c>
    </row>
    <row r="19">
      <c r="A19" s="4" t="inlineStr">
        <is>
          <t>State income taxes, net of federal income tax benefit</t>
        </is>
      </c>
      <c r="B19" s="6" t="n">
        <v>-110</v>
      </c>
      <c r="C19" s="6" t="n">
        <v>50</v>
      </c>
      <c r="D19" s="6" t="n">
        <v>29</v>
      </c>
    </row>
    <row r="20">
      <c r="A20" s="4" t="inlineStr">
        <is>
          <t>Foreign tax rate differential</t>
        </is>
      </c>
      <c r="B20" s="6" t="n">
        <v>0</v>
      </c>
      <c r="C20" s="6" t="n">
        <v>-90</v>
      </c>
      <c r="D20" s="6" t="n">
        <v>-84</v>
      </c>
    </row>
    <row r="21">
      <c r="A21" s="4" t="inlineStr">
        <is>
          <t>Global intangible low-taxed income</t>
        </is>
      </c>
      <c r="B21" s="6" t="n">
        <v>0</v>
      </c>
      <c r="C21" s="6" t="n">
        <v>90</v>
      </c>
      <c r="D21" s="6" t="n">
        <v>4</v>
      </c>
    </row>
    <row r="22">
      <c r="A22" s="4" t="inlineStr">
        <is>
          <t>Foreign income taxes</t>
        </is>
      </c>
      <c r="B22" s="6" t="n">
        <v>1</v>
      </c>
      <c r="C22" s="6" t="n">
        <v>1</v>
      </c>
      <c r="D22" s="6" t="n">
        <v>2</v>
      </c>
    </row>
    <row r="23">
      <c r="A23" s="4" t="inlineStr">
        <is>
          <t>Nondeductible employee meals</t>
        </is>
      </c>
      <c r="B23" s="6" t="n">
        <v>5</v>
      </c>
      <c r="C23" s="6" t="n">
        <v>12</v>
      </c>
      <c r="D23" s="6" t="n">
        <v>12</v>
      </c>
    </row>
    <row r="24">
      <c r="A24" s="4" t="inlineStr">
        <is>
          <t>State rate change</t>
        </is>
      </c>
      <c r="B24" s="6" t="n">
        <v>-2</v>
      </c>
      <c r="C24" s="6" t="n">
        <v>0</v>
      </c>
      <c r="D24" s="6" t="n">
        <v>3</v>
      </c>
    </row>
    <row r="25">
      <c r="A25" s="4" t="inlineStr">
        <is>
          <t>Valuation allowance</t>
        </is>
      </c>
      <c r="B25" s="6" t="n">
        <v>197</v>
      </c>
      <c r="C25" s="6" t="n">
        <v>-4</v>
      </c>
      <c r="D25" s="6" t="n">
        <v>-3</v>
      </c>
    </row>
    <row r="26">
      <c r="A26" s="4" t="inlineStr">
        <is>
          <t>Other, net</t>
        </is>
      </c>
      <c r="B26" s="6" t="n">
        <v>8</v>
      </c>
      <c r="C26" s="6" t="n">
        <v>24</v>
      </c>
      <c r="D26" s="6" t="n">
        <v>7</v>
      </c>
    </row>
    <row r="27">
      <c r="A27" s="4" t="inlineStr">
        <is>
          <t>Income tax expense (benefit)</t>
        </is>
      </c>
      <c r="B27" s="6" t="n">
        <v>-1753</v>
      </c>
      <c r="C27" s="6" t="n">
        <v>905</v>
      </c>
      <c r="D27" s="6" t="n">
        <v>527</v>
      </c>
    </row>
    <row r="28">
      <c r="A28" s="4" t="inlineStr">
        <is>
          <t>Current</t>
        </is>
      </c>
      <c r="B28" s="6" t="n">
        <v>-12</v>
      </c>
      <c r="C28" s="6" t="n">
        <v>23</v>
      </c>
      <c r="D28" s="6" t="n">
        <v>14</v>
      </c>
    </row>
    <row r="29">
      <c r="A29" s="4" t="inlineStr">
        <is>
          <t>Deferred</t>
        </is>
      </c>
      <c r="B29" s="5" t="n">
        <v>-1741</v>
      </c>
      <c r="C29" s="5" t="n">
        <v>882</v>
      </c>
      <c r="D29" s="5" t="n">
        <v>5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Valuation allowance</t>
        </is>
      </c>
      <c r="B4" s="5" t="n">
        <v>197</v>
      </c>
      <c r="C4" s="5" t="n">
        <v>-4</v>
      </c>
      <c r="D4" s="5" t="n">
        <v>-3</v>
      </c>
    </row>
    <row r="5">
      <c r="A5" s="4" t="inlineStr">
        <is>
          <t>Unrecognized tax benefits</t>
        </is>
      </c>
      <c r="B5" s="6" t="n">
        <v>57</v>
      </c>
      <c r="C5" s="6" t="n">
        <v>53</v>
      </c>
      <c r="D5" s="6" t="n">
        <v>39</v>
      </c>
    </row>
    <row r="6">
      <c r="A6" s="4" t="inlineStr">
        <is>
          <t>Unrecognized tax benefits that would impact effective tax rate if recognized</t>
        </is>
      </c>
      <c r="B6" s="6" t="n">
        <v>57</v>
      </c>
    </row>
    <row r="7">
      <c r="A7" s="4" t="inlineStr">
        <is>
          <t>Capital loss carryforwards, valuation allowance</t>
        </is>
      </c>
      <c r="B7" s="6" t="n">
        <v>185</v>
      </c>
    </row>
    <row r="8">
      <c r="A8" s="4" t="inlineStr">
        <is>
          <t>United Airlines, Inc.</t>
        </is>
      </c>
    </row>
    <row r="9">
      <c r="A9" s="3" t="inlineStr">
        <is>
          <t>Income Taxes [Line Items]</t>
        </is>
      </c>
    </row>
    <row r="10">
      <c r="A10" s="4" t="inlineStr">
        <is>
          <t>Valuation allowance</t>
        </is>
      </c>
      <c r="B10" s="6" t="n">
        <v>197</v>
      </c>
      <c r="C10" s="5" t="n">
        <v>-4</v>
      </c>
      <c r="D10" s="5" t="n">
        <v>-3</v>
      </c>
    </row>
    <row r="11">
      <c r="A11" s="4" t="inlineStr">
        <is>
          <t>Federal</t>
        </is>
      </c>
    </row>
    <row r="12">
      <c r="A12" s="3" t="inlineStr">
        <is>
          <t>Income Taxes [Line Items]</t>
        </is>
      </c>
    </row>
    <row r="13">
      <c r="A13" s="4" t="inlineStr">
        <is>
          <t>Tax credits</t>
        </is>
      </c>
      <c r="B13" s="6" t="n">
        <v>42</v>
      </c>
    </row>
    <row r="14">
      <c r="A14" s="4" t="inlineStr">
        <is>
          <t>Federal | United Airlines, Inc.</t>
        </is>
      </c>
    </row>
    <row r="15">
      <c r="A15" s="3" t="inlineStr">
        <is>
          <t>Income Taxes [Line Items]</t>
        </is>
      </c>
    </row>
    <row r="16">
      <c r="A16" s="4" t="inlineStr">
        <is>
          <t>NOL carryforwards</t>
        </is>
      </c>
      <c r="B16" s="6" t="n">
        <v>11000</v>
      </c>
    </row>
    <row r="17">
      <c r="A17" s="4" t="inlineStr">
        <is>
          <t>Tax effected amount of NOLs</t>
        </is>
      </c>
      <c r="B17" s="6" t="n">
        <v>2300</v>
      </c>
    </row>
    <row r="18">
      <c r="A18" s="4" t="inlineStr">
        <is>
          <t>NOLs without an expiration date</t>
        </is>
      </c>
      <c r="B18" s="5" t="n">
        <v>9400</v>
      </c>
    </row>
    <row r="19">
      <c r="A19" s="4" t="inlineStr">
        <is>
          <t>Federal | Minimum</t>
        </is>
      </c>
    </row>
    <row r="20">
      <c r="A20" s="3" t="inlineStr">
        <is>
          <t>Income Taxes [Line Items]</t>
        </is>
      </c>
    </row>
    <row r="21">
      <c r="A21" s="4" t="inlineStr">
        <is>
          <t>Tax credit expiration period</t>
        </is>
      </c>
      <c r="B21" s="4" t="inlineStr">
        <is>
          <t>1 year</t>
        </is>
      </c>
    </row>
    <row r="22">
      <c r="A22" s="4" t="inlineStr">
        <is>
          <t>Federal | Maximum</t>
        </is>
      </c>
    </row>
    <row r="23">
      <c r="A23" s="3" t="inlineStr">
        <is>
          <t>Income Taxes [Line Items]</t>
        </is>
      </c>
    </row>
    <row r="24">
      <c r="A24" s="4" t="inlineStr">
        <is>
          <t>Tax credit expiration period</t>
        </is>
      </c>
      <c r="B24" s="4" t="inlineStr">
        <is>
          <t>18 years</t>
        </is>
      </c>
    </row>
    <row r="25">
      <c r="A25" s="4" t="inlineStr">
        <is>
          <t>Federal | 2026 | United Airlines, Inc.</t>
        </is>
      </c>
    </row>
    <row r="26">
      <c r="A26" s="3" t="inlineStr">
        <is>
          <t>Income Taxes [Line Items]</t>
        </is>
      </c>
    </row>
    <row r="27">
      <c r="A27" s="4" t="inlineStr">
        <is>
          <t>NOL carryforwards</t>
        </is>
      </c>
      <c r="B27" s="5" t="n">
        <v>100</v>
      </c>
    </row>
    <row r="28">
      <c r="A28" s="4" t="inlineStr">
        <is>
          <t>Federal | 2028 | United Airlines, Inc.</t>
        </is>
      </c>
    </row>
    <row r="29">
      <c r="A29" s="3" t="inlineStr">
        <is>
          <t>Income Taxes [Line Items]</t>
        </is>
      </c>
    </row>
    <row r="30">
      <c r="A30" s="4" t="inlineStr">
        <is>
          <t>NOL carryforwards</t>
        </is>
      </c>
      <c r="B30" s="6" t="n">
        <v>500</v>
      </c>
    </row>
    <row r="31">
      <c r="A31" s="4" t="inlineStr">
        <is>
          <t>Federal | 2029 | United Airlines, Inc.</t>
        </is>
      </c>
    </row>
    <row r="32">
      <c r="A32" s="3" t="inlineStr">
        <is>
          <t>Income Taxes [Line Items]</t>
        </is>
      </c>
    </row>
    <row r="33">
      <c r="A33" s="4" t="inlineStr">
        <is>
          <t>NOL carryforwards</t>
        </is>
      </c>
      <c r="B33" s="6" t="n">
        <v>400</v>
      </c>
    </row>
    <row r="34">
      <c r="A34" s="4" t="inlineStr">
        <is>
          <t>Federal | 2032 | United Airlines, Inc.</t>
        </is>
      </c>
    </row>
    <row r="35">
      <c r="A35" s="3" t="inlineStr">
        <is>
          <t>Income Taxes [Line Items]</t>
        </is>
      </c>
    </row>
    <row r="36">
      <c r="A36" s="4" t="inlineStr">
        <is>
          <t>NOL carryforwards</t>
        </is>
      </c>
      <c r="B36" s="6" t="n">
        <v>200</v>
      </c>
    </row>
    <row r="37">
      <c r="A37" s="4" t="inlineStr">
        <is>
          <t>Federal | 2033 | United Airlines, Inc.</t>
        </is>
      </c>
    </row>
    <row r="38">
      <c r="A38" s="3" t="inlineStr">
        <is>
          <t>Income Taxes [Line Items]</t>
        </is>
      </c>
    </row>
    <row r="39">
      <c r="A39" s="4" t="inlineStr">
        <is>
          <t>NOL carryforwards</t>
        </is>
      </c>
      <c r="B39" s="6" t="n">
        <v>400</v>
      </c>
    </row>
    <row r="40">
      <c r="A40" s="4" t="inlineStr">
        <is>
          <t>State</t>
        </is>
      </c>
    </row>
    <row r="41">
      <c r="A41" s="3" t="inlineStr">
        <is>
          <t>Income Taxes [Line Items]</t>
        </is>
      </c>
    </row>
    <row r="42">
      <c r="A42" s="4" t="inlineStr">
        <is>
          <t>Tax credits</t>
        </is>
      </c>
      <c r="B42" s="6" t="n">
        <v>33</v>
      </c>
    </row>
    <row r="43">
      <c r="A43" s="4" t="inlineStr">
        <is>
          <t>NOL and tax credit carryforwards, valuation allowance</t>
        </is>
      </c>
      <c r="B43" s="6" t="n">
        <v>62</v>
      </c>
    </row>
    <row r="44">
      <c r="A44" s="4" t="inlineStr">
        <is>
          <t>State | United Airlines, Inc.</t>
        </is>
      </c>
    </row>
    <row r="45">
      <c r="A45" s="3" t="inlineStr">
        <is>
          <t>Income Taxes [Line Items]</t>
        </is>
      </c>
    </row>
    <row r="46">
      <c r="A46" s="4" t="inlineStr">
        <is>
          <t>NOL carryforwards</t>
        </is>
      </c>
      <c r="B46" s="6" t="n">
        <v>3700</v>
      </c>
    </row>
    <row r="47">
      <c r="A47" s="4" t="inlineStr">
        <is>
          <t>Tax effected amount of NOLs</t>
        </is>
      </c>
      <c r="B47" s="5" t="n">
        <v>200</v>
      </c>
    </row>
    <row r="48">
      <c r="A48" s="4" t="inlineStr">
        <is>
          <t>State | Minimum</t>
        </is>
      </c>
    </row>
    <row r="49">
      <c r="A49" s="3" t="inlineStr">
        <is>
          <t>Income Taxes [Line Items]</t>
        </is>
      </c>
    </row>
    <row r="50">
      <c r="A50" s="4" t="inlineStr">
        <is>
          <t>Tax credit expiration period</t>
        </is>
      </c>
      <c r="B50" s="4" t="inlineStr">
        <is>
          <t>1 year</t>
        </is>
      </c>
    </row>
    <row r="51">
      <c r="A51" s="4" t="inlineStr">
        <is>
          <t>State | Minimum | United Airlines, Inc.</t>
        </is>
      </c>
    </row>
    <row r="52">
      <c r="A52" s="3" t="inlineStr">
        <is>
          <t>Income Taxes [Line Items]</t>
        </is>
      </c>
    </row>
    <row r="53">
      <c r="A53" s="4" t="inlineStr">
        <is>
          <t>NOL expiration period</t>
        </is>
      </c>
      <c r="B53" s="4" t="inlineStr">
        <is>
          <t>5 years</t>
        </is>
      </c>
    </row>
    <row r="54">
      <c r="A54" s="4" t="inlineStr">
        <is>
          <t>State | Maximum</t>
        </is>
      </c>
    </row>
    <row r="55">
      <c r="A55" s="3" t="inlineStr">
        <is>
          <t>Income Taxes [Line Items]</t>
        </is>
      </c>
    </row>
    <row r="56">
      <c r="A56" s="4" t="inlineStr">
        <is>
          <t>Tax credit expiration period</t>
        </is>
      </c>
      <c r="B56" s="4" t="inlineStr">
        <is>
          <t>11 years</t>
        </is>
      </c>
    </row>
    <row r="57">
      <c r="A57" s="4" t="inlineStr">
        <is>
          <t>State | Maximum | United Airlines, Inc.</t>
        </is>
      </c>
    </row>
    <row r="58">
      <c r="A58" s="3" t="inlineStr">
        <is>
          <t>Income Taxes [Line Items]</t>
        </is>
      </c>
    </row>
    <row r="59">
      <c r="A59" s="4" t="inlineStr">
        <is>
          <t>NOL expiration period</t>
        </is>
      </c>
      <c r="B59" s="4" t="inlineStr">
        <is>
          <t>2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Giving Rise to Deferred Tax Assets and Liabilities (Details) - USD ($) $ in Millions</t>
        </is>
      </c>
      <c r="B1" s="2" t="inlineStr">
        <is>
          <t>Dec. 31, 2020</t>
        </is>
      </c>
      <c r="C1" s="2" t="inlineStr">
        <is>
          <t>Dec. 31, 2019</t>
        </is>
      </c>
    </row>
    <row r="2">
      <c r="A2" s="3" t="inlineStr">
        <is>
          <t>Deferred income tax asset (liability):</t>
        </is>
      </c>
    </row>
    <row r="3">
      <c r="A3" s="4" t="inlineStr">
        <is>
          <t>Federal and state net operating loss ("NOL") carryforwards</t>
        </is>
      </c>
      <c r="B3" s="5" t="n">
        <v>2476</v>
      </c>
      <c r="C3" s="5" t="n">
        <v>695</v>
      </c>
    </row>
    <row r="4">
      <c r="A4" s="4" t="inlineStr">
        <is>
          <t>Deferred revenue</t>
        </is>
      </c>
      <c r="B4" s="6" t="n">
        <v>1409</v>
      </c>
      <c r="C4" s="6" t="n">
        <v>1287</v>
      </c>
    </row>
    <row r="5">
      <c r="A5" s="4" t="inlineStr">
        <is>
          <t>Employee benefits, including pension, postretirement and medical</t>
        </is>
      </c>
      <c r="B5" s="6" t="n">
        <v>1103</v>
      </c>
      <c r="C5" s="6" t="n">
        <v>715</v>
      </c>
    </row>
    <row r="6">
      <c r="A6" s="4" t="inlineStr">
        <is>
          <t>Operating lease liabilities</t>
        </is>
      </c>
      <c r="B6" s="6" t="n">
        <v>1247</v>
      </c>
      <c r="C6" s="6" t="n">
        <v>1256</v>
      </c>
    </row>
    <row r="7">
      <c r="A7" s="4" t="inlineStr">
        <is>
          <t>Sale leaseback liabilities</t>
        </is>
      </c>
      <c r="B7" s="6" t="n">
        <v>260</v>
      </c>
      <c r="C7" s="6" t="n">
        <v>0</v>
      </c>
    </row>
    <row r="8">
      <c r="A8" s="4" t="inlineStr">
        <is>
          <t>Other</t>
        </is>
      </c>
      <c r="B8" s="6" t="n">
        <v>362</v>
      </c>
      <c r="C8" s="6" t="n">
        <v>165</v>
      </c>
    </row>
    <row r="9">
      <c r="A9" s="4" t="inlineStr">
        <is>
          <t>Less: Valuation allowance</t>
        </is>
      </c>
      <c r="B9" s="6" t="n">
        <v>-247</v>
      </c>
      <c r="C9" s="6" t="n">
        <v>-58</v>
      </c>
    </row>
    <row r="10">
      <c r="A10" s="4" t="inlineStr">
        <is>
          <t>Total deferred tax assets</t>
        </is>
      </c>
      <c r="B10" s="6" t="n">
        <v>6610</v>
      </c>
      <c r="C10" s="6" t="n">
        <v>4060</v>
      </c>
    </row>
    <row r="11">
      <c r="A11" s="4" t="inlineStr">
        <is>
          <t>Depreciation</t>
        </is>
      </c>
      <c r="B11" s="6" t="n">
        <v>-4789</v>
      </c>
      <c r="C11" s="6" t="n">
        <v>-4011</v>
      </c>
    </row>
    <row r="12">
      <c r="A12" s="4" t="inlineStr">
        <is>
          <t>Operating lease right-of-use asset</t>
        </is>
      </c>
      <c r="B12" s="6" t="n">
        <v>-1028</v>
      </c>
      <c r="C12" s="6" t="n">
        <v>-1061</v>
      </c>
    </row>
    <row r="13">
      <c r="A13" s="4" t="inlineStr">
        <is>
          <t>Intangibles</t>
        </is>
      </c>
      <c r="B13" s="6" t="n">
        <v>-662</v>
      </c>
      <c r="C13" s="6" t="n">
        <v>-724</v>
      </c>
    </row>
    <row r="14">
      <c r="A14" s="4" t="inlineStr">
        <is>
          <t>Total deferred tax liabilities</t>
        </is>
      </c>
      <c r="B14" s="6" t="n">
        <v>-6479</v>
      </c>
      <c r="C14" s="6" t="n">
        <v>-5796</v>
      </c>
    </row>
    <row r="15">
      <c r="A15" s="4" t="inlineStr">
        <is>
          <t>Net deferred tax asset</t>
        </is>
      </c>
      <c r="B15" s="6" t="n">
        <v>131</v>
      </c>
    </row>
    <row r="16">
      <c r="A16" s="4" t="inlineStr">
        <is>
          <t>Net deferred tax asset (liability)</t>
        </is>
      </c>
      <c r="C16" s="6" t="n">
        <v>-1736</v>
      </c>
    </row>
    <row r="17">
      <c r="A17" s="4" t="inlineStr">
        <is>
          <t>United Airlines, Inc.</t>
        </is>
      </c>
    </row>
    <row r="18">
      <c r="A18" s="3" t="inlineStr">
        <is>
          <t>Deferred income tax asset (liability):</t>
        </is>
      </c>
    </row>
    <row r="19">
      <c r="A19" s="4" t="inlineStr">
        <is>
          <t>Federal and state net operating loss ("NOL") carryforwards</t>
        </is>
      </c>
      <c r="B19" s="6" t="n">
        <v>2448</v>
      </c>
      <c r="C19" s="6" t="n">
        <v>668</v>
      </c>
    </row>
    <row r="20">
      <c r="A20" s="4" t="inlineStr">
        <is>
          <t>Deferred revenue</t>
        </is>
      </c>
      <c r="B20" s="6" t="n">
        <v>1409</v>
      </c>
      <c r="C20" s="6" t="n">
        <v>1287</v>
      </c>
    </row>
    <row r="21">
      <c r="A21" s="4" t="inlineStr">
        <is>
          <t>Employee benefits, including pension, postretirement and medical</t>
        </is>
      </c>
      <c r="B21" s="6" t="n">
        <v>1103</v>
      </c>
      <c r="C21" s="6" t="n">
        <v>715</v>
      </c>
    </row>
    <row r="22">
      <c r="A22" s="4" t="inlineStr">
        <is>
          <t>Operating lease liabilities</t>
        </is>
      </c>
      <c r="B22" s="6" t="n">
        <v>1247</v>
      </c>
      <c r="C22" s="6" t="n">
        <v>1256</v>
      </c>
    </row>
    <row r="23">
      <c r="A23" s="4" t="inlineStr">
        <is>
          <t>Sale leaseback liabilities</t>
        </is>
      </c>
      <c r="B23" s="6" t="n">
        <v>260</v>
      </c>
      <c r="C23" s="6" t="n">
        <v>0</v>
      </c>
    </row>
    <row r="24">
      <c r="A24" s="4" t="inlineStr">
        <is>
          <t>Other</t>
        </is>
      </c>
      <c r="B24" s="6" t="n">
        <v>362</v>
      </c>
      <c r="C24" s="6" t="n">
        <v>165</v>
      </c>
    </row>
    <row r="25">
      <c r="A25" s="4" t="inlineStr">
        <is>
          <t>Less: Valuation allowance</t>
        </is>
      </c>
      <c r="B25" s="6" t="n">
        <v>-247</v>
      </c>
      <c r="C25" s="6" t="n">
        <v>-58</v>
      </c>
    </row>
    <row r="26">
      <c r="A26" s="4" t="inlineStr">
        <is>
          <t>Total deferred tax assets</t>
        </is>
      </c>
      <c r="B26" s="6" t="n">
        <v>6582</v>
      </c>
      <c r="C26" s="6" t="n">
        <v>4033</v>
      </c>
    </row>
    <row r="27">
      <c r="A27" s="4" t="inlineStr">
        <is>
          <t>Depreciation</t>
        </is>
      </c>
      <c r="B27" s="6" t="n">
        <v>-4789</v>
      </c>
      <c r="C27" s="6" t="n">
        <v>-4011</v>
      </c>
    </row>
    <row r="28">
      <c r="A28" s="4" t="inlineStr">
        <is>
          <t>Operating lease right-of-use asset</t>
        </is>
      </c>
      <c r="B28" s="6" t="n">
        <v>-1028</v>
      </c>
      <c r="C28" s="6" t="n">
        <v>-1061</v>
      </c>
    </row>
    <row r="29">
      <c r="A29" s="4" t="inlineStr">
        <is>
          <t>Intangibles</t>
        </is>
      </c>
      <c r="B29" s="6" t="n">
        <v>-662</v>
      </c>
      <c r="C29" s="6" t="n">
        <v>-724</v>
      </c>
    </row>
    <row r="30">
      <c r="A30" s="4" t="inlineStr">
        <is>
          <t>Total deferred tax liabilities</t>
        </is>
      </c>
      <c r="B30" s="6" t="n">
        <v>-6479</v>
      </c>
      <c r="C30" s="6" t="n">
        <v>-5796</v>
      </c>
    </row>
    <row r="31">
      <c r="A31" s="4" t="inlineStr">
        <is>
          <t>Net deferred tax asset</t>
        </is>
      </c>
      <c r="B31" s="5" t="n">
        <v>103</v>
      </c>
    </row>
    <row r="32">
      <c r="A32" s="4" t="inlineStr">
        <is>
          <t>Net deferred tax asset (liability)</t>
        </is>
      </c>
      <c r="C32" s="5" t="n">
        <v>-17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s And Defined Contribution Plans Disclosures [Line Items]</t>
        </is>
      </c>
    </row>
    <row r="4">
      <c r="A4" s="4" t="inlineStr">
        <is>
          <t>Profit sharing and payroll tax expense</t>
        </is>
      </c>
      <c r="B4" s="5" t="n">
        <v>0</v>
      </c>
      <c r="C4" s="5" t="n">
        <v>491</v>
      </c>
      <c r="D4" s="5" t="n">
        <v>334</v>
      </c>
    </row>
    <row r="5">
      <c r="A5" s="4" t="inlineStr">
        <is>
          <t>Minimum</t>
        </is>
      </c>
    </row>
    <row r="6">
      <c r="A6" s="3" t="inlineStr">
        <is>
          <t>Defined Benefit Plans And Defined Contribution Plans Disclosures [Line Items]</t>
        </is>
      </c>
    </row>
    <row r="7">
      <c r="A7" s="4" t="inlineStr">
        <is>
          <t>Percentage of pre-tax earnings paid for profit sharing plan</t>
        </is>
      </c>
      <c r="B7" s="4" t="inlineStr">
        <is>
          <t>5.00%</t>
        </is>
      </c>
    </row>
    <row r="8">
      <c r="A8" s="4" t="inlineStr">
        <is>
          <t>Maximum</t>
        </is>
      </c>
    </row>
    <row r="9">
      <c r="A9" s="3" t="inlineStr">
        <is>
          <t>Defined Benefit Plans And Defined Contribution Plans Disclosures [Line Items]</t>
        </is>
      </c>
    </row>
    <row r="10">
      <c r="A10" s="4" t="inlineStr">
        <is>
          <t>Percentage of pre-tax earnings paid for profit sharing plan</t>
        </is>
      </c>
      <c r="B10" s="4" t="inlineStr">
        <is>
          <t>20.00%</t>
        </is>
      </c>
    </row>
    <row r="11">
      <c r="A11" s="4" t="inlineStr">
        <is>
          <t>IAM National Pension Plan</t>
        </is>
      </c>
    </row>
    <row r="12">
      <c r="A12" s="3" t="inlineStr">
        <is>
          <t>Defined Benefit Plans And Defined Contribution Plans Disclosures [Line Items]</t>
        </is>
      </c>
    </row>
    <row r="13">
      <c r="A13" s="4" t="inlineStr">
        <is>
          <t>Multi-employer plan contributions</t>
        </is>
      </c>
      <c r="C13" s="5" t="n">
        <v>510</v>
      </c>
    </row>
    <row r="14">
      <c r="A14" s="4" t="inlineStr">
        <is>
          <t>Percent of company's contribution to plan</t>
        </is>
      </c>
      <c r="C14" s="4" t="inlineStr">
        <is>
          <t>10.00%</t>
        </is>
      </c>
    </row>
    <row r="15">
      <c r="A15" s="4" t="inlineStr">
        <is>
          <t>United Airlines, Inc.</t>
        </is>
      </c>
    </row>
    <row r="16">
      <c r="A16" s="3" t="inlineStr">
        <is>
          <t>Defined Benefit Plans And Defined Contribution Plans Disclosures [Line Items]</t>
        </is>
      </c>
    </row>
    <row r="17">
      <c r="A17" s="4" t="inlineStr">
        <is>
          <t>Expense for defined contribution plans</t>
        </is>
      </c>
      <c r="B17" s="5" t="n">
        <v>687</v>
      </c>
      <c r="C17" s="5" t="n">
        <v>735</v>
      </c>
      <c r="D17" s="6" t="n">
        <v>693</v>
      </c>
    </row>
    <row r="18">
      <c r="A18" s="4" t="inlineStr">
        <is>
          <t>United Airlines, Inc. | Minimum</t>
        </is>
      </c>
    </row>
    <row r="19">
      <c r="A19" s="3" t="inlineStr">
        <is>
          <t>Defined Benefit Plans And Defined Contribution Plans Disclosures [Line Items]</t>
        </is>
      </c>
    </row>
    <row r="20">
      <c r="A20" s="4" t="inlineStr">
        <is>
          <t>Employer contribution percentage</t>
        </is>
      </c>
      <c r="B20" s="4" t="inlineStr">
        <is>
          <t>1.00%</t>
        </is>
      </c>
    </row>
    <row r="21">
      <c r="A21" s="4" t="inlineStr">
        <is>
          <t>United Airlines, Inc. | Maximum</t>
        </is>
      </c>
    </row>
    <row r="22">
      <c r="A22" s="3" t="inlineStr">
        <is>
          <t>Defined Benefit Plans And Defined Contribution Plans Disclosures [Line Items]</t>
        </is>
      </c>
    </row>
    <row r="23">
      <c r="A23" s="4" t="inlineStr">
        <is>
          <t>Employer contribution percentage</t>
        </is>
      </c>
      <c r="B23" s="4" t="inlineStr">
        <is>
          <t>16.00%</t>
        </is>
      </c>
    </row>
    <row r="24">
      <c r="A24" s="4" t="inlineStr">
        <is>
          <t>Pension Benefits</t>
        </is>
      </c>
    </row>
    <row r="25">
      <c r="A25" s="3" t="inlineStr">
        <is>
          <t>Defined Benefit Plans And Defined Contribution Plans Disclosures [Line Items]</t>
        </is>
      </c>
    </row>
    <row r="26">
      <c r="A26" s="4" t="inlineStr">
        <is>
          <t>Charges for special termination benefits under VSPs</t>
        </is>
      </c>
      <c r="B26" s="5" t="n">
        <v>54</v>
      </c>
      <c r="C26" s="6" t="n">
        <v>0</v>
      </c>
      <c r="D26" s="6" t="n">
        <v>0</v>
      </c>
    </row>
    <row r="27">
      <c r="A27" s="4" t="inlineStr">
        <is>
          <t>Payments for defined benefit plan settlements</t>
        </is>
      </c>
      <c r="B27" s="6" t="n">
        <v>1400</v>
      </c>
    </row>
    <row r="28">
      <c r="A28" s="4" t="inlineStr">
        <is>
          <t>Settlement losses</t>
        </is>
      </c>
      <c r="B28" s="6" t="n">
        <v>430</v>
      </c>
    </row>
    <row r="29">
      <c r="A29" s="4" t="inlineStr">
        <is>
          <t>Increase in postretirement benefit liability if there was a 50 basis point decrease in the weighted average discount rate</t>
        </is>
      </c>
      <c r="B29" s="6" t="n">
        <v>800</v>
      </c>
    </row>
    <row r="30">
      <c r="A30" s="4" t="inlineStr">
        <is>
          <t>Increase in benefits expense if there was a 50 basis point decrease in the weighted average discount rate</t>
        </is>
      </c>
      <c r="B30" s="6" t="n">
        <v>78</v>
      </c>
    </row>
    <row r="31">
      <c r="A31" s="4" t="inlineStr">
        <is>
          <t>Decrease in expected long-term rate of return on plan assets if there was a 50 basis point decrease in the weighted average discount rate</t>
        </is>
      </c>
      <c r="B31" s="6" t="n">
        <v>25</v>
      </c>
    </row>
    <row r="32">
      <c r="A32" s="4" t="inlineStr">
        <is>
          <t>Other Postretirement Benefits</t>
        </is>
      </c>
    </row>
    <row r="33">
      <c r="A33" s="3" t="inlineStr">
        <is>
          <t>Defined Benefit Plans And Defined Contribution Plans Disclosures [Line Items]</t>
        </is>
      </c>
    </row>
    <row r="34">
      <c r="A34" s="4" t="inlineStr">
        <is>
          <t>Charges for special termination benefits under VSPs</t>
        </is>
      </c>
      <c r="B34" s="6" t="n">
        <v>201</v>
      </c>
      <c r="C34" s="5" t="n">
        <v>0</v>
      </c>
      <c r="D34" s="5" t="n">
        <v>0</v>
      </c>
    </row>
    <row r="35">
      <c r="A35" s="4" t="inlineStr">
        <is>
          <t>Increase in postretirement benefit liability if there was a 50 basis point decrease in the weighted average discount rate</t>
        </is>
      </c>
      <c r="B35" s="6" t="n">
        <v>48</v>
      </c>
    </row>
    <row r="36">
      <c r="A36" s="4" t="inlineStr">
        <is>
          <t>Increase in benefits expense if there was a 50 basis point decrease in the weighted average discount rate</t>
        </is>
      </c>
      <c r="B36" s="6" t="n">
        <v>2</v>
      </c>
    </row>
    <row r="37">
      <c r="A37" s="4" t="inlineStr">
        <is>
          <t>Expected employer contributions to pension and postretirement plans</t>
        </is>
      </c>
      <c r="B37" s="5" t="n">
        <v>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Reconciliation of the Change in Benefit Obligation and Plan Asset, Funded Status and Amounts Recognized in the Financial Statements (Detail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 consist of:</t>
        </is>
      </c>
    </row>
    <row r="4">
      <c r="A4" s="4" t="inlineStr">
        <is>
          <t>Total liability</t>
        </is>
      </c>
      <c r="B4" s="5" t="n">
        <v>-2456</v>
      </c>
      <c r="C4" s="5" t="n">
        <v>-1434</v>
      </c>
    </row>
    <row r="5">
      <c r="A5" s="4" t="inlineStr">
        <is>
          <t>Pension Benefits</t>
        </is>
      </c>
    </row>
    <row r="6">
      <c r="A6" s="3" t="inlineStr">
        <is>
          <t>Defined Benefit Plan Disclosure [Line Items]</t>
        </is>
      </c>
    </row>
    <row r="7">
      <c r="A7" s="4" t="inlineStr">
        <is>
          <t>Accumulated benefit obligation</t>
        </is>
      </c>
      <c r="B7" s="6" t="n">
        <v>5387</v>
      </c>
      <c r="C7" s="6" t="n">
        <v>5333</v>
      </c>
    </row>
    <row r="8">
      <c r="A8" s="3" t="inlineStr">
        <is>
          <t>Change in projected benefit obligation:</t>
        </is>
      </c>
    </row>
    <row r="9">
      <c r="A9" s="4" t="inlineStr">
        <is>
          <t>Projected benefit obligation at beginning of year</t>
        </is>
      </c>
      <c r="B9" s="6" t="n">
        <v>6398</v>
      </c>
      <c r="C9" s="6" t="n">
        <v>5396</v>
      </c>
    </row>
    <row r="10">
      <c r="A10" s="4" t="inlineStr">
        <is>
          <t>Service cost</t>
        </is>
      </c>
      <c r="B10" s="6" t="n">
        <v>216</v>
      </c>
      <c r="C10" s="6" t="n">
        <v>184</v>
      </c>
      <c r="D10" s="5" t="n">
        <v>228</v>
      </c>
    </row>
    <row r="11">
      <c r="A11" s="4" t="inlineStr">
        <is>
          <t>Interest cost</t>
        </is>
      </c>
      <c r="B11" s="6" t="n">
        <v>209</v>
      </c>
      <c r="C11" s="6" t="n">
        <v>226</v>
      </c>
      <c r="D11" s="6" t="n">
        <v>217</v>
      </c>
    </row>
    <row r="12">
      <c r="A12" s="4" t="inlineStr">
        <is>
          <t>Benefits paid</t>
        </is>
      </c>
      <c r="B12" s="6" t="n">
        <v>-1445</v>
      </c>
      <c r="C12" s="6" t="n">
        <v>-200</v>
      </c>
    </row>
    <row r="13">
      <c r="A13" s="4" t="inlineStr">
        <is>
          <t>Actuarial loss</t>
        </is>
      </c>
      <c r="B13" s="6" t="n">
        <v>1181</v>
      </c>
      <c r="C13" s="6" t="n">
        <v>784</v>
      </c>
    </row>
    <row r="14">
      <c r="A14" s="4" t="inlineStr">
        <is>
          <t>Special termination benefit</t>
        </is>
      </c>
      <c r="B14" s="6" t="n">
        <v>54</v>
      </c>
      <c r="C14" s="6" t="n">
        <v>0</v>
      </c>
    </row>
    <row r="15">
      <c r="A15" s="4" t="inlineStr">
        <is>
          <t>Benefits paid</t>
        </is>
      </c>
      <c r="B15" s="6" t="n">
        <v>-1445</v>
      </c>
      <c r="C15" s="6" t="n">
        <v>-200</v>
      </c>
    </row>
    <row r="16">
      <c r="A16" s="4" t="inlineStr">
        <is>
          <t>Curtailment</t>
        </is>
      </c>
      <c r="B16" s="6" t="n">
        <v>-105</v>
      </c>
      <c r="C16" s="6" t="n">
        <v>0</v>
      </c>
    </row>
    <row r="17">
      <c r="A17" s="4" t="inlineStr">
        <is>
          <t>Other</t>
        </is>
      </c>
      <c r="B17" s="6" t="n">
        <v>17</v>
      </c>
      <c r="C17" s="6" t="n">
        <v>8</v>
      </c>
    </row>
    <row r="18">
      <c r="A18" s="4" t="inlineStr">
        <is>
          <t>Projected benefit obligation at end of year</t>
        </is>
      </c>
      <c r="B18" s="6" t="n">
        <v>6525</v>
      </c>
      <c r="C18" s="6" t="n">
        <v>6398</v>
      </c>
      <c r="D18" s="6" t="n">
        <v>5396</v>
      </c>
    </row>
    <row r="19">
      <c r="A19" s="3" t="inlineStr">
        <is>
          <t>Change in plan assets:</t>
        </is>
      </c>
    </row>
    <row r="20">
      <c r="A20" s="4" t="inlineStr">
        <is>
          <t>Fair value of plan assets at beginning of year</t>
        </is>
      </c>
      <c r="B20" s="6" t="n">
        <v>4964</v>
      </c>
      <c r="C20" s="6" t="n">
        <v>3827</v>
      </c>
    </row>
    <row r="21">
      <c r="A21" s="4" t="inlineStr">
        <is>
          <t>Actual return on plan assets</t>
        </is>
      </c>
      <c r="B21" s="6" t="n">
        <v>521</v>
      </c>
      <c r="C21" s="6" t="n">
        <v>684</v>
      </c>
    </row>
    <row r="22">
      <c r="A22" s="4" t="inlineStr">
        <is>
          <t>Employer contributions</t>
        </is>
      </c>
      <c r="B22" s="6" t="n">
        <v>16</v>
      </c>
      <c r="C22" s="6" t="n">
        <v>649</v>
      </c>
    </row>
    <row r="23">
      <c r="A23" s="4" t="inlineStr">
        <is>
          <t>Benefits paid</t>
        </is>
      </c>
      <c r="B23" s="6" t="n">
        <v>-1445</v>
      </c>
      <c r="C23" s="6" t="n">
        <v>-200</v>
      </c>
    </row>
    <row r="24">
      <c r="A24" s="4" t="inlineStr">
        <is>
          <t>Other</t>
        </is>
      </c>
      <c r="B24" s="6" t="n">
        <v>13</v>
      </c>
      <c r="C24" s="6" t="n">
        <v>4</v>
      </c>
    </row>
    <row r="25">
      <c r="A25" s="4" t="inlineStr">
        <is>
          <t>Fair value of plan assets at end of year</t>
        </is>
      </c>
      <c r="B25" s="6" t="n">
        <v>4069</v>
      </c>
      <c r="C25" s="6" t="n">
        <v>4964</v>
      </c>
      <c r="D25" s="6" t="n">
        <v>3827</v>
      </c>
    </row>
    <row r="26">
      <c r="A26" s="4" t="inlineStr">
        <is>
          <t>Funded status—Net amount recognized</t>
        </is>
      </c>
      <c r="B26" s="6" t="n">
        <v>-2456</v>
      </c>
      <c r="C26" s="6" t="n">
        <v>-1434</v>
      </c>
    </row>
    <row r="27">
      <c r="A27" s="3" t="inlineStr">
        <is>
          <t>Amounts recognized in the consolidated balance sheets consist of:</t>
        </is>
      </c>
    </row>
    <row r="28">
      <c r="A28" s="4" t="inlineStr">
        <is>
          <t>Noncurrent asset</t>
        </is>
      </c>
      <c r="B28" s="6" t="n">
        <v>8</v>
      </c>
      <c r="C28" s="6" t="n">
        <v>14</v>
      </c>
    </row>
    <row r="29">
      <c r="A29" s="4" t="inlineStr">
        <is>
          <t>Current liability</t>
        </is>
      </c>
      <c r="B29" s="6" t="n">
        <v>-4</v>
      </c>
      <c r="C29" s="6" t="n">
        <v>-2</v>
      </c>
    </row>
    <row r="30">
      <c r="A30" s="4" t="inlineStr">
        <is>
          <t>Noncurrent liability</t>
        </is>
      </c>
      <c r="B30" s="6" t="n">
        <v>-2460</v>
      </c>
      <c r="C30" s="6" t="n">
        <v>-1446</v>
      </c>
    </row>
    <row r="31">
      <c r="A31" s="3" t="inlineStr">
        <is>
          <t>Amounts recognized in accumulated other comprehensive loss consist of:</t>
        </is>
      </c>
    </row>
    <row r="32">
      <c r="A32" s="4" t="inlineStr">
        <is>
          <t>Net actuarial loss</t>
        </is>
      </c>
      <c r="B32" s="6" t="n">
        <v>-1924</v>
      </c>
      <c r="C32" s="6" t="n">
        <v>-1652</v>
      </c>
    </row>
    <row r="33">
      <c r="A33" s="4" t="inlineStr">
        <is>
          <t>Prior service cost</t>
        </is>
      </c>
      <c r="B33" s="6" t="n">
        <v>-3</v>
      </c>
      <c r="C33" s="6" t="n">
        <v>-4</v>
      </c>
    </row>
    <row r="34">
      <c r="A34" s="4" t="inlineStr">
        <is>
          <t>Total accumulated other comprehensive loss</t>
        </is>
      </c>
      <c r="B34" s="6" t="n">
        <v>-1927</v>
      </c>
      <c r="C34" s="6" t="n">
        <v>-1656</v>
      </c>
    </row>
    <row r="35">
      <c r="A35" s="4" t="inlineStr">
        <is>
          <t>Other Postretirement Benefits</t>
        </is>
      </c>
    </row>
    <row r="36">
      <c r="A36" s="3" t="inlineStr">
        <is>
          <t>Change in projected benefit obligation:</t>
        </is>
      </c>
    </row>
    <row r="37">
      <c r="A37" s="4" t="inlineStr">
        <is>
          <t>Projected benefit obligation at beginning of year</t>
        </is>
      </c>
      <c r="B37" s="6" t="n">
        <v>842</v>
      </c>
      <c r="C37" s="6" t="n">
        <v>1391</v>
      </c>
    </row>
    <row r="38">
      <c r="A38" s="4" t="inlineStr">
        <is>
          <t>Service cost</t>
        </is>
      </c>
      <c r="B38" s="6" t="n">
        <v>10</v>
      </c>
      <c r="C38" s="6" t="n">
        <v>10</v>
      </c>
      <c r="D38" s="6" t="n">
        <v>12</v>
      </c>
    </row>
    <row r="39">
      <c r="A39" s="4" t="inlineStr">
        <is>
          <t>Interest cost</t>
        </is>
      </c>
      <c r="B39" s="6" t="n">
        <v>28</v>
      </c>
      <c r="C39" s="6" t="n">
        <v>47</v>
      </c>
      <c r="D39" s="6" t="n">
        <v>61</v>
      </c>
    </row>
    <row r="40">
      <c r="A40" s="4" t="inlineStr">
        <is>
          <t>Plan participants' contributions</t>
        </is>
      </c>
      <c r="B40" s="6" t="n">
        <v>58</v>
      </c>
      <c r="C40" s="6" t="n">
        <v>67</v>
      </c>
    </row>
    <row r="41">
      <c r="A41" s="4" t="inlineStr">
        <is>
          <t>Benefits paid</t>
        </is>
      </c>
      <c r="B41" s="6" t="n">
        <v>-164</v>
      </c>
      <c r="C41" s="6" t="n">
        <v>-180</v>
      </c>
    </row>
    <row r="42">
      <c r="A42" s="4" t="inlineStr">
        <is>
          <t>Actuarial loss</t>
        </is>
      </c>
      <c r="B42" s="6" t="n">
        <v>107</v>
      </c>
      <c r="C42" s="6" t="n">
        <v>99</v>
      </c>
    </row>
    <row r="43">
      <c r="A43" s="4" t="inlineStr">
        <is>
          <t>Plan amendments</t>
        </is>
      </c>
      <c r="B43" s="6" t="n">
        <v>0</v>
      </c>
      <c r="C43" s="6" t="n">
        <v>-597</v>
      </c>
    </row>
    <row r="44">
      <c r="A44" s="4" t="inlineStr">
        <is>
          <t>Special termination benefit</t>
        </is>
      </c>
      <c r="B44" s="6" t="n">
        <v>201</v>
      </c>
      <c r="C44" s="6" t="n">
        <v>0</v>
      </c>
    </row>
    <row r="45">
      <c r="A45" s="4" t="inlineStr">
        <is>
          <t>Benefits paid</t>
        </is>
      </c>
      <c r="B45" s="6" t="n">
        <v>-164</v>
      </c>
      <c r="C45" s="6" t="n">
        <v>-180</v>
      </c>
    </row>
    <row r="46">
      <c r="A46" s="4" t="inlineStr">
        <is>
          <t>Other</t>
        </is>
      </c>
      <c r="B46" s="6" t="n">
        <v>0</v>
      </c>
      <c r="C46" s="6" t="n">
        <v>5</v>
      </c>
    </row>
    <row r="47">
      <c r="A47" s="4" t="inlineStr">
        <is>
          <t>Projected benefit obligation at end of year</t>
        </is>
      </c>
      <c r="B47" s="6" t="n">
        <v>1082</v>
      </c>
      <c r="C47" s="6" t="n">
        <v>842</v>
      </c>
      <c r="D47" s="6" t="n">
        <v>1391</v>
      </c>
    </row>
    <row r="48">
      <c r="A48" s="3" t="inlineStr">
        <is>
          <t>Change in plan assets:</t>
        </is>
      </c>
    </row>
    <row r="49">
      <c r="A49" s="4" t="inlineStr">
        <is>
          <t>Fair value of plan assets at beginning of year</t>
        </is>
      </c>
      <c r="B49" s="6" t="n">
        <v>52</v>
      </c>
      <c r="C49" s="6" t="n">
        <v>53</v>
      </c>
    </row>
    <row r="50">
      <c r="A50" s="4" t="inlineStr">
        <is>
          <t>Actual return on plan assets</t>
        </is>
      </c>
      <c r="B50" s="6" t="n">
        <v>1</v>
      </c>
      <c r="C50" s="6" t="n">
        <v>1</v>
      </c>
    </row>
    <row r="51">
      <c r="A51" s="4" t="inlineStr">
        <is>
          <t>Employer contributions</t>
        </is>
      </c>
      <c r="B51" s="6" t="n">
        <v>104</v>
      </c>
      <c r="C51" s="6" t="n">
        <v>111</v>
      </c>
    </row>
    <row r="52">
      <c r="A52" s="4" t="inlineStr">
        <is>
          <t>Plan participants' contributions</t>
        </is>
      </c>
      <c r="B52" s="6" t="n">
        <v>58</v>
      </c>
      <c r="C52" s="6" t="n">
        <v>67</v>
      </c>
    </row>
    <row r="53">
      <c r="A53" s="4" t="inlineStr">
        <is>
          <t>Benefits paid</t>
        </is>
      </c>
      <c r="B53" s="6" t="n">
        <v>-164</v>
      </c>
      <c r="C53" s="6" t="n">
        <v>-180</v>
      </c>
    </row>
    <row r="54">
      <c r="A54" s="4" t="inlineStr">
        <is>
          <t>Fair value of plan assets at end of year</t>
        </is>
      </c>
      <c r="B54" s="6" t="n">
        <v>51</v>
      </c>
      <c r="C54" s="6" t="n">
        <v>52</v>
      </c>
      <c r="D54" s="5" t="n">
        <v>53</v>
      </c>
    </row>
    <row r="55">
      <c r="A55" s="4" t="inlineStr">
        <is>
          <t>Funded status—Net amount recognized</t>
        </is>
      </c>
      <c r="B55" s="6" t="n">
        <v>-1031</v>
      </c>
      <c r="C55" s="6" t="n">
        <v>-790</v>
      </c>
    </row>
    <row r="56">
      <c r="A56" s="3" t="inlineStr">
        <is>
          <t>Amounts recognized in the consolidated balance sheets consist of:</t>
        </is>
      </c>
    </row>
    <row r="57">
      <c r="A57" s="4" t="inlineStr">
        <is>
          <t>Current liability</t>
        </is>
      </c>
      <c r="B57" s="6" t="n">
        <v>-37</v>
      </c>
      <c r="C57" s="6" t="n">
        <v>-1</v>
      </c>
    </row>
    <row r="58">
      <c r="A58" s="4" t="inlineStr">
        <is>
          <t>Noncurrent liability</t>
        </is>
      </c>
      <c r="B58" s="6" t="n">
        <v>-994</v>
      </c>
      <c r="C58" s="6" t="n">
        <v>-789</v>
      </c>
    </row>
    <row r="59">
      <c r="A59" s="4" t="inlineStr">
        <is>
          <t>Total liability</t>
        </is>
      </c>
      <c r="B59" s="6" t="n">
        <v>-1031</v>
      </c>
      <c r="C59" s="6" t="n">
        <v>-790</v>
      </c>
    </row>
    <row r="60">
      <c r="A60" s="3" t="inlineStr">
        <is>
          <t>Amounts recognized in accumulated other comprehensive loss consist of:</t>
        </is>
      </c>
    </row>
    <row r="61">
      <c r="A61" s="4" t="inlineStr">
        <is>
          <t>Net actuarial loss</t>
        </is>
      </c>
      <c r="B61" s="6" t="n">
        <v>-255</v>
      </c>
      <c r="C61" s="6" t="n">
        <v>-403</v>
      </c>
    </row>
    <row r="62">
      <c r="A62" s="4" t="inlineStr">
        <is>
          <t>Prior service cost</t>
        </is>
      </c>
      <c r="B62" s="6" t="n">
        <v>-570</v>
      </c>
      <c r="C62" s="6" t="n">
        <v>-693</v>
      </c>
    </row>
    <row r="63">
      <c r="A63" s="4" t="inlineStr">
        <is>
          <t>Total accumulated other comprehensive loss</t>
        </is>
      </c>
      <c r="B63" s="5" t="n">
        <v>-825</v>
      </c>
      <c r="C63" s="5" t="n">
        <v>-10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Accumulated Benefit Obligation and Projected Benefit Obligation in Excess of Plan Assets (Details) - USD ($) $ in Millions</t>
        </is>
      </c>
      <c r="B1" s="2" t="inlineStr">
        <is>
          <t>Dec. 31, 2020</t>
        </is>
      </c>
      <c r="C1" s="2" t="inlineStr">
        <is>
          <t>Dec. 31, 2019</t>
        </is>
      </c>
    </row>
    <row r="2">
      <c r="A2" s="3" t="inlineStr">
        <is>
          <t>Retirement Benefits [Abstract]</t>
        </is>
      </c>
    </row>
    <row r="3">
      <c r="A3" s="4" t="inlineStr">
        <is>
          <t>Projected benefit obligation</t>
        </is>
      </c>
      <c r="B3" s="5" t="n">
        <v>6250</v>
      </c>
      <c r="C3" s="5" t="n">
        <v>6161</v>
      </c>
    </row>
    <row r="4">
      <c r="A4" s="4" t="inlineStr">
        <is>
          <t>Accumulated benefit obligation</t>
        </is>
      </c>
      <c r="B4" s="6" t="n">
        <v>5163</v>
      </c>
      <c r="C4" s="6" t="n">
        <v>5137</v>
      </c>
    </row>
    <row r="5">
      <c r="A5" s="4" t="inlineStr">
        <is>
          <t>Fair value of plan assets</t>
        </is>
      </c>
      <c r="B5" s="5" t="n">
        <v>3786</v>
      </c>
      <c r="C5" s="5" t="n">
        <v>47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s and Other Postretirement Benefit Plans Table Text Block [Line Items]</t>
        </is>
      </c>
    </row>
    <row r="5">
      <c r="A5" s="4" t="inlineStr">
        <is>
          <t>Service cost</t>
        </is>
      </c>
      <c r="B5" s="5" t="n">
        <v>216</v>
      </c>
      <c r="C5" s="5" t="n">
        <v>184</v>
      </c>
      <c r="D5" s="5" t="n">
        <v>228</v>
      </c>
    </row>
    <row r="6">
      <c r="A6" s="4" t="inlineStr">
        <is>
          <t>Interest cost</t>
        </is>
      </c>
      <c r="B6" s="6" t="n">
        <v>209</v>
      </c>
      <c r="C6" s="6" t="n">
        <v>226</v>
      </c>
      <c r="D6" s="6" t="n">
        <v>217</v>
      </c>
    </row>
    <row r="7">
      <c r="A7" s="4" t="inlineStr">
        <is>
          <t>Expected return on plan assets</t>
        </is>
      </c>
      <c r="B7" s="6" t="n">
        <v>-328</v>
      </c>
      <c r="C7" s="6" t="n">
        <v>-291</v>
      </c>
      <c r="D7" s="6" t="n">
        <v>-292</v>
      </c>
    </row>
    <row r="8">
      <c r="A8" s="4" t="inlineStr">
        <is>
          <t>Amortization of unrecognized actuarial (gain) loss</t>
        </is>
      </c>
      <c r="B8" s="6" t="n">
        <v>162</v>
      </c>
      <c r="C8" s="6" t="n">
        <v>118</v>
      </c>
      <c r="D8" s="6" t="n">
        <v>130</v>
      </c>
    </row>
    <row r="9">
      <c r="A9" s="4" t="inlineStr">
        <is>
          <t>Amortization of prior service credits</t>
        </is>
      </c>
      <c r="B9" s="6" t="n">
        <v>0</v>
      </c>
      <c r="C9" s="6" t="n">
        <v>0</v>
      </c>
      <c r="D9" s="6" t="n">
        <v>0</v>
      </c>
    </row>
    <row r="10">
      <c r="A10" s="4" t="inlineStr">
        <is>
          <t>Settlement loss - VSPs</t>
        </is>
      </c>
      <c r="B10" s="6" t="n">
        <v>430</v>
      </c>
      <c r="C10" s="6" t="n">
        <v>0</v>
      </c>
      <c r="D10" s="6" t="n">
        <v>0</v>
      </c>
    </row>
    <row r="11">
      <c r="A11" s="4" t="inlineStr">
        <is>
          <t>Special termination benefit - VSPs</t>
        </is>
      </c>
      <c r="B11" s="6" t="n">
        <v>54</v>
      </c>
      <c r="C11" s="6" t="n">
        <v>0</v>
      </c>
      <c r="D11" s="6" t="n">
        <v>0</v>
      </c>
    </row>
    <row r="12">
      <c r="A12" s="4" t="inlineStr">
        <is>
          <t>Curtailment</t>
        </is>
      </c>
      <c r="B12" s="6" t="n">
        <v>1</v>
      </c>
      <c r="C12" s="6" t="n">
        <v>0</v>
      </c>
      <c r="D12" s="6" t="n">
        <v>0</v>
      </c>
    </row>
    <row r="13">
      <c r="A13" s="4" t="inlineStr">
        <is>
          <t>Other</t>
        </is>
      </c>
      <c r="B13" s="6" t="n">
        <v>-22</v>
      </c>
      <c r="C13" s="6" t="n">
        <v>-5</v>
      </c>
      <c r="D13" s="6" t="n">
        <v>-1</v>
      </c>
    </row>
    <row r="14">
      <c r="A14" s="4" t="inlineStr">
        <is>
          <t>Net periodic benefit cost (credit)</t>
        </is>
      </c>
      <c r="B14" s="6" t="n">
        <v>766</v>
      </c>
      <c r="C14" s="6" t="n">
        <v>242</v>
      </c>
      <c r="D14" s="6" t="n">
        <v>284</v>
      </c>
    </row>
    <row r="15">
      <c r="A15" s="4" t="inlineStr">
        <is>
          <t>Other Postretirement Benefits</t>
        </is>
      </c>
    </row>
    <row r="16">
      <c r="A16" s="3" t="inlineStr">
        <is>
          <t>Defined Benefit Plans and Other Postretirement Benefit Plans Table Text Block [Line Items]</t>
        </is>
      </c>
    </row>
    <row r="17">
      <c r="A17" s="4" t="inlineStr">
        <is>
          <t>Service cost</t>
        </is>
      </c>
      <c r="B17" s="6" t="n">
        <v>10</v>
      </c>
      <c r="C17" s="6" t="n">
        <v>10</v>
      </c>
      <c r="D17" s="6" t="n">
        <v>12</v>
      </c>
    </row>
    <row r="18">
      <c r="A18" s="4" t="inlineStr">
        <is>
          <t>Interest cost</t>
        </is>
      </c>
      <c r="B18" s="6" t="n">
        <v>28</v>
      </c>
      <c r="C18" s="6" t="n">
        <v>47</v>
      </c>
      <c r="D18" s="6" t="n">
        <v>61</v>
      </c>
    </row>
    <row r="19">
      <c r="A19" s="4" t="inlineStr">
        <is>
          <t>Expected return on plan assets</t>
        </is>
      </c>
      <c r="B19" s="6" t="n">
        <v>-1</v>
      </c>
      <c r="C19" s="6" t="n">
        <v>-1</v>
      </c>
      <c r="D19" s="6" t="n">
        <v>-2</v>
      </c>
    </row>
    <row r="20">
      <c r="A20" s="4" t="inlineStr">
        <is>
          <t>Amortization of unrecognized actuarial (gain) loss</t>
        </is>
      </c>
      <c r="B20" s="6" t="n">
        <v>-40</v>
      </c>
      <c r="C20" s="6" t="n">
        <v>-52</v>
      </c>
      <c r="D20" s="6" t="n">
        <v>-32</v>
      </c>
    </row>
    <row r="21">
      <c r="A21" s="4" t="inlineStr">
        <is>
          <t>Amortization of prior service credits</t>
        </is>
      </c>
      <c r="B21" s="6" t="n">
        <v>-124</v>
      </c>
      <c r="C21" s="6" t="n">
        <v>-73</v>
      </c>
      <c r="D21" s="6" t="n">
        <v>-37</v>
      </c>
    </row>
    <row r="22">
      <c r="A22" s="4" t="inlineStr">
        <is>
          <t>Settlement loss - VSPs</t>
        </is>
      </c>
      <c r="B22" s="6" t="n">
        <v>0</v>
      </c>
      <c r="C22" s="6" t="n">
        <v>0</v>
      </c>
      <c r="D22" s="6" t="n">
        <v>0</v>
      </c>
    </row>
    <row r="23">
      <c r="A23" s="4" t="inlineStr">
        <is>
          <t>Special termination benefit - VSPs</t>
        </is>
      </c>
      <c r="B23" s="6" t="n">
        <v>201</v>
      </c>
      <c r="C23" s="6" t="n">
        <v>0</v>
      </c>
      <c r="D23" s="6" t="n">
        <v>0</v>
      </c>
    </row>
    <row r="24">
      <c r="A24" s="4" t="inlineStr">
        <is>
          <t>Curtailment</t>
        </is>
      </c>
      <c r="B24" s="6" t="n">
        <v>0</v>
      </c>
      <c r="C24" s="6" t="n">
        <v>0</v>
      </c>
      <c r="D24" s="6" t="n">
        <v>0</v>
      </c>
    </row>
    <row r="25">
      <c r="A25" s="4" t="inlineStr">
        <is>
          <t>Other</t>
        </is>
      </c>
      <c r="B25" s="6" t="n">
        <v>0</v>
      </c>
      <c r="C25" s="6" t="n">
        <v>0</v>
      </c>
      <c r="D25" s="6" t="n">
        <v>0</v>
      </c>
    </row>
    <row r="26">
      <c r="A26" s="4" t="inlineStr">
        <is>
          <t>Net periodic benefit cost (credit)</t>
        </is>
      </c>
      <c r="B26" s="5" t="n">
        <v>74</v>
      </c>
      <c r="C26" s="5" t="n">
        <v>-69</v>
      </c>
      <c r="D26" s="5"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Assumptions Used for Benefit Plans (Details)</t>
        </is>
      </c>
      <c r="B1" s="2" t="inlineStr">
        <is>
          <t>12 Months Ended</t>
        </is>
      </c>
    </row>
    <row r="2">
      <c r="B2" s="2" t="inlineStr">
        <is>
          <t>Dec. 31, 2020</t>
        </is>
      </c>
      <c r="C2" s="2" t="inlineStr">
        <is>
          <t>Dec. 31, 2019</t>
        </is>
      </c>
    </row>
    <row r="3">
      <c r="A3" s="4" t="inlineStr">
        <is>
          <t>Pension Benefits</t>
        </is>
      </c>
    </row>
    <row r="4">
      <c r="A4" s="3" t="inlineStr">
        <is>
          <t>Assumptions used to determine benefit obligations</t>
        </is>
      </c>
    </row>
    <row r="5">
      <c r="A5" s="4" t="inlineStr">
        <is>
          <t>Discount rate</t>
        </is>
      </c>
      <c r="B5" s="4" t="inlineStr">
        <is>
          <t>2.72%</t>
        </is>
      </c>
      <c r="C5" s="4" t="inlineStr">
        <is>
          <t>3.52%</t>
        </is>
      </c>
    </row>
    <row r="6">
      <c r="A6" s="4" t="inlineStr">
        <is>
          <t>Rate of compensation increase</t>
        </is>
      </c>
      <c r="B6" s="4" t="inlineStr">
        <is>
          <t>3.88%</t>
        </is>
      </c>
      <c r="C6" s="4" t="inlineStr">
        <is>
          <t>3.89%</t>
        </is>
      </c>
    </row>
    <row r="7">
      <c r="A7" s="3" t="inlineStr">
        <is>
          <t>Assumptions used to determine net expense</t>
        </is>
      </c>
    </row>
    <row r="8">
      <c r="A8" s="4" t="inlineStr">
        <is>
          <t>Discount rate</t>
        </is>
      </c>
      <c r="B8" s="4" t="inlineStr">
        <is>
          <t>3.51%</t>
        </is>
      </c>
      <c r="C8" s="4" t="inlineStr">
        <is>
          <t>4.21%</t>
        </is>
      </c>
    </row>
    <row r="9">
      <c r="A9" s="4" t="inlineStr">
        <is>
          <t>Expected return on plan assets</t>
        </is>
      </c>
      <c r="B9" s="4" t="inlineStr">
        <is>
          <t>7.31%</t>
        </is>
      </c>
      <c r="C9" s="4" t="inlineStr">
        <is>
          <t>7.40%</t>
        </is>
      </c>
    </row>
    <row r="10">
      <c r="A10" s="4" t="inlineStr">
        <is>
          <t>Rate of compensation increase</t>
        </is>
      </c>
      <c r="B10" s="4" t="inlineStr">
        <is>
          <t>3.88%</t>
        </is>
      </c>
      <c r="C10" s="4" t="inlineStr">
        <is>
          <t>3.89%</t>
        </is>
      </c>
    </row>
    <row r="11">
      <c r="A11" s="4" t="inlineStr">
        <is>
          <t>Other Postretirement Benefits</t>
        </is>
      </c>
    </row>
    <row r="12">
      <c r="A12" s="3" t="inlineStr">
        <is>
          <t>Assumptions used to determine benefit obligations</t>
        </is>
      </c>
    </row>
    <row r="13">
      <c r="A13" s="4" t="inlineStr">
        <is>
          <t>Discount rate</t>
        </is>
      </c>
      <c r="B13" s="4" t="inlineStr">
        <is>
          <t>2.43%</t>
        </is>
      </c>
      <c r="C13" s="4" t="inlineStr">
        <is>
          <t>3.35%</t>
        </is>
      </c>
    </row>
    <row r="14">
      <c r="A14" s="3" t="inlineStr">
        <is>
          <t>Assumptions used to determine net expense</t>
        </is>
      </c>
    </row>
    <row r="15">
      <c r="A15" s="4" t="inlineStr">
        <is>
          <t>Discount rate</t>
        </is>
      </c>
      <c r="B15" s="4" t="inlineStr">
        <is>
          <t>3.35%</t>
        </is>
      </c>
      <c r="C15" s="4" t="inlineStr">
        <is>
          <t>4.30%</t>
        </is>
      </c>
    </row>
    <row r="16">
      <c r="A16" s="4" t="inlineStr">
        <is>
          <t>Expected return on plan assets</t>
        </is>
      </c>
      <c r="B16" s="4" t="inlineStr">
        <is>
          <t>3.00%</t>
        </is>
      </c>
      <c r="C16" s="4" t="inlineStr">
        <is>
          <t>3.00%</t>
        </is>
      </c>
    </row>
    <row r="17">
      <c r="A17" s="4" t="inlineStr">
        <is>
          <t>Health care cost trend rate assumed for next year</t>
        </is>
      </c>
      <c r="B17" s="4" t="inlineStr">
        <is>
          <t>5.80%</t>
        </is>
      </c>
      <c r="C17" s="4" t="inlineStr">
        <is>
          <t>6.00%</t>
        </is>
      </c>
    </row>
    <row r="18">
      <c r="A18" s="4" t="inlineStr">
        <is>
          <t>Rate to which the cost trend rate is assumed to decline (ultimate trend rate in 2033)</t>
        </is>
      </c>
      <c r="B18" s="4" t="inlineStr">
        <is>
          <t>4.50%</t>
        </is>
      </c>
      <c r="C18" s="4" t="inlineStr">
        <is>
          <t>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7069</v>
      </c>
      <c r="C4" s="5" t="n">
        <v>3009</v>
      </c>
      <c r="D4" s="5" t="n">
        <v>2122</v>
      </c>
    </row>
    <row r="5">
      <c r="A5" s="3" t="inlineStr">
        <is>
          <t>Adjustments to reconcile net income (loss) to net cash provided by (used in) operating activities -</t>
        </is>
      </c>
    </row>
    <row r="6">
      <c r="A6" s="4" t="inlineStr">
        <is>
          <t>Deferred income tax (benefit)</t>
        </is>
      </c>
      <c r="B6" s="6" t="n">
        <v>-1741</v>
      </c>
      <c r="C6" s="6" t="n">
        <v>882</v>
      </c>
      <c r="D6" s="6" t="n">
        <v>512</v>
      </c>
    </row>
    <row r="7">
      <c r="A7" s="4" t="inlineStr">
        <is>
          <t>Depreciation and amortization</t>
        </is>
      </c>
      <c r="B7" s="6" t="n">
        <v>2488</v>
      </c>
      <c r="C7" s="6" t="n">
        <v>2288</v>
      </c>
      <c r="D7" s="6" t="n">
        <v>2165</v>
      </c>
    </row>
    <row r="8">
      <c r="A8" s="4" t="inlineStr">
        <is>
          <t>Operating and non-operating special charges, non-cash portion</t>
        </is>
      </c>
      <c r="B8" s="6" t="n">
        <v>1448</v>
      </c>
      <c r="C8" s="6" t="n">
        <v>175</v>
      </c>
      <c r="D8" s="6" t="n">
        <v>416</v>
      </c>
    </row>
    <row r="9">
      <c r="A9" s="4" t="inlineStr">
        <is>
          <t>Unrealized (gains) losses on investments</t>
        </is>
      </c>
      <c r="B9" s="6" t="n">
        <v>194</v>
      </c>
      <c r="C9" s="6" t="n">
        <v>-153</v>
      </c>
      <c r="D9" s="6" t="n">
        <v>5</v>
      </c>
    </row>
    <row r="10">
      <c r="A10" s="4" t="inlineStr">
        <is>
          <t>Other operating activities</t>
        </is>
      </c>
      <c r="B10" s="6" t="n">
        <v>320</v>
      </c>
      <c r="C10" s="6" t="n">
        <v>185</v>
      </c>
      <c r="D10" s="6" t="n">
        <v>161</v>
      </c>
    </row>
    <row r="11">
      <c r="A11" s="3" t="inlineStr">
        <is>
          <t>Changes in operating assets and liabilities -</t>
        </is>
      </c>
    </row>
    <row r="12">
      <c r="A12" s="4" t="inlineStr">
        <is>
          <t>Decrease in receivables</t>
        </is>
      </c>
      <c r="B12" s="6" t="n">
        <v>135</v>
      </c>
      <c r="C12" s="6" t="n">
        <v>44</v>
      </c>
      <c r="D12" s="6" t="n">
        <v>17</v>
      </c>
    </row>
    <row r="13">
      <c r="A13" s="4" t="inlineStr">
        <is>
          <t>(Increase) decrease in other assets</t>
        </is>
      </c>
      <c r="B13" s="6" t="n">
        <v>484</v>
      </c>
      <c r="C13" s="6" t="n">
        <v>-252</v>
      </c>
      <c r="D13" s="6" t="n">
        <v>265</v>
      </c>
    </row>
    <row r="14">
      <c r="A14" s="4" t="inlineStr">
        <is>
          <t>Increase in advance ticket sales</t>
        </is>
      </c>
      <c r="B14" s="6" t="n">
        <v>14</v>
      </c>
      <c r="C14" s="6" t="n">
        <v>438</v>
      </c>
      <c r="D14" s="6" t="n">
        <v>441</v>
      </c>
    </row>
    <row r="15">
      <c r="A15" s="4" t="inlineStr">
        <is>
          <t>Increase in frequent flyer deferred revenue</t>
        </is>
      </c>
      <c r="B15" s="6" t="n">
        <v>699</v>
      </c>
      <c r="C15" s="6" t="n">
        <v>271</v>
      </c>
      <c r="D15" s="6" t="n">
        <v>222</v>
      </c>
    </row>
    <row r="16">
      <c r="A16" s="4" t="inlineStr">
        <is>
          <t>Increase (decrease) in accounts payable</t>
        </is>
      </c>
      <c r="B16" s="6" t="n">
        <v>-1079</v>
      </c>
      <c r="C16" s="6" t="n">
        <v>324</v>
      </c>
      <c r="D16" s="6" t="n">
        <v>130</v>
      </c>
    </row>
    <row r="17">
      <c r="A17" s="4" t="inlineStr">
        <is>
          <t>Decrease in other liabilities</t>
        </is>
      </c>
      <c r="B17" s="6" t="n">
        <v>-26</v>
      </c>
      <c r="C17" s="6" t="n">
        <v>-302</v>
      </c>
      <c r="D17" s="6" t="n">
        <v>-292</v>
      </c>
    </row>
    <row r="18">
      <c r="A18" s="4" t="inlineStr">
        <is>
          <t>Net cash provided by (used in) operating activities</t>
        </is>
      </c>
      <c r="B18" s="6" t="n">
        <v>-4133</v>
      </c>
      <c r="C18" s="6" t="n">
        <v>6909</v>
      </c>
      <c r="D18" s="6" t="n">
        <v>6164</v>
      </c>
    </row>
    <row r="19">
      <c r="A19" s="3" t="inlineStr">
        <is>
          <t>Investing Activities:</t>
        </is>
      </c>
    </row>
    <row r="20">
      <c r="A20" s="4" t="inlineStr">
        <is>
          <t>Capital expenditures, net of flight equipment purchase deposit returns</t>
        </is>
      </c>
      <c r="B20" s="6" t="n">
        <v>-1727</v>
      </c>
      <c r="C20" s="6" t="n">
        <v>-4528</v>
      </c>
      <c r="D20" s="6" t="n">
        <v>-4070</v>
      </c>
    </row>
    <row r="21">
      <c r="A21" s="4" t="inlineStr">
        <is>
          <t>Purchases of short-term and other investments</t>
        </is>
      </c>
      <c r="B21" s="6" t="n">
        <v>-552</v>
      </c>
      <c r="C21" s="6" t="n">
        <v>-2897</v>
      </c>
      <c r="D21" s="6" t="n">
        <v>-2552</v>
      </c>
    </row>
    <row r="22">
      <c r="A22" s="4" t="inlineStr">
        <is>
          <t>Proceeds from sale of short-term and other investments</t>
        </is>
      </c>
      <c r="B22" s="6" t="n">
        <v>2319</v>
      </c>
      <c r="C22" s="6" t="n">
        <v>2996</v>
      </c>
      <c r="D22" s="6" t="n">
        <v>2616</v>
      </c>
    </row>
    <row r="23">
      <c r="A23" s="4" t="inlineStr">
        <is>
          <t>Loans made to others</t>
        </is>
      </c>
      <c r="B23" s="6" t="n">
        <v>0</v>
      </c>
      <c r="C23" s="6" t="n">
        <v>-174</v>
      </c>
      <c r="D23" s="6" t="n">
        <v>-466</v>
      </c>
    </row>
    <row r="24">
      <c r="A24" s="4" t="inlineStr">
        <is>
          <t>Investment in affiliates</t>
        </is>
      </c>
      <c r="B24" s="6" t="n">
        <v>0</v>
      </c>
      <c r="C24" s="6" t="n">
        <v>-36</v>
      </c>
      <c r="D24" s="6" t="n">
        <v>-139</v>
      </c>
    </row>
    <row r="25">
      <c r="A25" s="4" t="inlineStr">
        <is>
          <t>Other, net</t>
        </is>
      </c>
      <c r="B25" s="6" t="n">
        <v>10</v>
      </c>
      <c r="C25" s="6" t="n">
        <v>79</v>
      </c>
      <c r="D25" s="6" t="n">
        <v>156</v>
      </c>
    </row>
    <row r="26">
      <c r="A26" s="4" t="inlineStr">
        <is>
          <t>Net cash provided by (used in) investing activities</t>
        </is>
      </c>
      <c r="B26" s="6" t="n">
        <v>50</v>
      </c>
      <c r="C26" s="6" t="n">
        <v>-4560</v>
      </c>
      <c r="D26" s="6" t="n">
        <v>-4455</v>
      </c>
    </row>
    <row r="27">
      <c r="A27" s="3" t="inlineStr">
        <is>
          <t>Financing Activities:</t>
        </is>
      </c>
    </row>
    <row r="28">
      <c r="A28" s="4" t="inlineStr">
        <is>
          <t>Repurchases of common stock</t>
        </is>
      </c>
      <c r="B28" s="6" t="n">
        <v>-353</v>
      </c>
      <c r="C28" s="6" t="n">
        <v>-1645</v>
      </c>
      <c r="D28" s="6" t="n">
        <v>-1235</v>
      </c>
    </row>
    <row r="29">
      <c r="A29" s="4" t="inlineStr">
        <is>
          <t>Proceeds from issuance of debt</t>
        </is>
      </c>
      <c r="B29" s="6" t="n">
        <v>16044</v>
      </c>
      <c r="C29" s="6" t="n">
        <v>1847</v>
      </c>
      <c r="D29" s="6" t="n">
        <v>1594</v>
      </c>
    </row>
    <row r="30">
      <c r="A30" s="4" t="inlineStr">
        <is>
          <t>Proceeds from equity issuance</t>
        </is>
      </c>
      <c r="B30" s="6" t="n">
        <v>2103</v>
      </c>
      <c r="C30" s="6" t="n">
        <v>0</v>
      </c>
      <c r="D30" s="6" t="n">
        <v>0</v>
      </c>
    </row>
    <row r="31">
      <c r="A31" s="4" t="inlineStr">
        <is>
          <t>Payments of long-term debt</t>
        </is>
      </c>
      <c r="B31" s="6" t="n">
        <v>-4383</v>
      </c>
      <c r="C31" s="6" t="n">
        <v>-1240</v>
      </c>
      <c r="D31" s="6" t="n">
        <v>-1727</v>
      </c>
    </row>
    <row r="32">
      <c r="A32" s="4" t="inlineStr">
        <is>
          <t>Principal payments under finance leases</t>
        </is>
      </c>
      <c r="B32" s="6" t="n">
        <v>-66</v>
      </c>
      <c r="C32" s="6" t="n">
        <v>-151</v>
      </c>
      <c r="D32" s="6" t="n">
        <v>-79</v>
      </c>
    </row>
    <row r="33">
      <c r="A33" s="4" t="inlineStr">
        <is>
          <t>Capitalized financing costs</t>
        </is>
      </c>
      <c r="B33" s="6" t="n">
        <v>-368</v>
      </c>
      <c r="C33" s="6" t="n">
        <v>-61</v>
      </c>
      <c r="D33" s="6" t="n">
        <v>-37</v>
      </c>
    </row>
    <row r="34">
      <c r="A34" s="4" t="inlineStr">
        <is>
          <t>Other, net</t>
        </is>
      </c>
      <c r="B34" s="6" t="n">
        <v>-20</v>
      </c>
      <c r="C34" s="6" t="n">
        <v>-30</v>
      </c>
      <c r="D34" s="6" t="n">
        <v>-17</v>
      </c>
    </row>
    <row r="35">
      <c r="A35" s="4" t="inlineStr">
        <is>
          <t>Net cash provided by (used in) financing activities</t>
        </is>
      </c>
      <c r="B35" s="6" t="n">
        <v>12957</v>
      </c>
      <c r="C35" s="6" t="n">
        <v>-1280</v>
      </c>
      <c r="D35" s="6" t="n">
        <v>-1501</v>
      </c>
    </row>
    <row r="36">
      <c r="A36" s="4" t="inlineStr">
        <is>
          <t>Net increase in cash, cash equivalents and restricted cash</t>
        </is>
      </c>
      <c r="B36" s="6" t="n">
        <v>8874</v>
      </c>
      <c r="C36" s="6" t="n">
        <v>1069</v>
      </c>
      <c r="D36" s="6" t="n">
        <v>208</v>
      </c>
    </row>
    <row r="37">
      <c r="A37" s="4" t="inlineStr">
        <is>
          <t>Cash, cash equivalents and restricted cash at beginning of year</t>
        </is>
      </c>
      <c r="B37" s="6" t="n">
        <v>2868</v>
      </c>
      <c r="C37" s="6" t="n">
        <v>1799</v>
      </c>
      <c r="D37" s="6" t="n">
        <v>1591</v>
      </c>
    </row>
    <row r="38">
      <c r="A38" s="4" t="inlineStr">
        <is>
          <t>Cash, cash equivalents and restricted cash at end of year</t>
        </is>
      </c>
      <c r="B38" s="6" t="n">
        <v>11742</v>
      </c>
      <c r="C38" s="6" t="n">
        <v>2868</v>
      </c>
      <c r="D38" s="6" t="n">
        <v>1799</v>
      </c>
    </row>
    <row r="39">
      <c r="A39" s="3" t="inlineStr">
        <is>
          <t>Investing and Financing Activities Not Affecting Cash:</t>
        </is>
      </c>
    </row>
    <row r="40">
      <c r="A40" s="4" t="inlineStr">
        <is>
          <t>Lease modifications and lease conversions</t>
        </is>
      </c>
      <c r="B40" s="6" t="n">
        <v>527</v>
      </c>
      <c r="C40" s="6" t="n">
        <v>-2</v>
      </c>
      <c r="D40" s="6" t="n">
        <v>52</v>
      </c>
    </row>
    <row r="41">
      <c r="A41" s="4" t="inlineStr">
        <is>
          <t>Property and equipment acquired through the issuance of debt, finance leases and other</t>
        </is>
      </c>
      <c r="B41" s="6" t="n">
        <v>1968</v>
      </c>
      <c r="C41" s="6" t="n">
        <v>515</v>
      </c>
      <c r="D41" s="6" t="n">
        <v>160</v>
      </c>
    </row>
    <row r="42">
      <c r="A42" s="4" t="inlineStr">
        <is>
          <t>Right-of-use assets acquired through operating leases</t>
        </is>
      </c>
      <c r="B42" s="6" t="n">
        <v>198</v>
      </c>
      <c r="C42" s="6" t="n">
        <v>498</v>
      </c>
      <c r="D42" s="6" t="n">
        <v>663</v>
      </c>
    </row>
    <row r="43">
      <c r="A43" s="4" t="inlineStr">
        <is>
          <t>Capacity purchase agreement liability converted to debt</t>
        </is>
      </c>
      <c r="B43" s="6" t="n">
        <v>33</v>
      </c>
      <c r="C43" s="6" t="n">
        <v>0</v>
      </c>
      <c r="D43" s="6" t="n">
        <v>0</v>
      </c>
    </row>
    <row r="44">
      <c r="A44" s="4" t="inlineStr">
        <is>
          <t>Debt associated with termination of a maintenance service agreement</t>
        </is>
      </c>
      <c r="B44" s="6" t="n">
        <v>0</v>
      </c>
      <c r="C44" s="6" t="n">
        <v>0</v>
      </c>
      <c r="D44" s="6" t="n">
        <v>163</v>
      </c>
    </row>
    <row r="45">
      <c r="A45" s="3" t="inlineStr">
        <is>
          <t>Cash Paid (Refunded) During the Period for:</t>
        </is>
      </c>
    </row>
    <row r="46">
      <c r="A46" s="4" t="inlineStr">
        <is>
          <t>Interest</t>
        </is>
      </c>
      <c r="B46" s="6" t="n">
        <v>874</v>
      </c>
      <c r="C46" s="6" t="n">
        <v>648</v>
      </c>
      <c r="D46" s="6" t="n">
        <v>651</v>
      </c>
    </row>
    <row r="47">
      <c r="A47" s="4" t="inlineStr">
        <is>
          <t>Income taxes</t>
        </is>
      </c>
      <c r="B47" s="6" t="n">
        <v>-29</v>
      </c>
      <c r="C47" s="6" t="n">
        <v>29</v>
      </c>
      <c r="D47" s="6" t="n">
        <v>19</v>
      </c>
    </row>
    <row r="48">
      <c r="A48" s="4" t="inlineStr">
        <is>
          <t>United Airlines, Inc.</t>
        </is>
      </c>
    </row>
    <row r="49">
      <c r="A49" s="3" t="inlineStr">
        <is>
          <t>Operating Activities:</t>
        </is>
      </c>
    </row>
    <row r="50">
      <c r="A50" s="4" t="inlineStr">
        <is>
          <t>Net income (loss)</t>
        </is>
      </c>
      <c r="B50" s="6" t="n">
        <v>-7067</v>
      </c>
      <c r="C50" s="6" t="n">
        <v>3011</v>
      </c>
      <c r="D50" s="6" t="n">
        <v>2123</v>
      </c>
    </row>
    <row r="51">
      <c r="A51" s="3" t="inlineStr">
        <is>
          <t>Adjustments to reconcile net income (loss) to net cash provided by (used in) operating activities -</t>
        </is>
      </c>
    </row>
    <row r="52">
      <c r="A52" s="4" t="inlineStr">
        <is>
          <t>Deferred income tax (benefit)</t>
        </is>
      </c>
      <c r="B52" s="6" t="n">
        <v>-1741</v>
      </c>
      <c r="C52" s="6" t="n">
        <v>882</v>
      </c>
      <c r="D52" s="6" t="n">
        <v>513</v>
      </c>
    </row>
    <row r="53">
      <c r="A53" s="4" t="inlineStr">
        <is>
          <t>Depreciation and amortization</t>
        </is>
      </c>
      <c r="B53" s="6" t="n">
        <v>2488</v>
      </c>
      <c r="C53" s="6" t="n">
        <v>2288</v>
      </c>
      <c r="D53" s="6" t="n">
        <v>2165</v>
      </c>
    </row>
    <row r="54">
      <c r="A54" s="4" t="inlineStr">
        <is>
          <t>Operating and non-operating special charges, non-cash portion</t>
        </is>
      </c>
      <c r="B54" s="6" t="n">
        <v>1448</v>
      </c>
      <c r="C54" s="6" t="n">
        <v>175</v>
      </c>
      <c r="D54" s="6" t="n">
        <v>416</v>
      </c>
    </row>
    <row r="55">
      <c r="A55" s="4" t="inlineStr">
        <is>
          <t>Unrealized (gains) losses on investments</t>
        </is>
      </c>
      <c r="B55" s="6" t="n">
        <v>194</v>
      </c>
      <c r="C55" s="6" t="n">
        <v>-153</v>
      </c>
      <c r="D55" s="6" t="n">
        <v>5</v>
      </c>
    </row>
    <row r="56">
      <c r="A56" s="4" t="inlineStr">
        <is>
          <t>Other operating activities</t>
        </is>
      </c>
      <c r="B56" s="6" t="n">
        <v>320</v>
      </c>
      <c r="C56" s="6" t="n">
        <v>186</v>
      </c>
      <c r="D56" s="6" t="n">
        <v>162</v>
      </c>
    </row>
    <row r="57">
      <c r="A57" s="3" t="inlineStr">
        <is>
          <t>Changes in operating assets and liabilities -</t>
        </is>
      </c>
    </row>
    <row r="58">
      <c r="A58" s="4" t="inlineStr">
        <is>
          <t>Decrease in receivables</t>
        </is>
      </c>
      <c r="B58" s="6" t="n">
        <v>135</v>
      </c>
      <c r="C58" s="6" t="n">
        <v>44</v>
      </c>
      <c r="D58" s="6" t="n">
        <v>17</v>
      </c>
    </row>
    <row r="59">
      <c r="A59" s="4" t="inlineStr">
        <is>
          <t>Increase in intercompany receivables</t>
        </is>
      </c>
      <c r="B59" s="6" t="n">
        <v>-14</v>
      </c>
      <c r="C59" s="6" t="n">
        <v>-33</v>
      </c>
      <c r="D59" s="6" t="n">
        <v>-20</v>
      </c>
    </row>
    <row r="60">
      <c r="A60" s="4" t="inlineStr">
        <is>
          <t>(Increase) decrease in other assets</t>
        </is>
      </c>
      <c r="B60" s="6" t="n">
        <v>484</v>
      </c>
      <c r="C60" s="6" t="n">
        <v>-252</v>
      </c>
      <c r="D60" s="6" t="n">
        <v>265</v>
      </c>
    </row>
    <row r="61">
      <c r="A61" s="4" t="inlineStr">
        <is>
          <t>Increase in advance ticket sales</t>
        </is>
      </c>
      <c r="B61" s="6" t="n">
        <v>14</v>
      </c>
      <c r="C61" s="6" t="n">
        <v>438</v>
      </c>
      <c r="D61" s="6" t="n">
        <v>441</v>
      </c>
    </row>
    <row r="62">
      <c r="A62" s="4" t="inlineStr">
        <is>
          <t>Increase in frequent flyer deferred revenue</t>
        </is>
      </c>
      <c r="B62" s="6" t="n">
        <v>699</v>
      </c>
      <c r="C62" s="6" t="n">
        <v>271</v>
      </c>
      <c r="D62" s="6" t="n">
        <v>222</v>
      </c>
    </row>
    <row r="63">
      <c r="A63" s="4" t="inlineStr">
        <is>
          <t>Increase (decrease) in accounts payable</t>
        </is>
      </c>
      <c r="B63" s="6" t="n">
        <v>-1079</v>
      </c>
      <c r="C63" s="6" t="n">
        <v>324</v>
      </c>
      <c r="D63" s="6" t="n">
        <v>130</v>
      </c>
    </row>
    <row r="64">
      <c r="A64" s="4" t="inlineStr">
        <is>
          <t>Decrease in other liabilities</t>
        </is>
      </c>
      <c r="B64" s="6" t="n">
        <v>-26</v>
      </c>
      <c r="C64" s="6" t="n">
        <v>-302</v>
      </c>
      <c r="D64" s="6" t="n">
        <v>-293</v>
      </c>
    </row>
    <row r="65">
      <c r="A65" s="4" t="inlineStr">
        <is>
          <t>Net cash provided by (used in) operating activities</t>
        </is>
      </c>
      <c r="B65" s="6" t="n">
        <v>-4145</v>
      </c>
      <c r="C65" s="6" t="n">
        <v>6879</v>
      </c>
      <c r="D65" s="6" t="n">
        <v>6146</v>
      </c>
    </row>
    <row r="66">
      <c r="A66" s="3" t="inlineStr">
        <is>
          <t>Investing Activities:</t>
        </is>
      </c>
    </row>
    <row r="67">
      <c r="A67" s="4" t="inlineStr">
        <is>
          <t>Capital expenditures, net of flight equipment purchase deposit returns</t>
        </is>
      </c>
      <c r="B67" s="6" t="n">
        <v>-1727</v>
      </c>
      <c r="C67" s="6" t="n">
        <v>-4528</v>
      </c>
      <c r="D67" s="6" t="n">
        <v>-4070</v>
      </c>
    </row>
    <row r="68">
      <c r="A68" s="4" t="inlineStr">
        <is>
          <t>Purchases of short-term and other investments</t>
        </is>
      </c>
      <c r="B68" s="6" t="n">
        <v>-552</v>
      </c>
      <c r="C68" s="6" t="n">
        <v>-2897</v>
      </c>
      <c r="D68" s="6" t="n">
        <v>-2552</v>
      </c>
    </row>
    <row r="69">
      <c r="A69" s="4" t="inlineStr">
        <is>
          <t>Proceeds from sale of short-term and other investments</t>
        </is>
      </c>
      <c r="B69" s="6" t="n">
        <v>2319</v>
      </c>
      <c r="C69" s="6" t="n">
        <v>2996</v>
      </c>
      <c r="D69" s="6" t="n">
        <v>2616</v>
      </c>
    </row>
    <row r="70">
      <c r="A70" s="4" t="inlineStr">
        <is>
          <t>Loans made to others</t>
        </is>
      </c>
      <c r="B70" s="6" t="n">
        <v>0</v>
      </c>
      <c r="C70" s="6" t="n">
        <v>-174</v>
      </c>
      <c r="D70" s="6" t="n">
        <v>-466</v>
      </c>
    </row>
    <row r="71">
      <c r="A71" s="4" t="inlineStr">
        <is>
          <t>Investment in affiliates</t>
        </is>
      </c>
      <c r="B71" s="6" t="n">
        <v>0</v>
      </c>
      <c r="C71" s="6" t="n">
        <v>-36</v>
      </c>
      <c r="D71" s="6" t="n">
        <v>-139</v>
      </c>
    </row>
    <row r="72">
      <c r="A72" s="4" t="inlineStr">
        <is>
          <t>Other, net</t>
        </is>
      </c>
      <c r="B72" s="6" t="n">
        <v>10</v>
      </c>
      <c r="C72" s="6" t="n">
        <v>79</v>
      </c>
      <c r="D72" s="6" t="n">
        <v>156</v>
      </c>
    </row>
    <row r="73">
      <c r="A73" s="4" t="inlineStr">
        <is>
          <t>Net cash provided by (used in) investing activities</t>
        </is>
      </c>
      <c r="B73" s="6" t="n">
        <v>50</v>
      </c>
      <c r="C73" s="6" t="n">
        <v>-4560</v>
      </c>
      <c r="D73" s="6" t="n">
        <v>-4455</v>
      </c>
    </row>
    <row r="74">
      <c r="A74" s="3" t="inlineStr">
        <is>
          <t>Financing Activities:</t>
        </is>
      </c>
    </row>
    <row r="75">
      <c r="A75" s="4" t="inlineStr">
        <is>
          <t>Proceeds from issuance of debt</t>
        </is>
      </c>
      <c r="B75" s="6" t="n">
        <v>16044</v>
      </c>
      <c r="C75" s="6" t="n">
        <v>1847</v>
      </c>
      <c r="D75" s="6" t="n">
        <v>1594</v>
      </c>
    </row>
    <row r="76">
      <c r="A76" s="4" t="inlineStr">
        <is>
          <t>Proceeds from equity issuance</t>
        </is>
      </c>
      <c r="B76" s="6" t="n">
        <v>2103</v>
      </c>
      <c r="C76" s="6" t="n">
        <v>0</v>
      </c>
      <c r="D76" s="6" t="n">
        <v>0</v>
      </c>
    </row>
    <row r="77">
      <c r="A77" s="4" t="inlineStr">
        <is>
          <t>Payments of long-term debt</t>
        </is>
      </c>
      <c r="B77" s="6" t="n">
        <v>-4383</v>
      </c>
      <c r="C77" s="6" t="n">
        <v>-1240</v>
      </c>
      <c r="D77" s="6" t="n">
        <v>-1727</v>
      </c>
    </row>
    <row r="78">
      <c r="A78" s="4" t="inlineStr">
        <is>
          <t>Dividend to UAL</t>
        </is>
      </c>
      <c r="B78" s="6" t="n">
        <v>-353</v>
      </c>
      <c r="C78" s="6" t="n">
        <v>-1645</v>
      </c>
      <c r="D78" s="6" t="n">
        <v>-1235</v>
      </c>
    </row>
    <row r="79">
      <c r="A79" s="4" t="inlineStr">
        <is>
          <t>Principal payments under finance leases</t>
        </is>
      </c>
      <c r="B79" s="6" t="n">
        <v>-66</v>
      </c>
      <c r="C79" s="6" t="n">
        <v>-151</v>
      </c>
      <c r="D79" s="6" t="n">
        <v>-79</v>
      </c>
    </row>
    <row r="80">
      <c r="A80" s="4" t="inlineStr">
        <is>
          <t>Capitalized financing costs</t>
        </is>
      </c>
      <c r="B80" s="6" t="n">
        <v>-368</v>
      </c>
      <c r="C80" s="6" t="n">
        <v>-61</v>
      </c>
      <c r="D80" s="6" t="n">
        <v>-37</v>
      </c>
    </row>
    <row r="81">
      <c r="A81" s="4" t="inlineStr">
        <is>
          <t>Other, net</t>
        </is>
      </c>
      <c r="B81" s="6" t="n">
        <v>-2</v>
      </c>
      <c r="C81" s="6" t="n">
        <v>0</v>
      </c>
      <c r="D81" s="6" t="n">
        <v>1</v>
      </c>
    </row>
    <row r="82">
      <c r="A82" s="4" t="inlineStr">
        <is>
          <t>Net cash provided by (used in) financing activities</t>
        </is>
      </c>
      <c r="B82" s="6" t="n">
        <v>12975</v>
      </c>
      <c r="C82" s="6" t="n">
        <v>-1250</v>
      </c>
      <c r="D82" s="6" t="n">
        <v>-1483</v>
      </c>
    </row>
    <row r="83">
      <c r="A83" s="4" t="inlineStr">
        <is>
          <t>Net increase in cash, cash equivalents and restricted cash</t>
        </is>
      </c>
      <c r="B83" s="6" t="n">
        <v>8880</v>
      </c>
      <c r="C83" s="6" t="n">
        <v>1069</v>
      </c>
      <c r="D83" s="6" t="n">
        <v>208</v>
      </c>
    </row>
    <row r="84">
      <c r="A84" s="4" t="inlineStr">
        <is>
          <t>Cash, cash equivalents and restricted cash at beginning of year</t>
        </is>
      </c>
      <c r="B84" s="6" t="n">
        <v>2862</v>
      </c>
      <c r="C84" s="6" t="n">
        <v>1793</v>
      </c>
      <c r="D84" s="6" t="n">
        <v>1585</v>
      </c>
    </row>
    <row r="85">
      <c r="A85" s="4" t="inlineStr">
        <is>
          <t>Cash, cash equivalents and restricted cash at end of year</t>
        </is>
      </c>
      <c r="B85" s="6" t="n">
        <v>11742</v>
      </c>
      <c r="C85" s="6" t="n">
        <v>2862</v>
      </c>
      <c r="D85" s="6" t="n">
        <v>1793</v>
      </c>
    </row>
    <row r="86">
      <c r="A86" s="3" t="inlineStr">
        <is>
          <t>Investing and Financing Activities Not Affecting Cash:</t>
        </is>
      </c>
    </row>
    <row r="87">
      <c r="A87" s="4" t="inlineStr">
        <is>
          <t>Lease modifications and lease conversions</t>
        </is>
      </c>
      <c r="B87" s="6" t="n">
        <v>527</v>
      </c>
      <c r="C87" s="6" t="n">
        <v>-2</v>
      </c>
      <c r="D87" s="6" t="n">
        <v>52</v>
      </c>
    </row>
    <row r="88">
      <c r="A88" s="4" t="inlineStr">
        <is>
          <t>Property and equipment acquired through the issuance of debt, finance leases and other</t>
        </is>
      </c>
      <c r="B88" s="6" t="n">
        <v>1968</v>
      </c>
      <c r="C88" s="6" t="n">
        <v>515</v>
      </c>
      <c r="D88" s="6" t="n">
        <v>160</v>
      </c>
    </row>
    <row r="89">
      <c r="A89" s="4" t="inlineStr">
        <is>
          <t>Right-of-use assets acquired through operating leases</t>
        </is>
      </c>
      <c r="B89" s="6" t="n">
        <v>198</v>
      </c>
      <c r="C89" s="6" t="n">
        <v>498</v>
      </c>
      <c r="D89" s="6" t="n">
        <v>663</v>
      </c>
    </row>
    <row r="90">
      <c r="A90" s="4" t="inlineStr">
        <is>
          <t>Capacity purchase agreement liability converted to debt</t>
        </is>
      </c>
      <c r="B90" s="6" t="n">
        <v>33</v>
      </c>
      <c r="C90" s="6" t="n">
        <v>0</v>
      </c>
      <c r="D90" s="6" t="n">
        <v>0</v>
      </c>
    </row>
    <row r="91">
      <c r="A91" s="4" t="inlineStr">
        <is>
          <t>Debt associated with termination of a maintenance service agreement</t>
        </is>
      </c>
      <c r="B91" s="6" t="n">
        <v>0</v>
      </c>
      <c r="C91" s="6" t="n">
        <v>0</v>
      </c>
      <c r="D91" s="6" t="n">
        <v>163</v>
      </c>
    </row>
    <row r="92">
      <c r="A92" s="3" t="inlineStr">
        <is>
          <t>Cash Paid (Refunded) During the Period for:</t>
        </is>
      </c>
    </row>
    <row r="93">
      <c r="A93" s="4" t="inlineStr">
        <is>
          <t>Interest</t>
        </is>
      </c>
      <c r="B93" s="6" t="n">
        <v>874</v>
      </c>
      <c r="C93" s="6" t="n">
        <v>648</v>
      </c>
      <c r="D93" s="6" t="n">
        <v>651</v>
      </c>
    </row>
    <row r="94">
      <c r="A94" s="4" t="inlineStr">
        <is>
          <t>Income taxes</t>
        </is>
      </c>
      <c r="B94" s="5" t="n">
        <v>-29</v>
      </c>
      <c r="C94" s="5" t="n">
        <v>29</v>
      </c>
      <c r="D94" s="5" t="n">
        <v>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ension and Other Postretirement Plans - Allocation of Plan Assets (Details)</t>
        </is>
      </c>
      <c r="B1" s="2" t="inlineStr">
        <is>
          <t>12 Months Ended</t>
        </is>
      </c>
    </row>
    <row r="2">
      <c r="B2" s="2" t="inlineStr">
        <is>
          <t>Dec. 31, 2020</t>
        </is>
      </c>
      <c r="C2" s="2" t="inlineStr">
        <is>
          <t>Dec. 31, 2019</t>
        </is>
      </c>
    </row>
    <row r="3">
      <c r="A3" s="4" t="inlineStr">
        <is>
          <t>Other Postretirement Benefits</t>
        </is>
      </c>
    </row>
    <row r="4">
      <c r="A4" s="3" t="inlineStr">
        <is>
          <t>Defined Benefit Plan Disclosure [Line Items]</t>
        </is>
      </c>
    </row>
    <row r="5">
      <c r="A5" s="4" t="inlineStr">
        <is>
          <t>Expected long-term rate of return</t>
        </is>
      </c>
      <c r="B5" s="4" t="inlineStr">
        <is>
          <t>3.00%</t>
        </is>
      </c>
      <c r="C5" s="4" t="inlineStr">
        <is>
          <t>3.00%</t>
        </is>
      </c>
    </row>
    <row r="6">
      <c r="A6" s="4" t="inlineStr">
        <is>
          <t>Deposit Administration Fund | Other Postretirement Benefits</t>
        </is>
      </c>
    </row>
    <row r="7">
      <c r="A7" s="3" t="inlineStr">
        <is>
          <t>Defined Benefit Plan Disclosure [Line Items]</t>
        </is>
      </c>
    </row>
    <row r="8">
      <c r="A8" s="4" t="inlineStr">
        <is>
          <t>Percent of total</t>
        </is>
      </c>
      <c r="B8" s="4" t="inlineStr">
        <is>
          <t>100.00%</t>
        </is>
      </c>
    </row>
    <row r="9">
      <c r="A9" s="4" t="inlineStr">
        <is>
          <t>United Airlines, Inc. | Equity securities</t>
        </is>
      </c>
    </row>
    <row r="10">
      <c r="A10" s="3" t="inlineStr">
        <is>
          <t>Defined Benefit Plan Disclosure [Line Items]</t>
        </is>
      </c>
    </row>
    <row r="11">
      <c r="A11" s="4" t="inlineStr">
        <is>
          <t>Expected long-term rate of return</t>
        </is>
      </c>
      <c r="B11" s="4" t="inlineStr">
        <is>
          <t>10.00%</t>
        </is>
      </c>
    </row>
    <row r="12">
      <c r="A12" s="4" t="inlineStr">
        <is>
          <t>United Airlines, Inc. | Equity securities | Minimum</t>
        </is>
      </c>
    </row>
    <row r="13">
      <c r="A13" s="3" t="inlineStr">
        <is>
          <t>Defined Benefit Plan Disclosure [Line Items]</t>
        </is>
      </c>
    </row>
    <row r="14">
      <c r="A14" s="4" t="inlineStr">
        <is>
          <t>Percent of total</t>
        </is>
      </c>
      <c r="B14" s="4" t="inlineStr">
        <is>
          <t>30.00%</t>
        </is>
      </c>
    </row>
    <row r="15">
      <c r="A15" s="4" t="inlineStr">
        <is>
          <t>United Airlines, Inc. | Equity securities | Maximum</t>
        </is>
      </c>
    </row>
    <row r="16">
      <c r="A16" s="3" t="inlineStr">
        <is>
          <t>Defined Benefit Plan Disclosure [Line Items]</t>
        </is>
      </c>
    </row>
    <row r="17">
      <c r="A17" s="4" t="inlineStr">
        <is>
          <t>Percent of total</t>
        </is>
      </c>
      <c r="B17" s="4" t="inlineStr">
        <is>
          <t>45.00%</t>
        </is>
      </c>
    </row>
    <row r="18">
      <c r="A18" s="4" t="inlineStr">
        <is>
          <t>United Airlines, Inc. | Fixed-income securities</t>
        </is>
      </c>
    </row>
    <row r="19">
      <c r="A19" s="3" t="inlineStr">
        <is>
          <t>Defined Benefit Plan Disclosure [Line Items]</t>
        </is>
      </c>
    </row>
    <row r="20">
      <c r="A20" s="4" t="inlineStr">
        <is>
          <t>Expected long-term rate of return</t>
        </is>
      </c>
      <c r="B20" s="4" t="inlineStr">
        <is>
          <t>4.00%</t>
        </is>
      </c>
    </row>
    <row r="21">
      <c r="A21" s="4" t="inlineStr">
        <is>
          <t>United Airlines, Inc. | Fixed-income securities | Minimum</t>
        </is>
      </c>
    </row>
    <row r="22">
      <c r="A22" s="3" t="inlineStr">
        <is>
          <t>Defined Benefit Plan Disclosure [Line Items]</t>
        </is>
      </c>
    </row>
    <row r="23">
      <c r="A23" s="4" t="inlineStr">
        <is>
          <t>Percent of total</t>
        </is>
      </c>
      <c r="B23" s="4" t="inlineStr">
        <is>
          <t>35.00%</t>
        </is>
      </c>
    </row>
    <row r="24">
      <c r="A24" s="4" t="inlineStr">
        <is>
          <t>United Airlines, Inc. | Fixed-income securities | Maximum</t>
        </is>
      </c>
    </row>
    <row r="25">
      <c r="A25" s="3" t="inlineStr">
        <is>
          <t>Defined Benefit Plan Disclosure [Line Items]</t>
        </is>
      </c>
    </row>
    <row r="26">
      <c r="A26" s="4" t="inlineStr">
        <is>
          <t>Percent of total</t>
        </is>
      </c>
      <c r="B26" s="4" t="inlineStr">
        <is>
          <t>50.00%</t>
        </is>
      </c>
    </row>
    <row r="27">
      <c r="A27" s="4" t="inlineStr">
        <is>
          <t>United Airlines, Inc. | Alternatives</t>
        </is>
      </c>
    </row>
    <row r="28">
      <c r="A28" s="3" t="inlineStr">
        <is>
          <t>Defined Benefit Plan Disclosure [Line Items]</t>
        </is>
      </c>
    </row>
    <row r="29">
      <c r="A29" s="4" t="inlineStr">
        <is>
          <t>Expected long-term rate of return</t>
        </is>
      </c>
      <c r="B29" s="4" t="inlineStr">
        <is>
          <t>7.00%</t>
        </is>
      </c>
    </row>
    <row r="30">
      <c r="A30" s="4" t="inlineStr">
        <is>
          <t>United Airlines, Inc. | Alternatives | Minimum</t>
        </is>
      </c>
    </row>
    <row r="31">
      <c r="A31" s="3" t="inlineStr">
        <is>
          <t>Defined Benefit Plan Disclosure [Line Items]</t>
        </is>
      </c>
    </row>
    <row r="32">
      <c r="A32" s="4" t="inlineStr">
        <is>
          <t>Percent of total</t>
        </is>
      </c>
      <c r="B32" s="4" t="inlineStr">
        <is>
          <t>15.00%</t>
        </is>
      </c>
    </row>
    <row r="33">
      <c r="A33" s="4" t="inlineStr">
        <is>
          <t>United Airlines, Inc. | Alternatives | Maximum</t>
        </is>
      </c>
    </row>
    <row r="34">
      <c r="A34" s="3" t="inlineStr">
        <is>
          <t>Defined Benefit Plan Disclosure [Line Items]</t>
        </is>
      </c>
    </row>
    <row r="35">
      <c r="A35" s="4" t="inlineStr">
        <is>
          <t>Percent of total</t>
        </is>
      </c>
      <c r="B35" s="4" t="inlineStr">
        <is>
          <t>2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Pension and Other Postretirement Plan Assets (Details) - USD ($) $ in Millions</t>
        </is>
      </c>
      <c r="B1" s="2" t="inlineStr">
        <is>
          <t>Dec. 31, 2020</t>
        </is>
      </c>
      <c r="C1" s="2" t="inlineStr">
        <is>
          <t>Dec. 31, 2019</t>
        </is>
      </c>
      <c r="D1" s="2" t="inlineStr">
        <is>
          <t>Dec. 31, 2018</t>
        </is>
      </c>
    </row>
    <row r="2">
      <c r="A2" s="4" t="inlineStr">
        <is>
          <t>Level 3</t>
        </is>
      </c>
    </row>
    <row r="3">
      <c r="A3" s="3" t="inlineStr">
        <is>
          <t>Defined Contribution Plan Disclosure [Line Items]</t>
        </is>
      </c>
    </row>
    <row r="4">
      <c r="A4" s="4" t="inlineStr">
        <is>
          <t>Fair value of plan assets</t>
        </is>
      </c>
      <c r="B4" s="5" t="n">
        <v>401</v>
      </c>
      <c r="C4" s="5" t="n">
        <v>409</v>
      </c>
      <c r="D4" s="5" t="n">
        <v>350</v>
      </c>
    </row>
    <row r="5">
      <c r="A5" s="4" t="inlineStr">
        <is>
          <t>Pension Benefits</t>
        </is>
      </c>
    </row>
    <row r="6">
      <c r="A6" s="3" t="inlineStr">
        <is>
          <t>Defined Contribution Plan Disclosure [Line Items]</t>
        </is>
      </c>
    </row>
    <row r="7">
      <c r="A7" s="4" t="inlineStr">
        <is>
          <t>Fair value of plan assets</t>
        </is>
      </c>
      <c r="B7" s="6" t="n">
        <v>4069</v>
      </c>
      <c r="C7" s="6" t="n">
        <v>4964</v>
      </c>
      <c r="D7" s="6" t="n">
        <v>3827</v>
      </c>
    </row>
    <row r="8">
      <c r="A8" s="4" t="inlineStr">
        <is>
          <t>Pension Benefits | Level 1</t>
        </is>
      </c>
    </row>
    <row r="9">
      <c r="A9" s="3" t="inlineStr">
        <is>
          <t>Defined Contribution Plan Disclosure [Line Items]</t>
        </is>
      </c>
    </row>
    <row r="10">
      <c r="A10" s="4" t="inlineStr">
        <is>
          <t>Fair value of plan assets</t>
        </is>
      </c>
      <c r="B10" s="6" t="n">
        <v>187</v>
      </c>
      <c r="C10" s="6" t="n">
        <v>513</v>
      </c>
    </row>
    <row r="11">
      <c r="A11" s="4" t="inlineStr">
        <is>
          <t>Pension Benefits | Level 2</t>
        </is>
      </c>
    </row>
    <row r="12">
      <c r="A12" s="3" t="inlineStr">
        <is>
          <t>Defined Contribution Plan Disclosure [Line Items]</t>
        </is>
      </c>
    </row>
    <row r="13">
      <c r="A13" s="4" t="inlineStr">
        <is>
          <t>Fair value of plan assets</t>
        </is>
      </c>
      <c r="B13" s="6" t="n">
        <v>681</v>
      </c>
      <c r="C13" s="6" t="n">
        <v>825</v>
      </c>
    </row>
    <row r="14">
      <c r="A14" s="4" t="inlineStr">
        <is>
          <t>Pension Benefits | Level 3</t>
        </is>
      </c>
    </row>
    <row r="15">
      <c r="A15" s="3" t="inlineStr">
        <is>
          <t>Defined Contribution Plan Disclosure [Line Items]</t>
        </is>
      </c>
    </row>
    <row r="16">
      <c r="A16" s="4" t="inlineStr">
        <is>
          <t>Fair value of plan assets</t>
        </is>
      </c>
      <c r="B16" s="6" t="n">
        <v>350</v>
      </c>
      <c r="C16" s="6" t="n">
        <v>357</v>
      </c>
    </row>
    <row r="17">
      <c r="A17" s="4" t="inlineStr">
        <is>
          <t>Pension Benefits | Assets Measured at NAV</t>
        </is>
      </c>
    </row>
    <row r="18">
      <c r="A18" s="3" t="inlineStr">
        <is>
          <t>Defined Contribution Plan Disclosure [Line Items]</t>
        </is>
      </c>
    </row>
    <row r="19">
      <c r="A19" s="4" t="inlineStr">
        <is>
          <t>Fair value of plan assets</t>
        </is>
      </c>
      <c r="B19" s="6" t="n">
        <v>2851</v>
      </c>
      <c r="C19" s="6" t="n">
        <v>3269</v>
      </c>
    </row>
    <row r="20">
      <c r="A20" s="4" t="inlineStr">
        <is>
          <t>Pension Benefits | Equity securities funds</t>
        </is>
      </c>
    </row>
    <row r="21">
      <c r="A21" s="3" t="inlineStr">
        <is>
          <t>Defined Contribution Plan Disclosure [Line Items]</t>
        </is>
      </c>
    </row>
    <row r="22">
      <c r="A22" s="4" t="inlineStr">
        <is>
          <t>Fair value of plan assets</t>
        </is>
      </c>
      <c r="B22" s="6" t="n">
        <v>1606</v>
      </c>
      <c r="C22" s="6" t="n">
        <v>1957</v>
      </c>
    </row>
    <row r="23">
      <c r="A23" s="4" t="inlineStr">
        <is>
          <t>Pension Benefits | Equity securities funds | Level 1</t>
        </is>
      </c>
    </row>
    <row r="24">
      <c r="A24" s="3" t="inlineStr">
        <is>
          <t>Defined Contribution Plan Disclosure [Line Items]</t>
        </is>
      </c>
    </row>
    <row r="25">
      <c r="A25" s="4" t="inlineStr">
        <is>
          <t>Fair value of plan assets</t>
        </is>
      </c>
      <c r="B25" s="6" t="n">
        <v>55</v>
      </c>
      <c r="C25" s="6" t="n">
        <v>47</v>
      </c>
    </row>
    <row r="26">
      <c r="A26" s="4" t="inlineStr">
        <is>
          <t>Pension Benefits | Equity securities funds | Level 2</t>
        </is>
      </c>
    </row>
    <row r="27">
      <c r="A27" s="3" t="inlineStr">
        <is>
          <t>Defined Contribution Plan Disclosure [Line Items]</t>
        </is>
      </c>
    </row>
    <row r="28">
      <c r="A28" s="4" t="inlineStr">
        <is>
          <t>Fair value of plan assets</t>
        </is>
      </c>
      <c r="B28" s="6" t="n">
        <v>125</v>
      </c>
      <c r="C28" s="6" t="n">
        <v>117</v>
      </c>
    </row>
    <row r="29">
      <c r="A29" s="4" t="inlineStr">
        <is>
          <t>Pension Benefits | Equity securities funds | Level 3</t>
        </is>
      </c>
    </row>
    <row r="30">
      <c r="A30" s="3" t="inlineStr">
        <is>
          <t>Defined Contribution Plan Disclosure [Line Items]</t>
        </is>
      </c>
    </row>
    <row r="31">
      <c r="A31" s="4" t="inlineStr">
        <is>
          <t>Fair value of plan assets</t>
        </is>
      </c>
      <c r="B31" s="6" t="n">
        <v>96</v>
      </c>
      <c r="C31" s="6" t="n">
        <v>71</v>
      </c>
    </row>
    <row r="32">
      <c r="A32" s="4" t="inlineStr">
        <is>
          <t>Pension Benefits | Equity securities funds | Assets Measured at NAV</t>
        </is>
      </c>
    </row>
    <row r="33">
      <c r="A33" s="3" t="inlineStr">
        <is>
          <t>Defined Contribution Plan Disclosure [Line Items]</t>
        </is>
      </c>
    </row>
    <row r="34">
      <c r="A34" s="4" t="inlineStr">
        <is>
          <t>Fair value of plan assets</t>
        </is>
      </c>
      <c r="B34" s="6" t="n">
        <v>1330</v>
      </c>
      <c r="C34" s="6" t="n">
        <v>1722</v>
      </c>
    </row>
    <row r="35">
      <c r="A35" s="4" t="inlineStr">
        <is>
          <t>Pension Benefits | Fixed-income securities</t>
        </is>
      </c>
    </row>
    <row r="36">
      <c r="A36" s="3" t="inlineStr">
        <is>
          <t>Defined Contribution Plan Disclosure [Line Items]</t>
        </is>
      </c>
    </row>
    <row r="37">
      <c r="A37" s="4" t="inlineStr">
        <is>
          <t>Fair value of plan assets</t>
        </is>
      </c>
      <c r="B37" s="6" t="n">
        <v>1644</v>
      </c>
      <c r="C37" s="6" t="n">
        <v>1732</v>
      </c>
    </row>
    <row r="38">
      <c r="A38" s="4" t="inlineStr">
        <is>
          <t>Pension Benefits | Fixed-income securities | Level 1</t>
        </is>
      </c>
    </row>
    <row r="39">
      <c r="A39" s="3" t="inlineStr">
        <is>
          <t>Defined Contribution Plan Disclosure [Line Items]</t>
        </is>
      </c>
    </row>
    <row r="40">
      <c r="A40" s="4" t="inlineStr">
        <is>
          <t>Fair value of plan assets</t>
        </is>
      </c>
      <c r="B40" s="6" t="n">
        <v>0</v>
      </c>
      <c r="C40" s="6" t="n">
        <v>0</v>
      </c>
    </row>
    <row r="41">
      <c r="A41" s="4" t="inlineStr">
        <is>
          <t>Pension Benefits | Fixed-income securities | Level 2</t>
        </is>
      </c>
    </row>
    <row r="42">
      <c r="A42" s="3" t="inlineStr">
        <is>
          <t>Defined Contribution Plan Disclosure [Line Items]</t>
        </is>
      </c>
    </row>
    <row r="43">
      <c r="A43" s="4" t="inlineStr">
        <is>
          <t>Fair value of plan assets</t>
        </is>
      </c>
      <c r="B43" s="6" t="n">
        <v>548</v>
      </c>
      <c r="C43" s="6" t="n">
        <v>687</v>
      </c>
    </row>
    <row r="44">
      <c r="A44" s="4" t="inlineStr">
        <is>
          <t>Pension Benefits | Fixed-income securities | Level 3</t>
        </is>
      </c>
    </row>
    <row r="45">
      <c r="A45" s="3" t="inlineStr">
        <is>
          <t>Defined Contribution Plan Disclosure [Line Items]</t>
        </is>
      </c>
    </row>
    <row r="46">
      <c r="A46" s="4" t="inlineStr">
        <is>
          <t>Fair value of plan assets</t>
        </is>
      </c>
      <c r="B46" s="6" t="n">
        <v>49</v>
      </c>
      <c r="C46" s="6" t="n">
        <v>69</v>
      </c>
    </row>
    <row r="47">
      <c r="A47" s="4" t="inlineStr">
        <is>
          <t>Pension Benefits | Fixed-income securities | Assets Measured at NAV</t>
        </is>
      </c>
    </row>
    <row r="48">
      <c r="A48" s="3" t="inlineStr">
        <is>
          <t>Defined Contribution Plan Disclosure [Line Items]</t>
        </is>
      </c>
    </row>
    <row r="49">
      <c r="A49" s="4" t="inlineStr">
        <is>
          <t>Fair value of plan assets</t>
        </is>
      </c>
      <c r="B49" s="6" t="n">
        <v>1047</v>
      </c>
      <c r="C49" s="6" t="n">
        <v>976</v>
      </c>
    </row>
    <row r="50">
      <c r="A50" s="4" t="inlineStr">
        <is>
          <t>Pension Benefits | Alternatives</t>
        </is>
      </c>
    </row>
    <row r="51">
      <c r="A51" s="3" t="inlineStr">
        <is>
          <t>Defined Contribution Plan Disclosure [Line Items]</t>
        </is>
      </c>
    </row>
    <row r="52">
      <c r="A52" s="4" t="inlineStr">
        <is>
          <t>Fair value of plan assets</t>
        </is>
      </c>
      <c r="B52" s="6" t="n">
        <v>669</v>
      </c>
      <c r="C52" s="6" t="n">
        <v>776</v>
      </c>
    </row>
    <row r="53">
      <c r="A53" s="4" t="inlineStr">
        <is>
          <t>Pension Benefits | Alternatives | Level 1</t>
        </is>
      </c>
    </row>
    <row r="54">
      <c r="A54" s="3" t="inlineStr">
        <is>
          <t>Defined Contribution Plan Disclosure [Line Items]</t>
        </is>
      </c>
    </row>
    <row r="55">
      <c r="A55" s="4" t="inlineStr">
        <is>
          <t>Fair value of plan assets</t>
        </is>
      </c>
      <c r="B55" s="6" t="n">
        <v>0</v>
      </c>
      <c r="C55" s="6" t="n">
        <v>0</v>
      </c>
    </row>
    <row r="56">
      <c r="A56" s="4" t="inlineStr">
        <is>
          <t>Pension Benefits | Alternatives | Level 2</t>
        </is>
      </c>
    </row>
    <row r="57">
      <c r="A57" s="3" t="inlineStr">
        <is>
          <t>Defined Contribution Plan Disclosure [Line Items]</t>
        </is>
      </c>
    </row>
    <row r="58">
      <c r="A58" s="4" t="inlineStr">
        <is>
          <t>Fair value of plan assets</t>
        </is>
      </c>
      <c r="B58" s="6" t="n">
        <v>0</v>
      </c>
      <c r="C58" s="6" t="n">
        <v>0</v>
      </c>
    </row>
    <row r="59">
      <c r="A59" s="4" t="inlineStr">
        <is>
          <t>Pension Benefits | Alternatives | Level 3</t>
        </is>
      </c>
    </row>
    <row r="60">
      <c r="A60" s="3" t="inlineStr">
        <is>
          <t>Defined Contribution Plan Disclosure [Line Items]</t>
        </is>
      </c>
    </row>
    <row r="61">
      <c r="A61" s="4" t="inlineStr">
        <is>
          <t>Fair value of plan assets</t>
        </is>
      </c>
      <c r="B61" s="6" t="n">
        <v>195</v>
      </c>
      <c r="C61" s="6" t="n">
        <v>205</v>
      </c>
    </row>
    <row r="62">
      <c r="A62" s="4" t="inlineStr">
        <is>
          <t>Pension Benefits | Alternatives | Assets Measured at NAV</t>
        </is>
      </c>
    </row>
    <row r="63">
      <c r="A63" s="3" t="inlineStr">
        <is>
          <t>Defined Contribution Plan Disclosure [Line Items]</t>
        </is>
      </c>
    </row>
    <row r="64">
      <c r="A64" s="4" t="inlineStr">
        <is>
          <t>Fair value of plan assets</t>
        </is>
      </c>
      <c r="B64" s="6" t="n">
        <v>474</v>
      </c>
      <c r="C64" s="6" t="n">
        <v>571</v>
      </c>
    </row>
    <row r="65">
      <c r="A65" s="4" t="inlineStr">
        <is>
          <t>Pension Benefits | Other investments</t>
        </is>
      </c>
    </row>
    <row r="66">
      <c r="A66" s="3" t="inlineStr">
        <is>
          <t>Defined Contribution Plan Disclosure [Line Items]</t>
        </is>
      </c>
    </row>
    <row r="67">
      <c r="A67" s="4" t="inlineStr">
        <is>
          <t>Fair value of plan assets</t>
        </is>
      </c>
      <c r="B67" s="6" t="n">
        <v>150</v>
      </c>
      <c r="C67" s="6" t="n">
        <v>499</v>
      </c>
    </row>
    <row r="68">
      <c r="A68" s="4" t="inlineStr">
        <is>
          <t>Pension Benefits | Other investments | Level 1</t>
        </is>
      </c>
    </row>
    <row r="69">
      <c r="A69" s="3" t="inlineStr">
        <is>
          <t>Defined Contribution Plan Disclosure [Line Items]</t>
        </is>
      </c>
    </row>
    <row r="70">
      <c r="A70" s="4" t="inlineStr">
        <is>
          <t>Fair value of plan assets</t>
        </is>
      </c>
      <c r="B70" s="6" t="n">
        <v>132</v>
      </c>
      <c r="C70" s="6" t="n">
        <v>466</v>
      </c>
    </row>
    <row r="71">
      <c r="A71" s="4" t="inlineStr">
        <is>
          <t>Pension Benefits | Other investments | Level 2</t>
        </is>
      </c>
    </row>
    <row r="72">
      <c r="A72" s="3" t="inlineStr">
        <is>
          <t>Defined Contribution Plan Disclosure [Line Items]</t>
        </is>
      </c>
    </row>
    <row r="73">
      <c r="A73" s="4" t="inlineStr">
        <is>
          <t>Fair value of plan assets</t>
        </is>
      </c>
      <c r="B73" s="6" t="n">
        <v>8</v>
      </c>
      <c r="C73" s="6" t="n">
        <v>21</v>
      </c>
    </row>
    <row r="74">
      <c r="A74" s="4" t="inlineStr">
        <is>
          <t>Pension Benefits | Other investments | Level 3</t>
        </is>
      </c>
    </row>
    <row r="75">
      <c r="A75" s="3" t="inlineStr">
        <is>
          <t>Defined Contribution Plan Disclosure [Line Items]</t>
        </is>
      </c>
    </row>
    <row r="76">
      <c r="A76" s="4" t="inlineStr">
        <is>
          <t>Fair value of plan assets</t>
        </is>
      </c>
      <c r="B76" s="6" t="n">
        <v>10</v>
      </c>
      <c r="C76" s="6" t="n">
        <v>12</v>
      </c>
    </row>
    <row r="77">
      <c r="A77" s="4" t="inlineStr">
        <is>
          <t>Pension Benefits | Other investments | Assets Measured at NAV</t>
        </is>
      </c>
    </row>
    <row r="78">
      <c r="A78" s="3" t="inlineStr">
        <is>
          <t>Defined Contribution Plan Disclosure [Line Items]</t>
        </is>
      </c>
    </row>
    <row r="79">
      <c r="A79" s="4" t="inlineStr">
        <is>
          <t>Fair value of plan assets</t>
        </is>
      </c>
      <c r="B79" s="6" t="n">
        <v>0</v>
      </c>
      <c r="C79" s="6" t="n">
        <v>0</v>
      </c>
    </row>
    <row r="80">
      <c r="A80" s="4" t="inlineStr">
        <is>
          <t>Other Postretirement Benefits</t>
        </is>
      </c>
    </row>
    <row r="81">
      <c r="A81" s="3" t="inlineStr">
        <is>
          <t>Defined Contribution Plan Disclosure [Line Items]</t>
        </is>
      </c>
    </row>
    <row r="82">
      <c r="A82" s="4" t="inlineStr">
        <is>
          <t>Fair value of plan assets</t>
        </is>
      </c>
      <c r="B82" s="6" t="n">
        <v>51</v>
      </c>
      <c r="C82" s="6" t="n">
        <v>52</v>
      </c>
      <c r="D82" s="5" t="n">
        <v>53</v>
      </c>
    </row>
    <row r="83">
      <c r="A83" s="4" t="inlineStr">
        <is>
          <t>Other Postretirement Benefits | Deposit administration fund</t>
        </is>
      </c>
    </row>
    <row r="84">
      <c r="A84" s="3" t="inlineStr">
        <is>
          <t>Defined Contribution Plan Disclosure [Line Items]</t>
        </is>
      </c>
    </row>
    <row r="85">
      <c r="A85" s="4" t="inlineStr">
        <is>
          <t>Fair value of plan assets</t>
        </is>
      </c>
      <c r="B85" s="6" t="n">
        <v>51</v>
      </c>
      <c r="C85" s="6" t="n">
        <v>52</v>
      </c>
    </row>
    <row r="86">
      <c r="A86" s="4" t="inlineStr">
        <is>
          <t>Other Postretirement Benefits | Deposit administration fund | Level 1</t>
        </is>
      </c>
    </row>
    <row r="87">
      <c r="A87" s="3" t="inlineStr">
        <is>
          <t>Defined Contribution Plan Disclosure [Line Items]</t>
        </is>
      </c>
    </row>
    <row r="88">
      <c r="A88" s="4" t="inlineStr">
        <is>
          <t>Fair value of plan assets</t>
        </is>
      </c>
      <c r="B88" s="6" t="n">
        <v>0</v>
      </c>
      <c r="C88" s="6" t="n">
        <v>0</v>
      </c>
    </row>
    <row r="89">
      <c r="A89" s="4" t="inlineStr">
        <is>
          <t>Other Postretirement Benefits | Deposit administration fund | Level 2</t>
        </is>
      </c>
    </row>
    <row r="90">
      <c r="A90" s="3" t="inlineStr">
        <is>
          <t>Defined Contribution Plan Disclosure [Line Items]</t>
        </is>
      </c>
    </row>
    <row r="91">
      <c r="A91" s="4" t="inlineStr">
        <is>
          <t>Fair value of plan assets</t>
        </is>
      </c>
      <c r="B91" s="6" t="n">
        <v>0</v>
      </c>
      <c r="C91" s="6" t="n">
        <v>0</v>
      </c>
    </row>
    <row r="92">
      <c r="A92" s="4" t="inlineStr">
        <is>
          <t>Other Postretirement Benefits | Deposit administration fund | Level 3</t>
        </is>
      </c>
    </row>
    <row r="93">
      <c r="A93" s="3" t="inlineStr">
        <is>
          <t>Defined Contribution Plan Disclosure [Line Items]</t>
        </is>
      </c>
    </row>
    <row r="94">
      <c r="A94" s="4" t="inlineStr">
        <is>
          <t>Fair value of plan assets</t>
        </is>
      </c>
      <c r="B94" s="6" t="n">
        <v>51</v>
      </c>
      <c r="C94" s="6" t="n">
        <v>52</v>
      </c>
    </row>
    <row r="95">
      <c r="A95" s="4" t="inlineStr">
        <is>
          <t>Other Postretirement Benefits | Deposit administration fund | Assets Measured at NAV</t>
        </is>
      </c>
    </row>
    <row r="96">
      <c r="A96" s="3" t="inlineStr">
        <is>
          <t>Defined Contribution Plan Disclosure [Line Items]</t>
        </is>
      </c>
    </row>
    <row r="97">
      <c r="A97" s="4" t="inlineStr">
        <is>
          <t>Fair value of plan assets</t>
        </is>
      </c>
      <c r="B97" s="5" t="n">
        <v>0</v>
      </c>
      <c r="C9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Defined Benefit Plan Assets Measured at Fair Value Using Unobservable Inputs (Details) - Level 3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plan assets at beginning of year</t>
        </is>
      </c>
      <c r="B4" s="5" t="n">
        <v>409</v>
      </c>
      <c r="C4" s="5" t="n">
        <v>350</v>
      </c>
    </row>
    <row r="5">
      <c r="A5" s="3" t="inlineStr">
        <is>
          <t>Actual return (loss) on plan assets:</t>
        </is>
      </c>
    </row>
    <row r="6">
      <c r="A6" s="4" t="inlineStr">
        <is>
          <t>Sold during the year</t>
        </is>
      </c>
      <c r="B6" s="6" t="n">
        <v>4</v>
      </c>
      <c r="C6" s="6" t="n">
        <v>12</v>
      </c>
    </row>
    <row r="7">
      <c r="A7" s="4" t="inlineStr">
        <is>
          <t>Held at year end</t>
        </is>
      </c>
      <c r="B7" s="6" t="n">
        <v>13</v>
      </c>
      <c r="C7" s="6" t="n">
        <v>-1</v>
      </c>
    </row>
    <row r="8">
      <c r="A8" s="4" t="inlineStr">
        <is>
          <t>Purchases, sales, issuances and settlements (net)</t>
        </is>
      </c>
      <c r="B8" s="6" t="n">
        <v>-25</v>
      </c>
      <c r="C8" s="6" t="n">
        <v>48</v>
      </c>
    </row>
    <row r="9">
      <c r="A9" s="4" t="inlineStr">
        <is>
          <t>Fair value of plan assets at end of year</t>
        </is>
      </c>
      <c r="B9" s="5" t="n">
        <v>401</v>
      </c>
      <c r="C9" s="5" t="n">
        <v>4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Estimated Future Benefit Payments (Details) $ in Millions</t>
        </is>
      </c>
      <c r="B1" s="2" t="inlineStr">
        <is>
          <t>Dec. 31, 2020USD ($)</t>
        </is>
      </c>
    </row>
    <row r="2">
      <c r="A2" s="4" t="inlineStr">
        <is>
          <t>Pension Benefits</t>
        </is>
      </c>
    </row>
    <row r="3">
      <c r="A3" s="3" t="inlineStr">
        <is>
          <t>Pension and Other Postretirement</t>
        </is>
      </c>
    </row>
    <row r="4">
      <c r="A4" s="4" t="inlineStr">
        <is>
          <t>2021</t>
        </is>
      </c>
      <c r="B4" s="5" t="n">
        <v>325</v>
      </c>
    </row>
    <row r="5">
      <c r="A5" s="4" t="inlineStr">
        <is>
          <t>2022</t>
        </is>
      </c>
      <c r="B5" s="6" t="n">
        <v>339</v>
      </c>
    </row>
    <row r="6">
      <c r="A6" s="4" t="inlineStr">
        <is>
          <t>2023</t>
        </is>
      </c>
      <c r="B6" s="6" t="n">
        <v>353</v>
      </c>
    </row>
    <row r="7">
      <c r="A7" s="4" t="inlineStr">
        <is>
          <t>2024</t>
        </is>
      </c>
      <c r="B7" s="6" t="n">
        <v>351</v>
      </c>
    </row>
    <row r="8">
      <c r="A8" s="4" t="inlineStr">
        <is>
          <t>2025</t>
        </is>
      </c>
      <c r="B8" s="6" t="n">
        <v>376</v>
      </c>
    </row>
    <row r="9">
      <c r="A9" s="4" t="inlineStr">
        <is>
          <t>Years 2026 – 2030</t>
        </is>
      </c>
      <c r="B9" s="6" t="n">
        <v>2113</v>
      </c>
    </row>
    <row r="10">
      <c r="A10" s="4" t="inlineStr">
        <is>
          <t>Other Postretirement Benefits</t>
        </is>
      </c>
    </row>
    <row r="11">
      <c r="A11" s="3" t="inlineStr">
        <is>
          <t>Pension and Other Postretirement</t>
        </is>
      </c>
    </row>
    <row r="12">
      <c r="A12" s="4" t="inlineStr">
        <is>
          <t>2021</t>
        </is>
      </c>
      <c r="B12" s="6" t="n">
        <v>88</v>
      </c>
    </row>
    <row r="13">
      <c r="A13" s="4" t="inlineStr">
        <is>
          <t>2022</t>
        </is>
      </c>
      <c r="B13" s="6" t="n">
        <v>118</v>
      </c>
    </row>
    <row r="14">
      <c r="A14" s="4" t="inlineStr">
        <is>
          <t>2023</t>
        </is>
      </c>
      <c r="B14" s="6" t="n">
        <v>100</v>
      </c>
    </row>
    <row r="15">
      <c r="A15" s="4" t="inlineStr">
        <is>
          <t>2024</t>
        </is>
      </c>
      <c r="B15" s="6" t="n">
        <v>87</v>
      </c>
    </row>
    <row r="16">
      <c r="A16" s="4" t="inlineStr">
        <is>
          <t>2025</t>
        </is>
      </c>
      <c r="B16" s="6" t="n">
        <v>83</v>
      </c>
    </row>
    <row r="17">
      <c r="A17" s="4" t="inlineStr">
        <is>
          <t>Years 2026 – 2030</t>
        </is>
      </c>
      <c r="B17" s="5" t="n">
        <v>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Participation in the IAM National Pension Plan (Details) - IAM National Pension Plan - Pension Benefits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Plan length</t>
        </is>
      </c>
      <c r="B4" s="4" t="inlineStr">
        <is>
          <t>10 years</t>
        </is>
      </c>
    </row>
    <row r="5">
      <c r="A5" s="4" t="inlineStr">
        <is>
          <t>Additional contribution as a percentage of the hourly contribution rate</t>
        </is>
      </c>
      <c r="B5" s="4" t="inlineStr">
        <is>
          <t>0.025%</t>
        </is>
      </c>
    </row>
    <row r="6">
      <c r="A6" s="4" t="inlineStr">
        <is>
          <t>Surcharge imposed</t>
        </is>
      </c>
      <c r="B6" s="4" t="inlineStr">
        <is>
          <t>No</t>
        </is>
      </c>
    </row>
    <row r="7">
      <c r="A7" s="4" t="inlineStr">
        <is>
          <t>United Airlines, Inc.</t>
        </is>
      </c>
    </row>
    <row r="8">
      <c r="A8" s="3" t="inlineStr">
        <is>
          <t>Multiemployer Plans [Line Items]</t>
        </is>
      </c>
    </row>
    <row r="9">
      <c r="A9" s="4" t="inlineStr">
        <is>
          <t>Contributions</t>
        </is>
      </c>
      <c r="B9" s="5" t="n">
        <v>53</v>
      </c>
      <c r="C9" s="5" t="n">
        <v>59</v>
      </c>
      <c r="D9" s="5" t="n">
        <v>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s>
  <sheetData>
    <row r="1">
      <c r="A1" s="1" t="inlineStr">
        <is>
          <t>Notes Receivable (Details) shares in Millions, adr in Millions</t>
        </is>
      </c>
      <c r="B1" s="2" t="inlineStr">
        <is>
          <t>1 Months Ended</t>
        </is>
      </c>
    </row>
    <row r="2">
      <c r="B2" s="2" t="inlineStr">
        <is>
          <t>Dec. 31, 2019USD ($)</t>
        </is>
      </c>
      <c r="C2" s="2" t="inlineStr">
        <is>
          <t>Dec. 31, 2020USD ($)</t>
        </is>
      </c>
      <c r="D2" s="2" t="inlineStr">
        <is>
          <t>Oct. 31, 2020USD ($)</t>
        </is>
      </c>
      <c r="E2" s="2" t="inlineStr">
        <is>
          <t>Jan. 01, 2020USD ($)</t>
        </is>
      </c>
      <c r="F2" s="2" t="inlineStr">
        <is>
          <t>Nov. 30, 2018USD ($)adrshares</t>
        </is>
      </c>
    </row>
    <row r="3">
      <c r="A3" s="4" t="inlineStr">
        <is>
          <t>BRW | Term Loan</t>
        </is>
      </c>
    </row>
    <row r="4">
      <c r="A4" s="3" t="inlineStr">
        <is>
          <t>Accounts, Notes, Loans and Financing Receivable [Line Items]</t>
        </is>
      </c>
    </row>
    <row r="5">
      <c r="A5" s="4" t="inlineStr">
        <is>
          <t>Loan amount</t>
        </is>
      </c>
      <c r="F5" s="5" t="n">
        <v>456000000</v>
      </c>
    </row>
    <row r="6">
      <c r="A6" s="4" t="inlineStr">
        <is>
          <t>Number of shares pledged as collateral (in shares) | shares</t>
        </is>
      </c>
      <c r="F6" s="6" t="n">
        <v>516</v>
      </c>
    </row>
    <row r="7">
      <c r="A7" s="4" t="inlineStr">
        <is>
          <t>Implied value equivalent of shares pledged as collateral (in ADRs) | adr</t>
        </is>
      </c>
      <c r="F7" s="8" t="n">
        <v>64.5</v>
      </c>
    </row>
    <row r="8">
      <c r="A8" s="4" t="inlineStr">
        <is>
          <t>Carrying amount of loan receivable</t>
        </is>
      </c>
      <c r="E8" s="5" t="n">
        <v>515000000</v>
      </c>
    </row>
    <row r="9">
      <c r="A9" s="4" t="inlineStr">
        <is>
          <t>AVH | Convertible Term Loan | United Airlines, Inc. and Kingsland International Group, S.A.</t>
        </is>
      </c>
    </row>
    <row r="10">
      <c r="A10" s="3" t="inlineStr">
        <is>
          <t>Accounts, Notes, Loans and Financing Receivable [Line Items]</t>
        </is>
      </c>
    </row>
    <row r="11">
      <c r="A11" s="4" t="inlineStr">
        <is>
          <t>Interest rate</t>
        </is>
      </c>
      <c r="B11" s="4" t="inlineStr">
        <is>
          <t>3.00%</t>
        </is>
      </c>
    </row>
    <row r="12">
      <c r="A12" s="4" t="inlineStr">
        <is>
          <t>AVH | Convertible Term Loan | United Airlines, Inc.</t>
        </is>
      </c>
    </row>
    <row r="13">
      <c r="A13" s="3" t="inlineStr">
        <is>
          <t>Accounts, Notes, Loans and Financing Receivable [Line Items]</t>
        </is>
      </c>
    </row>
    <row r="14">
      <c r="A14" s="4" t="inlineStr">
        <is>
          <t>Issuance of notes receivable</t>
        </is>
      </c>
      <c r="B14" s="5" t="n">
        <v>150000000</v>
      </c>
    </row>
    <row r="15">
      <c r="A15" s="4" t="inlineStr">
        <is>
          <t>AVH | DIP Loan | United Airlines, Inc.</t>
        </is>
      </c>
    </row>
    <row r="16">
      <c r="A16" s="3" t="inlineStr">
        <is>
          <t>Accounts, Notes, Loans and Financing Receivable [Line Items]</t>
        </is>
      </c>
    </row>
    <row r="17">
      <c r="A17" s="4" t="inlineStr">
        <is>
          <t>Interest rate</t>
        </is>
      </c>
      <c r="D17" s="4" t="inlineStr">
        <is>
          <t>14.50%</t>
        </is>
      </c>
    </row>
    <row r="18">
      <c r="A18" s="4" t="inlineStr">
        <is>
          <t>Notes receivable</t>
        </is>
      </c>
      <c r="D18" s="5" t="n">
        <v>159000000</v>
      </c>
    </row>
    <row r="19">
      <c r="A19" s="4" t="inlineStr">
        <is>
          <t>Other Notes Receivable Counterparties</t>
        </is>
      </c>
    </row>
    <row r="20">
      <c r="A20" s="3" t="inlineStr">
        <is>
          <t>Accounts, Notes, Loans and Financing Receivable [Line Items]</t>
        </is>
      </c>
    </row>
    <row r="21">
      <c r="A21" s="4" t="inlineStr">
        <is>
          <t>Carrying amount of loan receivable</t>
        </is>
      </c>
      <c r="C21" s="5" t="n">
        <v>31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of Financial Assets and Liabilities Measured at Fair Value on a Recurring Basis (Details) - Measured on a Recurring Basi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11269</v>
      </c>
      <c r="C3" s="5" t="n">
        <v>2762</v>
      </c>
    </row>
    <row r="4">
      <c r="A4" s="4" t="inlineStr">
        <is>
          <t>Restricted cash - current</t>
        </is>
      </c>
      <c r="B4" s="6" t="n">
        <v>255</v>
      </c>
      <c r="C4" s="6" t="n">
        <v>0</v>
      </c>
    </row>
    <row r="5">
      <c r="A5" s="4" t="inlineStr">
        <is>
          <t>Restricted cash - non-current</t>
        </is>
      </c>
      <c r="B5" s="6" t="n">
        <v>218</v>
      </c>
      <c r="C5" s="6" t="n">
        <v>106</v>
      </c>
    </row>
    <row r="6">
      <c r="A6" s="4" t="inlineStr">
        <is>
          <t>Equity securities</t>
        </is>
      </c>
      <c r="B6" s="6" t="n">
        <v>205</v>
      </c>
      <c r="C6" s="6" t="n">
        <v>385</v>
      </c>
    </row>
    <row r="7">
      <c r="A7" s="4" t="inlineStr">
        <is>
          <t>AVH Derivative Assets</t>
        </is>
      </c>
      <c r="B7" s="6" t="n">
        <v>0</v>
      </c>
      <c r="C7" s="6" t="n">
        <v>24</v>
      </c>
    </row>
    <row r="8">
      <c r="A8" s="4" t="inlineStr">
        <is>
          <t>Other assets</t>
        </is>
      </c>
      <c r="B8" s="6" t="n">
        <v>36</v>
      </c>
      <c r="C8" s="6" t="n">
        <v>0</v>
      </c>
    </row>
    <row r="9">
      <c r="A9" s="4" t="inlineStr">
        <is>
          <t>Level 1</t>
        </is>
      </c>
    </row>
    <row r="10">
      <c r="A10" s="3" t="inlineStr">
        <is>
          <t>Fair Value, Assets and Liabilities Measured on Recurring and Nonrecurring Basis [Line Items]</t>
        </is>
      </c>
    </row>
    <row r="11">
      <c r="A11" s="4" t="inlineStr">
        <is>
          <t>Cash and cash equivalents</t>
        </is>
      </c>
      <c r="B11" s="6" t="n">
        <v>11269</v>
      </c>
      <c r="C11" s="6" t="n">
        <v>2762</v>
      </c>
    </row>
    <row r="12">
      <c r="A12" s="4" t="inlineStr">
        <is>
          <t>Restricted cash - current</t>
        </is>
      </c>
      <c r="B12" s="6" t="n">
        <v>255</v>
      </c>
      <c r="C12" s="6" t="n">
        <v>0</v>
      </c>
    </row>
    <row r="13">
      <c r="A13" s="4" t="inlineStr">
        <is>
          <t>Restricted cash - non-current</t>
        </is>
      </c>
      <c r="B13" s="6" t="n">
        <v>218</v>
      </c>
      <c r="C13" s="6" t="n">
        <v>106</v>
      </c>
    </row>
    <row r="14">
      <c r="A14" s="4" t="inlineStr">
        <is>
          <t>Equity securities</t>
        </is>
      </c>
      <c r="B14" s="6" t="n">
        <v>205</v>
      </c>
      <c r="C14" s="6" t="n">
        <v>385</v>
      </c>
    </row>
    <row r="15">
      <c r="A15" s="4" t="inlineStr">
        <is>
          <t>AVH Derivative Assets</t>
        </is>
      </c>
      <c r="B15" s="6" t="n">
        <v>0</v>
      </c>
      <c r="C15" s="6" t="n">
        <v>0</v>
      </c>
    </row>
    <row r="16">
      <c r="A16" s="4" t="inlineStr">
        <is>
          <t>Other assets</t>
        </is>
      </c>
      <c r="B16" s="6" t="n">
        <v>0</v>
      </c>
      <c r="C16" s="6" t="n">
        <v>0</v>
      </c>
    </row>
    <row r="17">
      <c r="A17" s="4" t="inlineStr">
        <is>
          <t>Level 2</t>
        </is>
      </c>
    </row>
    <row r="18">
      <c r="A18" s="3" t="inlineStr">
        <is>
          <t>Fair Value, Assets and Liabilities Measured on Recurring and Nonrecurring Basis [Line Items]</t>
        </is>
      </c>
    </row>
    <row r="19">
      <c r="A19" s="4" t="inlineStr">
        <is>
          <t>Cash and cash equivalents</t>
        </is>
      </c>
      <c r="B19" s="6" t="n">
        <v>0</v>
      </c>
      <c r="C19" s="6" t="n">
        <v>0</v>
      </c>
    </row>
    <row r="20">
      <c r="A20" s="4" t="inlineStr">
        <is>
          <t>Restricted cash - current</t>
        </is>
      </c>
      <c r="B20" s="6" t="n">
        <v>0</v>
      </c>
      <c r="C20" s="6" t="n">
        <v>0</v>
      </c>
    </row>
    <row r="21">
      <c r="A21" s="4" t="inlineStr">
        <is>
          <t>Restricted cash - non-current</t>
        </is>
      </c>
      <c r="B21" s="6" t="n">
        <v>0</v>
      </c>
      <c r="C21" s="6" t="n">
        <v>0</v>
      </c>
    </row>
    <row r="22">
      <c r="A22" s="4" t="inlineStr">
        <is>
          <t>Equity securities</t>
        </is>
      </c>
      <c r="B22" s="6" t="n">
        <v>0</v>
      </c>
      <c r="C22" s="6" t="n">
        <v>0</v>
      </c>
    </row>
    <row r="23">
      <c r="A23" s="4" t="inlineStr">
        <is>
          <t>AVH Derivative Assets</t>
        </is>
      </c>
      <c r="B23" s="6" t="n">
        <v>0</v>
      </c>
      <c r="C23" s="6" t="n">
        <v>0</v>
      </c>
    </row>
    <row r="24">
      <c r="A24" s="4" t="inlineStr">
        <is>
          <t>Other assets</t>
        </is>
      </c>
      <c r="B24" s="6" t="n">
        <v>0</v>
      </c>
      <c r="C24" s="6" t="n">
        <v>0</v>
      </c>
    </row>
    <row r="25">
      <c r="A25" s="4" t="inlineStr">
        <is>
          <t>Level 3</t>
        </is>
      </c>
    </row>
    <row r="26">
      <c r="A26" s="3" t="inlineStr">
        <is>
          <t>Fair Value, Assets and Liabilities Measured on Recurring and Nonrecurring Basis [Line Items]</t>
        </is>
      </c>
    </row>
    <row r="27">
      <c r="A27" s="4" t="inlineStr">
        <is>
          <t>Cash and cash equivalents</t>
        </is>
      </c>
      <c r="B27" s="6" t="n">
        <v>0</v>
      </c>
      <c r="C27" s="6" t="n">
        <v>0</v>
      </c>
    </row>
    <row r="28">
      <c r="A28" s="4" t="inlineStr">
        <is>
          <t>Restricted cash - current</t>
        </is>
      </c>
      <c r="B28" s="6" t="n">
        <v>0</v>
      </c>
      <c r="C28" s="6" t="n">
        <v>0</v>
      </c>
    </row>
    <row r="29">
      <c r="A29" s="4" t="inlineStr">
        <is>
          <t>Restricted cash - non-current</t>
        </is>
      </c>
      <c r="B29" s="6" t="n">
        <v>0</v>
      </c>
      <c r="C29" s="6" t="n">
        <v>0</v>
      </c>
    </row>
    <row r="30">
      <c r="A30" s="4" t="inlineStr">
        <is>
          <t>Equity securities</t>
        </is>
      </c>
      <c r="B30" s="6" t="n">
        <v>0</v>
      </c>
      <c r="C30" s="6" t="n">
        <v>0</v>
      </c>
    </row>
    <row r="31">
      <c r="A31" s="4" t="inlineStr">
        <is>
          <t>AVH Derivative Assets</t>
        </is>
      </c>
      <c r="B31" s="6" t="n">
        <v>0</v>
      </c>
      <c r="C31" s="6" t="n">
        <v>24</v>
      </c>
    </row>
    <row r="32">
      <c r="A32" s="4" t="inlineStr">
        <is>
          <t>Other assets</t>
        </is>
      </c>
      <c r="B32" s="6" t="n">
        <v>36</v>
      </c>
      <c r="C32" s="6" t="n">
        <v>0</v>
      </c>
    </row>
    <row r="33">
      <c r="A33" s="4" t="inlineStr">
        <is>
          <t>Corporate debt</t>
        </is>
      </c>
    </row>
    <row r="34">
      <c r="A34" s="3" t="inlineStr">
        <is>
          <t>Fair Value, Assets and Liabilities Measured on Recurring and Nonrecurring Basis [Line Items]</t>
        </is>
      </c>
    </row>
    <row r="35">
      <c r="A35" s="4" t="inlineStr">
        <is>
          <t>Short-term investments</t>
        </is>
      </c>
      <c r="B35" s="6" t="n">
        <v>330</v>
      </c>
      <c r="C35" s="6" t="n">
        <v>1045</v>
      </c>
    </row>
    <row r="36">
      <c r="A36" s="4" t="inlineStr">
        <is>
          <t>Corporate debt | Level 1</t>
        </is>
      </c>
    </row>
    <row r="37">
      <c r="A37" s="3" t="inlineStr">
        <is>
          <t>Fair Value, Assets and Liabilities Measured on Recurring and Nonrecurring Basis [Line Items]</t>
        </is>
      </c>
    </row>
    <row r="38">
      <c r="A38" s="4" t="inlineStr">
        <is>
          <t>Short-term investments</t>
        </is>
      </c>
      <c r="B38" s="6" t="n">
        <v>0</v>
      </c>
      <c r="C38" s="6" t="n">
        <v>0</v>
      </c>
    </row>
    <row r="39">
      <c r="A39" s="4" t="inlineStr">
        <is>
          <t>Corporate debt | Level 2</t>
        </is>
      </c>
    </row>
    <row r="40">
      <c r="A40" s="3" t="inlineStr">
        <is>
          <t>Fair Value, Assets and Liabilities Measured on Recurring and Nonrecurring Basis [Line Items]</t>
        </is>
      </c>
    </row>
    <row r="41">
      <c r="A41" s="4" t="inlineStr">
        <is>
          <t>Short-term investments</t>
        </is>
      </c>
      <c r="B41" s="6" t="n">
        <v>330</v>
      </c>
      <c r="C41" s="6" t="n">
        <v>1045</v>
      </c>
    </row>
    <row r="42">
      <c r="A42" s="4" t="inlineStr">
        <is>
          <t>Corporate debt | Level 3</t>
        </is>
      </c>
    </row>
    <row r="43">
      <c r="A43" s="3" t="inlineStr">
        <is>
          <t>Fair Value, Assets and Liabilities Measured on Recurring and Nonrecurring Basis [Line Items]</t>
        </is>
      </c>
    </row>
    <row r="44">
      <c r="A44" s="4" t="inlineStr">
        <is>
          <t>Short-term investments</t>
        </is>
      </c>
      <c r="B44" s="6" t="n">
        <v>0</v>
      </c>
      <c r="C44" s="6" t="n">
        <v>0</v>
      </c>
    </row>
    <row r="45">
      <c r="A45" s="4" t="inlineStr">
        <is>
          <t>Asset-backed securities</t>
        </is>
      </c>
    </row>
    <row r="46">
      <c r="A46" s="3" t="inlineStr">
        <is>
          <t>Fair Value, Assets and Liabilities Measured on Recurring and Nonrecurring Basis [Line Items]</t>
        </is>
      </c>
    </row>
    <row r="47">
      <c r="A47" s="4" t="inlineStr">
        <is>
          <t>Short-term investments</t>
        </is>
      </c>
      <c r="B47" s="6" t="n">
        <v>51</v>
      </c>
      <c r="C47" s="6" t="n">
        <v>690</v>
      </c>
    </row>
    <row r="48">
      <c r="A48" s="4" t="inlineStr">
        <is>
          <t>Asset-backed securities | Level 1</t>
        </is>
      </c>
    </row>
    <row r="49">
      <c r="A49" s="3" t="inlineStr">
        <is>
          <t>Fair Value, Assets and Liabilities Measured on Recurring and Nonrecurring Basis [Line Items]</t>
        </is>
      </c>
    </row>
    <row r="50">
      <c r="A50" s="4" t="inlineStr">
        <is>
          <t>Short-term investments</t>
        </is>
      </c>
      <c r="B50" s="6" t="n">
        <v>0</v>
      </c>
      <c r="C50" s="6" t="n">
        <v>0</v>
      </c>
    </row>
    <row r="51">
      <c r="A51" s="4" t="inlineStr">
        <is>
          <t>Asset-backed securities | Level 2</t>
        </is>
      </c>
    </row>
    <row r="52">
      <c r="A52" s="3" t="inlineStr">
        <is>
          <t>Fair Value, Assets and Liabilities Measured on Recurring and Nonrecurring Basis [Line Items]</t>
        </is>
      </c>
    </row>
    <row r="53">
      <c r="A53" s="4" t="inlineStr">
        <is>
          <t>Short-term investments</t>
        </is>
      </c>
      <c r="B53" s="6" t="n">
        <v>51</v>
      </c>
      <c r="C53" s="6" t="n">
        <v>690</v>
      </c>
    </row>
    <row r="54">
      <c r="A54" s="4" t="inlineStr">
        <is>
          <t>Asset-backed securities | Level 3</t>
        </is>
      </c>
    </row>
    <row r="55">
      <c r="A55" s="3" t="inlineStr">
        <is>
          <t>Fair Value, Assets and Liabilities Measured on Recurring and Nonrecurring Basis [Line Items]</t>
        </is>
      </c>
    </row>
    <row r="56">
      <c r="A56" s="4" t="inlineStr">
        <is>
          <t>Short-term investments</t>
        </is>
      </c>
      <c r="B56" s="6" t="n">
        <v>0</v>
      </c>
      <c r="C56" s="6" t="n">
        <v>0</v>
      </c>
    </row>
    <row r="57">
      <c r="A57" s="4" t="inlineStr">
        <is>
          <t>U.S. government and agency notes</t>
        </is>
      </c>
    </row>
    <row r="58">
      <c r="A58" s="3" t="inlineStr">
        <is>
          <t>Fair Value, Assets and Liabilities Measured on Recurring and Nonrecurring Basis [Line Items]</t>
        </is>
      </c>
    </row>
    <row r="59">
      <c r="A59" s="4" t="inlineStr">
        <is>
          <t>Short-term investments</t>
        </is>
      </c>
      <c r="B59" s="6" t="n">
        <v>33</v>
      </c>
      <c r="C59" s="6" t="n">
        <v>124</v>
      </c>
    </row>
    <row r="60">
      <c r="A60" s="4" t="inlineStr">
        <is>
          <t>U.S. government and agency notes | Level 1</t>
        </is>
      </c>
    </row>
    <row r="61">
      <c r="A61" s="3" t="inlineStr">
        <is>
          <t>Fair Value, Assets and Liabilities Measured on Recurring and Nonrecurring Basis [Line Items]</t>
        </is>
      </c>
    </row>
    <row r="62">
      <c r="A62" s="4" t="inlineStr">
        <is>
          <t>Short-term investments</t>
        </is>
      </c>
      <c r="B62" s="6" t="n">
        <v>0</v>
      </c>
      <c r="C62" s="6" t="n">
        <v>0</v>
      </c>
    </row>
    <row r="63">
      <c r="A63" s="4" t="inlineStr">
        <is>
          <t>U.S. government and agency notes | Level 2</t>
        </is>
      </c>
    </row>
    <row r="64">
      <c r="A64" s="3" t="inlineStr">
        <is>
          <t>Fair Value, Assets and Liabilities Measured on Recurring and Nonrecurring Basis [Line Items]</t>
        </is>
      </c>
    </row>
    <row r="65">
      <c r="A65" s="4" t="inlineStr">
        <is>
          <t>Short-term investments</t>
        </is>
      </c>
      <c r="B65" s="6" t="n">
        <v>33</v>
      </c>
      <c r="C65" s="6" t="n">
        <v>124</v>
      </c>
    </row>
    <row r="66">
      <c r="A66" s="4" t="inlineStr">
        <is>
          <t>U.S. government and agency notes | Level 3</t>
        </is>
      </c>
    </row>
    <row r="67">
      <c r="A67" s="3" t="inlineStr">
        <is>
          <t>Fair Value, Assets and Liabilities Measured on Recurring and Nonrecurring Basis [Line Items]</t>
        </is>
      </c>
    </row>
    <row r="68">
      <c r="A68" s="4" t="inlineStr">
        <is>
          <t>Short-term investments</t>
        </is>
      </c>
      <c r="B68" s="6" t="n">
        <v>0</v>
      </c>
      <c r="C68" s="6" t="n">
        <v>0</v>
      </c>
    </row>
    <row r="69">
      <c r="A69" s="4" t="inlineStr">
        <is>
          <t>Certificates of deposit placed through an account registry service</t>
        </is>
      </c>
    </row>
    <row r="70">
      <c r="A70" s="3" t="inlineStr">
        <is>
          <t>Fair Value, Assets and Liabilities Measured on Recurring and Nonrecurring Basis [Line Items]</t>
        </is>
      </c>
    </row>
    <row r="71">
      <c r="A71" s="4" t="inlineStr">
        <is>
          <t>Short-term investments</t>
        </is>
      </c>
      <c r="B71" s="6" t="n">
        <v>0</v>
      </c>
      <c r="C71" s="6" t="n">
        <v>35</v>
      </c>
    </row>
    <row r="72">
      <c r="A72" s="4" t="inlineStr">
        <is>
          <t>Certificates of deposit placed through an account registry service | Level 1</t>
        </is>
      </c>
    </row>
    <row r="73">
      <c r="A73" s="3" t="inlineStr">
        <is>
          <t>Fair Value, Assets and Liabilities Measured on Recurring and Nonrecurring Basis [Line Items]</t>
        </is>
      </c>
    </row>
    <row r="74">
      <c r="A74" s="4" t="inlineStr">
        <is>
          <t>Short-term investments</t>
        </is>
      </c>
      <c r="B74" s="6" t="n">
        <v>0</v>
      </c>
      <c r="C74" s="6" t="n">
        <v>0</v>
      </c>
    </row>
    <row r="75">
      <c r="A75" s="4" t="inlineStr">
        <is>
          <t>Certificates of deposit placed through an account registry service | Level 2</t>
        </is>
      </c>
    </row>
    <row r="76">
      <c r="A76" s="3" t="inlineStr">
        <is>
          <t>Fair Value, Assets and Liabilities Measured on Recurring and Nonrecurring Basis [Line Items]</t>
        </is>
      </c>
    </row>
    <row r="77">
      <c r="A77" s="4" t="inlineStr">
        <is>
          <t>Short-term investments</t>
        </is>
      </c>
      <c r="B77" s="6" t="n">
        <v>0</v>
      </c>
      <c r="C77" s="6" t="n">
        <v>35</v>
      </c>
    </row>
    <row r="78">
      <c r="A78" s="4" t="inlineStr">
        <is>
          <t>Certificates of deposit placed through an account registry service | Level 3</t>
        </is>
      </c>
    </row>
    <row r="79">
      <c r="A79" s="3" t="inlineStr">
        <is>
          <t>Fair Value, Assets and Liabilities Measured on Recurring and Nonrecurring Basis [Line Items]</t>
        </is>
      </c>
    </row>
    <row r="80">
      <c r="A80" s="4" t="inlineStr">
        <is>
          <t>Short-term investments</t>
        </is>
      </c>
      <c r="B80" s="6" t="n">
        <v>0</v>
      </c>
      <c r="C80" s="6" t="n">
        <v>0</v>
      </c>
    </row>
    <row r="81">
      <c r="A81" s="4" t="inlineStr">
        <is>
          <t>Other fixed-income securities</t>
        </is>
      </c>
    </row>
    <row r="82">
      <c r="A82" s="3" t="inlineStr">
        <is>
          <t>Fair Value, Assets and Liabilities Measured on Recurring and Nonrecurring Basis [Line Items]</t>
        </is>
      </c>
    </row>
    <row r="83">
      <c r="A83" s="4" t="inlineStr">
        <is>
          <t>Short-term investments</t>
        </is>
      </c>
      <c r="B83" s="6" t="n">
        <v>0</v>
      </c>
      <c r="C83" s="6" t="n">
        <v>95</v>
      </c>
    </row>
    <row r="84">
      <c r="A84" s="4" t="inlineStr">
        <is>
          <t>Other fixed-income securities | Level 1</t>
        </is>
      </c>
    </row>
    <row r="85">
      <c r="A85" s="3" t="inlineStr">
        <is>
          <t>Fair Value, Assets and Liabilities Measured on Recurring and Nonrecurring Basis [Line Items]</t>
        </is>
      </c>
    </row>
    <row r="86">
      <c r="A86" s="4" t="inlineStr">
        <is>
          <t>Short-term investments</t>
        </is>
      </c>
      <c r="B86" s="6" t="n">
        <v>0</v>
      </c>
      <c r="C86" s="6" t="n">
        <v>0</v>
      </c>
    </row>
    <row r="87">
      <c r="A87" s="4" t="inlineStr">
        <is>
          <t>Other fixed-income securities | Level 2</t>
        </is>
      </c>
    </row>
    <row r="88">
      <c r="A88" s="3" t="inlineStr">
        <is>
          <t>Fair Value, Assets and Liabilities Measured on Recurring and Nonrecurring Basis [Line Items]</t>
        </is>
      </c>
    </row>
    <row r="89">
      <c r="A89" s="4" t="inlineStr">
        <is>
          <t>Short-term investments</t>
        </is>
      </c>
      <c r="B89" s="6" t="n">
        <v>0</v>
      </c>
      <c r="C89" s="6" t="n">
        <v>95</v>
      </c>
    </row>
    <row r="90">
      <c r="A90" s="4" t="inlineStr">
        <is>
          <t>Other fixed-income securities | Level 3</t>
        </is>
      </c>
    </row>
    <row r="91">
      <c r="A91" s="3" t="inlineStr">
        <is>
          <t>Fair Value, Assets and Liabilities Measured on Recurring and Nonrecurring Basis [Line Items]</t>
        </is>
      </c>
    </row>
    <row r="92">
      <c r="A92" s="4" t="inlineStr">
        <is>
          <t>Short-term investments</t>
        </is>
      </c>
      <c r="B92" s="6" t="n">
        <v>0</v>
      </c>
      <c r="C92" s="6" t="n">
        <v>0</v>
      </c>
    </row>
    <row r="93">
      <c r="A93" s="4" t="inlineStr">
        <is>
          <t>Other investments measured at NAV</t>
        </is>
      </c>
    </row>
    <row r="94">
      <c r="A94" s="3" t="inlineStr">
        <is>
          <t>Fair Value, Assets and Liabilities Measured on Recurring and Nonrecurring Basis [Line Items]</t>
        </is>
      </c>
    </row>
    <row r="95">
      <c r="A95" s="4" t="inlineStr">
        <is>
          <t>Short-term investments</t>
        </is>
      </c>
      <c r="B95" s="6" t="n">
        <v>0</v>
      </c>
      <c r="C95" s="6" t="n">
        <v>193</v>
      </c>
    </row>
    <row r="96">
      <c r="A96" s="4" t="inlineStr">
        <is>
          <t>Other investments measured at NAV | Level 1</t>
        </is>
      </c>
    </row>
    <row r="97">
      <c r="A97" s="3" t="inlineStr">
        <is>
          <t>Fair Value, Assets and Liabilities Measured on Recurring and Nonrecurring Basis [Line Items]</t>
        </is>
      </c>
    </row>
    <row r="98">
      <c r="A98" s="4" t="inlineStr">
        <is>
          <t>Short-term investments</t>
        </is>
      </c>
      <c r="B98" s="6" t="n">
        <v>0</v>
      </c>
      <c r="C98" s="6" t="n">
        <v>0</v>
      </c>
    </row>
    <row r="99">
      <c r="A99" s="4" t="inlineStr">
        <is>
          <t>Other investments measured at NAV | Level 2</t>
        </is>
      </c>
    </row>
    <row r="100">
      <c r="A100" s="3" t="inlineStr">
        <is>
          <t>Fair Value, Assets and Liabilities Measured on Recurring and Nonrecurring Basis [Line Items]</t>
        </is>
      </c>
    </row>
    <row r="101">
      <c r="A101" s="4" t="inlineStr">
        <is>
          <t>Short-term investments</t>
        </is>
      </c>
      <c r="B101" s="6" t="n">
        <v>0</v>
      </c>
      <c r="C101" s="6" t="n">
        <v>0</v>
      </c>
    </row>
    <row r="102">
      <c r="A102" s="4" t="inlineStr">
        <is>
          <t>Other investments measured at NAV | Level 3</t>
        </is>
      </c>
    </row>
    <row r="103">
      <c r="A103" s="3" t="inlineStr">
        <is>
          <t>Fair Value, Assets and Liabilities Measured on Recurring and Nonrecurring Basis [Line Items]</t>
        </is>
      </c>
    </row>
    <row r="104">
      <c r="A104" s="4" t="inlineStr">
        <is>
          <t>Short-term investments</t>
        </is>
      </c>
      <c r="B104" s="5" t="n">
        <v>0</v>
      </c>
      <c r="C10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21" customWidth="1" min="2" max="2"/>
    <col width="29" customWidth="1" min="3" max="3"/>
    <col width="21" customWidth="1" min="4" max="4"/>
  </cols>
  <sheetData>
    <row r="1">
      <c r="A1" s="1" t="inlineStr">
        <is>
          <t>Investments and Fair Value Measurements - Narrative (Details) $ in Millions</t>
        </is>
      </c>
      <c r="B1" s="2" t="inlineStr">
        <is>
          <t>3 Months Ended</t>
        </is>
      </c>
      <c r="C1" s="2" t="inlineStr">
        <is>
          <t>12 Months Ended</t>
        </is>
      </c>
    </row>
    <row r="2">
      <c r="B2" s="2" t="inlineStr">
        <is>
          <t>Dec. 31, 2019USD ($)</t>
        </is>
      </c>
      <c r="C2" s="2" t="inlineStr">
        <is>
          <t>Dec. 31, 2020USD ($)aircraft</t>
        </is>
      </c>
      <c r="D2" s="2" t="inlineStr">
        <is>
          <t>Dec. 31, 2019USD ($)</t>
        </is>
      </c>
    </row>
    <row r="3">
      <c r="A3" s="3" t="inlineStr">
        <is>
          <t>Fair Value [Line Items]</t>
        </is>
      </c>
    </row>
    <row r="4">
      <c r="A4" s="4" t="inlineStr">
        <is>
          <t>Unrealized gain (loss) on derivative asset</t>
        </is>
      </c>
      <c r="C4" s="5" t="n">
        <v>-24</v>
      </c>
      <c r="D4" s="5" t="n">
        <v>13</v>
      </c>
    </row>
    <row r="5">
      <c r="A5" s="4" t="inlineStr">
        <is>
          <t>Investments in securities accounted for under the equity method</t>
        </is>
      </c>
      <c r="C5" s="5" t="n">
        <v>139</v>
      </c>
    </row>
    <row r="6">
      <c r="A6" s="4" t="inlineStr">
        <is>
          <t>Republic</t>
        </is>
      </c>
    </row>
    <row r="7">
      <c r="A7" s="3" t="inlineStr">
        <is>
          <t>Fair Value [Line Items]</t>
        </is>
      </c>
    </row>
    <row r="8">
      <c r="A8" s="4" t="inlineStr">
        <is>
          <t>Number of regional aircraft | aircraft</t>
        </is>
      </c>
      <c r="C8" s="6" t="n">
        <v>66</v>
      </c>
    </row>
    <row r="9">
      <c r="A9" s="4" t="inlineStr">
        <is>
          <t>Champlain</t>
        </is>
      </c>
    </row>
    <row r="10">
      <c r="A10" s="3" t="inlineStr">
        <is>
          <t>Fair Value [Line Items]</t>
        </is>
      </c>
    </row>
    <row r="11">
      <c r="A11" s="4" t="inlineStr">
        <is>
          <t>Number of regional aircraft | aircraft</t>
        </is>
      </c>
      <c r="C11" s="6" t="n">
        <v>49</v>
      </c>
    </row>
    <row r="12">
      <c r="A12" s="4" t="inlineStr">
        <is>
          <t>Asset-backed Securities | Minimum</t>
        </is>
      </c>
    </row>
    <row r="13">
      <c r="A13" s="3" t="inlineStr">
        <is>
          <t>Fair Value [Line Items]</t>
        </is>
      </c>
    </row>
    <row r="14">
      <c r="A14" s="4" t="inlineStr">
        <is>
          <t>Available-for-sale securities remaining maturities</t>
        </is>
      </c>
      <c r="C14" s="4" t="inlineStr">
        <is>
          <t>1 year</t>
        </is>
      </c>
    </row>
    <row r="15">
      <c r="A15" s="4" t="inlineStr">
        <is>
          <t>Asset-backed Securities | Maximum</t>
        </is>
      </c>
    </row>
    <row r="16">
      <c r="A16" s="3" t="inlineStr">
        <is>
          <t>Fair Value [Line Items]</t>
        </is>
      </c>
    </row>
    <row r="17">
      <c r="A17" s="4" t="inlineStr">
        <is>
          <t>Available-for-sale securities remaining maturities</t>
        </is>
      </c>
      <c r="C17" s="4" t="inlineStr">
        <is>
          <t>14 years</t>
        </is>
      </c>
    </row>
    <row r="18">
      <c r="A18" s="4" t="inlineStr">
        <is>
          <t>Corporate Debt</t>
        </is>
      </c>
    </row>
    <row r="19">
      <c r="A19" s="3" t="inlineStr">
        <is>
          <t>Fair Value [Line Items]</t>
        </is>
      </c>
    </row>
    <row r="20">
      <c r="A20" s="4" t="inlineStr">
        <is>
          <t>Available-for-sale securities remaining maturities</t>
        </is>
      </c>
      <c r="C20" s="4" t="inlineStr">
        <is>
          <t>2 years</t>
        </is>
      </c>
    </row>
    <row r="21">
      <c r="A21" s="4" t="inlineStr">
        <is>
          <t>U.S. Government and Other Securities</t>
        </is>
      </c>
    </row>
    <row r="22">
      <c r="A22" s="3" t="inlineStr">
        <is>
          <t>Fair Value [Line Items]</t>
        </is>
      </c>
    </row>
    <row r="23">
      <c r="A23" s="4" t="inlineStr">
        <is>
          <t>Available-for-sale securities remaining maturities</t>
        </is>
      </c>
      <c r="C23" s="4" t="inlineStr">
        <is>
          <t>1 year</t>
        </is>
      </c>
    </row>
    <row r="24">
      <c r="A24" s="4" t="inlineStr">
        <is>
          <t>Azul</t>
        </is>
      </c>
    </row>
    <row r="25">
      <c r="A25" s="3" t="inlineStr">
        <is>
          <t>Fair Value [Line Items]</t>
        </is>
      </c>
    </row>
    <row r="26">
      <c r="A26" s="4" t="inlineStr">
        <is>
          <t>Equity stake</t>
        </is>
      </c>
      <c r="C26" s="4" t="inlineStr">
        <is>
          <t>2.00%</t>
        </is>
      </c>
    </row>
    <row r="27">
      <c r="A27" s="4" t="inlineStr">
        <is>
          <t>Gain (loss) on equity securities</t>
        </is>
      </c>
      <c r="B27" s="5" t="n">
        <v>-136</v>
      </c>
      <c r="C27" s="5" t="n">
        <v>180</v>
      </c>
    </row>
    <row r="28">
      <c r="A28" s="4" t="inlineStr">
        <is>
          <t>Carrying value of investment</t>
        </is>
      </c>
      <c r="C28" s="5" t="n">
        <v>205</v>
      </c>
    </row>
    <row r="29">
      <c r="A29" s="4" t="inlineStr">
        <is>
          <t>Azul | Preferred Stock</t>
        </is>
      </c>
    </row>
    <row r="30">
      <c r="A30" s="3" t="inlineStr">
        <is>
          <t>Fair Value [Line Items]</t>
        </is>
      </c>
    </row>
    <row r="31">
      <c r="A31" s="4" t="inlineStr">
        <is>
          <t>Equity stake</t>
        </is>
      </c>
      <c r="C31" s="4" t="inlineStr">
        <is>
          <t>8.00%</t>
        </is>
      </c>
    </row>
    <row r="32">
      <c r="A32" s="4" t="inlineStr">
        <is>
          <t>Republic</t>
        </is>
      </c>
    </row>
    <row r="33">
      <c r="A33" s="3" t="inlineStr">
        <is>
          <t>Fair Value [Line Items]</t>
        </is>
      </c>
    </row>
    <row r="34">
      <c r="A34" s="4" t="inlineStr">
        <is>
          <t>Ownership stake</t>
        </is>
      </c>
      <c r="C34" s="4" t="inlineStr">
        <is>
          <t>19.00%</t>
        </is>
      </c>
    </row>
    <row r="35">
      <c r="A35" s="4" t="inlineStr">
        <is>
          <t>ManaAir</t>
        </is>
      </c>
    </row>
    <row r="36">
      <c r="A36" s="3" t="inlineStr">
        <is>
          <t>Fair Value [Line Items]</t>
        </is>
      </c>
    </row>
    <row r="37">
      <c r="A37" s="4" t="inlineStr">
        <is>
          <t>Ownership stake</t>
        </is>
      </c>
      <c r="C37" s="4" t="inlineStr">
        <is>
          <t>49.90%</t>
        </is>
      </c>
    </row>
    <row r="38">
      <c r="A38" s="4" t="inlineStr">
        <is>
          <t>Champlain</t>
        </is>
      </c>
    </row>
    <row r="39">
      <c r="A39" s="3" t="inlineStr">
        <is>
          <t>Fair Value [Line Items]</t>
        </is>
      </c>
    </row>
    <row r="40">
      <c r="A40" s="4" t="inlineStr">
        <is>
          <t>Ownership stake</t>
        </is>
      </c>
      <c r="C40" s="4" t="inlineStr">
        <is>
          <t>40.00%</t>
        </is>
      </c>
    </row>
    <row r="41">
      <c r="A41" s="4" t="inlineStr">
        <is>
          <t>Fulcrum</t>
        </is>
      </c>
    </row>
    <row r="42">
      <c r="A42" s="3" t="inlineStr">
        <is>
          <t>Fair Value [Line Items]</t>
        </is>
      </c>
    </row>
    <row r="43">
      <c r="A43" s="4" t="inlineStr">
        <is>
          <t>Ownership interest</t>
        </is>
      </c>
      <c r="C43" s="9" t="n">
        <v>0.06</v>
      </c>
    </row>
    <row r="44">
      <c r="A44" s="4" t="inlineStr">
        <is>
          <t>Carrying value of other investment</t>
        </is>
      </c>
      <c r="C44" s="5" t="n">
        <v>51</v>
      </c>
    </row>
    <row r="45">
      <c r="A45" s="4" t="inlineStr">
        <is>
          <t>Fulcrum | Preferred Stock</t>
        </is>
      </c>
    </row>
    <row r="46">
      <c r="A46" s="3" t="inlineStr">
        <is>
          <t>Fair Value [Line Items]</t>
        </is>
      </c>
    </row>
    <row r="47">
      <c r="A47" s="4" t="inlineStr">
        <is>
          <t>Ownership interest</t>
        </is>
      </c>
      <c r="C47" s="9" t="n">
        <v>0.07000000000000001</v>
      </c>
    </row>
    <row r="48">
      <c r="A48" s="4" t="inlineStr">
        <is>
          <t>CLEAR</t>
        </is>
      </c>
    </row>
    <row r="49">
      <c r="A49" s="3" t="inlineStr">
        <is>
          <t>Fair Value [Line Items]</t>
        </is>
      </c>
    </row>
    <row r="50">
      <c r="A50" s="4" t="inlineStr">
        <is>
          <t>Ownership interest</t>
        </is>
      </c>
      <c r="C50" s="9" t="n">
        <v>0.01</v>
      </c>
    </row>
    <row r="51">
      <c r="A51" s="4" t="inlineStr">
        <is>
          <t>Carrying value of other investment</t>
        </is>
      </c>
      <c r="C51" s="5" t="n">
        <v>9</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arrying Amounts and Estimated Fair Values of Financial Instruments (Details) - USD ($) $ in Million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Long-term debt, carrying amount</t>
        </is>
      </c>
      <c r="B4" s="5" t="n">
        <v>26747</v>
      </c>
      <c r="C4" s="5" t="n">
        <v>14552</v>
      </c>
    </row>
    <row r="5">
      <c r="A5" s="4" t="inlineStr">
        <is>
          <t>Fair Value</t>
        </is>
      </c>
    </row>
    <row r="6">
      <c r="A6" s="3" t="inlineStr">
        <is>
          <t>Fair Value, Balance Sheet Grouping, Financial Statement Captions [Line Items]</t>
        </is>
      </c>
    </row>
    <row r="7">
      <c r="A7" s="4" t="inlineStr">
        <is>
          <t>Long-term debt, fair value</t>
        </is>
      </c>
      <c r="B7" s="6" t="n">
        <v>27441</v>
      </c>
      <c r="C7" s="6" t="n">
        <v>15203</v>
      </c>
    </row>
    <row r="8">
      <c r="A8" s="4" t="inlineStr">
        <is>
          <t>Fair Value | Level 1</t>
        </is>
      </c>
    </row>
    <row r="9">
      <c r="A9" s="3" t="inlineStr">
        <is>
          <t>Fair Value, Balance Sheet Grouping, Financial Statement Captions [Line Items]</t>
        </is>
      </c>
    </row>
    <row r="10">
      <c r="A10" s="4" t="inlineStr">
        <is>
          <t>Long-term debt, fair value</t>
        </is>
      </c>
      <c r="B10" s="6" t="n">
        <v>0</v>
      </c>
      <c r="C10" s="6" t="n">
        <v>0</v>
      </c>
    </row>
    <row r="11">
      <c r="A11" s="4" t="inlineStr">
        <is>
          <t>Fair Value | Level 2</t>
        </is>
      </c>
    </row>
    <row r="12">
      <c r="A12" s="3" t="inlineStr">
        <is>
          <t>Fair Value, Balance Sheet Grouping, Financial Statement Captions [Line Items]</t>
        </is>
      </c>
    </row>
    <row r="13">
      <c r="A13" s="4" t="inlineStr">
        <is>
          <t>Long-term debt, fair value</t>
        </is>
      </c>
      <c r="B13" s="6" t="n">
        <v>21985</v>
      </c>
      <c r="C13" s="6" t="n">
        <v>11398</v>
      </c>
    </row>
    <row r="14">
      <c r="A14" s="4" t="inlineStr">
        <is>
          <t>Fair Value | Level 3</t>
        </is>
      </c>
    </row>
    <row r="15">
      <c r="A15" s="3" t="inlineStr">
        <is>
          <t>Fair Value, Balance Sheet Grouping, Financial Statement Captions [Line Items]</t>
        </is>
      </c>
    </row>
    <row r="16">
      <c r="A16" s="4" t="inlineStr">
        <is>
          <t>Long-term debt, fair value</t>
        </is>
      </c>
      <c r="B16" s="5" t="n">
        <v>5456</v>
      </c>
      <c r="C16" s="5" t="n">
        <v>38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Summary of Long-Term Debt (Details) - USD ($) $ in Millions</t>
        </is>
      </c>
      <c r="B1" s="2" t="inlineStr">
        <is>
          <t>12 Months Ended</t>
        </is>
      </c>
    </row>
    <row r="2">
      <c r="B2" s="2" t="inlineStr">
        <is>
          <t>Dec. 31, 2020</t>
        </is>
      </c>
      <c r="C2" s="2" t="inlineStr">
        <is>
          <t>Jul. 02, 2020</t>
        </is>
      </c>
      <c r="D2" s="2" t="inlineStr">
        <is>
          <t>Dec. 31, 2019</t>
        </is>
      </c>
    </row>
    <row r="3">
      <c r="A3" s="3" t="inlineStr">
        <is>
          <t>Debt Instrument [Line Items]</t>
        </is>
      </c>
    </row>
    <row r="4">
      <c r="A4" s="4" t="inlineStr">
        <is>
          <t>Long term debt</t>
        </is>
      </c>
      <c r="B4" s="5" t="n">
        <v>27301</v>
      </c>
      <c r="D4" s="5" t="n">
        <v>14733</v>
      </c>
    </row>
    <row r="5">
      <c r="A5" s="4" t="inlineStr">
        <is>
          <t>Less: unamortized debt discount, premiums and debt issuance costs</t>
        </is>
      </c>
      <c r="B5" s="6" t="n">
        <v>-554</v>
      </c>
      <c r="D5" s="6" t="n">
        <v>-181</v>
      </c>
    </row>
    <row r="6">
      <c r="A6" s="4" t="inlineStr">
        <is>
          <t>Less: current portion of long-term debt</t>
        </is>
      </c>
      <c r="B6" s="6" t="n">
        <v>-1911</v>
      </c>
      <c r="D6" s="6" t="n">
        <v>-1407</v>
      </c>
    </row>
    <row r="7">
      <c r="A7" s="4" t="inlineStr">
        <is>
          <t>Long-term debt, net</t>
        </is>
      </c>
      <c r="B7" s="6" t="n">
        <v>24836</v>
      </c>
      <c r="D7" s="6" t="n">
        <v>13145</v>
      </c>
    </row>
    <row r="8">
      <c r="A8" s="4" t="inlineStr">
        <is>
          <t>Secured | Revolving Credit Facility</t>
        </is>
      </c>
    </row>
    <row r="9">
      <c r="A9" s="3" t="inlineStr">
        <is>
          <t>Debt Instrument [Line Items]</t>
        </is>
      </c>
    </row>
    <row r="10">
      <c r="A10" s="4" t="inlineStr">
        <is>
          <t>Long term debt</t>
        </is>
      </c>
      <c r="B10" s="5" t="n">
        <v>1000</v>
      </c>
      <c r="D10" s="6" t="n">
        <v>0</v>
      </c>
    </row>
    <row r="11">
      <c r="A11" s="4" t="inlineStr">
        <is>
          <t>Fixed interest rate</t>
        </is>
      </c>
      <c r="B11" s="4" t="inlineStr">
        <is>
          <t>1.49%</t>
        </is>
      </c>
    </row>
    <row r="12">
      <c r="A12" s="4" t="inlineStr">
        <is>
          <t>Secured | Revolving Credit Facility | LIBOR | Minimum</t>
        </is>
      </c>
    </row>
    <row r="13">
      <c r="A13" s="3" t="inlineStr">
        <is>
          <t>Debt Instrument [Line Items]</t>
        </is>
      </c>
    </row>
    <row r="14">
      <c r="A14" s="4" t="inlineStr">
        <is>
          <t>Basis spread on variable rate</t>
        </is>
      </c>
      <c r="B14" s="4" t="inlineStr">
        <is>
          <t>0.49%</t>
        </is>
      </c>
    </row>
    <row r="15">
      <c r="A15" s="4" t="inlineStr">
        <is>
          <t>Secured | Revolving Credit Facility | LIBOR | Maximum</t>
        </is>
      </c>
    </row>
    <row r="16">
      <c r="A16" s="3" t="inlineStr">
        <is>
          <t>Debt Instrument [Line Items]</t>
        </is>
      </c>
    </row>
    <row r="17">
      <c r="A17" s="4" t="inlineStr">
        <is>
          <t>Basis spread on variable rate</t>
        </is>
      </c>
      <c r="B17" s="4" t="inlineStr">
        <is>
          <t>5.25%</t>
        </is>
      </c>
    </row>
    <row r="18">
      <c r="A18" s="4" t="inlineStr">
        <is>
          <t>Secured | Aircraft notes</t>
        </is>
      </c>
    </row>
    <row r="19">
      <c r="A19" s="3" t="inlineStr">
        <is>
          <t>Debt Instrument [Line Items]</t>
        </is>
      </c>
    </row>
    <row r="20">
      <c r="A20" s="4" t="inlineStr">
        <is>
          <t>Long term debt</t>
        </is>
      </c>
      <c r="B20" s="5" t="n">
        <v>14538</v>
      </c>
      <c r="D20" s="6" t="n">
        <v>11585</v>
      </c>
    </row>
    <row r="21">
      <c r="A21" s="4" t="inlineStr">
        <is>
          <t>Secured | Aircraft notes | Minimum</t>
        </is>
      </c>
    </row>
    <row r="22">
      <c r="A22" s="3" t="inlineStr">
        <is>
          <t>Debt Instrument [Line Items]</t>
        </is>
      </c>
    </row>
    <row r="23">
      <c r="A23" s="4" t="inlineStr">
        <is>
          <t>Fixed interest rate</t>
        </is>
      </c>
      <c r="B23" s="4" t="inlineStr">
        <is>
          <t>0.73%</t>
        </is>
      </c>
    </row>
    <row r="24">
      <c r="A24" s="4" t="inlineStr">
        <is>
          <t>Secured | Aircraft notes | Maximum</t>
        </is>
      </c>
    </row>
    <row r="25">
      <c r="A25" s="3" t="inlineStr">
        <is>
          <t>Debt Instrument [Line Items]</t>
        </is>
      </c>
    </row>
    <row r="26">
      <c r="A26" s="4" t="inlineStr">
        <is>
          <t>Fixed interest rate</t>
        </is>
      </c>
      <c r="B26" s="4" t="inlineStr">
        <is>
          <t>9.80%</t>
        </is>
      </c>
    </row>
    <row r="27">
      <c r="A27" s="4" t="inlineStr">
        <is>
          <t>Secured | Aircraft notes | LIBOR | Minimum</t>
        </is>
      </c>
    </row>
    <row r="28">
      <c r="A28" s="3" t="inlineStr">
        <is>
          <t>Debt Instrument [Line Items]</t>
        </is>
      </c>
    </row>
    <row r="29">
      <c r="A29" s="4" t="inlineStr">
        <is>
          <t>Basis spread on variable rate</t>
        </is>
      </c>
      <c r="B29" s="4" t="inlineStr">
        <is>
          <t>0.49%</t>
        </is>
      </c>
    </row>
    <row r="30">
      <c r="A30" s="4" t="inlineStr">
        <is>
          <t>Secured | Aircraft notes | LIBOR | Maximum</t>
        </is>
      </c>
    </row>
    <row r="31">
      <c r="A31" s="3" t="inlineStr">
        <is>
          <t>Debt Instrument [Line Items]</t>
        </is>
      </c>
    </row>
    <row r="32">
      <c r="A32" s="4" t="inlineStr">
        <is>
          <t>Basis spread on variable rate</t>
        </is>
      </c>
      <c r="B32" s="4" t="inlineStr">
        <is>
          <t>5.25%</t>
        </is>
      </c>
    </row>
    <row r="33">
      <c r="A33" s="4" t="inlineStr">
        <is>
          <t>Secured | MileagePlus Senior Secured Notes</t>
        </is>
      </c>
    </row>
    <row r="34">
      <c r="A34" s="3" t="inlineStr">
        <is>
          <t>Debt Instrument [Line Items]</t>
        </is>
      </c>
    </row>
    <row r="35">
      <c r="A35" s="4" t="inlineStr">
        <is>
          <t>Long term debt</t>
        </is>
      </c>
      <c r="B35" s="5" t="n">
        <v>3800</v>
      </c>
      <c r="D35" s="6" t="n">
        <v>0</v>
      </c>
    </row>
    <row r="36">
      <c r="A36" s="4" t="inlineStr">
        <is>
          <t>Fixed interest rate</t>
        </is>
      </c>
      <c r="B36" s="4" t="inlineStr">
        <is>
          <t>6.50%</t>
        </is>
      </c>
      <c r="C36" s="4" t="inlineStr">
        <is>
          <t>6.50%</t>
        </is>
      </c>
    </row>
    <row r="37">
      <c r="A37" s="4" t="inlineStr">
        <is>
          <t>Secured | MileagePlus Term Loan Facility</t>
        </is>
      </c>
    </row>
    <row r="38">
      <c r="A38" s="3" t="inlineStr">
        <is>
          <t>Debt Instrument [Line Items]</t>
        </is>
      </c>
    </row>
    <row r="39">
      <c r="A39" s="4" t="inlineStr">
        <is>
          <t>Long term debt</t>
        </is>
      </c>
      <c r="B39" s="5" t="n">
        <v>3000</v>
      </c>
      <c r="D39" s="6" t="n">
        <v>0</v>
      </c>
    </row>
    <row r="40">
      <c r="A40" s="4" t="inlineStr">
        <is>
          <t>Fixed interest rate</t>
        </is>
      </c>
      <c r="B40" s="4" t="inlineStr">
        <is>
          <t>5.49%</t>
        </is>
      </c>
    </row>
    <row r="41">
      <c r="A41" s="4" t="inlineStr">
        <is>
          <t>Secured | MileagePlus Term Loan Facility | LIBOR | Minimum</t>
        </is>
      </c>
    </row>
    <row r="42">
      <c r="A42" s="3" t="inlineStr">
        <is>
          <t>Debt Instrument [Line Items]</t>
        </is>
      </c>
    </row>
    <row r="43">
      <c r="A43" s="4" t="inlineStr">
        <is>
          <t>Basis spread on variable rate</t>
        </is>
      </c>
      <c r="B43" s="4" t="inlineStr">
        <is>
          <t>0.49%</t>
        </is>
      </c>
    </row>
    <row r="44">
      <c r="A44" s="4" t="inlineStr">
        <is>
          <t>Secured | MileagePlus Term Loan Facility | LIBOR | Maximum</t>
        </is>
      </c>
    </row>
    <row r="45">
      <c r="A45" s="3" t="inlineStr">
        <is>
          <t>Debt Instrument [Line Items]</t>
        </is>
      </c>
    </row>
    <row r="46">
      <c r="A46" s="4" t="inlineStr">
        <is>
          <t>Basis spread on variable rate</t>
        </is>
      </c>
      <c r="B46" s="4" t="inlineStr">
        <is>
          <t>5.25%</t>
        </is>
      </c>
    </row>
    <row r="47">
      <c r="A47" s="4" t="inlineStr">
        <is>
          <t>Secured | CARES Act Term Loan Facility</t>
        </is>
      </c>
    </row>
    <row r="48">
      <c r="A48" s="3" t="inlineStr">
        <is>
          <t>Debt Instrument [Line Items]</t>
        </is>
      </c>
    </row>
    <row r="49">
      <c r="A49" s="4" t="inlineStr">
        <is>
          <t>Long term debt</t>
        </is>
      </c>
      <c r="B49" s="5" t="n">
        <v>520</v>
      </c>
      <c r="D49" s="6" t="n">
        <v>0</v>
      </c>
    </row>
    <row r="50">
      <c r="A50" s="4" t="inlineStr">
        <is>
          <t>Fixed interest rate</t>
        </is>
      </c>
      <c r="B50" s="4" t="inlineStr">
        <is>
          <t>3.24%</t>
        </is>
      </c>
    </row>
    <row r="51">
      <c r="A51" s="4" t="inlineStr">
        <is>
          <t>Secured | CARES Act Term Loan Facility | LIBOR | Minimum</t>
        </is>
      </c>
    </row>
    <row r="52">
      <c r="A52" s="3" t="inlineStr">
        <is>
          <t>Debt Instrument [Line Items]</t>
        </is>
      </c>
    </row>
    <row r="53">
      <c r="A53" s="4" t="inlineStr">
        <is>
          <t>Basis spread on variable rate</t>
        </is>
      </c>
      <c r="B53" s="4" t="inlineStr">
        <is>
          <t>0.49%</t>
        </is>
      </c>
    </row>
    <row r="54">
      <c r="A54" s="4" t="inlineStr">
        <is>
          <t>Secured | CARES Act Term Loan Facility | LIBOR | Maximum</t>
        </is>
      </c>
    </row>
    <row r="55">
      <c r="A55" s="3" t="inlineStr">
        <is>
          <t>Debt Instrument [Line Items]</t>
        </is>
      </c>
    </row>
    <row r="56">
      <c r="A56" s="4" t="inlineStr">
        <is>
          <t>Basis spread on variable rate</t>
        </is>
      </c>
      <c r="B56" s="4" t="inlineStr">
        <is>
          <t>5.25%</t>
        </is>
      </c>
    </row>
    <row r="57">
      <c r="A57" s="4" t="inlineStr">
        <is>
          <t>Secured | Term loan</t>
        </is>
      </c>
    </row>
    <row r="58">
      <c r="A58" s="3" t="inlineStr">
        <is>
          <t>Debt Instrument [Line Items]</t>
        </is>
      </c>
    </row>
    <row r="59">
      <c r="A59" s="4" t="inlineStr">
        <is>
          <t>Long term debt</t>
        </is>
      </c>
      <c r="B59" s="5" t="n">
        <v>1444</v>
      </c>
      <c r="D59" s="6" t="n">
        <v>1459</v>
      </c>
    </row>
    <row r="60">
      <c r="A60" s="4" t="inlineStr">
        <is>
          <t>Fixed interest rate</t>
        </is>
      </c>
      <c r="B60" s="4" t="inlineStr">
        <is>
          <t>2.49%</t>
        </is>
      </c>
    </row>
    <row r="61">
      <c r="A61" s="4" t="inlineStr">
        <is>
          <t>Secured | Term loan | LIBOR | Minimum</t>
        </is>
      </c>
    </row>
    <row r="62">
      <c r="A62" s="3" t="inlineStr">
        <is>
          <t>Debt Instrument [Line Items]</t>
        </is>
      </c>
    </row>
    <row r="63">
      <c r="A63" s="4" t="inlineStr">
        <is>
          <t>Basis spread on variable rate</t>
        </is>
      </c>
      <c r="B63" s="4" t="inlineStr">
        <is>
          <t>0.49%</t>
        </is>
      </c>
    </row>
    <row r="64">
      <c r="A64" s="4" t="inlineStr">
        <is>
          <t>Secured | Term loan | LIBOR | Maximum</t>
        </is>
      </c>
    </row>
    <row r="65">
      <c r="A65" s="3" t="inlineStr">
        <is>
          <t>Debt Instrument [Line Items]</t>
        </is>
      </c>
    </row>
    <row r="66">
      <c r="A66" s="4" t="inlineStr">
        <is>
          <t>Basis spread on variable rate</t>
        </is>
      </c>
      <c r="B66" s="4" t="inlineStr">
        <is>
          <t>5.25%</t>
        </is>
      </c>
    </row>
    <row r="67">
      <c r="A67" s="4" t="inlineStr">
        <is>
          <t>Unsecured | Notes</t>
        </is>
      </c>
    </row>
    <row r="68">
      <c r="A68" s="3" t="inlineStr">
        <is>
          <t>Debt Instrument [Line Items]</t>
        </is>
      </c>
    </row>
    <row r="69">
      <c r="A69" s="4" t="inlineStr">
        <is>
          <t>Long term debt</t>
        </is>
      </c>
      <c r="B69" s="5" t="n">
        <v>1050</v>
      </c>
      <c r="D69" s="6" t="n">
        <v>1350</v>
      </c>
    </row>
    <row r="70">
      <c r="A70" s="4" t="inlineStr">
        <is>
          <t>Unsecured | Notes | Minimum</t>
        </is>
      </c>
    </row>
    <row r="71">
      <c r="A71" s="3" t="inlineStr">
        <is>
          <t>Debt Instrument [Line Items]</t>
        </is>
      </c>
    </row>
    <row r="72">
      <c r="A72" s="4" t="inlineStr">
        <is>
          <t>Fixed interest rate</t>
        </is>
      </c>
      <c r="B72" s="4" t="inlineStr">
        <is>
          <t>4.25%</t>
        </is>
      </c>
    </row>
    <row r="73">
      <c r="A73" s="4" t="inlineStr">
        <is>
          <t>Unsecured | Notes | Maximum</t>
        </is>
      </c>
    </row>
    <row r="74">
      <c r="A74" s="3" t="inlineStr">
        <is>
          <t>Debt Instrument [Line Items]</t>
        </is>
      </c>
    </row>
    <row r="75">
      <c r="A75" s="4" t="inlineStr">
        <is>
          <t>Fixed interest rate</t>
        </is>
      </c>
      <c r="B75" s="4" t="inlineStr">
        <is>
          <t>5.00%</t>
        </is>
      </c>
    </row>
    <row r="76">
      <c r="A76" s="4" t="inlineStr">
        <is>
          <t>Unsecured | PSP Note</t>
        </is>
      </c>
    </row>
    <row r="77">
      <c r="A77" s="3" t="inlineStr">
        <is>
          <t>Debt Instrument [Line Items]</t>
        </is>
      </c>
    </row>
    <row r="78">
      <c r="A78" s="4" t="inlineStr">
        <is>
          <t>Long term debt</t>
        </is>
      </c>
      <c r="B78" s="5" t="n">
        <v>1501</v>
      </c>
      <c r="D78" s="6" t="n">
        <v>0</v>
      </c>
    </row>
    <row r="79">
      <c r="A79" s="4" t="inlineStr">
        <is>
          <t>Fixed interest rate</t>
        </is>
      </c>
      <c r="B79" s="4" t="inlineStr">
        <is>
          <t>1.00%</t>
        </is>
      </c>
    </row>
    <row r="80">
      <c r="A80" s="4" t="inlineStr">
        <is>
          <t>Unsecured | Other unsecured debt</t>
        </is>
      </c>
    </row>
    <row r="81">
      <c r="A81" s="3" t="inlineStr">
        <is>
          <t>Debt Instrument [Line Items]</t>
        </is>
      </c>
    </row>
    <row r="82">
      <c r="A82" s="4" t="inlineStr">
        <is>
          <t>Long term debt</t>
        </is>
      </c>
      <c r="B82" s="5" t="n">
        <v>448</v>
      </c>
      <c r="D82" s="5" t="n">
        <v>339</v>
      </c>
    </row>
    <row r="83">
      <c r="A83" s="4" t="inlineStr">
        <is>
          <t>Unsecured | Other unsecured debt | Minimum</t>
        </is>
      </c>
    </row>
    <row r="84">
      <c r="A84" s="3" t="inlineStr">
        <is>
          <t>Debt Instrument [Line Items]</t>
        </is>
      </c>
    </row>
    <row r="85">
      <c r="A85" s="4" t="inlineStr">
        <is>
          <t>Fixed interest rate</t>
        </is>
      </c>
      <c r="B85" s="4" t="inlineStr">
        <is>
          <t>4.00%</t>
        </is>
      </c>
    </row>
    <row r="86">
      <c r="A86" s="4" t="inlineStr">
        <is>
          <t>Unsecured | Other unsecured debt | Maximum</t>
        </is>
      </c>
    </row>
    <row r="87">
      <c r="A87" s="3" t="inlineStr">
        <is>
          <t>Debt Instrument [Line Items]</t>
        </is>
      </c>
    </row>
    <row r="88">
      <c r="A88" s="4" t="inlineStr">
        <is>
          <t>Fixed interest rate</t>
        </is>
      </c>
      <c r="B88" s="4" t="inlineStr">
        <is>
          <t>5.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72" customWidth="1" min="1" max="1"/>
    <col width="80" customWidth="1" min="2" max="2"/>
    <col width="46" customWidth="1" min="3" max="3"/>
    <col width="13" customWidth="1" min="4" max="4"/>
    <col width="46" customWidth="1" min="5" max="5"/>
    <col width="13" customWidth="1" min="6" max="6"/>
    <col width="36" customWidth="1" min="7" max="7"/>
    <col width="13" customWidth="1" min="8" max="8"/>
    <col width="57" customWidth="1" min="9" max="9"/>
    <col width="13" customWidth="1" min="10" max="10"/>
    <col width="13" customWidth="1" min="11" max="11"/>
    <col width="28" customWidth="1" min="12" max="12"/>
    <col width="49" customWidth="1" min="13" max="13"/>
    <col width="15" customWidth="1" min="14" max="14"/>
    <col width="18" customWidth="1" min="15" max="15"/>
    <col width="39" customWidth="1" min="16" max="16"/>
    <col width="53" customWidth="1" min="17" max="17"/>
    <col width="13" customWidth="1" min="18" max="18"/>
    <col width="74" customWidth="1" min="19" max="19"/>
    <col width="13" customWidth="1" min="20" max="20"/>
    <col width="46" customWidth="1" min="21" max="21"/>
    <col width="67" customWidth="1" min="22" max="22"/>
    <col width="80" customWidth="1" min="23" max="23"/>
    <col width="71" customWidth="1" min="24" max="24"/>
  </cols>
  <sheetData>
    <row r="1">
      <c r="A1" s="1" t="inlineStr">
        <is>
          <t>Statements of Consolidated Stockholder's Equity - USD ($) $ in Millions</t>
        </is>
      </c>
      <c r="C1" s="2" t="inlineStr">
        <is>
          <t>Total</t>
        </is>
      </c>
      <c r="E1" s="2" t="inlineStr">
        <is>
          <t>United Airlines, Inc.</t>
        </is>
      </c>
      <c r="G1" s="2" t="inlineStr">
        <is>
          <t>Adoption of New Accounting Standard</t>
        </is>
      </c>
      <c r="I1" s="2" t="inlineStr">
        <is>
          <t>Adoption of New Accounting StandardUnited Airlines, Inc.</t>
        </is>
      </c>
      <c r="J1" s="2" t="inlineStr">
        <is>
          <t>[2]</t>
        </is>
      </c>
      <c r="K1" s="2" t="inlineStr">
        <is>
          <t>Common Stock</t>
        </is>
      </c>
      <c r="L1" s="2" t="inlineStr">
        <is>
          <t>Additional Capital Invested</t>
        </is>
      </c>
      <c r="M1" s="2" t="inlineStr">
        <is>
          <t>Additional Capital InvestedUnited Airlines, Inc.</t>
        </is>
      </c>
      <c r="N1" s="2" t="inlineStr">
        <is>
          <t>Treasury Stock</t>
        </is>
      </c>
      <c r="O1" s="2" t="inlineStr">
        <is>
          <t>Retained Earnings</t>
        </is>
      </c>
      <c r="P1" s="2" t="inlineStr">
        <is>
          <t>Retained EarningsUnited Airlines, Inc.</t>
        </is>
      </c>
      <c r="Q1" s="2" t="inlineStr">
        <is>
          <t>Retained EarningsAdoption of New Accounting Standard</t>
        </is>
      </c>
      <c r="S1" s="2" t="inlineStr">
        <is>
          <t>Retained EarningsAdoption of New Accounting StandardUnited Airlines, Inc.</t>
        </is>
      </c>
      <c r="T1" s="2" t="inlineStr">
        <is>
          <t>[2]</t>
        </is>
      </c>
      <c r="U1" s="2" t="inlineStr">
        <is>
          <t>Accumulated Other Comprehensive Income (Loss)</t>
        </is>
      </c>
      <c r="V1" s="2" t="inlineStr">
        <is>
          <t>Accumulated Other Comprehensive Income (Loss)United Airlines, Inc.</t>
        </is>
      </c>
      <c r="W1" s="2" t="inlineStr">
        <is>
          <t>Accumulated Other Comprehensive Income (Loss)Adoption of New Accounting Standard</t>
        </is>
      </c>
      <c r="X1" s="2" t="inlineStr">
        <is>
          <t>(Receivable from) Payable to Related Parties, NetUnited Airlines, Inc.</t>
        </is>
      </c>
    </row>
    <row r="2">
      <c r="A2" s="4" t="inlineStr">
        <is>
          <t>Balance (in shares) at Dec. 31, 2017</t>
        </is>
      </c>
      <c r="K2" s="6" t="n">
        <v>287000000</v>
      </c>
    </row>
    <row r="3">
      <c r="A3" s="4" t="inlineStr">
        <is>
          <t>Balance at Dec. 31, 2017</t>
        </is>
      </c>
      <c r="C3" s="5" t="n">
        <v>8788</v>
      </c>
      <c r="E3" s="5" t="n">
        <v>8751</v>
      </c>
      <c r="G3" s="5" t="n">
        <v>0</v>
      </c>
      <c r="K3" s="5" t="n">
        <v>3</v>
      </c>
      <c r="L3" s="5" t="n">
        <v>6098</v>
      </c>
      <c r="M3" s="5" t="n">
        <v>1787</v>
      </c>
      <c r="N3" s="5" t="n">
        <v>-769</v>
      </c>
      <c r="O3" s="5" t="n">
        <v>4603</v>
      </c>
      <c r="P3" s="5" t="n">
        <v>8201</v>
      </c>
      <c r="Q3" s="5" t="n">
        <v>-6</v>
      </c>
      <c r="U3" s="5" t="n">
        <v>-1147</v>
      </c>
      <c r="V3" s="5" t="n">
        <v>-1147</v>
      </c>
      <c r="W3" s="5" t="n">
        <v>6</v>
      </c>
      <c r="X3" s="5" t="n">
        <v>-90</v>
      </c>
    </row>
    <row r="4">
      <c r="A4" s="3" t="inlineStr">
        <is>
          <t>Increase (Decrease) in Stockholders' Equity [Roll Forward]</t>
        </is>
      </c>
    </row>
    <row r="5">
      <c r="A5" s="4" t="inlineStr">
        <is>
          <t>Net income (loss)</t>
        </is>
      </c>
      <c r="C5" s="6" t="n">
        <v>2122</v>
      </c>
      <c r="E5" s="6" t="n">
        <v>2123</v>
      </c>
      <c r="O5" s="6" t="n">
        <v>2122</v>
      </c>
      <c r="P5" s="6" t="n">
        <v>2123</v>
      </c>
    </row>
    <row r="6">
      <c r="A6" s="4" t="inlineStr">
        <is>
          <t>Other comprehensive loss</t>
        </is>
      </c>
      <c r="C6" s="6" t="n">
        <v>338</v>
      </c>
      <c r="E6" s="6" t="n">
        <v>338</v>
      </c>
      <c r="U6" s="6" t="n">
        <v>338</v>
      </c>
      <c r="V6" s="6" t="n">
        <v>338</v>
      </c>
    </row>
    <row r="7">
      <c r="A7" s="4" t="inlineStr">
        <is>
          <t>Dividend to UAL</t>
        </is>
      </c>
      <c r="E7" s="6" t="n">
        <v>-1249</v>
      </c>
      <c r="M7" s="6" t="n">
        <v>-1249</v>
      </c>
    </row>
    <row r="8">
      <c r="A8" s="4" t="inlineStr">
        <is>
          <t>Stock-settled share-based compensation</t>
        </is>
      </c>
      <c r="C8" s="6" t="n">
        <v>60</v>
      </c>
      <c r="E8" s="6" t="n">
        <v>60</v>
      </c>
      <c r="L8" s="6" t="n">
        <v>60</v>
      </c>
      <c r="M8" s="6" t="n">
        <v>60</v>
      </c>
    </row>
    <row r="9">
      <c r="A9" s="4" t="inlineStr">
        <is>
          <t>Repurchases of common stock (in shares)</t>
        </is>
      </c>
      <c r="K9" s="6" t="n">
        <v>-17500000</v>
      </c>
    </row>
    <row r="10">
      <c r="A10" s="4" t="inlineStr">
        <is>
          <t>Repurchases of common stock</t>
        </is>
      </c>
      <c r="C10" s="6" t="n">
        <v>-1250</v>
      </c>
      <c r="N10" s="6" t="n">
        <v>-1250</v>
      </c>
    </row>
    <row r="11">
      <c r="A11" s="4" t="inlineStr">
        <is>
          <t>Net treasury stock issued for share-based awards (in shares)</t>
        </is>
      </c>
      <c r="K11" s="6" t="n">
        <v>400000</v>
      </c>
    </row>
    <row r="12">
      <c r="A12" s="4" t="inlineStr">
        <is>
          <t>Net treasury stock issued for share-based awards</t>
        </is>
      </c>
      <c r="C12" s="6" t="n">
        <v>-16</v>
      </c>
      <c r="L12" s="6" t="n">
        <v>-38</v>
      </c>
      <c r="N12" s="6" t="n">
        <v>26</v>
      </c>
      <c r="O12" s="6" t="n">
        <v>-4</v>
      </c>
    </row>
    <row r="13">
      <c r="A13" s="4" t="inlineStr">
        <is>
          <t>Other (b)</t>
        </is>
      </c>
      <c r="E13" s="6" t="n">
        <v>-19</v>
      </c>
      <c r="P13" s="6" t="n">
        <v>-5</v>
      </c>
      <c r="V13" s="6" t="n">
        <v>6</v>
      </c>
      <c r="X13" s="6" t="n">
        <v>-20</v>
      </c>
    </row>
    <row r="14">
      <c r="A14" s="4" t="inlineStr">
        <is>
          <t>Balance (in shares) at Dec. 31, 2018</t>
        </is>
      </c>
      <c r="K14" s="6" t="n">
        <v>269900000</v>
      </c>
    </row>
    <row r="15">
      <c r="A15" s="4" t="inlineStr">
        <is>
          <t>Balance at Dec. 31, 2018</t>
        </is>
      </c>
      <c r="C15" s="6" t="n">
        <v>10042</v>
      </c>
      <c r="E15" s="6" t="n">
        <v>10004</v>
      </c>
      <c r="K15" s="5" t="n">
        <v>3</v>
      </c>
      <c r="L15" s="6" t="n">
        <v>6120</v>
      </c>
      <c r="M15" s="6" t="n">
        <v>598</v>
      </c>
      <c r="N15" s="6" t="n">
        <v>-1993</v>
      </c>
      <c r="O15" s="6" t="n">
        <v>6715</v>
      </c>
      <c r="P15" s="6" t="n">
        <v>10319</v>
      </c>
      <c r="U15" s="6" t="n">
        <v>-803</v>
      </c>
      <c r="V15" s="6" t="n">
        <v>-803</v>
      </c>
      <c r="X15" s="6" t="n">
        <v>-110</v>
      </c>
    </row>
    <row r="16">
      <c r="A16" s="3" t="inlineStr">
        <is>
          <t>Increase (Decrease) in Stockholders' Equity [Roll Forward]</t>
        </is>
      </c>
    </row>
    <row r="17">
      <c r="A17" s="4" t="inlineStr">
        <is>
          <t>Net income (loss)</t>
        </is>
      </c>
      <c r="C17" s="6" t="n">
        <v>3009</v>
      </c>
      <c r="E17" s="6" t="n">
        <v>3011</v>
      </c>
      <c r="O17" s="6" t="n">
        <v>3009</v>
      </c>
      <c r="P17" s="6" t="n">
        <v>3011</v>
      </c>
    </row>
    <row r="18">
      <c r="A18" s="4" t="inlineStr">
        <is>
          <t>Other comprehensive loss</t>
        </is>
      </c>
      <c r="C18" s="6" t="n">
        <v>85</v>
      </c>
      <c r="E18" s="6" t="n">
        <v>85</v>
      </c>
      <c r="U18" s="6" t="n">
        <v>85</v>
      </c>
      <c r="V18" s="6" t="n">
        <v>85</v>
      </c>
    </row>
    <row r="19">
      <c r="A19" s="4" t="inlineStr">
        <is>
          <t>Dividend to UAL</t>
        </is>
      </c>
      <c r="E19" s="6" t="n">
        <v>-1641</v>
      </c>
      <c r="M19" s="6" t="n">
        <v>-664</v>
      </c>
      <c r="P19" s="6" t="n">
        <v>-977</v>
      </c>
    </row>
    <row r="20">
      <c r="A20" s="4" t="inlineStr">
        <is>
          <t>Stock-settled share-based compensation</t>
        </is>
      </c>
      <c r="C20" s="6" t="n">
        <v>66</v>
      </c>
      <c r="E20" s="6" t="n">
        <v>66</v>
      </c>
      <c r="L20" s="6" t="n">
        <v>66</v>
      </c>
      <c r="M20" s="6" t="n">
        <v>66</v>
      </c>
    </row>
    <row r="21">
      <c r="A21" s="4" t="inlineStr">
        <is>
          <t>Repurchases of common stock (in shares)</t>
        </is>
      </c>
      <c r="K21" s="6" t="n">
        <v>-19200000</v>
      </c>
    </row>
    <row r="22">
      <c r="A22" s="4" t="inlineStr">
        <is>
          <t>Repurchases of common stock</t>
        </is>
      </c>
      <c r="C22" s="6" t="n">
        <v>-1641</v>
      </c>
      <c r="N22" s="6" t="n">
        <v>-1641</v>
      </c>
    </row>
    <row r="23">
      <c r="A23" s="4" t="inlineStr">
        <is>
          <t>Net treasury stock issued for share-based awards (in shares)</t>
        </is>
      </c>
      <c r="K23" s="6" t="n">
        <v>500000</v>
      </c>
    </row>
    <row r="24">
      <c r="A24" s="4" t="inlineStr">
        <is>
          <t>Net treasury stock issued for share-based awards</t>
        </is>
      </c>
      <c r="C24" s="5" t="n">
        <v>-30</v>
      </c>
      <c r="L24" s="6" t="n">
        <v>-57</v>
      </c>
      <c r="N24" s="6" t="n">
        <v>35</v>
      </c>
      <c r="O24" s="6" t="n">
        <v>-8</v>
      </c>
    </row>
    <row r="25">
      <c r="A25" s="4" t="inlineStr">
        <is>
          <t>Other (b)</t>
        </is>
      </c>
      <c r="E25" s="5" t="n">
        <v>-33</v>
      </c>
      <c r="P25" s="6" t="n">
        <v>0</v>
      </c>
      <c r="V25" s="6" t="n">
        <v>0</v>
      </c>
      <c r="X25" s="6" t="n">
        <v>-33</v>
      </c>
    </row>
    <row r="26">
      <c r="A26" s="4" t="inlineStr">
        <is>
          <t>Balance (in shares) at Dec. 31, 2019</t>
        </is>
      </c>
      <c r="C26" s="6" t="n">
        <v>251216381</v>
      </c>
      <c r="E26" s="6" t="n">
        <v>1000</v>
      </c>
      <c r="K26" s="6" t="n">
        <v>251200000</v>
      </c>
    </row>
    <row r="27">
      <c r="A27" s="4" t="inlineStr">
        <is>
          <t>Balance at Dec. 31, 2019</t>
        </is>
      </c>
      <c r="C27" s="5" t="n">
        <v>11531</v>
      </c>
      <c r="E27" s="5" t="n">
        <v>11492</v>
      </c>
      <c r="G27" s="5" t="n">
        <v>-17</v>
      </c>
      <c r="H27" s="4" t="inlineStr">
        <is>
          <t>[1]</t>
        </is>
      </c>
      <c r="I27" s="5" t="n">
        <v>-17</v>
      </c>
      <c r="K27" s="5" t="n">
        <v>3</v>
      </c>
      <c r="L27" s="6" t="n">
        <v>6129</v>
      </c>
      <c r="M27" s="6" t="n">
        <v>0</v>
      </c>
      <c r="N27" s="6" t="n">
        <v>-3599</v>
      </c>
      <c r="O27" s="6" t="n">
        <v>9716</v>
      </c>
      <c r="P27" s="6" t="n">
        <v>12353</v>
      </c>
      <c r="Q27" s="5" t="n">
        <v>-17</v>
      </c>
      <c r="R27" s="4" t="inlineStr">
        <is>
          <t>[1]</t>
        </is>
      </c>
      <c r="S27" s="5" t="n">
        <v>-17</v>
      </c>
      <c r="U27" s="6" t="n">
        <v>-718</v>
      </c>
      <c r="V27" s="6" t="n">
        <v>-718</v>
      </c>
      <c r="X27" s="6" t="n">
        <v>-143</v>
      </c>
    </row>
    <row r="28">
      <c r="A28" s="3" t="inlineStr">
        <is>
          <t>Increase (Decrease) in Stockholders' Equity [Roll Forward]</t>
        </is>
      </c>
    </row>
    <row r="29">
      <c r="A29" s="4" t="inlineStr">
        <is>
          <t>Accounting Standards Update [Extensible List]</t>
        </is>
      </c>
      <c r="C29" s="4" t="inlineStr">
        <is>
          <t>us-gaap:AccountingStandardsUpdate201613Member</t>
        </is>
      </c>
      <c r="D29" s="4" t="inlineStr">
        <is>
          <t>[1]</t>
        </is>
      </c>
      <c r="E29" s="4" t="inlineStr">
        <is>
          <t>us-gaap:AccountingStandardsUpdate201613Member</t>
        </is>
      </c>
      <c r="F29" s="4" t="inlineStr">
        <is>
          <t>[2]</t>
        </is>
      </c>
    </row>
    <row r="30">
      <c r="A30" s="4" t="inlineStr">
        <is>
          <t>Net income (loss)</t>
        </is>
      </c>
      <c r="C30" s="5" t="n">
        <v>-7069</v>
      </c>
      <c r="E30" s="5" t="n">
        <v>-7067</v>
      </c>
      <c r="O30" s="6" t="n">
        <v>-7069</v>
      </c>
      <c r="P30" s="6" t="n">
        <v>-7067</v>
      </c>
    </row>
    <row r="31">
      <c r="A31" s="4" t="inlineStr">
        <is>
          <t>Other comprehensive loss</t>
        </is>
      </c>
      <c r="C31" s="6" t="n">
        <v>-421</v>
      </c>
      <c r="E31" s="6" t="n">
        <v>-421</v>
      </c>
      <c r="U31" s="6" t="n">
        <v>-421</v>
      </c>
      <c r="V31" s="6" t="n">
        <v>-421</v>
      </c>
    </row>
    <row r="32">
      <c r="A32" s="4" t="inlineStr">
        <is>
          <t>Dividend to UAL</t>
        </is>
      </c>
      <c r="E32" s="6" t="n">
        <v>-342</v>
      </c>
      <c r="M32" s="6" t="n">
        <v>-12</v>
      </c>
      <c r="P32" s="6" t="n">
        <v>-330</v>
      </c>
    </row>
    <row r="33">
      <c r="A33" s="4" t="inlineStr">
        <is>
          <t>Sale of common stock (in shares)</t>
        </is>
      </c>
      <c r="K33" s="6" t="n">
        <v>64600000</v>
      </c>
    </row>
    <row r="34">
      <c r="A34" s="4" t="inlineStr">
        <is>
          <t>Sale of common stock</t>
        </is>
      </c>
      <c r="C34" s="6" t="n">
        <v>2103</v>
      </c>
      <c r="K34" s="5" t="n">
        <v>1</v>
      </c>
      <c r="L34" s="6" t="n">
        <v>2102</v>
      </c>
    </row>
    <row r="35">
      <c r="A35" s="4" t="inlineStr">
        <is>
          <t>Stock-settled share-based compensation</t>
        </is>
      </c>
      <c r="C35" s="5" t="n">
        <v>97</v>
      </c>
      <c r="E35" s="6" t="n">
        <v>97</v>
      </c>
      <c r="L35" s="6" t="n">
        <v>97</v>
      </c>
      <c r="M35" s="6" t="n">
        <v>97</v>
      </c>
    </row>
    <row r="36">
      <c r="A36" s="4" t="inlineStr">
        <is>
          <t>Repurchases of common stock (in shares)</t>
        </is>
      </c>
      <c r="C36" s="6" t="n">
        <v>-4000000</v>
      </c>
      <c r="K36" s="6" t="n">
        <v>-4400000</v>
      </c>
    </row>
    <row r="37">
      <c r="A37" s="4" t="inlineStr">
        <is>
          <t>Repurchases of common stock</t>
        </is>
      </c>
      <c r="C37" s="5" t="n">
        <v>-342</v>
      </c>
      <c r="N37" s="6" t="n">
        <v>-342</v>
      </c>
    </row>
    <row r="38">
      <c r="A38" s="4" t="inlineStr">
        <is>
          <t>Net treasury stock issued for share-based awards (in shares)</t>
        </is>
      </c>
      <c r="K38" s="6" t="n">
        <v>400000</v>
      </c>
    </row>
    <row r="39">
      <c r="A39" s="4" t="inlineStr">
        <is>
          <t>Net treasury stock issued for share-based awards</t>
        </is>
      </c>
      <c r="C39" s="6" t="n">
        <v>-19</v>
      </c>
      <c r="L39" s="6" t="n">
        <v>-59</v>
      </c>
      <c r="N39" s="6" t="n">
        <v>44</v>
      </c>
      <c r="O39" s="6" t="n">
        <v>-4</v>
      </c>
    </row>
    <row r="40">
      <c r="A40" s="4" t="inlineStr">
        <is>
          <t>Warrants issued</t>
        </is>
      </c>
      <c r="C40" s="5" t="n">
        <v>97</v>
      </c>
      <c r="L40" s="6" t="n">
        <v>97</v>
      </c>
    </row>
    <row r="41">
      <c r="A41" s="4" t="inlineStr">
        <is>
          <t>Other (b)</t>
        </is>
      </c>
      <c r="B41" s="4" t="inlineStr">
        <is>
          <t>[3]</t>
        </is>
      </c>
      <c r="E41" s="5" t="n">
        <v>2186</v>
      </c>
      <c r="X41" s="6" t="n">
        <v>2186</v>
      </c>
    </row>
    <row r="42">
      <c r="A42" s="4" t="inlineStr">
        <is>
          <t>Balance (in shares) at Dec. 31, 2020</t>
        </is>
      </c>
      <c r="C42" s="6" t="n">
        <v>311845232</v>
      </c>
      <c r="E42" s="6" t="n">
        <v>1000</v>
      </c>
      <c r="K42" s="6" t="n">
        <v>311800000</v>
      </c>
    </row>
    <row r="43">
      <c r="A43" s="4" t="inlineStr">
        <is>
          <t>Balance at Dec. 31, 2020</t>
        </is>
      </c>
      <c r="C43" s="5" t="n">
        <v>5960</v>
      </c>
      <c r="E43" s="5" t="n">
        <v>5928</v>
      </c>
      <c r="K43" s="5" t="n">
        <v>4</v>
      </c>
      <c r="L43" s="5" t="n">
        <v>8366</v>
      </c>
      <c r="M43" s="5" t="n">
        <v>85</v>
      </c>
      <c r="N43" s="5" t="n">
        <v>-3897</v>
      </c>
      <c r="O43" s="5" t="n">
        <v>2626</v>
      </c>
      <c r="P43" s="5" t="n">
        <v>4939</v>
      </c>
      <c r="U43" s="5" t="n">
        <v>-1139</v>
      </c>
      <c r="V43" s="5" t="n">
        <v>-1139</v>
      </c>
      <c r="X43" s="5" t="n">
        <v>2043</v>
      </c>
    </row>
    <row r="44">
      <c r="A44" s="3" t="inlineStr">
        <is>
          <t>Increase (Decrease) in Stockholders' Equity [Roll Forward]</t>
        </is>
      </c>
    </row>
    <row r="45">
      <c r="A45" s="4" t="inlineStr">
        <is>
          <t>Accounting Standards Update [Extensible List]</t>
        </is>
      </c>
      <c r="C45" s="4" t="inlineStr">
        <is>
          <t>us-gaap:AccountingStandardsUpdate201613Member</t>
        </is>
      </c>
    </row>
    <row r="46"/>
    <row r="47">
      <c r="A47" s="4" t="inlineStr">
        <is>
          <t>[1]</t>
        </is>
      </c>
      <c r="B47" s="4" t="inlineStr">
        <is>
          <t>Transition adjustment due to the adoption of Accounting Standards Update No. 2016-13, Financial Instruments — Credit Losses</t>
        </is>
      </c>
    </row>
    <row r="48">
      <c r="A48" s="4" t="inlineStr">
        <is>
          <t>[2]</t>
        </is>
      </c>
      <c r="B48" s="4" t="inlineStr">
        <is>
          <t>Transition adjustment due to the adoption of Accounting Standards Update No. 2016-13, Financial Instruments — Credit Losses</t>
        </is>
      </c>
    </row>
    <row r="49">
      <c r="A49" s="4" t="inlineStr">
        <is>
          <t>[3]</t>
        </is>
      </c>
      <c r="B49" s="4" t="inlineStr">
        <is>
          <t>Primarily relates to equity issuances of UAL common stock.</t>
        </is>
      </c>
    </row>
  </sheetData>
  <mergeCells count="97">
    <mergeCell ref="A1:B1"/>
    <mergeCell ref="C1:D1"/>
    <mergeCell ref="E1:F1"/>
    <mergeCell ref="G1:H1"/>
    <mergeCell ref="Q1:R1"/>
    <mergeCell ref="I2:J2"/>
    <mergeCell ref="S2:T2"/>
    <mergeCell ref="I3:J3"/>
    <mergeCell ref="S3:T3"/>
    <mergeCell ref="I4:J4"/>
    <mergeCell ref="S4:T4"/>
    <mergeCell ref="I5:J5"/>
    <mergeCell ref="S5:T5"/>
    <mergeCell ref="I6:J6"/>
    <mergeCell ref="S6:T6"/>
    <mergeCell ref="I7:J7"/>
    <mergeCell ref="S7:T7"/>
    <mergeCell ref="I8:J8"/>
    <mergeCell ref="S8:T8"/>
    <mergeCell ref="I9:J9"/>
    <mergeCell ref="S9:T9"/>
    <mergeCell ref="I10:J10"/>
    <mergeCell ref="S10:T10"/>
    <mergeCell ref="I11:J11"/>
    <mergeCell ref="S11:T11"/>
    <mergeCell ref="I12:J12"/>
    <mergeCell ref="S12:T12"/>
    <mergeCell ref="I13:J13"/>
    <mergeCell ref="S13:T13"/>
    <mergeCell ref="I14:J14"/>
    <mergeCell ref="S14:T14"/>
    <mergeCell ref="I15:J15"/>
    <mergeCell ref="S15:T15"/>
    <mergeCell ref="I16:J16"/>
    <mergeCell ref="S16:T16"/>
    <mergeCell ref="I17:J17"/>
    <mergeCell ref="S17:T17"/>
    <mergeCell ref="I18:J18"/>
    <mergeCell ref="S18:T18"/>
    <mergeCell ref="I19:J19"/>
    <mergeCell ref="S19:T19"/>
    <mergeCell ref="I20:J20"/>
    <mergeCell ref="S20:T20"/>
    <mergeCell ref="I21:J21"/>
    <mergeCell ref="S21:T21"/>
    <mergeCell ref="I22:J22"/>
    <mergeCell ref="S22:T22"/>
    <mergeCell ref="I23:J23"/>
    <mergeCell ref="S23:T23"/>
    <mergeCell ref="I24:J24"/>
    <mergeCell ref="S24:T24"/>
    <mergeCell ref="I25:J25"/>
    <mergeCell ref="S25:T25"/>
    <mergeCell ref="I26:J26"/>
    <mergeCell ref="S26:T26"/>
    <mergeCell ref="I27:J27"/>
    <mergeCell ref="S27:T27"/>
    <mergeCell ref="I28:J28"/>
    <mergeCell ref="S28:T28"/>
    <mergeCell ref="I29:J29"/>
    <mergeCell ref="S29:T29"/>
    <mergeCell ref="I30:J30"/>
    <mergeCell ref="S30:T30"/>
    <mergeCell ref="I31:J31"/>
    <mergeCell ref="S31:T31"/>
    <mergeCell ref="I32:J32"/>
    <mergeCell ref="S32:T32"/>
    <mergeCell ref="I33:J33"/>
    <mergeCell ref="S33:T33"/>
    <mergeCell ref="I34:J34"/>
    <mergeCell ref="S34:T34"/>
    <mergeCell ref="I35:J35"/>
    <mergeCell ref="S35:T35"/>
    <mergeCell ref="I36:J36"/>
    <mergeCell ref="S36:T36"/>
    <mergeCell ref="I37:J37"/>
    <mergeCell ref="S37:T37"/>
    <mergeCell ref="I38:J38"/>
    <mergeCell ref="S38:T38"/>
    <mergeCell ref="I39:J39"/>
    <mergeCell ref="S39:T39"/>
    <mergeCell ref="I40:J40"/>
    <mergeCell ref="S40:T40"/>
    <mergeCell ref="I41:J41"/>
    <mergeCell ref="S41:T41"/>
    <mergeCell ref="I42:J42"/>
    <mergeCell ref="S42:T42"/>
    <mergeCell ref="I43:J43"/>
    <mergeCell ref="S43:T43"/>
    <mergeCell ref="I44:J44"/>
    <mergeCell ref="S44:T44"/>
    <mergeCell ref="I45:J45"/>
    <mergeCell ref="S45:T45"/>
    <mergeCell ref="A46:W46"/>
    <mergeCell ref="B47:W47"/>
    <mergeCell ref="B48:W48"/>
    <mergeCell ref="B49:W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Contractual Principal Payments under Outstanding Long-Term Debt Agreements (Details) - UAL and United $ in Millions</t>
        </is>
      </c>
      <c r="B1" s="2" t="inlineStr">
        <is>
          <t>Dec. 31, 2020USD ($)</t>
        </is>
      </c>
    </row>
    <row r="2">
      <c r="A2" s="3" t="inlineStr">
        <is>
          <t>Debt Instrument [Line Items]</t>
        </is>
      </c>
    </row>
    <row r="3">
      <c r="A3" s="4" t="inlineStr">
        <is>
          <t>2021</t>
        </is>
      </c>
      <c r="B3" s="5" t="n">
        <v>1911</v>
      </c>
    </row>
    <row r="4">
      <c r="A4" s="4" t="inlineStr">
        <is>
          <t>2022</t>
        </is>
      </c>
      <c r="B4" s="6" t="n">
        <v>3852</v>
      </c>
    </row>
    <row r="5">
      <c r="A5" s="4" t="inlineStr">
        <is>
          <t>2023</t>
        </is>
      </c>
      <c r="B5" s="6" t="n">
        <v>2699</v>
      </c>
    </row>
    <row r="6">
      <c r="A6" s="4" t="inlineStr">
        <is>
          <t>2024</t>
        </is>
      </c>
      <c r="B6" s="6" t="n">
        <v>5132</v>
      </c>
    </row>
    <row r="7">
      <c r="A7" s="4" t="inlineStr">
        <is>
          <t>2025</t>
        </is>
      </c>
      <c r="B7" s="6" t="n">
        <v>3739</v>
      </c>
    </row>
    <row r="8">
      <c r="A8" s="4" t="inlineStr">
        <is>
          <t>After 2025</t>
        </is>
      </c>
      <c r="B8" s="6" t="n">
        <v>9968</v>
      </c>
    </row>
    <row r="9">
      <c r="A9" s="4" t="inlineStr">
        <is>
          <t>Long-term debt</t>
        </is>
      </c>
      <c r="B9" s="5" t="n">
        <v>273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 width="17" customWidth="1" min="6" max="6"/>
    <col width="17" customWidth="1" min="7" max="7"/>
    <col width="16" customWidth="1" min="8" max="8"/>
    <col width="15" customWidth="1" min="9" max="9"/>
    <col width="14" customWidth="1" min="10" max="10"/>
    <col width="15" customWidth="1" min="11" max="11"/>
    <col width="14" customWidth="1" min="12" max="12"/>
    <col width="14" customWidth="1" min="13" max="13"/>
    <col width="14" customWidth="1" min="14" max="14"/>
    <col width="15" customWidth="1" min="15" max="15"/>
  </cols>
  <sheetData>
    <row r="1">
      <c r="A1" s="1" t="inlineStr">
        <is>
          <t>Debt - Narrative (Details) - USD ($)</t>
        </is>
      </c>
      <c r="B1" s="2" t="inlineStr">
        <is>
          <t>Sep. 28, 2020</t>
        </is>
      </c>
      <c r="C1" s="2" t="inlineStr">
        <is>
          <t>Jul. 02, 2020</t>
        </is>
      </c>
      <c r="D1" s="2" t="inlineStr">
        <is>
          <t>Apr. 20, 2020</t>
        </is>
      </c>
      <c r="E1" s="2" t="inlineStr">
        <is>
          <t>Feb. 25, 2021</t>
        </is>
      </c>
      <c r="F1" s="2" t="inlineStr">
        <is>
          <t>Dec. 31, 2020</t>
        </is>
      </c>
      <c r="G1" s="2" t="inlineStr">
        <is>
          <t>Dec. 31, 2020</t>
        </is>
      </c>
      <c r="H1" s="2" t="inlineStr">
        <is>
          <t>Dec. 31, 2019</t>
        </is>
      </c>
      <c r="I1" s="2" t="inlineStr">
        <is>
          <t>Dec. 31, 2018</t>
        </is>
      </c>
      <c r="J1" s="2" t="inlineStr">
        <is>
          <t>Feb. 15, 2021</t>
        </is>
      </c>
      <c r="K1" s="2" t="inlineStr">
        <is>
          <t>Jan. 15, 2021</t>
        </is>
      </c>
      <c r="L1" s="2" t="inlineStr">
        <is>
          <t>Jun. 30, 2020</t>
        </is>
      </c>
      <c r="M1" s="2" t="inlineStr">
        <is>
          <t>Apr. 07, 2020</t>
        </is>
      </c>
      <c r="N1" s="2" t="inlineStr">
        <is>
          <t>Mar. 20, 2020</t>
        </is>
      </c>
      <c r="O1" s="2" t="inlineStr">
        <is>
          <t>Mar. 09, 2020</t>
        </is>
      </c>
    </row>
    <row r="2">
      <c r="A2" s="3" t="inlineStr">
        <is>
          <t>Debt Instrument [Line Items]</t>
        </is>
      </c>
    </row>
    <row r="3">
      <c r="A3" s="4" t="inlineStr">
        <is>
          <t>Total funding provided under the Payroll Support Program</t>
        </is>
      </c>
      <c r="D3" s="5" t="n">
        <v>5100000000</v>
      </c>
    </row>
    <row r="4">
      <c r="A4" s="4" t="inlineStr">
        <is>
          <t>Funding provided through loans under the Payroll Support Program</t>
        </is>
      </c>
      <c r="D4" s="5" t="n">
        <v>1500000000</v>
      </c>
    </row>
    <row r="5">
      <c r="A5" s="4" t="inlineStr">
        <is>
          <t>Proceeds from issuance of debt</t>
        </is>
      </c>
      <c r="G5" s="5" t="n">
        <v>16044000000</v>
      </c>
      <c r="H5" s="5" t="n">
        <v>1847000000</v>
      </c>
      <c r="I5" s="5" t="n">
        <v>1594000000</v>
      </c>
    </row>
    <row r="6">
      <c r="A6" s="4" t="inlineStr">
        <is>
          <t>Long term debt</t>
        </is>
      </c>
      <c r="F6" s="5" t="n">
        <v>27301000000</v>
      </c>
      <c r="G6" s="6" t="n">
        <v>27301000000</v>
      </c>
      <c r="H6" s="6" t="n">
        <v>14733000000</v>
      </c>
    </row>
    <row r="7">
      <c r="A7" s="4" t="inlineStr">
        <is>
          <t>Subsequent Event</t>
        </is>
      </c>
    </row>
    <row r="8">
      <c r="A8" s="3" t="inlineStr">
        <is>
          <t>Debt Instrument [Line Items]</t>
        </is>
      </c>
    </row>
    <row r="9">
      <c r="A9" s="4" t="inlineStr">
        <is>
          <t>Total funding provided under the Payroll Support Program</t>
        </is>
      </c>
      <c r="K9" s="5" t="n">
        <v>2600000000</v>
      </c>
    </row>
    <row r="10">
      <c r="A10" s="4" t="inlineStr">
        <is>
          <t>United Airlines, Inc.</t>
        </is>
      </c>
    </row>
    <row r="11">
      <c r="A11" s="3" t="inlineStr">
        <is>
          <t>Debt Instrument [Line Items]</t>
        </is>
      </c>
    </row>
    <row r="12">
      <c r="A12" s="4" t="inlineStr">
        <is>
          <t>Proceeds from issuance of debt</t>
        </is>
      </c>
      <c r="G12" s="5" t="n">
        <v>16044000000</v>
      </c>
      <c r="H12" s="6" t="n">
        <v>1847000000</v>
      </c>
      <c r="I12" s="5" t="n">
        <v>1594000000</v>
      </c>
    </row>
    <row r="13">
      <c r="A13" s="4" t="inlineStr">
        <is>
          <t>Secured Debt | Revolving Credit Facility</t>
        </is>
      </c>
    </row>
    <row r="14">
      <c r="A14" s="3" t="inlineStr">
        <is>
          <t>Debt Instrument [Line Items]</t>
        </is>
      </c>
    </row>
    <row r="15">
      <c r="A15" s="4" t="inlineStr">
        <is>
          <t>Fixed interest rate</t>
        </is>
      </c>
      <c r="F15" s="4" t="inlineStr">
        <is>
          <t>1.49%</t>
        </is>
      </c>
      <c r="G15" s="4" t="inlineStr">
        <is>
          <t>1.49%</t>
        </is>
      </c>
    </row>
    <row r="16">
      <c r="A16" s="4" t="inlineStr">
        <is>
          <t>Long term debt</t>
        </is>
      </c>
      <c r="F16" s="5" t="n">
        <v>1000000000</v>
      </c>
      <c r="G16" s="5" t="n">
        <v>1000000000</v>
      </c>
      <c r="H16" s="6" t="n">
        <v>0</v>
      </c>
    </row>
    <row r="17">
      <c r="A17" s="4" t="inlineStr">
        <is>
          <t>Secured Debt | Revolving Credit Facility | United Airlines, Inc.</t>
        </is>
      </c>
    </row>
    <row r="18">
      <c r="A18" s="3" t="inlineStr">
        <is>
          <t>Debt Instrument [Line Items]</t>
        </is>
      </c>
    </row>
    <row r="19">
      <c r="A19" s="4" t="inlineStr">
        <is>
          <t>Credit agreement</t>
        </is>
      </c>
      <c r="F19" s="6" t="n">
        <v>2000000000</v>
      </c>
      <c r="G19" s="6" t="n">
        <v>2000000000</v>
      </c>
    </row>
    <row r="20">
      <c r="A20" s="4" t="inlineStr">
        <is>
          <t>Available under revolving credit facility</t>
        </is>
      </c>
      <c r="F20" s="5" t="n">
        <v>1000000000</v>
      </c>
      <c r="G20" s="6" t="n">
        <v>1000000000</v>
      </c>
    </row>
    <row r="21">
      <c r="A21" s="4" t="inlineStr">
        <is>
          <t>Proceeds from lines of credit</t>
        </is>
      </c>
      <c r="C21" s="5" t="n">
        <v>1000000000</v>
      </c>
      <c r="G21" s="5" t="n">
        <v>1000000000</v>
      </c>
    </row>
    <row r="22">
      <c r="A22" s="4" t="inlineStr">
        <is>
          <t>Secured Debt | LIBOR | Revolving Credit Facility | United Airlines, Inc.</t>
        </is>
      </c>
    </row>
    <row r="23">
      <c r="A23" s="3" t="inlineStr">
        <is>
          <t>Debt Instrument [Line Items]</t>
        </is>
      </c>
    </row>
    <row r="24">
      <c r="A24" s="4" t="inlineStr">
        <is>
          <t>Basis spread on variable rate</t>
        </is>
      </c>
      <c r="C24" s="4" t="inlineStr">
        <is>
          <t>2.25%</t>
        </is>
      </c>
    </row>
    <row r="25">
      <c r="A25" s="4" t="inlineStr">
        <is>
          <t>Variable rate floor</t>
        </is>
      </c>
      <c r="C25" s="4" t="inlineStr">
        <is>
          <t>0.00%</t>
        </is>
      </c>
    </row>
    <row r="26">
      <c r="A26" s="4" t="inlineStr">
        <is>
          <t>Secured Debt | Alternative Rate Based on Certain Market Interest Rates | Revolving Credit Facility | United Airlines, Inc.</t>
        </is>
      </c>
    </row>
    <row r="27">
      <c r="A27" s="3" t="inlineStr">
        <is>
          <t>Debt Instrument [Line Items]</t>
        </is>
      </c>
    </row>
    <row r="28">
      <c r="A28" s="4" t="inlineStr">
        <is>
          <t>Basis spread on variable rate</t>
        </is>
      </c>
      <c r="C28" s="4" t="inlineStr">
        <is>
          <t>1.25%</t>
        </is>
      </c>
    </row>
    <row r="29">
      <c r="A29" s="4" t="inlineStr">
        <is>
          <t>Line of Credit | Revolving Credit Facility</t>
        </is>
      </c>
    </row>
    <row r="30">
      <c r="A30" s="3" t="inlineStr">
        <is>
          <t>Debt Instrument [Line Items]</t>
        </is>
      </c>
    </row>
    <row r="31">
      <c r="A31" s="4" t="inlineStr">
        <is>
          <t>Commitment fee percentage</t>
        </is>
      </c>
      <c r="C31" s="4" t="inlineStr">
        <is>
          <t>0.75%</t>
        </is>
      </c>
    </row>
    <row r="32">
      <c r="A32" s="4" t="inlineStr">
        <is>
          <t>Line of Credit | Revolving Credit Facility | United Airlines, Inc.</t>
        </is>
      </c>
    </row>
    <row r="33">
      <c r="A33" s="3" t="inlineStr">
        <is>
          <t>Debt Instrument [Line Items]</t>
        </is>
      </c>
    </row>
    <row r="34">
      <c r="A34" s="4" t="inlineStr">
        <is>
          <t>Available under revolving credit facility</t>
        </is>
      </c>
      <c r="C34" s="5" t="n">
        <v>1000000000</v>
      </c>
    </row>
    <row r="35">
      <c r="A35" s="4" t="inlineStr">
        <is>
          <t>PSP Note | Unsecured Debt</t>
        </is>
      </c>
    </row>
    <row r="36">
      <c r="A36" s="3" t="inlineStr">
        <is>
          <t>Debt Instrument [Line Items]</t>
        </is>
      </c>
    </row>
    <row r="37">
      <c r="A37" s="4" t="inlineStr">
        <is>
          <t>Term of debt</t>
        </is>
      </c>
      <c r="D37" s="4" t="inlineStr">
        <is>
          <t>10 years</t>
        </is>
      </c>
    </row>
    <row r="38">
      <c r="A38" s="4" t="inlineStr">
        <is>
          <t>Fixed interest rate</t>
        </is>
      </c>
      <c r="F38" s="4" t="inlineStr">
        <is>
          <t>1.00%</t>
        </is>
      </c>
      <c r="G38" s="4" t="inlineStr">
        <is>
          <t>1.00%</t>
        </is>
      </c>
    </row>
    <row r="39">
      <c r="A39" s="4" t="inlineStr">
        <is>
          <t>Long term debt</t>
        </is>
      </c>
      <c r="F39" s="5" t="n">
        <v>1501000000</v>
      </c>
      <c r="G39" s="5" t="n">
        <v>1501000000</v>
      </c>
      <c r="H39" s="6" t="n">
        <v>0</v>
      </c>
    </row>
    <row r="40">
      <c r="A40" s="4" t="inlineStr">
        <is>
          <t>PSP Note | Unsecured Debt | Years One through Five</t>
        </is>
      </c>
    </row>
    <row r="41">
      <c r="A41" s="3" t="inlineStr">
        <is>
          <t>Debt Instrument [Line Items]</t>
        </is>
      </c>
    </row>
    <row r="42">
      <c r="A42" s="4" t="inlineStr">
        <is>
          <t>Fixed interest rate</t>
        </is>
      </c>
      <c r="F42" s="4" t="inlineStr">
        <is>
          <t>1.00%</t>
        </is>
      </c>
      <c r="G42" s="4" t="inlineStr">
        <is>
          <t>1.00%</t>
        </is>
      </c>
    </row>
    <row r="43">
      <c r="A43" s="4" t="inlineStr">
        <is>
          <t>PSP Note | Unsecured Debt | Years Six through Ten | SOFR</t>
        </is>
      </c>
    </row>
    <row r="44">
      <c r="A44" s="3" t="inlineStr">
        <is>
          <t>Debt Instrument [Line Items]</t>
        </is>
      </c>
    </row>
    <row r="45">
      <c r="A45" s="4" t="inlineStr">
        <is>
          <t>Basis spread on variable rate</t>
        </is>
      </c>
      <c r="F45" s="4" t="inlineStr">
        <is>
          <t>2.00%</t>
        </is>
      </c>
    </row>
    <row r="46">
      <c r="A46" s="4" t="inlineStr">
        <is>
          <t>Mileage Plus Senior Secured Notes | Secured Debt</t>
        </is>
      </c>
    </row>
    <row r="47">
      <c r="A47" s="3" t="inlineStr">
        <is>
          <t>Debt Instrument [Line Items]</t>
        </is>
      </c>
    </row>
    <row r="48">
      <c r="A48" s="4" t="inlineStr">
        <is>
          <t>Aggregate principal amount</t>
        </is>
      </c>
      <c r="C48" s="5" t="n">
        <v>3800000000</v>
      </c>
    </row>
    <row r="49">
      <c r="A49" s="4" t="inlineStr">
        <is>
          <t>Fixed interest rate</t>
        </is>
      </c>
      <c r="C49" s="4" t="inlineStr">
        <is>
          <t>6.50%</t>
        </is>
      </c>
      <c r="F49" s="4" t="inlineStr">
        <is>
          <t>6.50%</t>
        </is>
      </c>
      <c r="G49" s="4" t="inlineStr">
        <is>
          <t>6.50%</t>
        </is>
      </c>
    </row>
    <row r="50">
      <c r="A50" s="4" t="inlineStr">
        <is>
          <t>Long term debt</t>
        </is>
      </c>
      <c r="F50" s="5" t="n">
        <v>3800000000</v>
      </c>
      <c r="G50" s="5" t="n">
        <v>3800000000</v>
      </c>
      <c r="H50" s="6" t="n">
        <v>0</v>
      </c>
    </row>
    <row r="51">
      <c r="A51" s="4" t="inlineStr">
        <is>
          <t>MileagePlus Term Loan Facility | Secured Debt</t>
        </is>
      </c>
    </row>
    <row r="52">
      <c r="A52" s="3" t="inlineStr">
        <is>
          <t>Debt Instrument [Line Items]</t>
        </is>
      </c>
    </row>
    <row r="53">
      <c r="A53" s="4" t="inlineStr">
        <is>
          <t>Fixed interest rate</t>
        </is>
      </c>
      <c r="F53" s="4" t="inlineStr">
        <is>
          <t>5.49%</t>
        </is>
      </c>
      <c r="G53" s="4" t="inlineStr">
        <is>
          <t>5.49%</t>
        </is>
      </c>
    </row>
    <row r="54">
      <c r="A54" s="4" t="inlineStr">
        <is>
          <t>Long term debt</t>
        </is>
      </c>
      <c r="F54" s="5" t="n">
        <v>3000000000</v>
      </c>
      <c r="G54" s="5" t="n">
        <v>3000000000</v>
      </c>
      <c r="H54" s="6" t="n">
        <v>0</v>
      </c>
    </row>
    <row r="55">
      <c r="A55" s="4" t="inlineStr">
        <is>
          <t>MileagePlus Term Loan Facility | Line of Credit</t>
        </is>
      </c>
    </row>
    <row r="56">
      <c r="A56" s="3" t="inlineStr">
        <is>
          <t>Debt Instrument [Line Items]</t>
        </is>
      </c>
    </row>
    <row r="57">
      <c r="A57" s="4" t="inlineStr">
        <is>
          <t>Aggregate principal amount</t>
        </is>
      </c>
      <c r="C57" s="5" t="n">
        <v>3000000000</v>
      </c>
    </row>
    <row r="58">
      <c r="A58" s="4" t="inlineStr">
        <is>
          <t>Proceeds from issuance of debt</t>
        </is>
      </c>
      <c r="C58" s="5" t="n">
        <v>3000000000</v>
      </c>
    </row>
    <row r="59">
      <c r="A59" s="4" t="inlineStr">
        <is>
          <t>MileagePlus Term Loan Facility | Line of Credit | LIBOR</t>
        </is>
      </c>
    </row>
    <row r="60">
      <c r="A60" s="3" t="inlineStr">
        <is>
          <t>Debt Instrument [Line Items]</t>
        </is>
      </c>
    </row>
    <row r="61">
      <c r="A61" s="4" t="inlineStr">
        <is>
          <t>Basis spread on variable rate</t>
        </is>
      </c>
      <c r="C61" s="4" t="inlineStr">
        <is>
          <t>5.25%</t>
        </is>
      </c>
    </row>
    <row r="62">
      <c r="A62" s="4" t="inlineStr">
        <is>
          <t>Variable rate floor</t>
        </is>
      </c>
      <c r="C62" s="4" t="inlineStr">
        <is>
          <t>1.00%</t>
        </is>
      </c>
    </row>
    <row r="63">
      <c r="A63" s="4" t="inlineStr">
        <is>
          <t>CARES Act Credit Agreement | Line of Credit</t>
        </is>
      </c>
    </row>
    <row r="64">
      <c r="A64" s="3" t="inlineStr">
        <is>
          <t>Debt Instrument [Line Items]</t>
        </is>
      </c>
    </row>
    <row r="65">
      <c r="A65" s="4" t="inlineStr">
        <is>
          <t>Aggregate principal amount</t>
        </is>
      </c>
      <c r="B65" s="5" t="n">
        <v>520000000</v>
      </c>
    </row>
    <row r="66">
      <c r="A66" s="4" t="inlineStr">
        <is>
          <t>Proceeds from issuance of debt</t>
        </is>
      </c>
      <c r="B66" s="6" t="n">
        <v>520000000</v>
      </c>
    </row>
    <row r="67">
      <c r="A67" s="4" t="inlineStr">
        <is>
          <t>Credit agreement</t>
        </is>
      </c>
      <c r="B67" s="5" t="n">
        <v>7500000000</v>
      </c>
    </row>
    <row r="68">
      <c r="A68" s="4" t="inlineStr">
        <is>
          <t>CARES Act Credit Agreement | Line of Credit | LIBOR</t>
        </is>
      </c>
    </row>
    <row r="69">
      <c r="A69" s="3" t="inlineStr">
        <is>
          <t>Debt Instrument [Line Items]</t>
        </is>
      </c>
    </row>
    <row r="70">
      <c r="A70" s="4" t="inlineStr">
        <is>
          <t>Basis spread on variable rate</t>
        </is>
      </c>
      <c r="B70" s="4" t="inlineStr">
        <is>
          <t>3.00%</t>
        </is>
      </c>
    </row>
    <row r="71">
      <c r="A71" s="4" t="inlineStr">
        <is>
          <t>Variable rate floor</t>
        </is>
      </c>
      <c r="B71" s="4" t="inlineStr">
        <is>
          <t>0.00%</t>
        </is>
      </c>
    </row>
    <row r="72">
      <c r="A72" s="4" t="inlineStr">
        <is>
          <t>Used Aircraft Facility | Secured Debt</t>
        </is>
      </c>
    </row>
    <row r="73">
      <c r="A73" s="3" t="inlineStr">
        <is>
          <t>Debt Instrument [Line Items]</t>
        </is>
      </c>
    </row>
    <row r="74">
      <c r="A74" s="4" t="inlineStr">
        <is>
          <t>Aggregate principal amount</t>
        </is>
      </c>
      <c r="O74" s="5" t="n">
        <v>2000000000</v>
      </c>
    </row>
    <row r="75">
      <c r="A75" s="4" t="inlineStr">
        <is>
          <t>Long term debt</t>
        </is>
      </c>
      <c r="F75" s="6" t="n">
        <v>14538000000</v>
      </c>
      <c r="G75" s="6" t="n">
        <v>14538000000</v>
      </c>
      <c r="H75" s="5" t="n">
        <v>11585000000</v>
      </c>
    </row>
    <row r="76">
      <c r="A76" s="4" t="inlineStr">
        <is>
          <t>Spare Parts Facility | Secured Debt</t>
        </is>
      </c>
    </row>
    <row r="77">
      <c r="A77" s="3" t="inlineStr">
        <is>
          <t>Debt Instrument [Line Items]</t>
        </is>
      </c>
    </row>
    <row r="78">
      <c r="A78" s="4" t="inlineStr">
        <is>
          <t>Aggregate principal amount</t>
        </is>
      </c>
      <c r="N78" s="5" t="n">
        <v>500000000</v>
      </c>
    </row>
    <row r="79">
      <c r="A79" s="4" t="inlineStr">
        <is>
          <t>Spare Engines Facility | Secured Debt</t>
        </is>
      </c>
    </row>
    <row r="80">
      <c r="A80" s="3" t="inlineStr">
        <is>
          <t>Debt Instrument [Line Items]</t>
        </is>
      </c>
    </row>
    <row r="81">
      <c r="A81" s="4" t="inlineStr">
        <is>
          <t>Aggregate principal amount</t>
        </is>
      </c>
      <c r="M81" s="5" t="n">
        <v>250000000</v>
      </c>
    </row>
    <row r="82">
      <c r="A82" s="4" t="inlineStr">
        <is>
          <t>Term Loan Credit and Guaranty Agreement | Bridge Loan</t>
        </is>
      </c>
    </row>
    <row r="83">
      <c r="A83" s="3" t="inlineStr">
        <is>
          <t>Debt Instrument [Line Items]</t>
        </is>
      </c>
    </row>
    <row r="84">
      <c r="A84" s="4" t="inlineStr">
        <is>
          <t>Aggregate principal amount</t>
        </is>
      </c>
      <c r="L84" s="5" t="n">
        <v>200000000</v>
      </c>
    </row>
    <row r="85">
      <c r="A85" s="4" t="inlineStr">
        <is>
          <t>Pass-Through Certificates</t>
        </is>
      </c>
    </row>
    <row r="86">
      <c r="A86" s="3" t="inlineStr">
        <is>
          <t>Debt Instrument [Line Items]</t>
        </is>
      </c>
    </row>
    <row r="87">
      <c r="A87" s="4" t="inlineStr">
        <is>
          <t>Long term debt</t>
        </is>
      </c>
      <c r="F87" s="6" t="n">
        <v>12100000000</v>
      </c>
      <c r="G87" s="6" t="n">
        <v>12100000000</v>
      </c>
    </row>
    <row r="88">
      <c r="A88" s="4" t="inlineStr">
        <is>
          <t>Borrowings Financing Aircraft Purchases | Secured Debt</t>
        </is>
      </c>
    </row>
    <row r="89">
      <c r="A89" s="3" t="inlineStr">
        <is>
          <t>Debt Instrument [Line Items]</t>
        </is>
      </c>
    </row>
    <row r="90">
      <c r="A90" s="4" t="inlineStr">
        <is>
          <t>Aggregate principal amount</t>
        </is>
      </c>
      <c r="F90" s="6" t="n">
        <v>691000000</v>
      </c>
      <c r="G90" s="6" t="n">
        <v>691000000</v>
      </c>
    </row>
    <row r="91">
      <c r="A91" s="4" t="inlineStr">
        <is>
          <t>Special Facility Revenue Bonds | Secured Debt</t>
        </is>
      </c>
    </row>
    <row r="92">
      <c r="A92" s="3" t="inlineStr">
        <is>
          <t>Debt Instrument [Line Items]</t>
        </is>
      </c>
    </row>
    <row r="93">
      <c r="A93" s="4" t="inlineStr">
        <is>
          <t>Aggregate principal amount</t>
        </is>
      </c>
      <c r="F93" s="5" t="n">
        <v>295000000</v>
      </c>
      <c r="G93" s="5" t="n">
        <v>295000000</v>
      </c>
    </row>
    <row r="94">
      <c r="A94" s="4" t="inlineStr">
        <is>
          <t>Fixed interest rate</t>
        </is>
      </c>
      <c r="F94" s="4" t="inlineStr">
        <is>
          <t>4.00%</t>
        </is>
      </c>
      <c r="G94" s="4" t="inlineStr">
        <is>
          <t>4.00%</t>
        </is>
      </c>
    </row>
    <row r="95">
      <c r="A95" s="4" t="inlineStr">
        <is>
          <t>Special Facility Revenue Bonds | Mortgage</t>
        </is>
      </c>
    </row>
    <row r="96">
      <c r="A96" s="3" t="inlineStr">
        <is>
          <t>Debt Instrument [Line Items]</t>
        </is>
      </c>
    </row>
    <row r="97">
      <c r="A97" s="4" t="inlineStr">
        <is>
          <t>Long term debt</t>
        </is>
      </c>
      <c r="F97" s="5" t="n">
        <v>159000000</v>
      </c>
      <c r="G97" s="5" t="n">
        <v>159000000</v>
      </c>
    </row>
    <row r="98">
      <c r="A98" s="4" t="inlineStr">
        <is>
          <t>PSP2 Note | Unsecured Debt | Subsequent Event</t>
        </is>
      </c>
    </row>
    <row r="99">
      <c r="A99" s="3" t="inlineStr">
        <is>
          <t>Debt Instrument [Line Items]</t>
        </is>
      </c>
    </row>
    <row r="100">
      <c r="A100" s="4" t="inlineStr">
        <is>
          <t>Funding provided through loans under the Payroll Support Program</t>
        </is>
      </c>
      <c r="J100" s="5" t="n">
        <v>753000000</v>
      </c>
    </row>
    <row r="101">
      <c r="A101" s="4" t="inlineStr">
        <is>
          <t>Term of debt</t>
        </is>
      </c>
      <c r="E101" s="4" t="inlineStr">
        <is>
          <t>10 years</t>
        </is>
      </c>
    </row>
    <row r="102">
      <c r="A102" s="4" t="inlineStr">
        <is>
          <t>Increase in principal amount as a percent of treasury disbursements</t>
        </is>
      </c>
      <c r="J102" s="4" t="inlineStr">
        <is>
          <t>30.00%</t>
        </is>
      </c>
    </row>
    <row r="103">
      <c r="A103" s="4" t="inlineStr">
        <is>
          <t>PSP2 Note | Unsecured Debt | Years One through Five | Subsequent Event</t>
        </is>
      </c>
    </row>
    <row r="104">
      <c r="A104" s="3" t="inlineStr">
        <is>
          <t>Debt Instrument [Line Items]</t>
        </is>
      </c>
    </row>
    <row r="105">
      <c r="A105" s="4" t="inlineStr">
        <is>
          <t>Fixed interest rate</t>
        </is>
      </c>
      <c r="J105" s="4" t="inlineStr">
        <is>
          <t>1.00%</t>
        </is>
      </c>
    </row>
    <row r="106">
      <c r="A106" s="4" t="inlineStr">
        <is>
          <t>PSP2 Note | Unsecured Debt | Years Six through Ten | SOFR | Subsequent Event</t>
        </is>
      </c>
    </row>
    <row r="107">
      <c r="A107" s="3" t="inlineStr">
        <is>
          <t>Debt Instrument [Line Items]</t>
        </is>
      </c>
    </row>
    <row r="108">
      <c r="A108" s="4" t="inlineStr">
        <is>
          <t>Basis spread on variable rate</t>
        </is>
      </c>
      <c r="E108"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s>
  <sheetData>
    <row r="1">
      <c r="A1" s="1" t="inlineStr">
        <is>
          <t>Debt - Details of Pass Through Trusts (Details) - USD ($)</t>
        </is>
      </c>
      <c r="B1" s="2" t="inlineStr">
        <is>
          <t>12 Months Ended</t>
        </is>
      </c>
    </row>
    <row r="2">
      <c r="B2" s="2" t="inlineStr">
        <is>
          <t>Dec. 31, 2020</t>
        </is>
      </c>
      <c r="C2" s="2" t="inlineStr">
        <is>
          <t>Dec. 31, 2019</t>
        </is>
      </c>
      <c r="D2" s="2" t="inlineStr">
        <is>
          <t>Dec. 31, 2018</t>
        </is>
      </c>
      <c r="E2" s="2" t="inlineStr">
        <is>
          <t>Mar. 01, 2021</t>
        </is>
      </c>
      <c r="F2" s="2" t="inlineStr">
        <is>
          <t>Feb. 28, 2021</t>
        </is>
      </c>
    </row>
    <row r="3">
      <c r="A3" s="3" t="inlineStr">
        <is>
          <t>Debt Instrument [Line Items]</t>
        </is>
      </c>
    </row>
    <row r="4">
      <c r="A4" s="4" t="inlineStr">
        <is>
          <t>Proceeds received from issuance of debt</t>
        </is>
      </c>
      <c r="B4" s="5" t="n">
        <v>16044000000</v>
      </c>
      <c r="C4" s="5" t="n">
        <v>1847000000</v>
      </c>
      <c r="D4" s="5" t="n">
        <v>1594000000</v>
      </c>
    </row>
    <row r="5">
      <c r="A5" s="4" t="inlineStr">
        <is>
          <t>Total debt recorded</t>
        </is>
      </c>
      <c r="B5" s="6" t="n">
        <v>27301000000</v>
      </c>
      <c r="C5" s="5" t="n">
        <v>14733000000</v>
      </c>
    </row>
    <row r="6">
      <c r="A6" s="4" t="inlineStr">
        <is>
          <t>Pass-Through Certificates</t>
        </is>
      </c>
    </row>
    <row r="7">
      <c r="A7" s="3" t="inlineStr">
        <is>
          <t>Debt Instrument [Line Items]</t>
        </is>
      </c>
    </row>
    <row r="8">
      <c r="A8" s="4" t="inlineStr">
        <is>
          <t>Proceeds received from issuance of debt</t>
        </is>
      </c>
      <c r="B8" s="6" t="n">
        <v>3328000000</v>
      </c>
    </row>
    <row r="9">
      <c r="A9" s="4" t="inlineStr">
        <is>
          <t>Total debt recorded</t>
        </is>
      </c>
      <c r="B9" s="6" t="n">
        <v>4221000000</v>
      </c>
    </row>
    <row r="10">
      <c r="A10" s="4" t="inlineStr">
        <is>
          <t>Pass-Through Certificates | Subsequent Event</t>
        </is>
      </c>
    </row>
    <row r="11">
      <c r="A11" s="3" t="inlineStr">
        <is>
          <t>Debt Instrument [Line Items]</t>
        </is>
      </c>
    </row>
    <row r="12">
      <c r="A12" s="4" t="inlineStr">
        <is>
          <t>Principal</t>
        </is>
      </c>
      <c r="E12" s="5" t="n">
        <v>4821000000</v>
      </c>
    </row>
    <row r="13">
      <c r="A13" s="4" t="inlineStr">
        <is>
          <t>Class AA EETC - Issued September 2019 | Pass-Through Certificates</t>
        </is>
      </c>
    </row>
    <row r="14">
      <c r="A14" s="3" t="inlineStr">
        <is>
          <t>Debt Instrument [Line Items]</t>
        </is>
      </c>
    </row>
    <row r="15">
      <c r="A15" s="4" t="inlineStr">
        <is>
          <t>Principal</t>
        </is>
      </c>
      <c r="B15" s="5" t="n">
        <v>702000000</v>
      </c>
    </row>
    <row r="16">
      <c r="A16" s="4" t="inlineStr">
        <is>
          <t>Stated interest rate</t>
        </is>
      </c>
      <c r="B16" s="4" t="inlineStr">
        <is>
          <t>2.70%</t>
        </is>
      </c>
    </row>
    <row r="17">
      <c r="A17" s="4" t="inlineStr">
        <is>
          <t>Proceeds received from issuance of debt</t>
        </is>
      </c>
      <c r="B17" s="5" t="n">
        <v>189000000</v>
      </c>
    </row>
    <row r="18">
      <c r="A18" s="4" t="inlineStr">
        <is>
          <t>Total debt recorded</t>
        </is>
      </c>
      <c r="B18" s="6" t="n">
        <v>702000000</v>
      </c>
    </row>
    <row r="19">
      <c r="A19" s="4" t="inlineStr">
        <is>
          <t>Class A EETC - Issued September 2019 | Pass-Through Certificates</t>
        </is>
      </c>
    </row>
    <row r="20">
      <c r="A20" s="3" t="inlineStr">
        <is>
          <t>Debt Instrument [Line Items]</t>
        </is>
      </c>
    </row>
    <row r="21">
      <c r="A21" s="4" t="inlineStr">
        <is>
          <t>Principal</t>
        </is>
      </c>
      <c r="B21" s="5" t="n">
        <v>287000000</v>
      </c>
    </row>
    <row r="22">
      <c r="A22" s="4" t="inlineStr">
        <is>
          <t>Stated interest rate</t>
        </is>
      </c>
      <c r="B22" s="4" t="inlineStr">
        <is>
          <t>2.90%</t>
        </is>
      </c>
    </row>
    <row r="23">
      <c r="A23" s="4" t="inlineStr">
        <is>
          <t>Proceeds received from issuance of debt</t>
        </is>
      </c>
      <c r="B23" s="5" t="n">
        <v>77000000</v>
      </c>
    </row>
    <row r="24">
      <c r="A24" s="4" t="inlineStr">
        <is>
          <t>Total debt recorded</t>
        </is>
      </c>
      <c r="B24" s="6" t="n">
        <v>287000000</v>
      </c>
    </row>
    <row r="25">
      <c r="A25" s="4" t="inlineStr">
        <is>
          <t>Class B EETC - Issued September 2019 | Pass-Through Certificates</t>
        </is>
      </c>
    </row>
    <row r="26">
      <c r="A26" s="3" t="inlineStr">
        <is>
          <t>Debt Instrument [Line Items]</t>
        </is>
      </c>
    </row>
    <row r="27">
      <c r="A27" s="4" t="inlineStr">
        <is>
          <t>Principal</t>
        </is>
      </c>
      <c r="B27" s="5" t="n">
        <v>232000000</v>
      </c>
    </row>
    <row r="28">
      <c r="A28" s="4" t="inlineStr">
        <is>
          <t>Stated interest rate</t>
        </is>
      </c>
      <c r="B28" s="4" t="inlineStr">
        <is>
          <t>3.50%</t>
        </is>
      </c>
    </row>
    <row r="29">
      <c r="A29" s="4" t="inlineStr">
        <is>
          <t>Proceeds received from issuance of debt</t>
        </is>
      </c>
      <c r="B29" s="5" t="n">
        <v>62000000</v>
      </c>
    </row>
    <row r="30">
      <c r="A30" s="4" t="inlineStr">
        <is>
          <t>Total debt recorded</t>
        </is>
      </c>
      <c r="B30" s="6" t="n">
        <v>232000000</v>
      </c>
    </row>
    <row r="31">
      <c r="A31" s="4" t="inlineStr">
        <is>
          <t>Class A EETC - Issued October 2020 | Pass-Through Certificates</t>
        </is>
      </c>
    </row>
    <row r="32">
      <c r="A32" s="3" t="inlineStr">
        <is>
          <t>Debt Instrument [Line Items]</t>
        </is>
      </c>
    </row>
    <row r="33">
      <c r="A33" s="4" t="inlineStr">
        <is>
          <t>Principal</t>
        </is>
      </c>
      <c r="B33" s="5" t="n">
        <v>3000000000</v>
      </c>
    </row>
    <row r="34">
      <c r="A34" s="4" t="inlineStr">
        <is>
          <t>Stated interest rate</t>
        </is>
      </c>
      <c r="B34" s="4" t="inlineStr">
        <is>
          <t>5.88%</t>
        </is>
      </c>
    </row>
    <row r="35">
      <c r="A35" s="4" t="inlineStr">
        <is>
          <t>Proceeds received from issuance of debt</t>
        </is>
      </c>
      <c r="B35" s="5" t="n">
        <v>3000000000</v>
      </c>
    </row>
    <row r="36">
      <c r="A36" s="4" t="inlineStr">
        <is>
          <t>Total debt recorded</t>
        </is>
      </c>
      <c r="B36" s="5" t="n">
        <v>3000000000</v>
      </c>
    </row>
    <row r="37">
      <c r="A37" s="4" t="inlineStr">
        <is>
          <t>Class B EETC - Issued February 2021 | Pass-Through Certificates</t>
        </is>
      </c>
    </row>
    <row r="38">
      <c r="A38" s="3" t="inlineStr">
        <is>
          <t>Debt Instrument [Line Items]</t>
        </is>
      </c>
    </row>
    <row r="39">
      <c r="A39" s="4" t="inlineStr">
        <is>
          <t>Stated interest rate</t>
        </is>
      </c>
      <c r="B39" s="4" t="inlineStr">
        <is>
          <t>4.88%</t>
        </is>
      </c>
    </row>
    <row r="40">
      <c r="A40" s="4" t="inlineStr">
        <is>
          <t>Total debt recorded</t>
        </is>
      </c>
      <c r="B40" s="5" t="n">
        <v>0</v>
      </c>
    </row>
    <row r="41">
      <c r="A41" s="4" t="inlineStr">
        <is>
          <t>Class B EETC - Issued February 2021 | Pass-Through Certificates | Subsequent Event</t>
        </is>
      </c>
    </row>
    <row r="42">
      <c r="A42" s="3" t="inlineStr">
        <is>
          <t>Debt Instrument [Line Items]</t>
        </is>
      </c>
    </row>
    <row r="43">
      <c r="A43" s="4" t="inlineStr">
        <is>
          <t>Principal</t>
        </is>
      </c>
      <c r="F43" s="5" t="n">
        <v>600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Collateral Covenants and Cross Default Provisions (Details) - Line of Credit $ in Billions</t>
        </is>
      </c>
      <c r="B1" s="2" t="inlineStr">
        <is>
          <t>Dec. 31, 2020USD ($)</t>
        </is>
      </c>
    </row>
    <row r="2">
      <c r="A2" s="4" t="inlineStr">
        <is>
          <t>Credit Agreement</t>
        </is>
      </c>
    </row>
    <row r="3">
      <c r="A3" s="3" t="inlineStr">
        <is>
          <t>Debt Instrument [Line Items]</t>
        </is>
      </c>
    </row>
    <row r="4">
      <c r="A4" s="4" t="inlineStr">
        <is>
          <t>Unrestricted liquidity required for credit agreement</t>
        </is>
      </c>
      <c r="B4" s="5" t="n">
        <v>2</v>
      </c>
    </row>
    <row r="5">
      <c r="A5" s="4" t="inlineStr">
        <is>
          <t>Minimum ratio of appraised value of collateral for Credit Agreement</t>
        </is>
      </c>
      <c r="B5" s="8" t="n">
        <v>1.6</v>
      </c>
    </row>
    <row r="6">
      <c r="A6" s="4" t="inlineStr">
        <is>
          <t>CARES Act Credit Agreement</t>
        </is>
      </c>
    </row>
    <row r="7">
      <c r="A7" s="3" t="inlineStr">
        <is>
          <t>Debt Instrument [Line Items]</t>
        </is>
      </c>
    </row>
    <row r="8">
      <c r="A8" s="4" t="inlineStr">
        <is>
          <t>Unrestricted liquidity required for credit agreement</t>
        </is>
      </c>
      <c r="B8" s="5" t="n">
        <v>2</v>
      </c>
    </row>
    <row r="9">
      <c r="A9" s="4" t="inlineStr">
        <is>
          <t>Minimum ratio of appraised value of collateral for Credit Agreement</t>
        </is>
      </c>
      <c r="B9" s="8"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apacity Purchase Agreements - Components of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933</v>
      </c>
      <c r="C4" s="5" t="n">
        <v>1038</v>
      </c>
      <c r="D4" s="5" t="n">
        <v>1213</v>
      </c>
    </row>
    <row r="5">
      <c r="A5" s="4" t="inlineStr">
        <is>
          <t>Variable and short-term lease cost</t>
        </is>
      </c>
      <c r="B5" s="6" t="n">
        <v>1968</v>
      </c>
      <c r="C5" s="6" t="n">
        <v>2548</v>
      </c>
      <c r="D5" s="6" t="n">
        <v>2569</v>
      </c>
    </row>
    <row r="6">
      <c r="A6" s="4" t="inlineStr">
        <is>
          <t>Amortization of finance lease assets</t>
        </is>
      </c>
      <c r="B6" s="6" t="n">
        <v>88</v>
      </c>
      <c r="C6" s="6" t="n">
        <v>68</v>
      </c>
      <c r="D6" s="6" t="n">
        <v>75</v>
      </c>
    </row>
    <row r="7">
      <c r="A7" s="4" t="inlineStr">
        <is>
          <t>Interest on finance lease liabilities</t>
        </is>
      </c>
      <c r="B7" s="6" t="n">
        <v>16</v>
      </c>
      <c r="C7" s="6" t="n">
        <v>85</v>
      </c>
      <c r="D7" s="6" t="n">
        <v>44</v>
      </c>
    </row>
    <row r="8">
      <c r="A8" s="4" t="inlineStr">
        <is>
          <t>Sublease income</t>
        </is>
      </c>
      <c r="B8" s="6" t="n">
        <v>-23</v>
      </c>
      <c r="C8" s="6" t="n">
        <v>-32</v>
      </c>
      <c r="D8" s="6" t="n">
        <v>-38</v>
      </c>
    </row>
    <row r="9">
      <c r="A9" s="4" t="inlineStr">
        <is>
          <t>Total lease cost</t>
        </is>
      </c>
      <c r="B9" s="5" t="n">
        <v>2982</v>
      </c>
      <c r="C9" s="5" t="n">
        <v>3707</v>
      </c>
      <c r="D9" s="5" t="n">
        <v>38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Leases and Capacity Purchase Agreements - Narrative (Details) $ in Millions</t>
        </is>
      </c>
      <c r="B1" s="2" t="inlineStr">
        <is>
          <t>12 Months Ended</t>
        </is>
      </c>
    </row>
    <row r="2">
      <c r="B2" s="2" t="inlineStr">
        <is>
          <t>Dec. 31, 2021USD ($)</t>
        </is>
      </c>
      <c r="C2" s="2" t="inlineStr">
        <is>
          <t>Dec. 31, 2020USD ($)aircraft</t>
        </is>
      </c>
      <c r="D2" s="2" t="inlineStr">
        <is>
          <t>Dec. 31, 2019USD ($)</t>
        </is>
      </c>
      <c r="E2" s="2" t="inlineStr">
        <is>
          <t>Dec. 31, 2018USD ($)</t>
        </is>
      </c>
    </row>
    <row r="3">
      <c r="A3" s="3" t="inlineStr">
        <is>
          <t>Lessee, Lease, Description [Line Items]</t>
        </is>
      </c>
    </row>
    <row r="4">
      <c r="A4" s="4" t="inlineStr">
        <is>
          <t>Additional leases that have not yet commenced | $</t>
        </is>
      </c>
      <c r="C4" s="5" t="n">
        <v>740</v>
      </c>
    </row>
    <row r="5">
      <c r="A5" s="4" t="inlineStr">
        <is>
          <t>Lease terms of additional leases that have not yet commenced (up to)</t>
        </is>
      </c>
      <c r="C5" s="4" t="inlineStr">
        <is>
          <t>12 years</t>
        </is>
      </c>
    </row>
    <row r="6">
      <c r="A6" s="4" t="inlineStr">
        <is>
          <t>Number of aircraft included in flight equipment</t>
        </is>
      </c>
      <c r="C6" s="6" t="n">
        <v>11</v>
      </c>
    </row>
    <row r="7">
      <c r="A7" s="4" t="inlineStr">
        <is>
          <t>Number of aircraft qualified for sale recorded as operating lease right-of-use assets and current/long-term obligations</t>
        </is>
      </c>
      <c r="C7" s="6" t="n">
        <v>4</v>
      </c>
    </row>
    <row r="8">
      <c r="A8" s="4" t="inlineStr">
        <is>
          <t>Boeing 787-9 and Boeing 737 MAX</t>
        </is>
      </c>
    </row>
    <row r="9">
      <c r="A9" s="3" t="inlineStr">
        <is>
          <t>Lessee, Lease, Description [Line Items]</t>
        </is>
      </c>
    </row>
    <row r="10">
      <c r="A10" s="4" t="inlineStr">
        <is>
          <t>Number of aircraft delivered under sale and leaseback transaction</t>
        </is>
      </c>
      <c r="C10" s="6" t="n">
        <v>15</v>
      </c>
    </row>
    <row r="11">
      <c r="A11" s="4" t="inlineStr">
        <is>
          <t>United Airlines, Inc. | Cash Collateralized Letters of Credit</t>
        </is>
      </c>
    </row>
    <row r="12">
      <c r="A12" s="3" t="inlineStr">
        <is>
          <t>Lessee, Lease, Description [Line Items]</t>
        </is>
      </c>
    </row>
    <row r="13">
      <c r="A13" s="4" t="inlineStr">
        <is>
          <t>Number of regional aircraft</t>
        </is>
      </c>
      <c r="C13" s="6" t="n">
        <v>475</v>
      </c>
    </row>
    <row r="14">
      <c r="A14" s="4" t="inlineStr">
        <is>
          <t>Mainline Aircraft</t>
        </is>
      </c>
    </row>
    <row r="15">
      <c r="A15" s="3" t="inlineStr">
        <is>
          <t>Lessee, Lease, Description [Line Items]</t>
        </is>
      </c>
    </row>
    <row r="16">
      <c r="A16" s="4" t="inlineStr">
        <is>
          <t>Number of aircraft subject to operating leases</t>
        </is>
      </c>
      <c r="C16" s="6" t="n">
        <v>104</v>
      </c>
    </row>
    <row r="17">
      <c r="A17" s="4" t="inlineStr">
        <is>
          <t>Number of aircraft subject to finance leases</t>
        </is>
      </c>
      <c r="C17" s="6" t="n">
        <v>37</v>
      </c>
    </row>
    <row r="18">
      <c r="A18" s="4" t="inlineStr">
        <is>
          <t>Regional Aircraft</t>
        </is>
      </c>
    </row>
    <row r="19">
      <c r="A19" s="3" t="inlineStr">
        <is>
          <t>Lessee, Lease, Description [Line Items]</t>
        </is>
      </c>
    </row>
    <row r="20">
      <c r="A20" s="4" t="inlineStr">
        <is>
          <t>Number of aircraft subject to operating leases</t>
        </is>
      </c>
      <c r="C20" s="6" t="n">
        <v>290</v>
      </c>
    </row>
    <row r="21">
      <c r="A21" s="4" t="inlineStr">
        <is>
          <t>Number of aircraft subject to finance leases</t>
        </is>
      </c>
      <c r="C21" s="6" t="n">
        <v>45</v>
      </c>
    </row>
    <row r="22">
      <c r="A22" s="4" t="inlineStr">
        <is>
          <t>Regional Aircraft | United Airlines, Inc. | Capacity Purchase Agreements</t>
        </is>
      </c>
    </row>
    <row r="23">
      <c r="A23" s="3" t="inlineStr">
        <is>
          <t>Lessee, Lease, Description [Line Items]</t>
        </is>
      </c>
    </row>
    <row r="24">
      <c r="A24" s="4" t="inlineStr">
        <is>
          <t>Expenses | $</t>
        </is>
      </c>
      <c r="C24" s="5" t="n">
        <v>600</v>
      </c>
      <c r="D24" s="5" t="n">
        <v>1000</v>
      </c>
      <c r="E24" s="5" t="n">
        <v>1000</v>
      </c>
    </row>
    <row r="25">
      <c r="A25" s="4" t="inlineStr">
        <is>
          <t>Accounts payable | $</t>
        </is>
      </c>
      <c r="C25" s="5" t="n">
        <v>68</v>
      </c>
      <c r="D25" s="5" t="n">
        <v>69</v>
      </c>
    </row>
    <row r="26">
      <c r="A26" s="4" t="inlineStr">
        <is>
          <t>Minimum | Mainline Aircraft</t>
        </is>
      </c>
    </row>
    <row r="27">
      <c r="A27" s="3" t="inlineStr">
        <is>
          <t>Lessee, Lease, Description [Line Items]</t>
        </is>
      </c>
    </row>
    <row r="28">
      <c r="A28" s="4" t="inlineStr">
        <is>
          <t>Initial term of operating leases</t>
        </is>
      </c>
      <c r="C28" s="4" t="inlineStr">
        <is>
          <t>1 month</t>
        </is>
      </c>
    </row>
    <row r="29">
      <c r="A29" s="4" t="inlineStr">
        <is>
          <t>Minimum | Non-Aircraft</t>
        </is>
      </c>
    </row>
    <row r="30">
      <c r="A30" s="3" t="inlineStr">
        <is>
          <t>Lessee, Lease, Description [Line Items]</t>
        </is>
      </c>
    </row>
    <row r="31">
      <c r="A31" s="4" t="inlineStr">
        <is>
          <t>Initial term of operating leases</t>
        </is>
      </c>
      <c r="C31" s="4" t="inlineStr">
        <is>
          <t>1 month</t>
        </is>
      </c>
    </row>
    <row r="32">
      <c r="A32" s="4" t="inlineStr">
        <is>
          <t>Maximum | Mainline Aircraft</t>
        </is>
      </c>
    </row>
    <row r="33">
      <c r="A33" s="3" t="inlineStr">
        <is>
          <t>Lessee, Lease, Description [Line Items]</t>
        </is>
      </c>
    </row>
    <row r="34">
      <c r="A34" s="4" t="inlineStr">
        <is>
          <t>Initial term of operating leases</t>
        </is>
      </c>
      <c r="C34" s="4" t="inlineStr">
        <is>
          <t>12 years</t>
        </is>
      </c>
    </row>
    <row r="35">
      <c r="A35" s="4" t="inlineStr">
        <is>
          <t>Maximum | Non-Aircraft</t>
        </is>
      </c>
    </row>
    <row r="36">
      <c r="A36" s="3" t="inlineStr">
        <is>
          <t>Lessee, Lease, Description [Line Items]</t>
        </is>
      </c>
    </row>
    <row r="37">
      <c r="A37" s="4" t="inlineStr">
        <is>
          <t>Initial term of operating leases</t>
        </is>
      </c>
      <c r="C37" s="4" t="inlineStr">
        <is>
          <t>32 years</t>
        </is>
      </c>
    </row>
    <row r="38">
      <c r="A38" s="4" t="inlineStr">
        <is>
          <t>Forecast | Capacity Purchase Agreements</t>
        </is>
      </c>
    </row>
    <row r="39">
      <c r="A39" s="3" t="inlineStr">
        <is>
          <t>Lessee, Lease, Description [Line Items]</t>
        </is>
      </c>
    </row>
    <row r="40">
      <c r="A40" s="4" t="inlineStr">
        <is>
          <t>Scheduled block hours increase (decrease) percentage</t>
        </is>
      </c>
      <c r="B40" s="4" t="inlineStr">
        <is>
          <t>10.00%</t>
        </is>
      </c>
    </row>
    <row r="41">
      <c r="A41" s="4" t="inlineStr">
        <is>
          <t>Change in cash obligation | $</t>
        </is>
      </c>
      <c r="B41" s="5" t="n">
        <v>8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apacity Purchase Agreements - Summary of Scheduled Future Minimum Lease Payments under Operating and Finance Leases (Details) - USD ($) $ in Millions</t>
        </is>
      </c>
      <c r="B1" s="2" t="inlineStr">
        <is>
          <t>Dec. 31, 2020</t>
        </is>
      </c>
      <c r="C1" s="2" t="inlineStr">
        <is>
          <t>Dec. 31, 2019</t>
        </is>
      </c>
    </row>
    <row r="2">
      <c r="A2" s="3" t="inlineStr">
        <is>
          <t>Operating Leases</t>
        </is>
      </c>
    </row>
    <row r="3">
      <c r="A3" s="4" t="inlineStr">
        <is>
          <t>2021</t>
        </is>
      </c>
      <c r="B3" s="5" t="n">
        <v>847</v>
      </c>
    </row>
    <row r="4">
      <c r="A4" s="4" t="inlineStr">
        <is>
          <t>2022</t>
        </is>
      </c>
      <c r="B4" s="6" t="n">
        <v>693</v>
      </c>
    </row>
    <row r="5">
      <c r="A5" s="4" t="inlineStr">
        <is>
          <t>2023</t>
        </is>
      </c>
      <c r="B5" s="6" t="n">
        <v>723</v>
      </c>
    </row>
    <row r="6">
      <c r="A6" s="4" t="inlineStr">
        <is>
          <t>2024</t>
        </is>
      </c>
      <c r="B6" s="6" t="n">
        <v>704</v>
      </c>
    </row>
    <row r="7">
      <c r="A7" s="4" t="inlineStr">
        <is>
          <t>2025</t>
        </is>
      </c>
      <c r="B7" s="6" t="n">
        <v>585</v>
      </c>
    </row>
    <row r="8">
      <c r="A8" s="4" t="inlineStr">
        <is>
          <t>After 2025</t>
        </is>
      </c>
      <c r="B8" s="6" t="n">
        <v>3979</v>
      </c>
    </row>
    <row r="9">
      <c r="A9" s="4" t="inlineStr">
        <is>
          <t>Minimum lease payments</t>
        </is>
      </c>
      <c r="B9" s="6" t="n">
        <v>7531</v>
      </c>
    </row>
    <row r="10">
      <c r="A10" s="4" t="inlineStr">
        <is>
          <t>Imputed interest</t>
        </is>
      </c>
      <c r="B10" s="6" t="n">
        <v>-1933</v>
      </c>
    </row>
    <row r="11">
      <c r="A11" s="4" t="inlineStr">
        <is>
          <t>Present value of minimum lease payments</t>
        </is>
      </c>
      <c r="B11" s="6" t="n">
        <v>5598</v>
      </c>
    </row>
    <row r="12">
      <c r="A12" s="4" t="inlineStr">
        <is>
          <t>Less: current maturities of lease obligations</t>
        </is>
      </c>
      <c r="B12" s="6" t="n">
        <v>-612</v>
      </c>
      <c r="C12" s="5" t="n">
        <v>-686</v>
      </c>
    </row>
    <row r="13">
      <c r="A13" s="4" t="inlineStr">
        <is>
          <t>Long-term lease obligations</t>
        </is>
      </c>
      <c r="B13" s="6" t="n">
        <v>4986</v>
      </c>
      <c r="C13" s="6" t="n">
        <v>4946</v>
      </c>
    </row>
    <row r="14">
      <c r="A14" s="3" t="inlineStr">
        <is>
          <t>Finance Leases</t>
        </is>
      </c>
    </row>
    <row r="15">
      <c r="A15" s="4" t="inlineStr">
        <is>
          <t>2021</t>
        </is>
      </c>
      <c r="B15" s="6" t="n">
        <v>198</v>
      </c>
    </row>
    <row r="16">
      <c r="A16" s="4" t="inlineStr">
        <is>
          <t>2022</t>
        </is>
      </c>
      <c r="B16" s="6" t="n">
        <v>59</v>
      </c>
    </row>
    <row r="17">
      <c r="A17" s="4" t="inlineStr">
        <is>
          <t>2023</t>
        </is>
      </c>
      <c r="B17" s="6" t="n">
        <v>51</v>
      </c>
    </row>
    <row r="18">
      <c r="A18" s="4" t="inlineStr">
        <is>
          <t>2024</t>
        </is>
      </c>
      <c r="B18" s="6" t="n">
        <v>47</v>
      </c>
    </row>
    <row r="19">
      <c r="A19" s="4" t="inlineStr">
        <is>
          <t>2025</t>
        </is>
      </c>
      <c r="B19" s="6" t="n">
        <v>35</v>
      </c>
    </row>
    <row r="20">
      <c r="A20" s="4" t="inlineStr">
        <is>
          <t>After 2025</t>
        </is>
      </c>
      <c r="B20" s="6" t="n">
        <v>64</v>
      </c>
    </row>
    <row r="21">
      <c r="A21" s="4" t="inlineStr">
        <is>
          <t>Minimum lease payments</t>
        </is>
      </c>
      <c r="B21" s="6" t="n">
        <v>454</v>
      </c>
    </row>
    <row r="22">
      <c r="A22" s="4" t="inlineStr">
        <is>
          <t>Imputed interest</t>
        </is>
      </c>
      <c r="B22" s="6" t="n">
        <v>-48</v>
      </c>
    </row>
    <row r="23">
      <c r="A23" s="4" t="inlineStr">
        <is>
          <t>Present value of minimum lease payments</t>
        </is>
      </c>
      <c r="B23" s="6" t="n">
        <v>406</v>
      </c>
    </row>
    <row r="24">
      <c r="A24" s="4" t="inlineStr">
        <is>
          <t>Less: current maturities of lease obligations</t>
        </is>
      </c>
      <c r="B24" s="6" t="n">
        <v>-182</v>
      </c>
      <c r="C24" s="6" t="n">
        <v>-46</v>
      </c>
    </row>
    <row r="25">
      <c r="A25" s="4" t="inlineStr">
        <is>
          <t>Long-term lease obligations</t>
        </is>
      </c>
      <c r="B25" s="5" t="n">
        <v>224</v>
      </c>
      <c r="C25" s="5" t="n">
        <v>2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apacity Purchase Agreements - Additional Information Related to Leases (Details)</t>
        </is>
      </c>
      <c r="B1" s="2" t="inlineStr">
        <is>
          <t>Dec. 31, 2020</t>
        </is>
      </c>
      <c r="C1" s="2" t="inlineStr">
        <is>
          <t>Dec. 31, 2019</t>
        </is>
      </c>
    </row>
    <row r="2">
      <c r="A2" s="3" t="inlineStr">
        <is>
          <t>Leases [Abstract]</t>
        </is>
      </c>
    </row>
    <row r="3">
      <c r="A3" s="4" t="inlineStr">
        <is>
          <t>Weighted-average remaining lease term - operating leases</t>
        </is>
      </c>
      <c r="B3" s="4" t="inlineStr">
        <is>
          <t>11 years</t>
        </is>
      </c>
      <c r="C3" s="4" t="inlineStr">
        <is>
          <t>11 years</t>
        </is>
      </c>
    </row>
    <row r="4">
      <c r="A4" s="4" t="inlineStr">
        <is>
          <t>Weighted-average remaining lease term - finance leases</t>
        </is>
      </c>
      <c r="B4" s="4" t="inlineStr">
        <is>
          <t>4 years</t>
        </is>
      </c>
      <c r="C4" s="4" t="inlineStr">
        <is>
          <t>6 years</t>
        </is>
      </c>
    </row>
    <row r="5">
      <c r="A5" s="4" t="inlineStr">
        <is>
          <t>Weighted-average discount rate - operating leases</t>
        </is>
      </c>
      <c r="B5" s="4" t="inlineStr">
        <is>
          <t>5.10%</t>
        </is>
      </c>
      <c r="C5" s="4" t="inlineStr">
        <is>
          <t>5.20%</t>
        </is>
      </c>
    </row>
    <row r="6">
      <c r="A6" s="4" t="inlineStr">
        <is>
          <t>Weighted-average discount rate - finance leases</t>
        </is>
      </c>
      <c r="B6" s="4" t="inlineStr">
        <is>
          <t>4.40%</t>
        </is>
      </c>
      <c r="C6" s="4" t="inlineStr">
        <is>
          <t>5.7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apacity Purchase Agreements - Supplemental Cash Flow Information Related to Leases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or operating leases</t>
        </is>
      </c>
      <c r="B4" s="5" t="n">
        <v>788</v>
      </c>
      <c r="C4" s="5" t="n">
        <v>902</v>
      </c>
      <c r="D4" s="5" t="n">
        <v>1078</v>
      </c>
    </row>
    <row r="5">
      <c r="A5" s="4" t="inlineStr">
        <is>
          <t>Operating cash flows for finance leases</t>
        </is>
      </c>
      <c r="B5" s="6" t="n">
        <v>20</v>
      </c>
      <c r="C5" s="6" t="n">
        <v>70</v>
      </c>
      <c r="D5" s="6" t="n">
        <v>53</v>
      </c>
    </row>
    <row r="6">
      <c r="A6" s="4" t="inlineStr">
        <is>
          <t>Financing cash flows for finance leases</t>
        </is>
      </c>
      <c r="B6" s="5" t="n">
        <v>66</v>
      </c>
      <c r="C6" s="5" t="n">
        <v>151</v>
      </c>
      <c r="D6" s="5" t="n">
        <v>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apacity Purchase Agreements - Future Lease Payment under Terms of Capacity Purchase Agreement (Details) $ in Billions</t>
        </is>
      </c>
      <c r="B1" s="2" t="inlineStr">
        <is>
          <t>Dec. 31, 2020USD ($)</t>
        </is>
      </c>
    </row>
    <row r="2">
      <c r="A2" s="3" t="inlineStr">
        <is>
          <t>Leases [Abstract]</t>
        </is>
      </c>
    </row>
    <row r="3">
      <c r="A3" s="4" t="inlineStr">
        <is>
          <t>2021</t>
        </is>
      </c>
      <c r="B3" s="10" t="n">
        <v>1.8</v>
      </c>
    </row>
    <row r="4">
      <c r="A4" s="4" t="inlineStr">
        <is>
          <t>2022</t>
        </is>
      </c>
      <c r="B4" s="8" t="n">
        <v>1.8</v>
      </c>
    </row>
    <row r="5">
      <c r="A5" s="4" t="inlineStr">
        <is>
          <t>2023</t>
        </is>
      </c>
      <c r="B5" s="8" t="n">
        <v>1.7</v>
      </c>
    </row>
    <row r="6">
      <c r="A6" s="4" t="inlineStr">
        <is>
          <t>2024</t>
        </is>
      </c>
      <c r="B6" s="8" t="n">
        <v>1.5</v>
      </c>
    </row>
    <row r="7">
      <c r="A7" s="4" t="inlineStr">
        <is>
          <t>2025</t>
        </is>
      </c>
      <c r="B7" s="8" t="n">
        <v>1.2</v>
      </c>
    </row>
    <row r="8">
      <c r="A8" s="4" t="inlineStr">
        <is>
          <t>After 2025</t>
        </is>
      </c>
      <c r="B8" s="8" t="n">
        <v>3.1</v>
      </c>
    </row>
    <row r="9">
      <c r="A9" s="4" t="inlineStr">
        <is>
          <t>Total</t>
        </is>
      </c>
      <c r="B9" s="10" t="n">
        <v>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verview</t>
        </is>
      </c>
      <c r="B1" s="2" t="inlineStr">
        <is>
          <t>12 Months Ended</t>
        </is>
      </c>
    </row>
    <row r="2">
      <c r="B2" s="2" t="inlineStr">
        <is>
          <t>Dec. 31, 2020</t>
        </is>
      </c>
    </row>
    <row r="3">
      <c r="A3" s="3" t="inlineStr">
        <is>
          <t>Unusual or Infrequent Items, or Both [Abstract]</t>
        </is>
      </c>
    </row>
    <row r="4">
      <c r="A4" s="4" t="inlineStr">
        <is>
          <t>Overview</t>
        </is>
      </c>
      <c r="B4" s="4" t="inlineStr">
        <is>
          <t>Overview United Airlines Holdings, Inc. (together with its consolidated subsidiaries, "UAL" or the "Company") is a holding company and its principal, wholly-owned subsidiary is United Airlines, Inc. (together with its consolidated subsidiaries, "United").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Recent Developments The novel coronavirus (COVID-19) pandemic, together with the measures implemented or recommended by governmental authorities and private organizations in response to the pandemic, has had an adverse impact that has been material to the Company's business, operating results, financial condition and liquidity. The Company began experiencing a significant decline in international and domestic demand related to COVID-19 during the first quarter of 2020. The decline in demand caused a material deterioration in our revenues in 2020, resulting in a net loss of $7.1 billion. The full extent of the ongoing impact of COVID-19 on the Company's longer-term operational and financial performance will depend on future developments, including those outside our control related to the efficacy and speed of vaccination programs in curbing the spread of the virus, the introduction and spread of new variants of the virus which may be resistant to currently approved vaccines, passenger testing requirements, mask mandates or other restrictions on travel, all of which are highly uncertain and cannot be predicted with certainty In response to decreased demand, the Company cut, relative to 2019 capacity, approximately 57% of its scheduled capacity for 2020. In the first quarter of 2021, the Company expects scheduled capacity to be down at least 51% versus the first quarter of 2019. The Company plans to continue to proactively evaluate and cancel flights on a rolling 60-day basis until it sees signs of a recovery in demand and expects demand to remain suppressed, relative to 2019 levels, until vaccines for COVID-19 are widely distributed and are effective in curbing the spread of the virus. In addition, the Company does not currently expect the recovery from COVID-19 to follow a linear path. As such, the Company's actual flown capacity may differ materially from its currently scheduled capacity. The Company has taken a number of actions in response to the decreased demand for air travel. In addition to the schedule reductions discussed above, the Company has: • reduced its planned capital expenditures and reduced operating expenditures in 2020 (including by postponing projects deemed non-critical to the Company's operations); • terminated its share repurchase program; • issued or entered into approximately $13.4 billion in new secured notes, secured term loan facilities and new aircraft financings in 2020, including short term borrowings that were paid in 2020; • borrowed $1.0 billion under the $2.0 billion revolving credit facility established under the Amended and Restated Credit and Guaranty Agreement (the "Credit Agreement"); • availed itself of financial assistance and/or financing made available by the U.S. Treasury Department ("Treasury"), as further described below; • raised approximately $2.1 billion in cash proceeds from the issuance and sale of UAL common stock in 2020; • entered into agreements to finance certain aircraft currently subject to purchase agreements through sale and leaseback transactions; • elected to defer the payment of $199 million in payroll taxes incurred through December 31, 2020, as provided by the Coronavirus Aid, Relief, and Economic Security Act (the "CARES Act"), until December 2021, at which time 50% is due, with the remaining amount due December 2022; and • taken a number of actions to reduce employee-related costs, including, among other items, the Company's Chief Executive Officer and President waived 100% of their respective base salaries through the end of 2020, other officers temporarily waived a portion of their base salaries, the Company's non-employee directors waived 100% of their cash compensation for the second and third quarters of 2020, the Company suspended merit salary increases for 2020 and implemented a temporary four-day work week for management and administrative employees and the Company offered voluntary unpaid leaves of absence. The Company also entered into an agreement with its pilots to distribute fewer flight hours to a larger number of pilots, while also reaching agreements to provide a path to early retirement and reduce expense through voluntary leave of absence programs. In addition, and as announced in July 2020, the Company started the involuntary furlough process by issuing Worker Adjustment and Retraining Notification ("WARN") Act notices to 36,000 of its employees. Since then, the Company worked to reduce the total number of furloughs to approximately 13,000 employees by working closely with its union partners, introducing new voluntary options selected by approximately 9,000 employees and proposing creative solutions that would save jobs. As a result of the Company's entry into the PSP2 Agreement, as described below, the Company issued recall notices to these furloughed employees and others impacted by furlough mitigation programs. See the discussion below for more detail about the PSP2 Agreement and the recall process. The Company continues to focus on reducing expenses and managing its liquidity. We expect to continue to modify our cost management structure and capacity as the timing of demand recovery becomes more certain. On March 27, 2020, the President of the United States signed the CARES Act into law. The CARES Act is intended to respond to the COVID-19 pandemic and its impact on the economy, public health, state and local governments, individuals, and businesses. The CARES Act also provides supplemental appropriations for federal agencies to respond to the COVID-19 pandemic. On April 20, 2020, United entered into a Payroll Support Program Agreement (the "PSP Agreement") with Treasury providing the Company with total funding of approximately $5.1 billion pursuant to the Payroll Support Program established under the CARES Act. These funds were used to pay for the wages, salaries and benefits of United employees. Approximately $3.6 billion of the $5.1 billion was provided as a direct grant, and approximately $1.5 billion consists of indebtedness evidenced by a 10-year senior unsecured promissory note (the "PSP Note"). See Note 2 of this report for additional information related to warrants issued in connection with the PSP Note and Note 10 of this report for a discussion of the PSP Note. During 2020, UAL and United entered into a loan and guarantee agreement with Treasury. The agreement provides for a term loan facility of up to approximately $7.5 billion (the "CARES Act Term Loan Facility") pursuant to the loan program established under Section 4003(b)(1) of the CARES Act (the "Loan Program"). The loans (the "CARES Act Term Loans") may be disbursed in up to three disbursements on or before May 28, 2021. On September 28, 2020, United borrowed, and recorded as Long-term debt on the Company's consolidated balance sheet, $520 million under the CARES Act Term Loan Facility, the proceeds of which were used to pay certain transaction fees and expenses and for working capital and other general corporate purposes of the Company. See Note 2 of this report for additional information related to warrants issued in connection with the CARES Act Term Loans and Note 10 of this report for a discussion of the CARES Act Term Loans. Under the PSP Agreement and the Loan Program, the Company and its business are subject to certain restrictions, including, but not limited to, restrictions on the payment of dividends and the ability to repurchase UAL's equity securities, requirements to maintain certain levels of scheduled service and certain limitations on executive compensation. On January 15, 2021, United entered into a Payroll Support Agreement (the "PSP2 Agreement") with Treasury providing the Company with total funding of approximately $2.6 billion, pursuant to the Payroll Support Program established under Subtitle A of Title IV of Division N of the Consolidated Appropriations Act, 2021 (the "PSP Extension Law"). These funds were used to pay for the wages, salaries and benefits of United employees, including the payment of lost wages, salaries and benefits to returning employees. Approximately $1.9 billion was provided as a direct grant and approximately $753 million consists of indebtedness evidenced by a 10-year senior unsecured promissory note (the "PSP2 Note"). As of February 25, 2021, we have received a total of $1.3 billion. See Note 2 of this report for additional information on warrants issued in connection with the PSP2 Note and Note 10 of this report for a discussion of the PSP2 Note. Pursuant to the PSP2 Agreement, the Company is required to comply with certain provisions of the PSP Extension Law, including, among others, the requirement that all funds provided under the Payroll Support Program will be used by United exclusively for the continuation of payment of its U.S. employee wages, salaries and benefits, including the payment of lost wages, salaries and benefits to returning U.S. employees; requirements to maintain U.S. employment levels from the date of the PSP2 Agreement through March 31, 2021; requirements to recall (as such term is defined in the PSP2 Agreement), any U.S. employees subject to involuntary termination or furlough between October 1, 2020 and the date of the PSP2 Agreement, compensate such returning employees for certain lost salary, wages and benefits between December 1, 2020 and the date of the PSP2 Agreement and restore certain rights and protections for such returning employees; provisions prohibiting certain reductions in U.S. employee wages, salaries and benefits; provisions prohibiting the payment of dividends and the repurchase of certain equity until March 31, 2022; and provisions restricting the payment of certain executive compensation until October 1, 2022. As a result of the PSP2 Agreement, the Company offered employment, through March 2021, to employees who were impacted by involuntary furloughs. Because the Company cannot predict with certainty whether it will receive further payroll support from the federal government or when demand for air travel will increase in the short term, the Company is preparing for the possibility that these recalled employees might again be furloughed as soon as the end of the first quarter of 2021. The Company may record additional costs associated with these actions in the first quarter of 2021. Also, in order to reduce the number of such furloughs, during the first quarter of 2021, the Company offered voluntary leave and other programs to certain of its frontline employees, the cost of which cannot be estimated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Variable Interest Entities ("VIE") (Details) $ in Billions</t>
        </is>
      </c>
      <c r="B1" s="2" t="inlineStr">
        <is>
          <t>Dec. 31, 2020USD ($)</t>
        </is>
      </c>
    </row>
    <row r="2">
      <c r="A2" s="4" t="inlineStr">
        <is>
          <t>Tax-Exempt Special Facilities Revenue Bonds</t>
        </is>
      </c>
    </row>
    <row r="3">
      <c r="A3" s="3" t="inlineStr">
        <is>
          <t>Variable Interest Entity [Line Items]</t>
        </is>
      </c>
    </row>
    <row r="4">
      <c r="A4" s="4" t="inlineStr">
        <is>
          <t>Underlying debt and interest</t>
        </is>
      </c>
      <c r="B4" s="10" t="n">
        <v>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Firm Commitments and Options to Purchase Aircraft (Details)</t>
        </is>
      </c>
      <c r="B1" s="2" t="inlineStr">
        <is>
          <t>Dec. 31, 2020aircraftCommitmentaircraft</t>
        </is>
      </c>
    </row>
    <row r="2">
      <c r="A2" s="4" t="inlineStr">
        <is>
          <t>Airbus A321XLR</t>
        </is>
      </c>
    </row>
    <row r="3">
      <c r="A3" s="3" t="inlineStr">
        <is>
          <t>Long-term Purchase Commitment [Line Items]</t>
        </is>
      </c>
    </row>
    <row r="4">
      <c r="A4" s="4" t="inlineStr">
        <is>
          <t>Number of firm commitments | aircraftCommitment</t>
        </is>
      </c>
      <c r="B4" s="6" t="n">
        <v>50</v>
      </c>
    </row>
    <row r="5">
      <c r="A5" s="4" t="inlineStr">
        <is>
          <t>Scheduled aircraft deliveries in 2021</t>
        </is>
      </c>
      <c r="B5" s="6" t="n">
        <v>0</v>
      </c>
    </row>
    <row r="6">
      <c r="A6" s="4" t="inlineStr">
        <is>
          <t>Scheduled aircraft deliveries in 2022</t>
        </is>
      </c>
      <c r="B6" s="6" t="n">
        <v>0</v>
      </c>
    </row>
    <row r="7">
      <c r="A7" s="4" t="inlineStr">
        <is>
          <t>Scheduled aircraft deliveries after 2022</t>
        </is>
      </c>
      <c r="B7" s="6" t="n">
        <v>50</v>
      </c>
    </row>
    <row r="8">
      <c r="A8" s="4" t="inlineStr">
        <is>
          <t>Airbus A350</t>
        </is>
      </c>
    </row>
    <row r="9">
      <c r="A9" s="3" t="inlineStr">
        <is>
          <t>Long-term Purchase Commitment [Line Items]</t>
        </is>
      </c>
    </row>
    <row r="10">
      <c r="A10" s="4" t="inlineStr">
        <is>
          <t>Number of firm commitments | aircraftCommitment</t>
        </is>
      </c>
      <c r="B10" s="6" t="n">
        <v>45</v>
      </c>
    </row>
    <row r="11">
      <c r="A11" s="4" t="inlineStr">
        <is>
          <t>Scheduled aircraft deliveries in 2021</t>
        </is>
      </c>
      <c r="B11" s="6" t="n">
        <v>0</v>
      </c>
    </row>
    <row r="12">
      <c r="A12" s="4" t="inlineStr">
        <is>
          <t>Scheduled aircraft deliveries in 2022</t>
        </is>
      </c>
      <c r="B12" s="6" t="n">
        <v>0</v>
      </c>
    </row>
    <row r="13">
      <c r="A13" s="4" t="inlineStr">
        <is>
          <t>Scheduled aircraft deliveries after 2022</t>
        </is>
      </c>
      <c r="B13" s="6" t="n">
        <v>45</v>
      </c>
    </row>
    <row r="14">
      <c r="A14" s="4" t="inlineStr">
        <is>
          <t>Boeing 737 MAX</t>
        </is>
      </c>
    </row>
    <row r="15">
      <c r="A15" s="3" t="inlineStr">
        <is>
          <t>Long-term Purchase Commitment [Line Items]</t>
        </is>
      </c>
    </row>
    <row r="16">
      <c r="A16" s="4" t="inlineStr">
        <is>
          <t>Number of firm commitments | aircraftCommitment</t>
        </is>
      </c>
      <c r="B16" s="6" t="n">
        <v>188</v>
      </c>
    </row>
    <row r="17">
      <c r="A17" s="4" t="inlineStr">
        <is>
          <t>Scheduled aircraft deliveries in 2021</t>
        </is>
      </c>
      <c r="B17" s="6" t="n">
        <v>21</v>
      </c>
    </row>
    <row r="18">
      <c r="A18" s="4" t="inlineStr">
        <is>
          <t>Scheduled aircraft deliveries in 2022</t>
        </is>
      </c>
      <c r="B18" s="6" t="n">
        <v>40</v>
      </c>
    </row>
    <row r="19">
      <c r="A19" s="4" t="inlineStr">
        <is>
          <t>Scheduled aircraft deliveries after 2022</t>
        </is>
      </c>
      <c r="B19" s="6" t="n">
        <v>127</v>
      </c>
    </row>
    <row r="20">
      <c r="A20" s="4" t="inlineStr">
        <is>
          <t>Boeing 787</t>
        </is>
      </c>
    </row>
    <row r="21">
      <c r="A21" s="3" t="inlineStr">
        <is>
          <t>Long-term Purchase Commitment [Line Items]</t>
        </is>
      </c>
    </row>
    <row r="22">
      <c r="A22" s="4" t="inlineStr">
        <is>
          <t>Number of firm commitments | aircraftCommitment</t>
        </is>
      </c>
      <c r="B22" s="6" t="n">
        <v>11</v>
      </c>
    </row>
    <row r="23">
      <c r="A23" s="4" t="inlineStr">
        <is>
          <t>Scheduled aircraft deliveries in 2021</t>
        </is>
      </c>
      <c r="B23" s="6" t="n">
        <v>11</v>
      </c>
    </row>
    <row r="24">
      <c r="A24" s="4" t="inlineStr">
        <is>
          <t>Scheduled aircraft deliveries in 2022</t>
        </is>
      </c>
      <c r="B24" s="6" t="n">
        <v>0</v>
      </c>
    </row>
    <row r="25">
      <c r="A25" s="4" t="inlineStr">
        <is>
          <t>Scheduled aircraft deliveries after 2022</t>
        </is>
      </c>
      <c r="B25" s="6" t="n">
        <v>0</v>
      </c>
    </row>
    <row r="26">
      <c r="A26" s="4" t="inlineStr">
        <is>
          <t>Embraer E175</t>
        </is>
      </c>
    </row>
    <row r="27">
      <c r="A27" s="3" t="inlineStr">
        <is>
          <t>Long-term Purchase Commitment [Line Items]</t>
        </is>
      </c>
    </row>
    <row r="28">
      <c r="A28" s="4" t="inlineStr">
        <is>
          <t>Number of firm commitments | aircraftCommitment</t>
        </is>
      </c>
      <c r="B28" s="6" t="n">
        <v>4</v>
      </c>
    </row>
    <row r="29">
      <c r="A29" s="4" t="inlineStr">
        <is>
          <t>Scheduled aircraft deliveries in 2021</t>
        </is>
      </c>
      <c r="B29" s="6" t="n">
        <v>4</v>
      </c>
    </row>
    <row r="30">
      <c r="A30" s="4" t="inlineStr">
        <is>
          <t>Scheduled aircraft deliveries in 2022</t>
        </is>
      </c>
      <c r="B30" s="6" t="n">
        <v>0</v>
      </c>
    </row>
    <row r="31">
      <c r="A31" s="4" t="inlineStr">
        <is>
          <t>Scheduled aircraft deliveries after 2022</t>
        </is>
      </c>
      <c r="B3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69" customWidth="1" min="2" max="2"/>
    <col width="22" customWidth="1" min="3" max="3"/>
    <col width="21" customWidth="1" min="4" max="4"/>
  </cols>
  <sheetData>
    <row r="1">
      <c r="A1" s="1" t="inlineStr">
        <is>
          <t>Commitments and Contingencies - Narrative (Details)</t>
        </is>
      </c>
      <c r="B1" s="2" t="inlineStr">
        <is>
          <t>12 Months Ended</t>
        </is>
      </c>
    </row>
    <row r="2">
      <c r="B2" s="2" t="inlineStr">
        <is>
          <t>Dec. 31, 2020USD ($)aircraftCommitmentemployeeoption$ / sharesshares</t>
        </is>
      </c>
      <c r="C2" s="2" t="inlineStr">
        <is>
          <t>Feb. 26, 2021aircraft</t>
        </is>
      </c>
      <c r="D2" s="2" t="inlineStr">
        <is>
          <t>Nov. 30, 2020USD ($)</t>
        </is>
      </c>
    </row>
    <row r="3">
      <c r="A3" s="3" t="inlineStr">
        <is>
          <t>Commitments and Contingencies [Line Items]</t>
        </is>
      </c>
    </row>
    <row r="4">
      <c r="A4" s="4" t="inlineStr">
        <is>
          <t>Cash collateral for a standby letter of credit</t>
        </is>
      </c>
      <c r="B4" s="5" t="n">
        <v>217000000</v>
      </c>
    </row>
    <row r="5">
      <c r="A5" s="4" t="inlineStr">
        <is>
          <t>Aggregate balance</t>
        </is>
      </c>
      <c r="B5" s="5" t="n">
        <v>11100000000</v>
      </c>
    </row>
    <row r="6">
      <c r="A6" s="4" t="inlineStr">
        <is>
          <t>Number of call options to purchase regional jet aircraft | option</t>
        </is>
      </c>
      <c r="B6" s="6" t="n">
        <v>303</v>
      </c>
    </row>
    <row r="7">
      <c r="A7" s="4" t="inlineStr">
        <is>
          <t>United Airlines, Inc.</t>
        </is>
      </c>
    </row>
    <row r="8">
      <c r="A8" s="3" t="inlineStr">
        <is>
          <t>Commitments and Contingencies [Line Items]</t>
        </is>
      </c>
    </row>
    <row r="9">
      <c r="A9" s="4" t="inlineStr">
        <is>
          <t>Number of employees | employee</t>
        </is>
      </c>
      <c r="B9" s="6" t="n">
        <v>74400</v>
      </c>
    </row>
    <row r="10">
      <c r="A10" s="4" t="inlineStr">
        <is>
          <t>Percentage of employees represented by various U.S. labor organizations</t>
        </is>
      </c>
      <c r="B10" s="4" t="inlineStr">
        <is>
          <t>84.00%</t>
        </is>
      </c>
    </row>
    <row r="11">
      <c r="A11" s="4" t="inlineStr">
        <is>
          <t>United Airlines, Inc. | Surety Bonds</t>
        </is>
      </c>
    </row>
    <row r="12">
      <c r="A12" s="3" t="inlineStr">
        <is>
          <t>Commitments and Contingencies [Line Items]</t>
        </is>
      </c>
    </row>
    <row r="13">
      <c r="A13" s="4" t="inlineStr">
        <is>
          <t>Long-term line of credit</t>
        </is>
      </c>
      <c r="B13" s="5" t="n">
        <v>380000000</v>
      </c>
    </row>
    <row r="14">
      <c r="A14" s="4" t="inlineStr">
        <is>
          <t>Tax-Exempt Special Facilities Revenue Bonds</t>
        </is>
      </c>
    </row>
    <row r="15">
      <c r="A15" s="3" t="inlineStr">
        <is>
          <t>Commitments and Contingencies [Line Items]</t>
        </is>
      </c>
    </row>
    <row r="16">
      <c r="A16" s="4" t="inlineStr">
        <is>
          <t>Guarantor obligations, maximum exposure</t>
        </is>
      </c>
      <c r="B16" s="6" t="n">
        <v>1900000000</v>
      </c>
    </row>
    <row r="17">
      <c r="A17" s="4" t="inlineStr">
        <is>
          <t>Tax-Exempt Special Facilities Revenue Bonds | Indirect Guarantee of Indebtedness</t>
        </is>
      </c>
    </row>
    <row r="18">
      <c r="A18" s="3" t="inlineStr">
        <is>
          <t>Commitments and Contingencies [Line Items]</t>
        </is>
      </c>
    </row>
    <row r="19">
      <c r="A19" s="4" t="inlineStr">
        <is>
          <t>Guarantor obligations, maximum exposure</t>
        </is>
      </c>
      <c r="B19" s="6" t="n">
        <v>293000000</v>
      </c>
    </row>
    <row r="20">
      <c r="A20" s="4" t="inlineStr">
        <is>
          <t>Contingent liabilities based on participation</t>
        </is>
      </c>
      <c r="B20" s="6" t="n">
        <v>2300000000</v>
      </c>
    </row>
    <row r="21">
      <c r="A21" s="4" t="inlineStr">
        <is>
          <t>Aircraft Mortgage Debt</t>
        </is>
      </c>
    </row>
    <row r="22">
      <c r="A22" s="3" t="inlineStr">
        <is>
          <t>Commitments and Contingencies [Line Items]</t>
        </is>
      </c>
    </row>
    <row r="23">
      <c r="A23" s="4" t="inlineStr">
        <is>
          <t>Guarantor obligations, maximum exposure</t>
        </is>
      </c>
      <c r="B23" s="6" t="n">
        <v>119000000</v>
      </c>
    </row>
    <row r="24">
      <c r="A24" s="4" t="inlineStr">
        <is>
          <t>Floating Rate Debt</t>
        </is>
      </c>
    </row>
    <row r="25">
      <c r="A25" s="3" t="inlineStr">
        <is>
          <t>Commitments and Contingencies [Line Items]</t>
        </is>
      </c>
    </row>
    <row r="26">
      <c r="A26" s="4" t="inlineStr">
        <is>
          <t>Aggregate principal amount</t>
        </is>
      </c>
      <c r="B26" s="5" t="n">
        <v>9800000000</v>
      </c>
    </row>
    <row r="27">
      <c r="A27" s="4" t="inlineStr">
        <is>
          <t>Debt instrument, remaining terms</t>
        </is>
      </c>
      <c r="B27" s="4" t="inlineStr">
        <is>
          <t>12 years</t>
        </is>
      </c>
    </row>
    <row r="28">
      <c r="A28" s="4" t="inlineStr">
        <is>
          <t>Loans And Leases From Non U S Entities</t>
        </is>
      </c>
    </row>
    <row r="29">
      <c r="A29" s="3" t="inlineStr">
        <is>
          <t>Commitments and Contingencies [Line Items]</t>
        </is>
      </c>
    </row>
    <row r="30">
      <c r="A30" s="4" t="inlineStr">
        <is>
          <t>Debt instrument, remaining terms</t>
        </is>
      </c>
      <c r="B30" s="4" t="inlineStr">
        <is>
          <t>12 years</t>
        </is>
      </c>
    </row>
    <row r="31">
      <c r="A31" s="4" t="inlineStr">
        <is>
          <t>Aggregate balance</t>
        </is>
      </c>
      <c r="B31" s="5" t="n">
        <v>8300000000</v>
      </c>
    </row>
    <row r="32">
      <c r="A32" s="4" t="inlineStr">
        <is>
          <t>Kingsland</t>
        </is>
      </c>
    </row>
    <row r="33">
      <c r="A33" s="3" t="inlineStr">
        <is>
          <t>Commitments and Contingencies [Line Items]</t>
        </is>
      </c>
    </row>
    <row r="34">
      <c r="A34" s="4" t="inlineStr">
        <is>
          <t>Number of shares that may be put to United (in shares) | shares</t>
        </is>
      </c>
      <c r="B34" s="6" t="n">
        <v>144800000</v>
      </c>
    </row>
    <row r="35">
      <c r="A35" s="4" t="inlineStr">
        <is>
          <t>Number of ADRs that may be put to United (in shares) | shares</t>
        </is>
      </c>
      <c r="B35" s="6" t="n">
        <v>18100000</v>
      </c>
    </row>
    <row r="36">
      <c r="A36" s="4" t="inlineStr">
        <is>
          <t>Market price of common stock at fifth anniversary (in dollars per share) | $ / shares</t>
        </is>
      </c>
      <c r="B36" s="5" t="n">
        <v>12</v>
      </c>
    </row>
    <row r="37">
      <c r="A37" s="4" t="inlineStr">
        <is>
          <t>Aggregate maximum possible combined put payment and guarantee amount</t>
        </is>
      </c>
      <c r="B37" s="5" t="n">
        <v>217000000</v>
      </c>
    </row>
    <row r="38">
      <c r="A38" s="4" t="inlineStr">
        <is>
          <t>Kingsland | Standby Letter of Credit</t>
        </is>
      </c>
    </row>
    <row r="39">
      <c r="A39" s="3" t="inlineStr">
        <is>
          <t>Commitments and Contingencies [Line Items]</t>
        </is>
      </c>
    </row>
    <row r="40">
      <c r="A40" s="4" t="inlineStr">
        <is>
          <t>Cash collateral for a standby letter of credit</t>
        </is>
      </c>
      <c r="D40" s="5" t="n">
        <v>217000000</v>
      </c>
    </row>
    <row r="41">
      <c r="A41" s="4" t="inlineStr">
        <is>
          <t>Boeing 737-700</t>
        </is>
      </c>
    </row>
    <row r="42">
      <c r="A42" s="3" t="inlineStr">
        <is>
          <t>Commitments and Contingencies [Line Items]</t>
        </is>
      </c>
    </row>
    <row r="43">
      <c r="A43" s="4" t="inlineStr">
        <is>
          <t>Number of firm commitments | aircraftCommitment</t>
        </is>
      </c>
      <c r="B43" s="6" t="n">
        <v>11</v>
      </c>
    </row>
    <row r="44">
      <c r="A44" s="4" t="inlineStr">
        <is>
          <t>Airbus A319</t>
        </is>
      </c>
    </row>
    <row r="45">
      <c r="A45" s="3" t="inlineStr">
        <is>
          <t>Commitments and Contingencies [Line Items]</t>
        </is>
      </c>
    </row>
    <row r="46">
      <c r="A46" s="4" t="inlineStr">
        <is>
          <t>Number of firm commitments | aircraftCommitment</t>
        </is>
      </c>
      <c r="B46" s="6" t="n">
        <v>17</v>
      </c>
    </row>
    <row r="47">
      <c r="A47" s="4" t="inlineStr">
        <is>
          <t>Boeing 737 MAX</t>
        </is>
      </c>
    </row>
    <row r="48">
      <c r="A48" s="3" t="inlineStr">
        <is>
          <t>Commitments and Contingencies [Line Items]</t>
        </is>
      </c>
    </row>
    <row r="49">
      <c r="A49" s="4" t="inlineStr">
        <is>
          <t>Number of firm commitments | aircraftCommitment</t>
        </is>
      </c>
      <c r="B49" s="6" t="n">
        <v>188</v>
      </c>
    </row>
    <row r="50">
      <c r="A50" s="4" t="inlineStr">
        <is>
          <t>Boeing 737 MAX | Subsequent Event</t>
        </is>
      </c>
    </row>
    <row r="51">
      <c r="A51" s="3" t="inlineStr">
        <is>
          <t>Commitments and Contingencies [Line Items]</t>
        </is>
      </c>
    </row>
    <row r="52">
      <c r="A52" s="4" t="inlineStr">
        <is>
          <t>Scheduled aircraft deliveries for 2023 from new firm orders | aircraft</t>
        </is>
      </c>
      <c r="C52" s="6" t="n">
        <v>25</v>
      </c>
    </row>
    <row r="53">
      <c r="A53" s="4" t="inlineStr">
        <is>
          <t>Scheduled aircraft deliveries for 2022 from rescheduled deliveries | aircraft</t>
        </is>
      </c>
      <c r="C53" s="6" t="n">
        <v>40</v>
      </c>
    </row>
    <row r="54">
      <c r="A54" s="4" t="inlineStr">
        <is>
          <t>Scheduled aircraft deliveries for 2023 from rescheduled deliveries | aircraft</t>
        </is>
      </c>
      <c r="C54" s="6"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Related to the Acquisition of Aircraft (Details) $ in Billions</t>
        </is>
      </c>
      <c r="B1" s="2" t="inlineStr">
        <is>
          <t>Dec. 31, 2020USD ($)</t>
        </is>
      </c>
    </row>
    <row r="2">
      <c r="A2" s="3" t="inlineStr">
        <is>
          <t>Commitments and Contingencies Disclosure [Abstract]</t>
        </is>
      </c>
    </row>
    <row r="3">
      <c r="A3" s="4" t="inlineStr">
        <is>
          <t>2021</t>
        </is>
      </c>
      <c r="B3" s="10" t="n">
        <v>4.9</v>
      </c>
    </row>
    <row r="4">
      <c r="A4" s="4" t="inlineStr">
        <is>
          <t>2022</t>
        </is>
      </c>
      <c r="B4" s="8" t="n">
        <v>2.9</v>
      </c>
    </row>
    <row r="5">
      <c r="A5" s="4" t="inlineStr">
        <is>
          <t>2023</t>
        </is>
      </c>
      <c r="B5" s="8" t="n">
        <v>2.8</v>
      </c>
    </row>
    <row r="6">
      <c r="A6" s="4" t="inlineStr">
        <is>
          <t>2024</t>
        </is>
      </c>
      <c r="B6" s="8" t="n">
        <v>1.6</v>
      </c>
    </row>
    <row r="7">
      <c r="A7" s="4" t="inlineStr">
        <is>
          <t>2025</t>
        </is>
      </c>
      <c r="B7" s="6" t="n">
        <v>2</v>
      </c>
    </row>
    <row r="8">
      <c r="A8" s="4" t="inlineStr">
        <is>
          <t>After 2025</t>
        </is>
      </c>
      <c r="B8" s="8" t="n">
        <v>10.1</v>
      </c>
    </row>
    <row r="9">
      <c r="A9" s="4" t="inlineStr">
        <is>
          <t>Total</t>
        </is>
      </c>
      <c r="B9" s="10" t="n">
        <v>2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pecial Charges and Unrealized (Gains) Losses on Investments - Components of Special Charg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t>
        </is>
      </c>
    </row>
    <row r="4">
      <c r="A4" s="4" t="inlineStr">
        <is>
          <t>CARES Act grant</t>
        </is>
      </c>
      <c r="B4" s="5" t="n">
        <v>-453000</v>
      </c>
      <c r="C4" s="5" t="n">
        <v>-1494000</v>
      </c>
      <c r="D4" s="5" t="n">
        <v>-1589000</v>
      </c>
      <c r="E4" s="5" t="n">
        <v>0</v>
      </c>
      <c r="J4" s="5" t="n">
        <v>-3536000</v>
      </c>
      <c r="K4" s="5" t="n">
        <v>0</v>
      </c>
      <c r="L4" s="5" t="n">
        <v>0</v>
      </c>
    </row>
    <row r="5">
      <c r="A5" s="4" t="inlineStr">
        <is>
          <t>Severance and benefit costs</t>
        </is>
      </c>
      <c r="B5" s="6" t="n">
        <v>162000</v>
      </c>
      <c r="C5" s="6" t="n">
        <v>350000</v>
      </c>
      <c r="D5" s="6" t="n">
        <v>63000</v>
      </c>
      <c r="E5" s="6" t="n">
        <v>0</v>
      </c>
      <c r="F5" s="5" t="n">
        <v>2000</v>
      </c>
      <c r="G5" s="5" t="n">
        <v>2000</v>
      </c>
      <c r="H5" s="5" t="n">
        <v>6000</v>
      </c>
      <c r="I5" s="5" t="n">
        <v>6000</v>
      </c>
      <c r="J5" s="6" t="n">
        <v>575000</v>
      </c>
      <c r="K5" s="6" t="n">
        <v>16000</v>
      </c>
      <c r="L5" s="6" t="n">
        <v>41000</v>
      </c>
    </row>
    <row r="6">
      <c r="A6" s="4" t="inlineStr">
        <is>
          <t>Impairment of assets</t>
        </is>
      </c>
      <c r="B6" s="6" t="n">
        <v>137000</v>
      </c>
      <c r="C6" s="6" t="n">
        <v>51000</v>
      </c>
      <c r="D6" s="6" t="n">
        <v>80000</v>
      </c>
      <c r="E6" s="6" t="n">
        <v>50000</v>
      </c>
      <c r="F6" s="6" t="n">
        <v>102000</v>
      </c>
      <c r="G6" s="6" t="n">
        <v>0</v>
      </c>
      <c r="H6" s="6" t="n">
        <v>61000</v>
      </c>
      <c r="I6" s="6" t="n">
        <v>8000</v>
      </c>
      <c r="J6" s="6" t="n">
        <v>318000</v>
      </c>
      <c r="K6" s="6" t="n">
        <v>171000</v>
      </c>
      <c r="L6" s="6" t="n">
        <v>377000</v>
      </c>
    </row>
    <row r="7">
      <c r="A7" s="4" t="inlineStr">
        <is>
          <t>Termination of an engine maintenance service agreement</t>
        </is>
      </c>
      <c r="J7" s="6" t="n">
        <v>0</v>
      </c>
      <c r="K7" s="6" t="n">
        <v>0</v>
      </c>
      <c r="L7" s="6" t="n">
        <v>64000</v>
      </c>
    </row>
    <row r="8">
      <c r="A8" s="4" t="inlineStr">
        <is>
          <t>(Gains) losses on sale of assets and other special charges</t>
        </is>
      </c>
      <c r="B8" s="6" t="n">
        <v>5000</v>
      </c>
      <c r="C8" s="6" t="n">
        <v>12000</v>
      </c>
      <c r="D8" s="6" t="n">
        <v>-3000</v>
      </c>
      <c r="E8" s="6" t="n">
        <v>13000</v>
      </c>
      <c r="F8" s="6" t="n">
        <v>26000</v>
      </c>
      <c r="G8" s="6" t="n">
        <v>25000</v>
      </c>
      <c r="H8" s="6" t="n">
        <v>4000</v>
      </c>
      <c r="I8" s="6" t="n">
        <v>4000</v>
      </c>
      <c r="J8" s="6" t="n">
        <v>27000</v>
      </c>
      <c r="K8" s="6" t="n">
        <v>59000</v>
      </c>
      <c r="L8" s="6" t="n">
        <v>5000</v>
      </c>
    </row>
    <row r="9">
      <c r="A9" s="4" t="inlineStr">
        <is>
          <t>Total operating special charges (credit)</t>
        </is>
      </c>
      <c r="B9" s="6" t="n">
        <v>-149000</v>
      </c>
      <c r="C9" s="6" t="n">
        <v>-1081000</v>
      </c>
      <c r="D9" s="6" t="n">
        <v>-1449000</v>
      </c>
      <c r="E9" s="6" t="n">
        <v>63000</v>
      </c>
      <c r="F9" s="6" t="n">
        <v>130000</v>
      </c>
      <c r="G9" s="6" t="n">
        <v>27000</v>
      </c>
      <c r="H9" s="6" t="n">
        <v>71000</v>
      </c>
      <c r="I9" s="6" t="n">
        <v>18000</v>
      </c>
      <c r="J9" s="6" t="n">
        <v>-2616000</v>
      </c>
      <c r="K9" s="6" t="n">
        <v>246000</v>
      </c>
      <c r="L9" s="6" t="n">
        <v>487000</v>
      </c>
    </row>
    <row r="10">
      <c r="A10" s="4" t="inlineStr">
        <is>
          <t>Nonoperating credit loss on BRW Term Loan and related guarantee</t>
        </is>
      </c>
      <c r="B10" s="6" t="n">
        <v>0</v>
      </c>
      <c r="C10" s="6" t="n">
        <v>0</v>
      </c>
      <c r="D10" s="6" t="n">
        <v>0</v>
      </c>
      <c r="E10" s="6" t="n">
        <v>697000</v>
      </c>
      <c r="J10" s="6" t="n">
        <v>697000</v>
      </c>
      <c r="K10" s="6" t="n">
        <v>0</v>
      </c>
      <c r="L10" s="6" t="n">
        <v>0</v>
      </c>
    </row>
    <row r="11">
      <c r="A11" s="4" t="inlineStr">
        <is>
          <t>Nonoperating special termination benefits and settlement losses</t>
        </is>
      </c>
      <c r="B11" s="6" t="n">
        <v>41000</v>
      </c>
      <c r="C11" s="6" t="n">
        <v>415000</v>
      </c>
      <c r="D11" s="6" t="n">
        <v>231000</v>
      </c>
      <c r="E11" s="6" t="n">
        <v>0</v>
      </c>
      <c r="J11" s="6" t="n">
        <v>687000</v>
      </c>
      <c r="K11" s="6" t="n">
        <v>0</v>
      </c>
      <c r="L11" s="6" t="n">
        <v>0</v>
      </c>
    </row>
    <row r="12">
      <c r="A12" s="4" t="inlineStr">
        <is>
          <t>Nonoperating unrealized (gains) losses on investments</t>
        </is>
      </c>
      <c r="B12" s="6" t="n">
        <v>-101000</v>
      </c>
      <c r="C12" s="6" t="n">
        <v>-15000</v>
      </c>
      <c r="D12" s="6" t="n">
        <v>-9000</v>
      </c>
      <c r="E12" s="6" t="n">
        <v>319000</v>
      </c>
      <c r="F12" s="6" t="n">
        <v>-81000</v>
      </c>
      <c r="G12" s="6" t="n">
        <v>-21000</v>
      </c>
      <c r="H12" s="6" t="n">
        <v>-34000</v>
      </c>
      <c r="I12" s="6" t="n">
        <v>-17000</v>
      </c>
      <c r="J12" s="6" t="n">
        <v>194000</v>
      </c>
      <c r="K12" s="6" t="n">
        <v>-153000</v>
      </c>
      <c r="L12" s="6" t="n">
        <v>5000</v>
      </c>
    </row>
    <row r="13">
      <c r="A13" s="4" t="inlineStr">
        <is>
          <t>Total special charges and unrealized (gains) losses on investments</t>
        </is>
      </c>
      <c r="B13" s="6" t="n">
        <v>-60000</v>
      </c>
      <c r="C13" s="6" t="n">
        <v>400000</v>
      </c>
      <c r="D13" s="6" t="n">
        <v>222000</v>
      </c>
      <c r="E13" s="6" t="n">
        <v>1016000</v>
      </c>
      <c r="F13" s="6" t="n">
        <v>49000</v>
      </c>
      <c r="G13" s="6" t="n">
        <v>6000</v>
      </c>
      <c r="H13" s="6" t="n">
        <v>37000</v>
      </c>
      <c r="I13" s="6" t="n">
        <v>1000</v>
      </c>
      <c r="J13" s="6" t="n">
        <v>1578000</v>
      </c>
      <c r="K13" s="6" t="n">
        <v>-153000</v>
      </c>
      <c r="L13" s="6" t="n">
        <v>5000</v>
      </c>
    </row>
    <row r="14">
      <c r="A14" s="4" t="inlineStr">
        <is>
          <t>Total operating and nonoperating special charges (credit) and unrealized (gains) losses on investments</t>
        </is>
      </c>
      <c r="B14" s="6" t="n">
        <v>-209000</v>
      </c>
      <c r="C14" s="6" t="n">
        <v>-681000</v>
      </c>
      <c r="D14" s="6" t="n">
        <v>-1227000</v>
      </c>
      <c r="E14" s="6" t="n">
        <v>1079000</v>
      </c>
      <c r="J14" s="6" t="n">
        <v>-1038000</v>
      </c>
      <c r="K14" s="6" t="n">
        <v>93000</v>
      </c>
      <c r="L14" s="6" t="n">
        <v>492000</v>
      </c>
    </row>
    <row r="15">
      <c r="A15" s="4" t="inlineStr">
        <is>
          <t>Income tax expense (benefit), net of valuation allowance</t>
        </is>
      </c>
      <c r="B15" s="6" t="n">
        <v>29000</v>
      </c>
      <c r="C15" s="6" t="n">
        <v>148000</v>
      </c>
      <c r="D15" s="6" t="n">
        <v>241000</v>
      </c>
      <c r="E15" s="6" t="n">
        <v>-14000</v>
      </c>
      <c r="F15" s="6" t="n">
        <v>-11000</v>
      </c>
      <c r="G15" s="6" t="n">
        <v>-2000</v>
      </c>
      <c r="H15" s="6" t="n">
        <v>-8000</v>
      </c>
      <c r="I15" s="6" t="n">
        <v>0</v>
      </c>
      <c r="J15" s="6" t="n">
        <v>404000</v>
      </c>
      <c r="K15" s="6" t="n">
        <v>-21000</v>
      </c>
      <c r="L15" s="6" t="n">
        <v>-110000</v>
      </c>
    </row>
    <row r="16">
      <c r="A16" s="4" t="inlineStr">
        <is>
          <t>Income tax adjustments</t>
        </is>
      </c>
      <c r="J16" s="6" t="n">
        <v>0</v>
      </c>
      <c r="K16" s="6" t="n">
        <v>0</v>
      </c>
      <c r="L16" s="6" t="n">
        <v>-5000</v>
      </c>
    </row>
    <row r="17">
      <c r="A17" s="4" t="inlineStr">
        <is>
          <t>Total operating and nonoperating special charges (credit) and unrealized (gains) losses on investments, net of income taxes</t>
        </is>
      </c>
      <c r="B17" s="5" t="n">
        <v>-180000</v>
      </c>
      <c r="C17" s="5" t="n">
        <v>-533000</v>
      </c>
      <c r="D17" s="5" t="n">
        <v>-986000</v>
      </c>
      <c r="E17" s="5" t="n">
        <v>1065000</v>
      </c>
      <c r="F17" s="5" t="n">
        <v>38000</v>
      </c>
      <c r="G17" s="5" t="n">
        <v>4000</v>
      </c>
      <c r="H17" s="5" t="n">
        <v>29000</v>
      </c>
      <c r="I17" s="5" t="n">
        <v>1000</v>
      </c>
      <c r="J17" s="5" t="n">
        <v>-634000</v>
      </c>
      <c r="K17" s="5" t="n">
        <v>72000</v>
      </c>
      <c r="L17" s="5" t="n">
        <v>3770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0" customWidth="1" min="3" max="3"/>
    <col width="3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34" customWidth="1" min="13" max="13"/>
    <col width="21" customWidth="1" min="14" max="14"/>
    <col width="21" customWidth="1" min="15" max="15"/>
  </cols>
  <sheetData>
    <row r="1">
      <c r="A1" s="1" t="inlineStr">
        <is>
          <t>Special Charges and Unrealized (Gains) Losses on Investments - Narrative (Details)</t>
        </is>
      </c>
      <c r="B1" s="2" t="inlineStr">
        <is>
          <t>1 Months Ended</t>
        </is>
      </c>
      <c r="D1" s="2" t="inlineStr">
        <is>
          <t>3 Months Ended</t>
        </is>
      </c>
      <c r="M1" s="2" t="inlineStr">
        <is>
          <t>12 Months Ended</t>
        </is>
      </c>
    </row>
    <row r="2">
      <c r="B2" s="2" t="inlineStr">
        <is>
          <t>Jul. 31, 2020employee</t>
        </is>
      </c>
      <c r="C2" s="2" t="inlineStr">
        <is>
          <t>May 31, 2018USD ($)</t>
        </is>
      </c>
      <c r="D2" s="2" t="inlineStr">
        <is>
          <t>Dec. 31, 2020USD ($)employeeplane</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Mar. 31, 2017USD ($)employee</t>
        </is>
      </c>
      <c r="M2" s="2" t="inlineStr">
        <is>
          <t>Dec. 31, 2020USD ($)employeeplane</t>
        </is>
      </c>
      <c r="N2" s="2" t="inlineStr">
        <is>
          <t>Dec. 31, 2019USD ($)</t>
        </is>
      </c>
      <c r="O2" s="2" t="inlineStr">
        <is>
          <t>Dec. 31, 2018USD ($)</t>
        </is>
      </c>
    </row>
    <row r="3">
      <c r="A3" s="3" t="inlineStr">
        <is>
          <t>Special Charges [Line Items]</t>
        </is>
      </c>
    </row>
    <row r="4">
      <c r="A4" s="4" t="inlineStr">
        <is>
          <t>Cash received under the Payroll Support Program</t>
        </is>
      </c>
      <c r="M4" s="5" t="n">
        <v>5100000000</v>
      </c>
    </row>
    <row r="5">
      <c r="A5" s="4" t="inlineStr">
        <is>
          <t>Cash received from grants</t>
        </is>
      </c>
      <c r="M5" s="6" t="n">
        <v>3600000000</v>
      </c>
    </row>
    <row r="6">
      <c r="A6" s="4" t="inlineStr">
        <is>
          <t>Proceeds from the issuance of an unsecured loan</t>
        </is>
      </c>
      <c r="M6" s="6" t="n">
        <v>1500000000</v>
      </c>
    </row>
    <row r="7">
      <c r="A7" s="4" t="inlineStr">
        <is>
          <t>Proceeds from issuance of warrants</t>
        </is>
      </c>
      <c r="M7" s="6" t="n">
        <v>66000000</v>
      </c>
    </row>
    <row r="8">
      <c r="A8" s="4" t="inlineStr">
        <is>
          <t>Portion of grant recognized as a credit to special charges</t>
        </is>
      </c>
      <c r="D8" s="5" t="n">
        <v>453000000</v>
      </c>
      <c r="E8" s="5" t="n">
        <v>1494000000</v>
      </c>
      <c r="F8" s="5" t="n">
        <v>1589000000</v>
      </c>
      <c r="G8" s="5" t="n">
        <v>0</v>
      </c>
      <c r="M8" s="5" t="n">
        <v>3536000000</v>
      </c>
      <c r="N8" s="5" t="n">
        <v>0</v>
      </c>
      <c r="O8" s="5" t="n">
        <v>0</v>
      </c>
    </row>
    <row r="9">
      <c r="A9" s="4" t="inlineStr">
        <is>
          <t>Number of employees notified of plans for workforce reduction | employee</t>
        </is>
      </c>
      <c r="B9" s="6" t="n">
        <v>36000</v>
      </c>
    </row>
    <row r="10">
      <c r="A10" s="4" t="inlineStr">
        <is>
          <t>Number of employee furloughs | employee</t>
        </is>
      </c>
      <c r="D10" s="6" t="n">
        <v>13000</v>
      </c>
      <c r="M10" s="6" t="n">
        <v>13000</v>
      </c>
    </row>
    <row r="11">
      <c r="A11" s="4" t="inlineStr">
        <is>
          <t>Number of employees subject to voluntary options | employee</t>
        </is>
      </c>
      <c r="D11" s="6" t="n">
        <v>9000</v>
      </c>
      <c r="M11" s="6" t="n">
        <v>9000</v>
      </c>
    </row>
    <row r="12">
      <c r="A12" s="4" t="inlineStr">
        <is>
          <t>Severance and benefit expenses</t>
        </is>
      </c>
      <c r="D12" s="5" t="n">
        <v>162000000</v>
      </c>
      <c r="E12" s="6" t="n">
        <v>350000000</v>
      </c>
      <c r="F12" s="6" t="n">
        <v>63000000</v>
      </c>
      <c r="G12" s="6" t="n">
        <v>0</v>
      </c>
      <c r="H12" s="5" t="n">
        <v>2000000</v>
      </c>
      <c r="I12" s="5" t="n">
        <v>2000000</v>
      </c>
      <c r="J12" s="5" t="n">
        <v>6000000</v>
      </c>
      <c r="K12" s="5" t="n">
        <v>6000000</v>
      </c>
      <c r="M12" s="5" t="n">
        <v>575000000</v>
      </c>
      <c r="N12" s="6" t="n">
        <v>16000000</v>
      </c>
      <c r="O12" s="6" t="n">
        <v>41000000</v>
      </c>
    </row>
    <row r="13">
      <c r="A13" s="4" t="inlineStr">
        <is>
          <t>Impairment of right-of-use assets</t>
        </is>
      </c>
      <c r="M13" s="6" t="n">
        <v>38000000</v>
      </c>
    </row>
    <row r="14">
      <c r="A14" s="4" t="inlineStr">
        <is>
          <t>Impairments related to cancelled projects</t>
        </is>
      </c>
      <c r="M14" s="6" t="n">
        <v>56000000</v>
      </c>
    </row>
    <row r="15">
      <c r="A15" s="4" t="inlineStr">
        <is>
          <t>Settlement losses related to defined benefit pension plans</t>
        </is>
      </c>
      <c r="D15" s="6" t="n">
        <v>41000000</v>
      </c>
      <c r="E15" s="6" t="n">
        <v>415000000</v>
      </c>
      <c r="F15" s="6" t="n">
        <v>231000000</v>
      </c>
      <c r="G15" s="6" t="n">
        <v>0</v>
      </c>
      <c r="M15" s="6" t="n">
        <v>687000000</v>
      </c>
      <c r="N15" s="6" t="n">
        <v>0</v>
      </c>
      <c r="O15" s="6" t="n">
        <v>0</v>
      </c>
    </row>
    <row r="16">
      <c r="A16" s="4" t="inlineStr">
        <is>
          <t>Nonoperating unrealized (gains) losses on investments</t>
        </is>
      </c>
      <c r="D16" s="6" t="n">
        <v>-101000000</v>
      </c>
      <c r="E16" s="6" t="n">
        <v>-15000000</v>
      </c>
      <c r="F16" s="6" t="n">
        <v>-9000000</v>
      </c>
      <c r="G16" s="6" t="n">
        <v>319000000</v>
      </c>
      <c r="H16" s="6" t="n">
        <v>-81000000</v>
      </c>
      <c r="I16" s="5" t="n">
        <v>-21000000</v>
      </c>
      <c r="J16" s="5" t="n">
        <v>-34000000</v>
      </c>
      <c r="K16" s="5" t="n">
        <v>-17000000</v>
      </c>
      <c r="M16" s="6" t="n">
        <v>194000000</v>
      </c>
      <c r="N16" s="6" t="n">
        <v>-153000000</v>
      </c>
      <c r="O16" s="6" t="n">
        <v>5000000</v>
      </c>
    </row>
    <row r="17">
      <c r="A17" s="4" t="inlineStr">
        <is>
          <t>Unrealized loss on derivative assets</t>
        </is>
      </c>
      <c r="M17" s="6" t="n">
        <v>24000000</v>
      </c>
      <c r="N17" s="6" t="n">
        <v>-13000000</v>
      </c>
    </row>
    <row r="18">
      <c r="A18" s="4" t="inlineStr">
        <is>
          <t>Expected credit loss allowance recorded</t>
        </is>
      </c>
      <c r="D18" s="6" t="n">
        <v>0</v>
      </c>
      <c r="E18" s="5" t="n">
        <v>0</v>
      </c>
      <c r="F18" s="5" t="n">
        <v>0</v>
      </c>
      <c r="G18" s="5" t="n">
        <v>697000000</v>
      </c>
      <c r="M18" s="6" t="n">
        <v>697000000</v>
      </c>
      <c r="N18" s="6" t="n">
        <v>0</v>
      </c>
      <c r="O18" s="6" t="n">
        <v>0</v>
      </c>
    </row>
    <row r="19">
      <c r="A19" s="4" t="inlineStr">
        <is>
          <t>Write-off of unexercised aircraft purchase</t>
        </is>
      </c>
      <c r="N19" s="6" t="n">
        <v>18000000</v>
      </c>
    </row>
    <row r="20">
      <c r="A20" s="4" t="inlineStr">
        <is>
          <t>Other miscellaneous impairments</t>
        </is>
      </c>
      <c r="N20" s="6" t="n">
        <v>20000000</v>
      </c>
    </row>
    <row r="21">
      <c r="A21" s="4" t="inlineStr">
        <is>
          <t>Charges related to contract terminations</t>
        </is>
      </c>
      <c r="N21" s="6" t="n">
        <v>25000000</v>
      </c>
    </row>
    <row r="22">
      <c r="A22" s="4" t="inlineStr">
        <is>
          <t>Charges for the settlement of certain legal matters</t>
        </is>
      </c>
      <c r="N22" s="6" t="n">
        <v>18000000</v>
      </c>
    </row>
    <row r="23">
      <c r="A23" s="4" t="inlineStr">
        <is>
          <t>Costs related to the transition of fleet types</t>
        </is>
      </c>
      <c r="N23" s="6" t="n">
        <v>14000000</v>
      </c>
    </row>
    <row r="24">
      <c r="A24" s="4" t="inlineStr">
        <is>
          <t>Other charges</t>
        </is>
      </c>
      <c r="N24" s="6" t="n">
        <v>2000000</v>
      </c>
    </row>
    <row r="25">
      <c r="A25" s="4" t="inlineStr">
        <is>
          <t>Gain (loss) on change in market value of equity investments</t>
        </is>
      </c>
      <c r="O25" s="6" t="n">
        <v>28000000</v>
      </c>
    </row>
    <row r="26">
      <c r="A26" s="4" t="inlineStr">
        <is>
          <t>Gain (loss) due to the change in fair value of derivatives</t>
        </is>
      </c>
      <c r="N26" s="6" t="n">
        <v>13000000</v>
      </c>
    </row>
    <row r="27">
      <c r="A27" s="4" t="inlineStr">
        <is>
          <t>Fair value adjustments related to aircraft purchased off lease, write-off of unexercised aircraft purchase options and other impairments</t>
        </is>
      </c>
      <c r="O27" s="6" t="n">
        <v>66000000</v>
      </c>
    </row>
    <row r="28">
      <c r="A28" s="4" t="inlineStr">
        <is>
          <t>One-time termination charge related to engine maintenance service agreements</t>
        </is>
      </c>
      <c r="M28" s="6" t="n">
        <v>0</v>
      </c>
      <c r="N28" s="6" t="n">
        <v>0</v>
      </c>
      <c r="O28" s="6" t="n">
        <v>64000000</v>
      </c>
    </row>
    <row r="29">
      <c r="A29" s="4" t="inlineStr">
        <is>
          <t>Losses due to the change in fair value of derivatives</t>
        </is>
      </c>
      <c r="O29" s="6" t="n">
        <v>-33000000</v>
      </c>
    </row>
    <row r="30">
      <c r="A30" s="4" t="inlineStr">
        <is>
          <t>COVID-19 [Member]</t>
        </is>
      </c>
    </row>
    <row r="31">
      <c r="A31" s="3" t="inlineStr">
        <is>
          <t>Special Charges [Line Items]</t>
        </is>
      </c>
    </row>
    <row r="32">
      <c r="A32" s="4" t="inlineStr">
        <is>
          <t>Portion of grant recognized as a credit to special charges</t>
        </is>
      </c>
      <c r="M32" s="6" t="n">
        <v>3500000000</v>
      </c>
    </row>
    <row r="33">
      <c r="A33" s="4" t="inlineStr">
        <is>
          <t>International Brotherhood of Teamsters</t>
        </is>
      </c>
    </row>
    <row r="34">
      <c r="A34" s="3" t="inlineStr">
        <is>
          <t>Special Charges [Line Items]</t>
        </is>
      </c>
    </row>
    <row r="35">
      <c r="A35" s="4" t="inlineStr">
        <is>
          <t>Severance and benefit expenses</t>
        </is>
      </c>
      <c r="N35" s="6" t="n">
        <v>2000000</v>
      </c>
      <c r="O35" s="6" t="n">
        <v>22000000</v>
      </c>
    </row>
    <row r="36">
      <c r="A36" s="4" t="inlineStr">
        <is>
          <t>International Brotherhood of Teamsters | Voluntary Early Out Program</t>
        </is>
      </c>
    </row>
    <row r="37">
      <c r="A37" s="3" t="inlineStr">
        <is>
          <t>Special Charges [Line Items]</t>
        </is>
      </c>
    </row>
    <row r="38">
      <c r="A38" s="4" t="inlineStr">
        <is>
          <t>Number of technicians and related employees electing to voluntarily separate from the Company | employee</t>
        </is>
      </c>
      <c r="L38" s="6" t="n">
        <v>1000</v>
      </c>
    </row>
    <row r="39">
      <c r="A39" s="4" t="inlineStr">
        <is>
          <t>Severance payment per participant</t>
        </is>
      </c>
      <c r="L39" s="5" t="n">
        <v>100000</v>
      </c>
    </row>
    <row r="40">
      <c r="A40" s="4" t="inlineStr">
        <is>
          <t>Management</t>
        </is>
      </c>
    </row>
    <row r="41">
      <c r="A41" s="3" t="inlineStr">
        <is>
          <t>Special Charges [Line Items]</t>
        </is>
      </c>
    </row>
    <row r="42">
      <c r="A42" s="4" t="inlineStr">
        <is>
          <t>Severance and benefit expenses</t>
        </is>
      </c>
      <c r="N42" s="6" t="n">
        <v>14000000</v>
      </c>
      <c r="O42" s="6" t="n">
        <v>19000000</v>
      </c>
    </row>
    <row r="43">
      <c r="A43" s="4" t="inlineStr">
        <is>
          <t>Aircraft Engines</t>
        </is>
      </c>
    </row>
    <row r="44">
      <c r="A44" s="3" t="inlineStr">
        <is>
          <t>Special Charges [Line Items]</t>
        </is>
      </c>
    </row>
    <row r="45">
      <c r="A45" s="4" t="inlineStr">
        <is>
          <t>Tangible asset impairment charges</t>
        </is>
      </c>
      <c r="N45" s="6" t="n">
        <v>43000000</v>
      </c>
    </row>
    <row r="46">
      <c r="A46" s="4" t="inlineStr">
        <is>
          <t>Hong Kong Routes</t>
        </is>
      </c>
    </row>
    <row r="47">
      <c r="A47" s="3" t="inlineStr">
        <is>
          <t>Special Charges [Line Items]</t>
        </is>
      </c>
    </row>
    <row r="48">
      <c r="A48" s="4" t="inlineStr">
        <is>
          <t>Intangible assets impairment charges</t>
        </is>
      </c>
      <c r="N48" s="6" t="n">
        <v>90000000</v>
      </c>
      <c r="O48" s="5" t="n">
        <v>206000000</v>
      </c>
    </row>
    <row r="49">
      <c r="A49" s="4" t="inlineStr">
        <is>
          <t>Brazil Routes</t>
        </is>
      </c>
    </row>
    <row r="50">
      <c r="A50" s="3" t="inlineStr">
        <is>
          <t>Special Charges [Line Items]</t>
        </is>
      </c>
    </row>
    <row r="51">
      <c r="A51" s="4" t="inlineStr">
        <is>
          <t>Intangible assets impairment charges</t>
        </is>
      </c>
      <c r="C51" s="5" t="n">
        <v>105000000</v>
      </c>
    </row>
    <row r="52">
      <c r="A52" s="4" t="inlineStr">
        <is>
          <t>Azul</t>
        </is>
      </c>
    </row>
    <row r="53">
      <c r="A53" s="3" t="inlineStr">
        <is>
          <t>Special Charges [Line Items]</t>
        </is>
      </c>
    </row>
    <row r="54">
      <c r="A54" s="4" t="inlineStr">
        <is>
          <t>Gain (loss) on equity securities</t>
        </is>
      </c>
      <c r="H54" s="5" t="n">
        <v>136000000</v>
      </c>
      <c r="M54" s="6" t="n">
        <v>-180000000</v>
      </c>
    </row>
    <row r="55">
      <c r="A55" s="4" t="inlineStr">
        <is>
          <t>Gain (loss) on change in market value of equity investments</t>
        </is>
      </c>
      <c r="N55" s="5" t="n">
        <v>140000000</v>
      </c>
    </row>
    <row r="56">
      <c r="A56" s="4" t="inlineStr">
        <is>
          <t>Investments Excluding AVH Derivative Assets</t>
        </is>
      </c>
    </row>
    <row r="57">
      <c r="A57" s="3" t="inlineStr">
        <is>
          <t>Special Charges [Line Items]</t>
        </is>
      </c>
    </row>
    <row r="58">
      <c r="A58" s="4" t="inlineStr">
        <is>
          <t>Nonoperating unrealized (gains) losses on investments</t>
        </is>
      </c>
      <c r="M58" s="5" t="n">
        <v>170000000</v>
      </c>
    </row>
    <row r="59">
      <c r="A59" s="4" t="inlineStr">
        <is>
          <t>Boeing 757-200</t>
        </is>
      </c>
    </row>
    <row r="60">
      <c r="A60" s="3" t="inlineStr">
        <is>
          <t>Special Charges [Line Items]</t>
        </is>
      </c>
    </row>
    <row r="61">
      <c r="A61" s="4" t="inlineStr">
        <is>
          <t>Tangible asset impairment charges</t>
        </is>
      </c>
      <c r="D61" s="5" t="n">
        <v>94000000</v>
      </c>
    </row>
    <row r="62">
      <c r="A62" s="4" t="inlineStr">
        <is>
          <t>Number of planes permanently grounded | plane</t>
        </is>
      </c>
      <c r="D62" s="6" t="n">
        <v>11</v>
      </c>
      <c r="M62" s="6" t="n">
        <v>11</v>
      </c>
    </row>
    <row r="63">
      <c r="A63" s="4" t="inlineStr">
        <is>
          <t>Routes</t>
        </is>
      </c>
    </row>
    <row r="64">
      <c r="A64" s="3" t="inlineStr">
        <is>
          <t>Special Charges [Line Items]</t>
        </is>
      </c>
    </row>
    <row r="65">
      <c r="A65" s="4" t="inlineStr">
        <is>
          <t>Intangible assets impairment charges</t>
        </is>
      </c>
      <c r="M65" s="5" t="n">
        <v>130000000</v>
      </c>
    </row>
  </sheetData>
  <mergeCells count="4">
    <mergeCell ref="A1:A2"/>
    <mergeCell ref="B1:C1"/>
    <mergeCell ref="D1:L1"/>
    <mergeCell ref="M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t>
        </is>
      </c>
      <c r="B4" s="5" t="n">
        <v>3412</v>
      </c>
      <c r="C4" s="5" t="n">
        <v>2489</v>
      </c>
      <c r="D4" s="5" t="n">
        <v>1475</v>
      </c>
      <c r="E4" s="5" t="n">
        <v>7979</v>
      </c>
      <c r="F4" s="5" t="n">
        <v>10888</v>
      </c>
      <c r="G4" s="5" t="n">
        <v>11380</v>
      </c>
      <c r="H4" s="5" t="n">
        <v>11402</v>
      </c>
      <c r="I4" s="5" t="n">
        <v>9589</v>
      </c>
      <c r="J4" s="5" t="n">
        <v>15355</v>
      </c>
      <c r="K4" s="5" t="n">
        <v>43259</v>
      </c>
      <c r="L4" s="5" t="n">
        <v>41303</v>
      </c>
    </row>
    <row r="5">
      <c r="A5" s="4" t="inlineStr">
        <is>
          <t>Loss from operations</t>
        </is>
      </c>
      <c r="B5" s="6" t="n">
        <v>-2135</v>
      </c>
      <c r="C5" s="6" t="n">
        <v>-1615</v>
      </c>
      <c r="D5" s="6" t="n">
        <v>-1637</v>
      </c>
      <c r="E5" s="6" t="n">
        <v>-972</v>
      </c>
      <c r="F5" s="6" t="n">
        <v>861</v>
      </c>
      <c r="G5" s="6" t="n">
        <v>1473</v>
      </c>
      <c r="H5" s="6" t="n">
        <v>1472</v>
      </c>
      <c r="I5" s="6" t="n">
        <v>495</v>
      </c>
      <c r="J5" s="6" t="n">
        <v>-6359</v>
      </c>
      <c r="K5" s="6" t="n">
        <v>4301</v>
      </c>
      <c r="L5" s="6" t="n">
        <v>3229</v>
      </c>
    </row>
    <row r="6">
      <c r="A6" s="4" t="inlineStr">
        <is>
          <t>Net income (loss)</t>
        </is>
      </c>
      <c r="B6" s="5" t="n">
        <v>-1897</v>
      </c>
      <c r="C6" s="5" t="n">
        <v>-1841</v>
      </c>
      <c r="D6" s="5" t="n">
        <v>-1627</v>
      </c>
      <c r="E6" s="5" t="n">
        <v>-1704</v>
      </c>
      <c r="F6" s="5" t="n">
        <v>641</v>
      </c>
      <c r="G6" s="5" t="n">
        <v>1024</v>
      </c>
      <c r="H6" s="5" t="n">
        <v>1052</v>
      </c>
      <c r="I6" s="5" t="n">
        <v>292</v>
      </c>
      <c r="J6" s="5" t="n">
        <v>-7069</v>
      </c>
      <c r="K6" s="5" t="n">
        <v>3009</v>
      </c>
      <c r="L6" s="5" t="n">
        <v>2122</v>
      </c>
    </row>
    <row r="7">
      <c r="A7" s="4" t="inlineStr">
        <is>
          <t>Earnings per share, basic (in dollars per share)</t>
        </is>
      </c>
      <c r="B7" s="7" t="n">
        <v>-6.39</v>
      </c>
      <c r="C7" s="7" t="n">
        <v>-6.33</v>
      </c>
      <c r="D7" s="7" t="n">
        <v>-5.79</v>
      </c>
      <c r="E7" s="7" t="n">
        <v>-6.86</v>
      </c>
      <c r="F7" s="7" t="n">
        <v>2.54</v>
      </c>
      <c r="G7" s="7" t="n">
        <v>4.01</v>
      </c>
      <c r="H7" s="7" t="n">
        <v>4.03</v>
      </c>
      <c r="I7" s="7" t="n">
        <v>1.09</v>
      </c>
      <c r="J7" s="7" t="n">
        <v>-25.3</v>
      </c>
      <c r="K7" s="7" t="n">
        <v>11.63</v>
      </c>
      <c r="L7" s="7" t="n">
        <v>7.7</v>
      </c>
    </row>
    <row r="8">
      <c r="A8" s="4" t="inlineStr">
        <is>
          <t>Earnings per share, diluted (in dollars per share)</t>
        </is>
      </c>
      <c r="F8" s="7" t="n">
        <v>2.53</v>
      </c>
      <c r="G8" s="7" t="n">
        <v>3.99</v>
      </c>
      <c r="H8" s="7" t="n">
        <v>4.02</v>
      </c>
      <c r="I8" s="7" t="n">
        <v>1.09</v>
      </c>
      <c r="J8" s="7" t="n">
        <v>-25.3</v>
      </c>
      <c r="K8" s="7" t="n">
        <v>11.58</v>
      </c>
      <c r="L8" s="7" t="n">
        <v>7.6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Impact of Significant Items on Quarterly Resul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CARES Act grant</t>
        </is>
      </c>
      <c r="B4" s="5" t="n">
        <v>-453000</v>
      </c>
      <c r="C4" s="5" t="n">
        <v>-1494000</v>
      </c>
      <c r="D4" s="5" t="n">
        <v>-1589000</v>
      </c>
      <c r="E4" s="5" t="n">
        <v>0</v>
      </c>
      <c r="J4" s="5" t="n">
        <v>-3536000</v>
      </c>
      <c r="K4" s="5" t="n">
        <v>0</v>
      </c>
      <c r="L4" s="5" t="n">
        <v>0</v>
      </c>
    </row>
    <row r="5">
      <c r="A5" s="4" t="inlineStr">
        <is>
          <t>Impairment of assets</t>
        </is>
      </c>
      <c r="B5" s="6" t="n">
        <v>137000</v>
      </c>
      <c r="C5" s="6" t="n">
        <v>51000</v>
      </c>
      <c r="D5" s="6" t="n">
        <v>80000</v>
      </c>
      <c r="E5" s="6" t="n">
        <v>50000</v>
      </c>
      <c r="F5" s="5" t="n">
        <v>102000</v>
      </c>
      <c r="G5" s="5" t="n">
        <v>0</v>
      </c>
      <c r="H5" s="5" t="n">
        <v>61000</v>
      </c>
      <c r="I5" s="5" t="n">
        <v>8000</v>
      </c>
      <c r="J5" s="6" t="n">
        <v>318000</v>
      </c>
      <c r="K5" s="6" t="n">
        <v>171000</v>
      </c>
      <c r="L5" s="6" t="n">
        <v>377000</v>
      </c>
    </row>
    <row r="6">
      <c r="A6" s="4" t="inlineStr">
        <is>
          <t>Severance and benefit costs</t>
        </is>
      </c>
      <c r="B6" s="6" t="n">
        <v>162000</v>
      </c>
      <c r="C6" s="6" t="n">
        <v>350000</v>
      </c>
      <c r="D6" s="6" t="n">
        <v>63000</v>
      </c>
      <c r="E6" s="6" t="n">
        <v>0</v>
      </c>
      <c r="F6" s="6" t="n">
        <v>2000</v>
      </c>
      <c r="G6" s="6" t="n">
        <v>2000</v>
      </c>
      <c r="H6" s="6" t="n">
        <v>6000</v>
      </c>
      <c r="I6" s="6" t="n">
        <v>6000</v>
      </c>
      <c r="J6" s="6" t="n">
        <v>575000</v>
      </c>
      <c r="K6" s="6" t="n">
        <v>16000</v>
      </c>
      <c r="L6" s="6" t="n">
        <v>41000</v>
      </c>
    </row>
    <row r="7">
      <c r="A7" s="4" t="inlineStr">
        <is>
          <t>(Gains) losses on sale of assets and other special charges</t>
        </is>
      </c>
      <c r="B7" s="6" t="n">
        <v>5000</v>
      </c>
      <c r="C7" s="6" t="n">
        <v>12000</v>
      </c>
      <c r="D7" s="6" t="n">
        <v>-3000</v>
      </c>
      <c r="E7" s="6" t="n">
        <v>13000</v>
      </c>
      <c r="F7" s="6" t="n">
        <v>26000</v>
      </c>
      <c r="G7" s="6" t="n">
        <v>25000</v>
      </c>
      <c r="H7" s="6" t="n">
        <v>4000</v>
      </c>
      <c r="I7" s="6" t="n">
        <v>4000</v>
      </c>
      <c r="J7" s="6" t="n">
        <v>27000</v>
      </c>
      <c r="K7" s="6" t="n">
        <v>59000</v>
      </c>
      <c r="L7" s="6" t="n">
        <v>5000</v>
      </c>
    </row>
    <row r="8">
      <c r="A8" s="4" t="inlineStr">
        <is>
          <t>Total operating special charges (credit)</t>
        </is>
      </c>
      <c r="B8" s="6" t="n">
        <v>-149000</v>
      </c>
      <c r="C8" s="6" t="n">
        <v>-1081000</v>
      </c>
      <c r="D8" s="6" t="n">
        <v>-1449000</v>
      </c>
      <c r="E8" s="6" t="n">
        <v>63000</v>
      </c>
      <c r="F8" s="6" t="n">
        <v>130000</v>
      </c>
      <c r="G8" s="6" t="n">
        <v>27000</v>
      </c>
      <c r="H8" s="6" t="n">
        <v>71000</v>
      </c>
      <c r="I8" s="6" t="n">
        <v>18000</v>
      </c>
      <c r="J8" s="6" t="n">
        <v>-2616000</v>
      </c>
      <c r="K8" s="6" t="n">
        <v>246000</v>
      </c>
      <c r="L8" s="6" t="n">
        <v>487000</v>
      </c>
    </row>
    <row r="9">
      <c r="A9" s="4" t="inlineStr">
        <is>
          <t>Nonoperating special termination benefits and settlement losses</t>
        </is>
      </c>
      <c r="B9" s="6" t="n">
        <v>41000</v>
      </c>
      <c r="C9" s="6" t="n">
        <v>415000</v>
      </c>
      <c r="D9" s="6" t="n">
        <v>231000</v>
      </c>
      <c r="E9" s="6" t="n">
        <v>0</v>
      </c>
      <c r="J9" s="6" t="n">
        <v>687000</v>
      </c>
      <c r="K9" s="6" t="n">
        <v>0</v>
      </c>
      <c r="L9" s="6" t="n">
        <v>0</v>
      </c>
    </row>
    <row r="10">
      <c r="A10" s="4" t="inlineStr">
        <is>
          <t>Nonoperating unrealized (gains) losses on investments</t>
        </is>
      </c>
      <c r="B10" s="6" t="n">
        <v>-101000</v>
      </c>
      <c r="C10" s="6" t="n">
        <v>-15000</v>
      </c>
      <c r="D10" s="6" t="n">
        <v>-9000</v>
      </c>
      <c r="E10" s="6" t="n">
        <v>319000</v>
      </c>
      <c r="F10" s="6" t="n">
        <v>-81000</v>
      </c>
      <c r="G10" s="6" t="n">
        <v>-21000</v>
      </c>
      <c r="H10" s="6" t="n">
        <v>-34000</v>
      </c>
      <c r="I10" s="6" t="n">
        <v>-17000</v>
      </c>
      <c r="J10" s="6" t="n">
        <v>194000</v>
      </c>
      <c r="K10" s="6" t="n">
        <v>-153000</v>
      </c>
      <c r="L10" s="6" t="n">
        <v>5000</v>
      </c>
    </row>
    <row r="11">
      <c r="A11" s="4" t="inlineStr">
        <is>
          <t>Nonoperating credit loss on BRW Term Loan and related guarantee</t>
        </is>
      </c>
      <c r="B11" s="6" t="n">
        <v>0</v>
      </c>
      <c r="C11" s="6" t="n">
        <v>0</v>
      </c>
      <c r="D11" s="6" t="n">
        <v>0</v>
      </c>
      <c r="E11" s="6" t="n">
        <v>697000</v>
      </c>
      <c r="J11" s="6" t="n">
        <v>697000</v>
      </c>
      <c r="K11" s="6" t="n">
        <v>0</v>
      </c>
      <c r="L11" s="6" t="n">
        <v>0</v>
      </c>
    </row>
    <row r="12">
      <c r="A12" s="4" t="inlineStr">
        <is>
          <t>Total special charges and unrealized (gains) losses on investments</t>
        </is>
      </c>
      <c r="B12" s="6" t="n">
        <v>-60000</v>
      </c>
      <c r="C12" s="6" t="n">
        <v>400000</v>
      </c>
      <c r="D12" s="6" t="n">
        <v>222000</v>
      </c>
      <c r="E12" s="6" t="n">
        <v>1016000</v>
      </c>
      <c r="F12" s="6" t="n">
        <v>49000</v>
      </c>
      <c r="G12" s="6" t="n">
        <v>6000</v>
      </c>
      <c r="H12" s="6" t="n">
        <v>37000</v>
      </c>
      <c r="I12" s="6" t="n">
        <v>1000</v>
      </c>
      <c r="J12" s="6" t="n">
        <v>1578000</v>
      </c>
      <c r="K12" s="6" t="n">
        <v>-153000</v>
      </c>
      <c r="L12" s="6" t="n">
        <v>5000</v>
      </c>
    </row>
    <row r="13">
      <c r="A13" s="4" t="inlineStr">
        <is>
          <t>Total operating and nonoperating special charges (credit) and unrealized (gains) losses on investments</t>
        </is>
      </c>
      <c r="B13" s="6" t="n">
        <v>-209000</v>
      </c>
      <c r="C13" s="6" t="n">
        <v>-681000</v>
      </c>
      <c r="D13" s="6" t="n">
        <v>-1227000</v>
      </c>
      <c r="E13" s="6" t="n">
        <v>1079000</v>
      </c>
      <c r="J13" s="6" t="n">
        <v>-1038000</v>
      </c>
      <c r="K13" s="6" t="n">
        <v>93000</v>
      </c>
      <c r="L13" s="6" t="n">
        <v>492000</v>
      </c>
    </row>
    <row r="14">
      <c r="A14" s="4" t="inlineStr">
        <is>
          <t>Income tax expense (benefit), net of valuation allowance</t>
        </is>
      </c>
      <c r="B14" s="6" t="n">
        <v>29000</v>
      </c>
      <c r="C14" s="6" t="n">
        <v>148000</v>
      </c>
      <c r="D14" s="6" t="n">
        <v>241000</v>
      </c>
      <c r="E14" s="6" t="n">
        <v>-14000</v>
      </c>
      <c r="F14" s="6" t="n">
        <v>-11000</v>
      </c>
      <c r="G14" s="6" t="n">
        <v>-2000</v>
      </c>
      <c r="H14" s="6" t="n">
        <v>-8000</v>
      </c>
      <c r="I14" s="6" t="n">
        <v>0</v>
      </c>
      <c r="J14" s="6" t="n">
        <v>404000</v>
      </c>
      <c r="K14" s="6" t="n">
        <v>-21000</v>
      </c>
      <c r="L14" s="6" t="n">
        <v>-110000</v>
      </c>
    </row>
    <row r="15">
      <c r="A15" s="4" t="inlineStr">
        <is>
          <t>Total operating and nonoperating special charges (credit) and unrealized (gains) losses on investments, net of income taxes</t>
        </is>
      </c>
      <c r="B15" s="5" t="n">
        <v>-180000</v>
      </c>
      <c r="C15" s="5" t="n">
        <v>-533000</v>
      </c>
      <c r="D15" s="5" t="n">
        <v>-986000</v>
      </c>
      <c r="E15" s="5" t="n">
        <v>1065000</v>
      </c>
      <c r="F15" s="5" t="n">
        <v>38000</v>
      </c>
      <c r="G15" s="5" t="n">
        <v>4000</v>
      </c>
      <c r="H15" s="5" t="n">
        <v>29000</v>
      </c>
      <c r="I15" s="5" t="n">
        <v>1000</v>
      </c>
      <c r="J15" s="5" t="n">
        <v>-634000</v>
      </c>
      <c r="K15" s="5" t="n">
        <v>72000</v>
      </c>
      <c r="L15" s="5" t="n">
        <v>3770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AL and United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Valuation and Qualifying Accounts Disclosure [Line Items]</t>
        </is>
      </c>
    </row>
    <row r="5">
      <c r="A5" s="4" t="inlineStr">
        <is>
          <t>Balance at Beginning of Period</t>
        </is>
      </c>
      <c r="B5" s="5" t="n">
        <v>9</v>
      </c>
      <c r="C5" s="5" t="n">
        <v>8</v>
      </c>
      <c r="D5" s="5" t="n">
        <v>7</v>
      </c>
    </row>
    <row r="6">
      <c r="A6" s="4" t="inlineStr">
        <is>
          <t>Additions Charged to Costs and Expenses</t>
        </is>
      </c>
      <c r="B6" s="6" t="n">
        <v>70</v>
      </c>
      <c r="C6" s="6" t="n">
        <v>17</v>
      </c>
      <c r="D6" s="6" t="n">
        <v>17</v>
      </c>
    </row>
    <row r="7">
      <c r="A7" s="4" t="inlineStr">
        <is>
          <t>Deductions</t>
        </is>
      </c>
      <c r="B7" s="6" t="n">
        <v>16</v>
      </c>
      <c r="C7" s="6" t="n">
        <v>16</v>
      </c>
      <c r="D7" s="6" t="n">
        <v>16</v>
      </c>
    </row>
    <row r="8">
      <c r="A8" s="4" t="inlineStr">
        <is>
          <t>Other</t>
        </is>
      </c>
      <c r="B8" s="6" t="n">
        <v>15</v>
      </c>
      <c r="C8" s="6" t="n">
        <v>0</v>
      </c>
      <c r="D8" s="6" t="n">
        <v>0</v>
      </c>
    </row>
    <row r="9">
      <c r="A9" s="4" t="inlineStr">
        <is>
          <t>Balance at End of Period</t>
        </is>
      </c>
      <c r="B9" s="6" t="n">
        <v>78</v>
      </c>
      <c r="C9" s="6" t="n">
        <v>9</v>
      </c>
      <c r="D9" s="6" t="n">
        <v>8</v>
      </c>
    </row>
    <row r="10">
      <c r="A10" s="4" t="inlineStr">
        <is>
          <t>Obsolescence allowance-spare parts</t>
        </is>
      </c>
    </row>
    <row r="11">
      <c r="A11" s="3" t="inlineStr">
        <is>
          <t>SEC Schedule, 12-09, Valuation and Qualifying Accounts Disclosure [Line Items]</t>
        </is>
      </c>
    </row>
    <row r="12">
      <c r="A12" s="4" t="inlineStr">
        <is>
          <t>Balance at Beginning of Period</t>
        </is>
      </c>
      <c r="B12" s="6" t="n">
        <v>425</v>
      </c>
      <c r="C12" s="6" t="n">
        <v>412</v>
      </c>
      <c r="D12" s="6" t="n">
        <v>354</v>
      </c>
    </row>
    <row r="13">
      <c r="A13" s="4" t="inlineStr">
        <is>
          <t>Additions Charged to Costs and Expenses</t>
        </is>
      </c>
      <c r="B13" s="6" t="n">
        <v>88</v>
      </c>
      <c r="C13" s="6" t="n">
        <v>76</v>
      </c>
      <c r="D13" s="6" t="n">
        <v>73</v>
      </c>
    </row>
    <row r="14">
      <c r="A14" s="4" t="inlineStr">
        <is>
          <t>Deductions</t>
        </is>
      </c>
      <c r="B14" s="6" t="n">
        <v>35</v>
      </c>
      <c r="C14" s="6" t="n">
        <v>63</v>
      </c>
      <c r="D14" s="6" t="n">
        <v>15</v>
      </c>
    </row>
    <row r="15">
      <c r="A15" s="4" t="inlineStr">
        <is>
          <t>Other</t>
        </is>
      </c>
      <c r="B15" s="6" t="n">
        <v>0</v>
      </c>
      <c r="C15" s="6" t="n">
        <v>0</v>
      </c>
      <c r="D15" s="6" t="n">
        <v>0</v>
      </c>
    </row>
    <row r="16">
      <c r="A16" s="4" t="inlineStr">
        <is>
          <t>Balance at End of Period</t>
        </is>
      </c>
      <c r="B16" s="6" t="n">
        <v>478</v>
      </c>
      <c r="C16" s="6" t="n">
        <v>425</v>
      </c>
      <c r="D16" s="6" t="n">
        <v>412</v>
      </c>
    </row>
    <row r="17">
      <c r="A17" s="4" t="inlineStr">
        <is>
          <t>Allowance for credit losses - notes receivable</t>
        </is>
      </c>
    </row>
    <row r="18">
      <c r="A18" s="3" t="inlineStr">
        <is>
          <t>SEC Schedule, 12-09, Valuation and Qualifying Accounts Disclosure [Line Items]</t>
        </is>
      </c>
    </row>
    <row r="19">
      <c r="A19" s="4" t="inlineStr">
        <is>
          <t>Balance at Beginning of Period</t>
        </is>
      </c>
      <c r="B19" s="6" t="n">
        <v>0</v>
      </c>
    </row>
    <row r="20">
      <c r="A20" s="4" t="inlineStr">
        <is>
          <t>Additions Charged to Costs and Expenses</t>
        </is>
      </c>
      <c r="B20" s="6" t="n">
        <v>518</v>
      </c>
    </row>
    <row r="21">
      <c r="A21" s="4" t="inlineStr">
        <is>
          <t>Deductions</t>
        </is>
      </c>
      <c r="B21" s="6" t="n">
        <v>0</v>
      </c>
    </row>
    <row r="22">
      <c r="A22" s="4" t="inlineStr">
        <is>
          <t>Other</t>
        </is>
      </c>
      <c r="B22" s="6" t="n">
        <v>4</v>
      </c>
    </row>
    <row r="23">
      <c r="A23" s="4" t="inlineStr">
        <is>
          <t>Balance at End of Period</t>
        </is>
      </c>
      <c r="B23" s="6" t="n">
        <v>522</v>
      </c>
      <c r="C23" s="6" t="n">
        <v>0</v>
      </c>
    </row>
    <row r="24">
      <c r="A24" s="4" t="inlineStr">
        <is>
          <t>Valuation allowance for deferred tax assets</t>
        </is>
      </c>
    </row>
    <row r="25">
      <c r="A25" s="3" t="inlineStr">
        <is>
          <t>SEC Schedule, 12-09, Valuation and Qualifying Accounts Disclosure [Line Items]</t>
        </is>
      </c>
    </row>
    <row r="26">
      <c r="A26" s="4" t="inlineStr">
        <is>
          <t>Balance at Beginning of Period</t>
        </is>
      </c>
      <c r="B26" s="6" t="n">
        <v>58</v>
      </c>
      <c r="C26" s="6" t="n">
        <v>59</v>
      </c>
      <c r="D26" s="6" t="n">
        <v>63</v>
      </c>
    </row>
    <row r="27">
      <c r="A27" s="4" t="inlineStr">
        <is>
          <t>Additions Charged to Costs and Expenses</t>
        </is>
      </c>
      <c r="B27" s="6" t="n">
        <v>197</v>
      </c>
      <c r="C27" s="6" t="n">
        <v>0</v>
      </c>
      <c r="D27" s="6" t="n">
        <v>2</v>
      </c>
    </row>
    <row r="28">
      <c r="A28" s="4" t="inlineStr">
        <is>
          <t>Deductions</t>
        </is>
      </c>
      <c r="B28" s="6" t="n">
        <v>8</v>
      </c>
      <c r="C28" s="6" t="n">
        <v>1</v>
      </c>
      <c r="D28" s="6" t="n">
        <v>6</v>
      </c>
    </row>
    <row r="29">
      <c r="A29" s="4" t="inlineStr">
        <is>
          <t>Other</t>
        </is>
      </c>
      <c r="B29" s="6" t="n">
        <v>0</v>
      </c>
      <c r="C29" s="6" t="n">
        <v>0</v>
      </c>
      <c r="D29" s="6" t="n">
        <v>0</v>
      </c>
    </row>
    <row r="30">
      <c r="A30" s="4" t="inlineStr">
        <is>
          <t>Balance at End of Period</t>
        </is>
      </c>
      <c r="B30" s="5" t="n">
        <v>247</v>
      </c>
      <c r="C30" s="5" t="n">
        <v>58</v>
      </c>
      <c r="D30" s="5" t="n">
        <v>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 (b) Revenue Recognitio n— The Company presents Passenger revenue, Cargo revenue and Other operating revenue on its income statement.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In April 2020, due to the COVID-19 pandemic, the Company extended the expiration dates on all passenger tickets issued between May 1, 2019 and March 31, 2020 to 24 months from the original issue date. On February 24, 2021, the Company extended the expiration dates for all tickets issued between May 1, 2019 and March 31, 2021 to March 31, 2022. Fees charged in association with changes or extensions to non-refundable tickets are considered part of the Company's passenger travel obligation. As such, those fees are deferred at the time of collection and recognized at the time the travel is provided. Effective August 30, 2020, the Company eliminated change fees on all standard Economy and Premium cabin tickets for travel within the 50 U.S. states, Washington, D.C., Puerto Rico and the U.S. Virgin Islands. Also, in December 2020, the Company eliminated change fees on flights from the U.S. to all international destinations and fees on Basic Economy and all other international travel tickets issued by March 31, 2021.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All tickets sold at any given point of time have travel dates extending up to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In April 2020, due to the COVID-19 pandemic, the Company extended the expiration dates of ETCs from 12 months from the date of issuance to 24 months from the date of issuance and extended the expiration of FFCs, for tickets issued between May 1, 2019 and March 31, 2020 to 24 months from the original issue date. On February 24, 2021, the Company extended the expiration dates for all tickets issued between May 1, 2019 and March 31, 2021 to March 31, 2022. As of December 31, 2020, the Company's Advance ticket sales liability included $3.1 billion related to these credits and approximately 74% of these credits have expiration dates extending beyond 12 months.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The Company continues to use its historical experience and most recent trends and program changes to estimate its breakage. The Company will update its breakage estimates as future information is received. Given the uncertainty of travel demand caused by COVID-19, a significant portion of the $3.1 billion related to the ETCs and FFCs may expire unused in future periods and get recognized as breakage. Also, the Company is unable to estimate the amount of the ETCs and FFCs that will be used within the next 12 months and has classified the entire amount of the Advanced ticket liability in current liabilities even though some of the ETCs and FFCs could be used after the next 12 months. In the years ended December 31, 2020, 2019 and 2018, the Company recognized approximately $3.0 billion, $3.4 billion and $3.1 billion, respectively, of passenger revenue for tickets that were included in Advance ticket sales at the beginning of those period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20 2019 2018 Domestic (U.S. and Canada) $ 9,911 $ 26,960 $ 25,552 Atlantic 2,226 7,387 7,103 Pacific 1,706 5,132 5,188 Latin America 1,512 3,780 3,460 Total $ 15,355 $ 43,259 $ 41,303 The Company attributes revenue among the geographic areas based upon the origin and destination of each flight segment. The Company's operations involve an insignificant level of revenue-producing assets in geographic regions as the overwhelming majority of the Company's revenue-producing assets (primarily U.S. registered aircraft) can be deployed in any of its geographic regions.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 The Company recorded $918 million, $2.4 billion and $2.2 billion of ancillary fees within passenger revenue in the years ended December 31, 2020, 2019 and 2018, respectively. (c) 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 The CARES Act provided an excise tax holiday that suspended certain U.S. aviation excise taxes. The excise tax holiday began on March 28, 2020 and ended on December 31, 2020. During the excise tax holiday, no excise tax was imposed on amounts paid for the transportation of persons and property by air. At December 31, 2020, the Company had approximately $150 million of excise taxes refunded to customers that are to be reimbursed by the U.S. government in 2021. (d) 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d Selling Price of Miles . The Company's estimated selling price of miles is based on an equivalent ticket valu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Estimate of Miles Not Expected to be Redeemed ("Breakage") .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significant management judgment.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During 2020, the Company entered into a Third Amended and Restated Co-Branded Card Marketing Services Agreement (as amended from time to time, the "Co-Brand Agreement") with its co-branded credit card partner JPMorgan Chase Bank, N.A. ("Chase"). The Co-Brand Agreement extended the term of the agreement into 2029 and modified certain other terms, resulting in a different allocation among the separately identifiable performance obligations.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as an agent.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including monthly and one-time payments)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majority of these miles have historically been redeemed within two years. The table below presents a roll forward of Frequent flyer deferred revenue (in millions): Twelve Months Ended 2020 2019 Total Frequent flyer deferred revenue - beginning balance $ 5,276 $ 5,005 Total miles awarded 1,336 2,621 Travel miles redeemed (Passenger revenue) (568) (2,213) Non-travel miles redeemed (Other operating revenue) (69) (137) Total Frequent flyer deferred revenue - ending balance $ 5,975 $ 5,276 In the years ended December 31, 2020, 2019 and 2018, the Company recognized, in Other operating revenue, $1.7 billion, $2.0 billion and $2.0 billion (including a one-time $50 million payment), respectively, related to the marketing, advertising, non-travel miles redeemed (net of related costs) and other travel-related benefits of the mileage revenue associated with our various partner agreements including, but not limited to, our Chase co-brand agreement. The portion related to the MileagePlus miles awarded of the total amounts received is deferred and presented in the table above as an increase to the frequent flyer liability. We determine the current portion of our frequent flyer liability based on expected redemptions in the next 12 months. Given the uncertainty in travel demand caused by COVID-19, we currently estimate a greater percentage of award redemptions will occur beyond 12 months, however this estimate may change as travel demand and award redemptions change in future periods. (e) Cash and Cash Equivalents and Restricted Cash— Highly liquid investments with a maturity of three months or less on their acquisition date are classified as cash and cash equivalents. Restricted cash-current— primarily includes $217 million cash collateral for a standby letter of credit associated with guarantees under the BRW Term Loan. See Note 8 of this report for additional information on the BRW Term Loan and Note 13 for additional information on the guarantee. The balance also includes amounts to be used for the payment of fees, principal and interest on the $6.8 billion of senior secured notes and a secured term loan facility (the "MileagePlus Financing") secured by substantially all of the assets of Mileage Plus Holdings, LLC ("MPH"), a direct wholly-owned subsidiary of United. Restricted cash-non-current— primarily includes collateral associated with the MileagePlus Financing, collateral for letters of credit and collateral associated with facility leases and other insurance-related obligations. Restricted cash is classified as short-term or long-term in the consolidated balance sheets based on the expected timing of return of the assets to the Company or payment to an outside party. 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20 2019 2018 2020 2019 2018 Current assets: Cash and cash equivalents $ 11,269 $ 2,762 $ 1,694 $ 11,269 $ 2,756 $ 1,688 Restricted cash 255 — — 255 — — Other assets: Restricted cash 218 106 105 218 106 105 Total cash, cash equivalents and restricted cash shown in the statement of consolidated cash flows $ 11,742 $ 2,868 $ 1,799 $ 11,742 $ 2,862 $ 1,793 (f) 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Changes in fair value are recorded in Unrealized gains (losses) on investments, net in the consolidated statements of operations. See Note 9 of this report for additional information related to investments. (g) Accounts Receivable— Accounts receivable primarily consist of amounts due from credit card companies, non-airline partners, and cargo customers. We provide an allowance for uncollectible accounts equal to the estimated losses expected to be incurred based on historical write-offs and other specific analyses. Bad debt expense and write-offs related to trade receivables were not material for the year ended December 31, 2020 and 2019. (h) Aircraft Fuel, Spare Parts and Supplies— The Company accounts for aircraft fuel, spare parts and supplies at average cost and provides an obsolescence allowance for aircraft spare parts with an assumed residual value of 10% of original cost. (i) 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We periodically receive credits in connection with the acquisition of aircraft and engines including those related to contractual damages related to delays in delivery. These credits are deferred until the aircraft and engines are delivered, and then applied as a reduction to the cost of the relate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certain at key airports, or the estimated useful life of the related asset, whichever is less. Properties under finance leases are amortized on the straight-line method over the life of the lease or, in the case of certain aircraft, over their estimated useful lives, whichever is shorter. Amortization of finance lease assets is included in depreciation and amortization expense. 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 As of December 31, 2020 and 2019, the Company had a carrying value of computer software of $548 million and $422 million, respectively. For the years ended December 31, 2020, 2019 and 2018, the Company's depreciation expense related to computer software was $172 million, $135 million and $122 million, respectively. Aircraft and aircraft spare parts were assumed to have residual values of approximately 10% of original cost, and other categories of property and equipment were assumed to have no residual value. (j) 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for its mainline fleet and the contract level for its regional fleet under capacity purchase agreements ("CPAs"). An impairment charge is recognized when the asset's carrying value exceeds its net undiscounted future cash flows. The amount of the charge is the difference between the asset's carrying value and fair market value. In December 2020, the Company decided to permanently ground 11 Boeing 757-200 aircraft and recorded $94 million in impairment changes. See Note 14 of this report for additional information related to impairments. (k) Intangibles—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as of October 1, or more frequently if events or circumstances indicate that the asset may be impaired. We value goodwill and indefinite-lived intangible assets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In each quarter of 2020, the Company evaluated its goodwill and intangible assets for possible impairments due to the impact of the COVID-19 pandemic on UAL's market capitalization and cash flow projections. For goodwill and certain of its intangible assets, including the Company's China routes, London-Heathrow slots, alliances and the United trade name and logo, the Company performed a quantitative assessment which involved determining the fair value of the asset and comparing that amount to the asset's carrying value and, in the case of goodwill, comparing the Company's fair value to its carrying value. For all other intangible assets, the Company performed a qualitative assessment of whether it was more likely than not that an impairment had occurred. To determine fair value, the Company used discounted cash flow methods appropriate for each asset. Key inputs into the models included forecasted capacity, revenues, fuel costs, other operating costs and an overall discount rate. The assumptions used for future projections include that demand will likely remain suppressed through 2021. These assumptions are inherently uncertain as they relate to future events and circumstances. See Note 14 of this report for additional information related to impairments. The following table presents information about the Company's goodwill and other intangible assets at December 31 (in millions): 2020 2019 Gross Accumulated Gross Accumulated Goodwill $ 4,527 $ 4,523 Indefinite-lived intangible assets Route authorities $ 1,020 $ 1,150 Airport slots 560 546 Tradenames and logos 593 593 Alliances 404 404 Total $ 2,577 $ 2,693 Finite-lived intangible assets Frequent flyer database $ 1,177 $ 971 $ 1,177 $ 931 Hubs 145 111 145 104 Contracts 120 116 120 111 Other 314 297 314 294 Total $ 1,756 $ 1,495 $ 1,756 $ 1,440 Amortization expense in 2020, 2019 and 2018 was $55 million, $60 million and $67 million, respectively. Projected amortization expense in 2021, 2022, 2023, 2024 and 2025 is $50 million, $40 million, $37 million, $32 million and $28 million, respectively. (l) Labor Costs— The Company records expenses associated with new or amendable labor agreements when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 (m) 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 (n) 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 (o) Advertising— Advertising costs, which are included in Other operating expenses, are expensed as incurred. Advertising expenses were $87 million, $212 million and $211 million for the years ended December 31, 2020, 2019 and 2018, respectively. (p) Third-Party Business— The Company has third-party business revenue that includes catering, ground handling, maintenance services and frequent flyer award non-travel redemptions. Third-party business revenue is recorded in Other operating revenue. The Company also incurs third-party business expenses, such as maintenance, ground handling and catering services for third parties and non-travel mileage redemptions. The third-party business expenses are recorded in Other operating expenses, except for non-travel mileage redemption. Non-travel mileage redemption expenses are recorded to Other operating revenue. (q) Uncertain Income Tax Positions— The Company has recorded reserves for income taxes and associated interest that may become payable in future years. Although management believes that its positions taken on income tax matters are reasonable, the Company nevertheles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 See Note 6 of this report for additional information on UAL's uncertain tax positions. (r) Recently Issued Accounting Standards— The Company adopted Accounting Standards Update No. 2016-13 Financial Instruments—Credit Losses ("ASU 2016-13") effective January 1, 2020. ASU 2016-13 replaces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are required to recognize an allowance for credit losses rather than a reduction to the carrying value of the asset. The Company recorded a $17 million cumulative-effect adjustment, net of related income taxes, to its retained earnings balance on January 1, 2020 as a result of this adoption. See Notes 8, 13 and 14 of this report for additional disclosures about the impact of ASU 2016-13 on 2020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7:46:05Z</dcterms:created>
  <dcterms:modified xmlns:dcterms="http://purl.org/dc/terms/" xmlns:xsi="http://www.w3.org/2001/XMLSchema-instance" xsi:type="dcterms:W3CDTF">2021-03-01T07:46:05Z</dcterms:modified>
</cp:coreProperties>
</file>